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Organization_and_Operations_an" sheetId="43" r:id="rId6"/>
    <sheet name="Summary_of_Significant_Account" sheetId="44" r:id="rId7"/>
    <sheet name="Stockbased_Compensation" sheetId="45" r:id="rId8"/>
    <sheet name="Equity" sheetId="46" r:id="rId9"/>
    <sheet name="Net_Loss_Per_Share_Calculation" sheetId="47" r:id="rId10"/>
    <sheet name="Pension_Plan_and_Other_Postret" sheetId="48" r:id="rId11"/>
    <sheet name="Shortterm_and_Longterm_Borrowi" sheetId="49" r:id="rId12"/>
    <sheet name="Income_Taxes" sheetId="50" r:id="rId13"/>
    <sheet name="Regulatory_Assets_and_Liabilit" sheetId="51" r:id="rId14"/>
    <sheet name="Commitment_and_Contingencies" sheetId="52" r:id="rId15"/>
    <sheet name="Fair_Value_of_Financial_Assets" sheetId="53" r:id="rId16"/>
    <sheet name="Condensed_Consolidating_Financ" sheetId="54" r:id="rId17"/>
    <sheet name="Summary_of_Significant_Account1" sheetId="55" r:id="rId18"/>
    <sheet name="Summary_of_Significant_Account2" sheetId="56" r:id="rId19"/>
    <sheet name="Equity_Tables" sheetId="57" r:id="rId20"/>
    <sheet name="Net_Loss_Per_Share_Calculation1" sheetId="58" r:id="rId21"/>
    <sheet name="Pension_Plan_and_Other_Postret1" sheetId="59" r:id="rId22"/>
    <sheet name="Fair_Value_of_Financial_Assets1" sheetId="60" r:id="rId23"/>
    <sheet name="Condensed_Consolidating_Financ1" sheetId="61" r:id="rId24"/>
    <sheet name="Organization_and_Operations_an1" sheetId="62" r:id="rId25"/>
    <sheet name="Summary_of_Significant_Account3" sheetId="26" r:id="rId26"/>
    <sheet name="Summary_of_Significant_Account4" sheetId="27" r:id="rId27"/>
    <sheet name="Stockbased_Compensation_Detail" sheetId="63" r:id="rId28"/>
    <sheet name="Equity_Details" sheetId="29" r:id="rId29"/>
    <sheet name="Equity_Details_2" sheetId="30" r:id="rId30"/>
    <sheet name="Net_Loss_Per_Share_Calculation2" sheetId="31" r:id="rId31"/>
    <sheet name="Pension_Plan_and_Other_Postret2" sheetId="32" r:id="rId32"/>
    <sheet name="Shortterm_and_Longterm_Borrowi1" sheetId="64" r:id="rId33"/>
    <sheet name="Income_Taxes_Details" sheetId="65" r:id="rId34"/>
    <sheet name="Regulatory_Assets_and_Liabilit1" sheetId="35" r:id="rId35"/>
    <sheet name="Commitment_and_Contingencies_D" sheetId="66" r:id="rId36"/>
    <sheet name="Fair_Value_of_Financial_Assets2" sheetId="37" r:id="rId37"/>
    <sheet name="Condensed_Consolidating_Financ2" sheetId="67" r:id="rId38"/>
    <sheet name="Condensed_Consolidating_Financ3" sheetId="68" r:id="rId39"/>
    <sheet name="Condensed_Consolidating_Financ4" sheetId="40" r:id="rId40"/>
    <sheet name="Condensed_Consolidating_Financ5" sheetId="41" r:id="rId41"/>
  </sheets>
  <calcPr calcId="0"/>
</workbook>
</file>

<file path=xl/sharedStrings.xml><?xml version="1.0" encoding="utf-8"?>
<sst xmlns="http://schemas.openxmlformats.org/spreadsheetml/2006/main" count="4198" uniqueCount="620">
  <si>
    <t>Document and Entity Information</t>
  </si>
  <si>
    <t>3 Months Ended</t>
  </si>
  <si>
    <t>Mar. 31, 2014</t>
  </si>
  <si>
    <t>Apr. 27, 2014</t>
  </si>
  <si>
    <t>'</t>
  </si>
  <si>
    <t>Entity Registrant Name</t>
  </si>
  <si>
    <t>'CALIFORNIA WATER SERVICE GROUP</t>
  </si>
  <si>
    <t>Entity Central Index Key</t>
  </si>
  <si>
    <t>'000103520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Utility plant:</t>
  </si>
  <si>
    <t>Utility plant</t>
  </si>
  <si>
    <t>Less accumulated depreciation and amortization</t>
  </si>
  <si>
    <t>Net utility plant</t>
  </si>
  <si>
    <t>Current assets:</t>
  </si>
  <si>
    <t>Cash and cash equivalents</t>
  </si>
  <si>
    <t>Receivables:</t>
  </si>
  <si>
    <t>Customers</t>
  </si>
  <si>
    <t>Regulatory balancing accounts</t>
  </si>
  <si>
    <t>Other</t>
  </si>
  <si>
    <t>Unbilled revenue</t>
  </si>
  <si>
    <t>Materials and supplies at weighted average cost</t>
  </si>
  <si>
    <t>Taxes, prepaid expenses and other assets</t>
  </si>
  <si>
    <t>Total current assets</t>
  </si>
  <si>
    <t>Other assets:</t>
  </si>
  <si>
    <t>Regulatory assets</t>
  </si>
  <si>
    <t>Goodwill</t>
  </si>
  <si>
    <t>Other assets</t>
  </si>
  <si>
    <t>Total other assets</t>
  </si>
  <si>
    <t>Total assets</t>
  </si>
  <si>
    <t>Capitalization:</t>
  </si>
  <si>
    <t>Common stock, $.01 par value; 68,000,000 shares authorized, 47,804,000 and 47,741,000 outstanding in 2014 and 2013, respectively</t>
  </si>
  <si>
    <t>Additional paid-in capital</t>
  </si>
  <si>
    <t>Retained earnings</t>
  </si>
  <si>
    <t>Total common stockholders' equity</t>
  </si>
  <si>
    <t>Long-term debt, less current maturities</t>
  </si>
  <si>
    <t>Total capitalization</t>
  </si>
  <si>
    <t>Current liabilities:</t>
  </si>
  <si>
    <t>Current maturities of long-term debt</t>
  </si>
  <si>
    <t>Short-term borrowings</t>
  </si>
  <si>
    <t>Accounts payable</t>
  </si>
  <si>
    <t>Accrued interest</t>
  </si>
  <si>
    <t>Accrued expenses and other liabilities</t>
  </si>
  <si>
    <t>Total current liabilities</t>
  </si>
  <si>
    <t>Unamortized investment tax credits</t>
  </si>
  <si>
    <t>Deferred income taxes, net</t>
  </si>
  <si>
    <t>Pension and postretirement benefits other than pensions</t>
  </si>
  <si>
    <t>Regulatory and other liabilities</t>
  </si>
  <si>
    <t>Advances for construction</t>
  </si>
  <si>
    <t>Contributions in aid of construction</t>
  </si>
  <si>
    <t>Commitments and contingencies (Note 10)</t>
  </si>
  <si>
    <t>'  </t>
  </si>
  <si>
    <t>Total capitalization and liabilities</t>
  </si>
  <si>
    <t>CONDENSED CONSOLIDATED BALANCE SHEETS (Parenthetical) (USD $)</t>
  </si>
  <si>
    <t>CONDENSED CONSOLIDATED BALANCE SHEETS</t>
  </si>
  <si>
    <t>Common stock, par value (in dollars per share)</t>
  </si>
  <si>
    <t>Common stock, shares authorized</t>
  </si>
  <si>
    <t>Common stock, shares outstanding</t>
  </si>
  <si>
    <t>CONDENSED CONSOLIDATED STATEMENTS OF OPERATIONS (USD $)</t>
  </si>
  <si>
    <t>In Thousands, except Per Share data, unless otherwise specified</t>
  </si>
  <si>
    <t>Mar. 31, 2013</t>
  </si>
  <si>
    <t>CONDENSED CONSOLIDATED STATEMENTS OF OPERATIONS</t>
  </si>
  <si>
    <t>Operating revenue</t>
  </si>
  <si>
    <t>Operations:</t>
  </si>
  <si>
    <t>Water production costs</t>
  </si>
  <si>
    <t>Administrative and general</t>
  </si>
  <si>
    <t>Other operations</t>
  </si>
  <si>
    <t>Maintenance</t>
  </si>
  <si>
    <t>Depreciation and amortization</t>
  </si>
  <si>
    <t>Income tax (benefit)</t>
  </si>
  <si>
    <t>Property and other taxes</t>
  </si>
  <si>
    <t>Total operating expenses</t>
  </si>
  <si>
    <t>Net operating income</t>
  </si>
  <si>
    <t>Other income and expenses:</t>
  </si>
  <si>
    <t>Non-regulated revenue</t>
  </si>
  <si>
    <t>Non-regulated expenses, net</t>
  </si>
  <si>
    <t>Income tax (expense) on other income and expenses</t>
  </si>
  <si>
    <t>Net other income</t>
  </si>
  <si>
    <t>Interest expense:</t>
  </si>
  <si>
    <t>Interest expense</t>
  </si>
  <si>
    <t>Less: capitalized interest</t>
  </si>
  <si>
    <t>Net interest expense</t>
  </si>
  <si>
    <t>Net loss</t>
  </si>
  <si>
    <t>Loss per share</t>
  </si>
  <si>
    <t>Basic (in dollars per share)</t>
  </si>
  <si>
    <t>Diluted (in dollars per share)</t>
  </si>
  <si>
    <t>Weighted average shares outstanding</t>
  </si>
  <si>
    <t>Basic (in shares)</t>
  </si>
  <si>
    <t>Diluted (in shares)</t>
  </si>
  <si>
    <t>Dividends declared per share of common stock (in dollars per share)</t>
  </si>
  <si>
    <t>CONDENSED CONSOLIDATED STATEMENTS OF CASH FLOWS (USD $)</t>
  </si>
  <si>
    <t>Operating activities</t>
  </si>
  <si>
    <t>Net (loss)</t>
  </si>
  <si>
    <t>Adjustments to reconcile net (loss) to net cash provided by operating activities:</t>
  </si>
  <si>
    <t>Change in value of life insurance contracts</t>
  </si>
  <si>
    <t>Changes in operating assets and liabilities:</t>
  </si>
  <si>
    <t>Receivables</t>
  </si>
  <si>
    <t>Other current assets</t>
  </si>
  <si>
    <t>Other current liabilities</t>
  </si>
  <si>
    <t>Other changes in noncurrent assets and liabilities</t>
  </si>
  <si>
    <t>Net cash provided by operating activities</t>
  </si>
  <si>
    <t>Investing activities:</t>
  </si>
  <si>
    <t>Utility plant expenditures</t>
  </si>
  <si>
    <t>Purchase of life insurance</t>
  </si>
  <si>
    <t>Changes in restricted cash and other changes, net</t>
  </si>
  <si>
    <t>Net cash (used in) investing activities</t>
  </si>
  <si>
    <t>Financing activities:</t>
  </si>
  <si>
    <t>Repayment of short-term borrowings</t>
  </si>
  <si>
    <t>Repayment of long-term debt</t>
  </si>
  <si>
    <t>Advances and contributions in aid of construction</t>
  </si>
  <si>
    <t>Refunds of advances for construction</t>
  </si>
  <si>
    <t>Issuance of common stock</t>
  </si>
  <si>
    <t>Common stock issuance costs</t>
  </si>
  <si>
    <t>Dividends paid</t>
  </si>
  <si>
    <t>Net cash provided by financing activities</t>
  </si>
  <si>
    <t>Change in cash and cash equivalents</t>
  </si>
  <si>
    <t>Cash and cash equivalents at beginning of period</t>
  </si>
  <si>
    <t>Cash and cash equivalents at end of period</t>
  </si>
  <si>
    <t>Supplemental information</t>
  </si>
  <si>
    <t>Cash paid for interest (net of amounts capitalized)</t>
  </si>
  <si>
    <t>Supplemental disclosure of non-cash activities:</t>
  </si>
  <si>
    <t>Accrued payables for investments in utility plant</t>
  </si>
  <si>
    <t>Utility plant contribution by developers</t>
  </si>
  <si>
    <t>Organization and Operations and Basis of Presentation</t>
  </si>
  <si>
    <t>Note 1. Organization and Operations and Basis of Presentation</t>
  </si>
  <si>
    <t>California Water Service Group (the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herein as the Commissions). CWS Utility Services and HWS Utility Services LLC provide non-regulated water utility and utility-related services.</t>
  </si>
  <si>
    <t>The Company operates in one reportable segment, providing water and related utility services.</t>
  </si>
  <si>
    <t>Basis of Presentation</t>
  </si>
  <si>
    <t>The unaudited interim financial information has been prepared in accordance with accounting principles generally accepted in the United States of America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condensed consolidated financial statements should be read in conjunction with the Company’s consolidated financial statements for the year ended December 31, 2013, included in its annual report on Form 10-K as filed with the SEC on February 27, 2014.</t>
  </si>
  <si>
    <t>The preparation of the Company’s condensed consolidated financial statements in accordance with GAAP requires management to make estimates and assumptions that affect the reported amounts of assets and liabilities and disclosure of contingent assets and liabilities at the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revenues earned but not yet billed, asset retirement obligations, allowance for doubtful accounts, pension and other employee benefit plan liabilities, and income tax-related assets and liabilities.  Actual results could differ from these estimates.</t>
  </si>
  <si>
    <t>In the opinion of management, the accompanying condensed consolidated financial statements reflect all adjustments, consisting of normal recurring accruals that are necessary to provide a fair presentation of the results for the periods covered. The results for interim periods are not necessarily indicative of the results for any future period.</t>
  </si>
  <si>
    <t>Due to the seasonal nature of the water business, the results for interim periods are not indicative of the results for a 12-month period. Revenue and income are generally higher in the warm, dry summer months when water usage and sales are greater. Revenue and income are generally lower in the winter months when cooler temperatures and rainfall curtail water usage and sales.</t>
  </si>
  <si>
    <t>Summary of Significant Accounting Policies</t>
  </si>
  <si>
    <t>Note 2. Summary of Significant Accounting Policies</t>
  </si>
  <si>
    <t>Revenue</t>
  </si>
  <si>
    <t>Revenue generally includes monthly cycle customer billings for regulated water and wastewater services at rates authorized by regulatory commissions (plus an estimate for water used between the customer’s last meter reading and the end of the accounting period) and billings to certain non-regulated customers at rates authorized by contract with government agencies.</t>
  </si>
  <si>
    <t>The Company’s regulated water and waste water revenue requirements are authorized by the Commissions in the states in which it operates. The revenue requirements are intended to provide the Company an opportunity to recover its operating costs and earn a reasonable return on investments.</t>
  </si>
  <si>
    <t>For metered customers, Cal Water recognizes revenue from rates which are designed and authorized by the California Public Utilities Commission (CPUC). Under the Water Revenue Adjustment Mechanism (WRAM), Cal Water records the adopted level of volumetric revenues, which would include recovery of cost of service and a return on investments, as established by the CPUC for metered accounts (adopted volumetric revenues). In addition to volumetric-based revenues, the revenue requirements approved by the CPUC include service charges, flat rate charges, and other items not subject to the WRAM. The adopted volumetric revenue considers the seasonality of consumption of water based upon historical averages. The variance between adopted volumetric revenues and actual billed volumetric revenues for metered accounts is recorded as a component of revenue with an offsetting entry to a regulatory asset or liability balancing account (tracked individually for each Cal Water district) subject to certain criteria under the accounting for regulated operations being met. The variance amount may be positive or negative and represents amounts that will be billed or refunded to customers in the future.</t>
  </si>
  <si>
    <t>Cost-recovery rates are designed to permit full recovery of certain costs. Cost-recovery rates such as the Modified Cost Balancing Account (MCBA) provides for recovery of adopted expense levels for purchased water, purchased power and pump taxes, as established by the CPUC. In addition, cost-recovery rates include recovery of cost related to water conservation programs and certain other operation expenses adopted by the CPUC. There is no markup for return or profit for cost-recovery expenses and are generally recognized when expenses are incurred.  Variances (which include the effects of changes in both rate and volume for the MCBA) between adopted and actual costs are recorded as a component of revenue, as the amount of such variances will be recovered from or refunded to our customers at a later date.  The variance between adopted costs and actual costs for metered accounts is recorded as a component of revenue with an offsetting entry to a regulatory asset or liability balancing account (transferred individually for each Cal Water District) subject to certain criteria under the accounting for regulated operations being met.</t>
  </si>
  <si>
    <t>The balances in the WRAM and MCBA assets and liabilities accounts will fluctuate on a monthly basis depending upon the variance between adopted and actual results. The recovery or refund of the WRAM is netted against the MCBA over- or under-recovery for the corresponding district and is interest bearing at the current 90 day commercial paper rate. At the end of any calendar year, Cal Water files with the CPUC to refund or collect the balance in the accounts. Most undercollected net WRAM and MCBA receivable balances are collected over 12 or 18 months. Cal Water defers net WRAM and MCBA operating revenues and associated costs whenever the net receivable balances are estimated to be collected more than 24 months after the respective reporting periods in which it was recognized. The deferred net WRAM and MCBA revenues and associated costs were determined using forecasts of rate payer consumption trends in future reporting periods and the timing of when the CPUC will authorize Cal Water’s filings to recover the undercollected balances. Deferred net WRAM and MCBA revenues and associated costs will be recognized as revenues and costs in future periods when collection is within twenty-four months of the respective reporting period.</t>
  </si>
  <si>
    <t>The net WRAM and MCBA balances included in regulatory balancing account, assets, and liabilities were:</t>
  </si>
  <si>
    <t>March 31,</t>
  </si>
  <si>
    <t>December 31,</t>
  </si>
  <si>
    <t>Net short-term receivable</t>
  </si>
  <si>
    <t>$</t>
  </si>
  <si>
    <t>Net long-term receivable</t>
  </si>
  <si>
    <t>Total receivable</t>
  </si>
  <si>
    <t>Net short-term payable</t>
  </si>
  <si>
    <t>Net long-term payable</t>
  </si>
  <si>
    <t>Total payable</t>
  </si>
  <si>
    <t>Flat rate customers are billed in advance at the beginning of the service period. The revenue is prorated so that the portion of revenue applicable to the current period is included in that period’s revenue, with the balance recorded as unearned revenue on the balance sheet and recognized as revenue when earned in the subsequent accounting period. The unearned revenue liability was $1.4 million as of March 31, 2014 and $1.5 million as of December 31, 2013. This liability is included in “accrued expenses and other liabilities” on the condensed consolidated balance sheets.</t>
  </si>
  <si>
    <t>Cash and Cash Equivalents</t>
  </si>
  <si>
    <t>Cash equivalents include highly liquid investments with maturities of three months or less.  Cash and cash equivalents was $21.7 million and $27.5 million as of March 31, 2014 and December 31, 2013, respectively.  Restricted cash was presented on the condensed consolidated balance sheet as “taxes, prepaid expenses and other assets” and was $0.8 million and $1.2 million as of March 31, 2014 and December 31, 2013, respectively.</t>
  </si>
  <si>
    <t>Stock-based Compensation</t>
  </si>
  <si>
    <t>Note 3. Stock-based Compensation</t>
  </si>
  <si>
    <t>Equity Incentive Plan</t>
  </si>
  <si>
    <t>The Company’s equity incentive plan was approved by stockholders on April 27, 2005.  The Company is authorized to issue awards up to 2,000,000 shares of common stock.</t>
  </si>
  <si>
    <t>During the three months ended March 31, 2014 and 2013, the Company granted annual Restricted Stock Awards (RSAs) of 58,378 and 70,557 shares, respectively, of common stock to officers and directors of the Company and 5,376 shares of RSAs were cancelled during the three months ended March 31, 2014. Employee RSAs granted in 2014 and 2013 vest over 36 months.  Director RSAs generally vest at the end of 12 months. During the first three months of 2014 and 2013, the RSA granted were valued at $23.61 and $20.62 per share, respectively, based upon the fair market value of the Company’s common stock on the date of grant.</t>
  </si>
  <si>
    <t>During the three months ended March 31, 2014 and 2013, the Company granted performance-based Restricted Stock Unit Awards (RSUs) of 37,143 shares and 50,267 shares of common stock, respectively, to officers.  Each award reflects a target number of shares that may be issued to the award recipient.  The 2014 and 2013 awards may be earned upon the completion of the three-year performance period ending on March 4, 2017 and March 3, 2016, respectively.  Whether RSUs are earned at the end of the performance period will be determined based on the achievement of certain performance objectives set by the Board of Director Compensation Committee in connection with the issuance of the RSUs.  The performance objectives are based on the Company’s business plan covering the performance period.  The performance objectives include achieving the budgeted return on equity, budgeted investment in utility plant, customer service standards, water quality standards, and/or safety standards.  Depending on the results achieved during the three-year performance period, the actual number of shares that a grant recipient receives at the end of the performance period may range from 0% to 200% of the target shares granted, provided that the grantee is continuously employed by the Company through the vesting date.  If prior to the vesting date employment is terminated by reason of death, disability or normal retirement, then a pro rata portion of this award will vest.  RSUs are not included in diluted shares for financial reporting until earned.  The 2014 and 2013 RSUs are recognized as expense ratably over the three year performance period using a fair market value of $23.61 per share and $20.62 per share, respectively, and an estimate of RSUs earned during the performance period.</t>
  </si>
  <si>
    <t>The Company has recorded compensation costs for the RSAs and RSUs in Operating Expense in the amount of $0.5 million and $0.4 million for the three months ended March 31, 2014 and March 31, 2013, respectively.</t>
  </si>
  <si>
    <t>Equity</t>
  </si>
  <si>
    <t>Note 4. Equity</t>
  </si>
  <si>
    <t>The Company’s changes in equity for the three months ended March 31, 2014 were as follows:</t>
  </si>
  <si>
    <t>Total Stockholders’ Equity</t>
  </si>
  <si>
    <t>Balance at December 31, 2013</t>
  </si>
  <si>
    <t>Common stock issued</t>
  </si>
  <si>
    <t>—</t>
  </si>
  <si>
    <t>Share-based compensation expense</t>
  </si>
  <si>
    <t>Common stock dividends declared</t>
  </si>
  <si>
    <t>(7,758</t>
  </si>
  <si>
    <t>)</t>
  </si>
  <si>
    <t>(5,476</t>
  </si>
  <si>
    <t>Balance at March 31, 2014</t>
  </si>
  <si>
    <t>On March 26, 2013, the Company sold 5,750,000 shares of its common stock in an underwritten public offering for cash proceeds of approximately $105.8 million, net of $4.9 million underwriting discounts and commissions and offering expenses. The net proceeds from the sale of common stock were added to our general funds to be used for general corporate purposes.  In April 2013, the Company used a portion of the net proceeds from the offering to repay outstanding borrowings on the Company and Cal Water lines of credit of $68.3 million and $25.0 million, respectively.</t>
  </si>
  <si>
    <t>Net Loss Per Share Calculations</t>
  </si>
  <si>
    <t>Note 5. Net Loss Per Share Calculations</t>
  </si>
  <si>
    <t>The computations of basic and diluted net loss per weighted average common share are noted below. Basic net loss per share is computed by dividing the net loss available to common stockholders by the weighted average number of common shares outstanding during the period. Diluted net loss per share reflects the potential dilution that could occur if securities or other contracts were exercised or converted into common stock. RSAs are included in the weighted average common shares outstanding because the shares have all the same voting and dividend rights as issued and unrestricted common stock.</t>
  </si>
  <si>
    <t>A total of 212,920 shares and 333,856 shares of Stock Appreciation Rights were vested and outstanding and all were anti-dilutive as of March 31, 2014 and March 31, 2013, respectively, as shown in the table below.</t>
  </si>
  <si>
    <t>Three Months Ended March 31</t>
  </si>
  <si>
    <t>Net (loss) available to common stockholders</t>
  </si>
  <si>
    <t>(1,073</t>
  </si>
  <si>
    <t>Weighted average common shares outstanding, basic</t>
  </si>
  <si>
    <t>Dilutive common stock options (treasury method)</t>
  </si>
  <si>
    <t>Weighted average common shares outstanding, dilutive</t>
  </si>
  <si>
    <t>Net (loss) per share - basic</t>
  </si>
  <si>
    <t>(0.11</t>
  </si>
  <si>
    <t>(0.03</t>
  </si>
  <si>
    <t>Net (loss) per share - diluted</t>
  </si>
  <si>
    <t>Pension Plan and Other Postretirement Benefits</t>
  </si>
  <si>
    <t>Note 6. Pension Plan and Other Postretirement Benefits</t>
  </si>
  <si>
    <t>The Company provides a qualified, defined-benefit, non-contributory pension plan for substantially all employees. The Company makes annual contributions to fund the amounts accrued for the qualified pension plan. The Company also maintains an unfunded, non-qualified, supplemental executive retirement plan. The costs of the plans are charged to expense or are capitalized in utility plant as appropriate.</t>
  </si>
  <si>
    <t>The Company offers medical, dental, vision, and life insurance benefits for retirees and their spouses and dependents. Participants are required to pay a premium, which offsets a portion of the cost.</t>
  </si>
  <si>
    <t>Cash payments by the Company related to pension plans and other postretirement benefit plans were $7.7 million for the three months ended March 31, 2014 and were $7.5 million during the three months ended March 31, 2013. The 2014 estimated cash contribution to the pension plans is $26.8 million and to the other postretirement benefit plans is $9.6 million.</t>
  </si>
  <si>
    <t>The following table lists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t>
  </si>
  <si>
    <t>Pension Plan</t>
  </si>
  <si>
    <t>Other Benefits</t>
  </si>
  <si>
    <t>Service cost</t>
  </si>
  <si>
    <t>Interest cost</t>
  </si>
  <si>
    <t>Expected return on plan assets</t>
  </si>
  <si>
    <t>(4,179</t>
  </si>
  <si>
    <t>(3,565</t>
  </si>
  <si>
    <t>(753</t>
  </si>
  <si>
    <t>(598</t>
  </si>
  <si>
    <t>Recognized net initial APBO (1) </t>
  </si>
  <si>
    <t>N/A</t>
  </si>
  <si>
    <t>Amortization of prior service cost</t>
  </si>
  <si>
    <t>Recognized net actuarial loss</t>
  </si>
  <si>
    <t>Net periodic benefit cost</t>
  </si>
  <si>
    <t>(1)  APBO - Accumulated postretirement benefit obligation</t>
  </si>
  <si>
    <t>Short-term and Long-term Borrowings</t>
  </si>
  <si>
    <t>Note 7. Short-term and Long-term Borrowings</t>
  </si>
  <si>
    <t>On June 29, 2011, the Company and Cal Water entered into Syndicated Credit Agreements, which provide for unsecured revolving credit facilities of up to an initial aggregate amount of $400 million.  The Syndicated Credit Facilities amend, expand, and replace the Company’s and its subsidiaries’ existing credit facilities originally entered into on October 27, 2009.  The new credit facilities extended the terms until June 29, 2016, increased the Company’s and Cal Water’s unsecured revolving lines of credit, and lowered interest rates and fees.  The Company and subsidiaries that it designates may borrow up to $100 million under the Company’s revolving credit facility. Cal Water may borrow up to $300 million under its revolving credit facility; however, all borrowings need to be repaid within 12-months unless otherwise authorized by the CPUC.  The proceeds from the revolving credit facilities may be used for working capital purposes, including the short-term financing of capital projects.  The base loan rate may vary from LIBOR plus 72.5 basis points to LIBOR plus 95 basis points, depending on the Company’s total capitalization ratio.  Likewise, the unused commitment fee may vary from 8 basis points to 12.5 basis points based on the same ratio.</t>
  </si>
  <si>
    <t>Both short-term unsecured credit agreement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t>
  </si>
  <si>
    <t>As of March 31, 2014 and December 31, 2013, the outstanding borrowings on the Company lines of credit were $14.0 million and $16.8 million, respectively, and were $50.0 million and $30 million as of March 31, 2014 and December 31, 2013 on the Cal Water lines of credit, respectively.  For the three months ended March 31, 2014, the average borrowing rate was 1.31% compared to 2.26% for the same period last year.</t>
  </si>
  <si>
    <t>Income Taxes</t>
  </si>
  <si>
    <t>Note 8. Income Taxes</t>
  </si>
  <si>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t>
  </si>
  <si>
    <t>We anticipate that future rate actions by the regulatory commissions will reflect revenue requirements for the tax effects of temporary differences recognized, which have previously been passed through to customers. The regulatory commissions have granted us rate increases to reflect the normalization of the tax benefits of the federal accelerated methods and available Investment Tax Credits (ITCs) for all assets placed in service after 1980. ITCs are deferred and amortized over the lives of the related properties for book purposes.</t>
  </si>
  <si>
    <t>During 2012, the Company filed an application for a change in tax accounting method with the IRS to implement the repairs and maintenance deduction.  On September 19, 2013, the U.S. Department of the Treasury and Internal Revenue Service (IRS) issued the final and re-proposed tangible property regulations for repairs and maintenance deductions with an effective date of January 1, 2014.  These tax regulations allowed the Company to deduct a significant amount of linear asset costs previously capitalized for book and tax purposes.  The Company intends to implement the final regulations on its 2013 tax return.  The Company’s total federal NOL was $14.8 million and state NOL was $42.0 million as of March 31, 2014 and December 31, 2013.  The NOL carry-forward amounts are more likely than not to be recovered and therefore require no valuation allowance.  The NOL carry-forward does not begin to expire until 2033.</t>
  </si>
  <si>
    <t>The State of Hawaii Department of Taxation is presently auditing the Company’s 2011 and 2012 Hawaii state income tax returns.  The State of California Board of Equalization is presently auditing the Company’s 2010, 2011, and 2012 sales and use tax filings.  It is uncertain when the state audits will be completed.  The Company believes that the final resolution of the state audits will not have a material impact on its financial condition or results of operations.</t>
  </si>
  <si>
    <t>Regulatory Assets and Liabilities</t>
  </si>
  <si>
    <t>Note 9. Regulatory Assets and Liabilities</t>
  </si>
  <si>
    <t>During 2011, the CPUC issued a decision regarding the $34.2 million of litigation proceeds previously received by Cal Water during 2008 which is being used to replace infrastructure damaged by the gasoline additive Methyl tert-butyl ether (MTBE). The decision requires use of these proceeds for costs incurred as a result of MTBE contamination with any related benefits to be provided to Cal Water customers. Such usage includes transfer of the amount to contributions in aid of construction (CIAC) for remediation or replacement project costs once complete. Usage of the proceeds is reported to the CPUC through an Advice Letter or General Rate Case filing. As of December 31, 2013, $28.3 million of the proceeds was recorded as CIAC and $0.9 million was spent on MTBE legal services.  Cal Water used $0.3 million of the proceeds for legal services during the first quarter of 2014.  The remaining balance of $4.7 million is recorded as other long-term liabilities.</t>
  </si>
  <si>
    <t>During 2011, Cal Water added balancing accounts for its pension plans and conservation program. Both balancing account effective dates were January 1, 2011. The pension plan’s balancing account is a two-way balancing account that tracks the differences between actual expenses and adopted rate recovery which will result in either a regulatory asset or liability. The conservation program is a one-way balancing account that tracks the differences between actual expenses and adopted rate recovery which may result in a regulatory liability if actual conservation expenses are less than adopted over the three year period ending December 31, 2013. As of March 31, 2014 and December 31, 2013, the pension balancing account was a regulatory asset of $3.0 million.  The conservation balancing account was a regulatory liability of $6.3 million as of March 31, 2014 and December 31, 2013.</t>
  </si>
  <si>
    <t>Commitment and Contingencies</t>
  </si>
  <si>
    <t>Note 10. Commitment and Contingencies</t>
  </si>
  <si>
    <t>Commitments</t>
  </si>
  <si>
    <t>The Company has significant commitments to lease certain office spaces and water systems and to purchase water from water wholesalers. These commitments are described in Form 10-K for the year ended December 31, 2013.  As of March 31, 2014, there were no significant changes from December 31, 2013.</t>
  </si>
  <si>
    <t>Contingencies</t>
  </si>
  <si>
    <t>Groundwater Contamination</t>
  </si>
  <si>
    <t>The Company has undertaken litigation against third parties to recover past and future costs related to ground water contamination in our service areas. The cost of litigation is expensed as incurred and any settlement is first offset against such costs. The Commission’s general policy requires all proceeds from contamination litigation to be used first to pay transactional expenses, then to make ratepayers whole for water treatment costs to comply with the Commission’s water quality standards. The Commission allows for a risk-based consideration of contamination proceeds which exceed the costs of the remediation described above and may result in some sharing of proceeds with the shareholder, determined on a case by case basis. The Commission has authorized various memorandum accounts that allow the Company to track significant litigation costs to request recovery of these costs in future filings and uses of proceeds to comply with Commission’s general policy.</t>
  </si>
  <si>
    <t>Other Legal Matters</t>
  </si>
  <si>
    <t>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The Company recognized a liability of $1.2 million and $1.3 million for all known legal matters as of March 31, 2014 and December 31, 2013, respectively.  The cost of litigation is expensed as incurred and any settlement is first offset against such costs.  Any settlement in excess of the cost to litigate is accounted for on a case by case basis, dependant on the nature of the settlement.</t>
  </si>
  <si>
    <t>Fair Value of Financial Assets and Liabilities</t>
  </si>
  <si>
    <t>Note 11. Fair Value of Financial Assets and Liabilities</t>
  </si>
  <si>
    <t>The accounting guidance for fair value measurements and disclosures provides a single definition of fair value and requires certain disclosures about assets and liabilities measured at fair value. A hierarchal framework for disclosing the observability of the inputs utilized in measuring assets and liabilities at fair value is established by this guidance. The three levels in the hierarchy are as follows:</t>
  </si>
  <si>
    <r>
      <t>Level 1 -</t>
    </r>
    <r>
      <rPr>
        <sz val="3"/>
        <color theme="1"/>
        <rFont val="Times New Roman"/>
        <family val="1"/>
      </rPr>
      <t>                        </t>
    </r>
    <r>
      <rPr>
        <sz val="10"/>
        <color theme="1"/>
        <rFont val="Times New Roman"/>
        <family val="1"/>
      </rPr>
      <t xml:space="preserve"> Quoted prices are available in active markets for identical assets or liabilities as of the reporting date. The types of assets and liabilities included in Level 1 are highly liquid and actively traded instruments with quoted prices.</t>
    </r>
  </si>
  <si>
    <r>
      <t>Level 2 -</t>
    </r>
    <r>
      <rPr>
        <sz val="3"/>
        <color theme="1"/>
        <rFont val="Times New Roman"/>
        <family val="1"/>
      </rPr>
      <t>                        </t>
    </r>
    <r>
      <rPr>
        <sz val="10"/>
        <color theme="1"/>
        <rFont val="Times New Roman"/>
        <family val="1"/>
      </rPr>
      <t xml:space="preserve"> Pricing inputs are other than quoted prices inactive markets, but are either directly or indirectly observable as of the reporting date. The types of assets and liabilities included in Level 2 are typically either comparable to actively traded securities or contracts, or priced with discounted cash flow or option pricing models using highly observable inputs.</t>
    </r>
  </si>
  <si>
    <r>
      <t>Level 3 -</t>
    </r>
    <r>
      <rPr>
        <sz val="3"/>
        <color theme="1"/>
        <rFont val="Times New Roman"/>
        <family val="1"/>
      </rPr>
      <t>                        </t>
    </r>
    <r>
      <rPr>
        <sz val="10"/>
        <color theme="1"/>
        <rFont val="Times New Roman"/>
        <family val="1"/>
      </rPr>
      <t xml:space="preserve"> Significant inputs to pricing have little or no observability as of the reporting date. The types of assets and liabilities included in Level 3 are those valued with models requiring significant management judgment or estimation.</t>
    </r>
  </si>
  <si>
    <t>Specific valuation methods include the following:</t>
  </si>
  <si>
    <t>Cash equivalents, accounts receivable and accounts payable carrying amounts approximated the fair value because of the short-term maturity of the instruments.</t>
  </si>
  <si>
    <t>Long-term debt fair values were estimated using the published quoted market price, if available, or the discounted cash flow analysis, based on the current rates available using a risk-free rate (a U.S. Treasury securities yield curve) plus a risk premium of 1.19%.</t>
  </si>
  <si>
    <t>Advances for construction fair values were estimated using broker quotes from companies that frequently purchase these investments.</t>
  </si>
  <si>
    <t>March 31, 2014</t>
  </si>
  <si>
    <t>Fair Value</t>
  </si>
  <si>
    <t>Cost</t>
  </si>
  <si>
    <t>Level 1</t>
  </si>
  <si>
    <t>Level 2</t>
  </si>
  <si>
    <t>Level 3</t>
  </si>
  <si>
    <t>Total</t>
  </si>
  <si>
    <t>Long -term debt, including current maturities</t>
  </si>
  <si>
    <t>December 31, 2013</t>
  </si>
  <si>
    <t>Long -term debt, including current maturities</t>
  </si>
  <si>
    <t>Condensed Consolidating Financial Statements</t>
  </si>
  <si>
    <t>Note 12. Condensed Consolidating Financial Statements</t>
  </si>
  <si>
    <t>On April 17, 2009, Cal Water issued $100 million aggregate principal amount of 5.875% First Mortgage Bonds due 2019, and on November 17, 2010, Cal Water issued $100 million aggregate principal amount of 5.500% First Mortgage Bonds due 2040, all of which are fully and unconditionally guaranteed by the Company.  As a result of these guarantee arrangements, we are required to present the following condensed consolidating financial information.</t>
  </si>
  <si>
    <t>The following tables present the condensed consolidating balance sheets as of March 31, 2014 and December 31, 2013, the condensed consolidating statements of operations for the three months ended March 31, 2014 and 2013 and the condensed consolidating statements of cash flows for the three months ended March 31, 2014 and 2013 of (i) California Water Service Group, the guarantor of the first mortgage bonds and the parent company; (ii) California Water Service Company, the issuer of the first mortgage bonds and a 100% owned consolidated subsidiary of California Water Service Group; and (iii) the other 100% owned non-guarantor consolidated subsidiaries of California Water Service Group.</t>
  </si>
  <si>
    <t>CALIFORNIA WATER SERVICE GROUP</t>
  </si>
  <si>
    <t>CONDENSED CONSOLIDATING BALANCE SHEET</t>
  </si>
  <si>
    <t>As of March 31, 2014</t>
  </si>
  <si>
    <t>(In thousands)</t>
  </si>
  <si>
    <t>Parent</t>
  </si>
  <si>
    <t>Company</t>
  </si>
  <si>
    <t>Cal Water</t>
  </si>
  <si>
    <t>All Other</t>
  </si>
  <si>
    <t>Subsidiaries</t>
  </si>
  <si>
    <t>Consolidating</t>
  </si>
  <si>
    <t>Adjustments</t>
  </si>
  <si>
    <t>Consolidated</t>
  </si>
  <si>
    <t>ASSETS</t>
  </si>
  <si>
    <t>(7,197</t>
  </si>
  <si>
    <t>(206</t>
  </si>
  <si>
    <t>(676,000</t>
  </si>
  <si>
    <t>(38,505</t>
  </si>
  <si>
    <t>(713,069</t>
  </si>
  <si>
    <t>(5,555</t>
  </si>
  <si>
    <t>Receivables and unbilled revenue</t>
  </si>
  <si>
    <t>(850</t>
  </si>
  <si>
    <t>Receivables from affiliates</t>
  </si>
  <si>
    <t>(21,750</t>
  </si>
  <si>
    <t>(22,600</t>
  </si>
  <si>
    <t>Investments in affiliates</t>
  </si>
  <si>
    <t>(554,108</t>
  </si>
  <si>
    <t>Long-term affiliate notes receivable</t>
  </si>
  <si>
    <t>(26,012</t>
  </si>
  <si>
    <t>(205</t>
  </si>
  <si>
    <t>(580,325</t>
  </si>
  <si>
    <t>(608,480</t>
  </si>
  <si>
    <t>CAPITALIZATION AND LIABILITIES</t>
  </si>
  <si>
    <t>Common stockholders’ equity</t>
  </si>
  <si>
    <t>(559,583</t>
  </si>
  <si>
    <t>Affiliate long-term debt</t>
  </si>
  <si>
    <t>(585,595</t>
  </si>
  <si>
    <t>Payables to affiliates</t>
  </si>
  <si>
    <t>(756</t>
  </si>
  <si>
    <t>(22,506</t>
  </si>
  <si>
    <t>(439</t>
  </si>
  <si>
    <t>(379</t>
  </si>
  <si>
    <t>Pension and postretirement benefits other than pensions</t>
  </si>
  <si>
    <t>As of December 31, 2013</t>
  </si>
  <si>
    <t>(164</t>
  </si>
  <si>
    <t>(661,780</t>
  </si>
  <si>
    <t>(37,168</t>
  </si>
  <si>
    <t>(697,497</t>
  </si>
  <si>
    <t>(5,582</t>
  </si>
  <si>
    <t>(94</t>
  </si>
  <si>
    <t>(22,502</t>
  </si>
  <si>
    <t>(22,596</t>
  </si>
  <si>
    <t>(565,347</t>
  </si>
  <si>
    <t>(26,255</t>
  </si>
  <si>
    <t>(591,807</t>
  </si>
  <si>
    <t>(619,985</t>
  </si>
  <si>
    <t>(570,838</t>
  </si>
  <si>
    <t>(597,093</t>
  </si>
  <si>
    <t>(579</t>
  </si>
  <si>
    <t>(390</t>
  </si>
  <si>
    <t>Pension and postretirement benefits other than pensions</t>
  </si>
  <si>
    <t>CONDENSED CONSOLIDATING STATEMENT OF OPERATIONS</t>
  </si>
  <si>
    <t>For the three months ended March 31, 2014</t>
  </si>
  <si>
    <t>Operating expenses:</t>
  </si>
  <si>
    <t>(126</t>
  </si>
  <si>
    <t>(27</t>
  </si>
  <si>
    <t>(50</t>
  </si>
  <si>
    <t>(3,348</t>
  </si>
  <si>
    <t>(658</t>
  </si>
  <si>
    <t>(3,839</t>
  </si>
  <si>
    <t>Taxes other than income taxes</t>
  </si>
  <si>
    <t>Total operating (income) expenses</t>
  </si>
  <si>
    <t>(7</t>
  </si>
  <si>
    <t>Net operating income (loss)</t>
  </si>
  <si>
    <t>(659</t>
  </si>
  <si>
    <t>(64</t>
  </si>
  <si>
    <t>Other Income and Expenses:</t>
  </si>
  <si>
    <t>(593</t>
  </si>
  <si>
    <t>(3,639</t>
  </si>
  <si>
    <t>(480</t>
  </si>
  <si>
    <t>(4,119</t>
  </si>
  <si>
    <t>Income tax (expense) benefit on other income and expense</t>
  </si>
  <si>
    <t>(190</t>
  </si>
  <si>
    <t>(159</t>
  </si>
  <si>
    <t>(79</t>
  </si>
  <si>
    <t>Net other income (expense)</t>
  </si>
  <si>
    <t>(39</t>
  </si>
  <si>
    <t>(387</t>
  </si>
  <si>
    <t>Interest:</t>
  </si>
  <si>
    <t>(467</t>
  </si>
  <si>
    <t>(341</t>
  </si>
  <si>
    <t>(24</t>
  </si>
  <si>
    <t>(365</t>
  </si>
  <si>
    <t>Equity earnings of subsidiaries</t>
  </si>
  <si>
    <t>(5,681</t>
  </si>
  <si>
    <t>(4,520</t>
  </si>
  <si>
    <t>(1,177</t>
  </si>
  <si>
    <t>For the three months ended March 31, 2013</t>
  </si>
  <si>
    <t>(127</t>
  </si>
  <si>
    <t>(28</t>
  </si>
  <si>
    <t>(136</t>
  </si>
  <si>
    <t>(727</t>
  </si>
  <si>
    <t>(629</t>
  </si>
  <si>
    <t>(1,146</t>
  </si>
  <si>
    <t>(518</t>
  </si>
  <si>
    <t>(191</t>
  </si>
  <si>
    <t>(762</t>
  </si>
  <si>
    <t>(1,920</t>
  </si>
  <si>
    <t>(497</t>
  </si>
  <si>
    <t>(2,417</t>
  </si>
  <si>
    <t>Income tax (expense) on other income and expense</t>
  </si>
  <si>
    <t>(232</t>
  </si>
  <si>
    <t>(514</t>
  </si>
  <si>
    <t>(451</t>
  </si>
  <si>
    <t>(4</t>
  </si>
  <si>
    <t>(428</t>
  </si>
  <si>
    <t>(636</t>
  </si>
  <si>
    <t>(161</t>
  </si>
  <si>
    <t>(540</t>
  </si>
  <si>
    <t>(1,213</t>
  </si>
  <si>
    <t>(257</t>
  </si>
  <si>
    <t>(973</t>
  </si>
  <si>
    <t>CONDENSED CONSOLIDATING STATEMENT OF CASH FLOWS</t>
  </si>
  <si>
    <t>Operating activities:</t>
  </si>
  <si>
    <t>Adjustments to reconcile net (loss) to net cash provided by (used in) operating activities:</t>
  </si>
  <si>
    <t>Dividends received from affiliates</t>
  </si>
  <si>
    <t>(158</t>
  </si>
  <si>
    <t>Other changes in noncurrent assets and liabilities</t>
  </si>
  <si>
    <t>(9,176</t>
  </si>
  <si>
    <t>(641</t>
  </si>
  <si>
    <t>(9,034</t>
  </si>
  <si>
    <t>(229</t>
  </si>
  <si>
    <t>(22,896</t>
  </si>
  <si>
    <t>(1,724</t>
  </si>
  <si>
    <t>(24,620</t>
  </si>
  <si>
    <t>Changes in affiliate advances</t>
  </si>
  <si>
    <t>(2,989</t>
  </si>
  <si>
    <t>(181</t>
  </si>
  <si>
    <t>Proceeds from affiliates long-term debt</t>
  </si>
  <si>
    <t>(230</t>
  </si>
  <si>
    <t>(1,674</t>
  </si>
  <si>
    <t>Changes in restricted cash and other changes, net</t>
  </si>
  <si>
    <t>(2,759</t>
  </si>
  <si>
    <t>(22,642</t>
  </si>
  <si>
    <t>(1,905</t>
  </si>
  <si>
    <t>(25,876</t>
  </si>
  <si>
    <t>Financing Activities:</t>
  </si>
  <si>
    <t>(5,000</t>
  </si>
  <si>
    <t>(1,660</t>
  </si>
  <si>
    <t>Repayment of affiliates long-term borrowings</t>
  </si>
  <si>
    <t>(304</t>
  </si>
  <si>
    <t>(156</t>
  </si>
  <si>
    <t>(460</t>
  </si>
  <si>
    <t>Advances and contributions in aid for construction</t>
  </si>
  <si>
    <t>(1,521</t>
  </si>
  <si>
    <t>(14</t>
  </si>
  <si>
    <t>(1,535</t>
  </si>
  <si>
    <t>Dividends paid to non-affiliates</t>
  </si>
  <si>
    <t>Dividends paid to affiliates</t>
  </si>
  <si>
    <t>(7,469</t>
  </si>
  <si>
    <t>(289</t>
  </si>
  <si>
    <t>Net cash (used in) provided by financing activities</t>
  </si>
  <si>
    <t>(10,558</t>
  </si>
  <si>
    <t>(4,768</t>
  </si>
  <si>
    <t>(693</t>
  </si>
  <si>
    <t>(301</t>
  </si>
  <si>
    <t>(5,762</t>
  </si>
  <si>
    <t>(6,705</t>
  </si>
  <si>
    <t>(510</t>
  </si>
  <si>
    <t>(63</t>
  </si>
  <si>
    <t>(38</t>
  </si>
  <si>
    <t>Other changes, net</t>
  </si>
  <si>
    <t>(466</t>
  </si>
  <si>
    <t>(324</t>
  </si>
  <si>
    <t>(27,161</t>
  </si>
  <si>
    <t>(4,616</t>
  </si>
  <si>
    <t>(32,101</t>
  </si>
  <si>
    <t>Net changes in affiliate advances</t>
  </si>
  <si>
    <t>(4,293</t>
  </si>
  <si>
    <t>(243</t>
  </si>
  <si>
    <t>(312</t>
  </si>
  <si>
    <t>(1,539</t>
  </si>
  <si>
    <t>(4,317</t>
  </si>
  <si>
    <t>(28,489</t>
  </si>
  <si>
    <t>(4,859</t>
  </si>
  <si>
    <t>(33,532</t>
  </si>
  <si>
    <t>Repayment of long-term borrowings</t>
  </si>
  <si>
    <t>(195</t>
  </si>
  <si>
    <t>(160</t>
  </si>
  <si>
    <t>(355</t>
  </si>
  <si>
    <t>(200</t>
  </si>
  <si>
    <t>(4,445</t>
  </si>
  <si>
    <t>(12</t>
  </si>
  <si>
    <t>(300</t>
  </si>
  <si>
    <t>(1,592</t>
  </si>
  <si>
    <t>(29</t>
  </si>
  <si>
    <t>(1,621</t>
  </si>
  <si>
    <t>(5,989</t>
  </si>
  <si>
    <t>(716</t>
  </si>
  <si>
    <t>Issuance of common stock, net</t>
  </si>
  <si>
    <t>Net cash provided by (used in) financing activities</t>
  </si>
  <si>
    <t>(6,073</t>
  </si>
  <si>
    <t>(16,347</t>
  </si>
  <si>
    <t>(714</t>
  </si>
  <si>
    <t>Summary of Significant Accounting Policies (Policies)</t>
  </si>
  <si>
    <t>Summary of Significant Accounting Policies (Tables)</t>
  </si>
  <si>
    <t>Schedule of net WRAM and MCBA balances included in regulatory balancing account, assets and liabilities</t>
  </si>
  <si>
    <t>Equity (Tables)</t>
  </si>
  <si>
    <t>Schedule of changes in equity</t>
  </si>
  <si>
    <t>Net Loss Per Share Calculations (Tables)</t>
  </si>
  <si>
    <t>Schedule of SARs which were anti-dilutive</t>
  </si>
  <si>
    <t>Pension Plan and Other Postretirement Benefits (Tables)</t>
  </si>
  <si>
    <t>Schedule of components of net periodic benefit costs for the pension plans and other postretirement benefits</t>
  </si>
  <si>
    <t>Fair Value of Financial Assets and Liabilities (Tables)</t>
  </si>
  <si>
    <t>Schedule of fair value of long-term debt, including current maturities, and advances for construction</t>
  </si>
  <si>
    <t>Condensed Consolidating Financial Statements (Tables)</t>
  </si>
  <si>
    <t>Schedule of Condensed Consolidating Balance Sheet</t>
  </si>
  <si>
    <t>Schedule of Condensed Consolidating Statement of Operations</t>
  </si>
  <si>
    <t>Schedule of Condensed Consolidating Statement of Cash Flows</t>
  </si>
  <si>
    <t>Organization and Operations and Basis of Presentation (Details)</t>
  </si>
  <si>
    <t>segment</t>
  </si>
  <si>
    <t>Number of reportable segments</t>
  </si>
  <si>
    <t>Summary of Significant Accounting Policies (Details) (USD $)</t>
  </si>
  <si>
    <t>Markup for return or profit for cost-recovery expenses</t>
  </si>
  <si>
    <t>Maturity period of commercial paper</t>
  </si>
  <si>
    <t>'90 days</t>
  </si>
  <si>
    <t>Minimum collection period after net receivable balances were recognized in which the Company defers net WRAM and MCBA operating revenues and associated costs</t>
  </si>
  <si>
    <t>'24 months</t>
  </si>
  <si>
    <t>Maximum collection period in which deferred net WRAM and MCBA revenues and associated costs will be recognized</t>
  </si>
  <si>
    <t>Unearned revenue liability</t>
  </si>
  <si>
    <t>Minimum</t>
  </si>
  <si>
    <t>Expected collection period for undercollected net WRAM and MCBA receivables</t>
  </si>
  <si>
    <t>'12 months</t>
  </si>
  <si>
    <t>Maximum</t>
  </si>
  <si>
    <t>'18 months</t>
  </si>
  <si>
    <t>Net WRAM and MCBA accounts payable</t>
  </si>
  <si>
    <t>Net WRAM and MCBA accounts receivable</t>
  </si>
  <si>
    <t>Summary of Significant Accounting Policies (Details 2) (USD $)</t>
  </si>
  <si>
    <t>Dec. 31, 2012</t>
  </si>
  <si>
    <t>Carrying value of cash and cash equivalents</t>
  </si>
  <si>
    <t>Carrying value of restricted cash</t>
  </si>
  <si>
    <t>Stock-based Compensation (Details) (Equity Incentive Plan, USD $)</t>
  </si>
  <si>
    <t>In Millions, except Share data, unless otherwise specified</t>
  </si>
  <si>
    <t>12 Months Ended</t>
  </si>
  <si>
    <t>Apr. 27, 2005</t>
  </si>
  <si>
    <t>Restricted Stock Awards (RSAs)</t>
  </si>
  <si>
    <t>Director</t>
  </si>
  <si>
    <t>Employees</t>
  </si>
  <si>
    <t>Restricted Stock Unit Awards (RSUs)</t>
  </si>
  <si>
    <t>Officers</t>
  </si>
  <si>
    <t>Shares authorized to be issued under the plan</t>
  </si>
  <si>
    <t>Awards granted (in shares)</t>
  </si>
  <si>
    <t>Awards cancelled (in shares)</t>
  </si>
  <si>
    <t>Vesting period</t>
  </si>
  <si>
    <t>'36 months</t>
  </si>
  <si>
    <t>'3 years</t>
  </si>
  <si>
    <t>Expiration period of award</t>
  </si>
  <si>
    <t>Weighted average grant date fair value (in dollars per share)</t>
  </si>
  <si>
    <t>Options vested on anniversary date (as a percent)</t>
  </si>
  <si>
    <t>Compensation expense</t>
  </si>
  <si>
    <t>Recorded compensation costs for the RSAs and RSUs</t>
  </si>
  <si>
    <t>Equity (Details) (USD $)</t>
  </si>
  <si>
    <t>0 Months Ended</t>
  </si>
  <si>
    <t>Mar. 26, 2013</t>
  </si>
  <si>
    <t>Changes in total stockholders' equity</t>
  </si>
  <si>
    <t>Balance at the beginning of the period</t>
  </si>
  <si>
    <t>Balance at the end of the period</t>
  </si>
  <si>
    <t>Common stock sold in an underwritten public offering (in shares)</t>
  </si>
  <si>
    <t>Proceeds from common stock sold in an underwritten public offering</t>
  </si>
  <si>
    <t>Underwriting discounts and commissions and offering expenses</t>
  </si>
  <si>
    <t>Equity (Details 2) (USD $)</t>
  </si>
  <si>
    <t>In Millions, unless otherwise specified</t>
  </si>
  <si>
    <t>1 Months Ended</t>
  </si>
  <si>
    <t>Apr. 30, 2013</t>
  </si>
  <si>
    <t>California Water Service Group</t>
  </si>
  <si>
    <t>Repayment on line of credit</t>
  </si>
  <si>
    <t>Cal Water</t>
  </si>
  <si>
    <t>Net Loss Per Share Calculations (Details) (USD $)</t>
  </si>
  <si>
    <t>In Thousands, except Share data, unless otherwise specified</t>
  </si>
  <si>
    <t>Net (loss) per share - basic (in dollars per share)</t>
  </si>
  <si>
    <t>Net (loss) per share - diluted (in dollars per share)</t>
  </si>
  <si>
    <t>Stock Appreciation Rights</t>
  </si>
  <si>
    <t>Net Loss per share calculations</t>
  </si>
  <si>
    <t>Anti-dilutive shares</t>
  </si>
  <si>
    <t>Pension Plan and Other Postretirement Benefits (Details) (USD $)</t>
  </si>
  <si>
    <t>Cash payments by the entity related to pension plans and other postretirement benefits</t>
  </si>
  <si>
    <t>Pension plans</t>
  </si>
  <si>
    <t>Components of the pension plans and other postretirement benefits</t>
  </si>
  <si>
    <t>Estimated cash contributions in the current fiscal year</t>
  </si>
  <si>
    <t>Other Benefits</t>
  </si>
  <si>
    <t>Recognized net initial APBO</t>
  </si>
  <si>
    <t>Short-term and Long-term Borrowings (Details) (USD $)</t>
  </si>
  <si>
    <t>Jun. 29, 2011</t>
  </si>
  <si>
    <t>LIBOR</t>
  </si>
  <si>
    <t>Maximum borrowing capacity</t>
  </si>
  <si>
    <t>Period within which borrowings are to be repaid</t>
  </si>
  <si>
    <t>Basis of interest rate</t>
  </si>
  <si>
    <t>'LIBOR</t>
  </si>
  <si>
    <t>Interest rate margin (as a percent)</t>
  </si>
  <si>
    <t>Commitment fee (as a percent)</t>
  </si>
  <si>
    <t>Amount outstanding under line of credit</t>
  </si>
  <si>
    <t>Average borrowing rate (as a percent)</t>
  </si>
  <si>
    <t>Income Taxes (Details) (USD $)</t>
  </si>
  <si>
    <t>Income taxes</t>
  </si>
  <si>
    <t>Valuation allowance</t>
  </si>
  <si>
    <t>Federal</t>
  </si>
  <si>
    <t>Net operating loss</t>
  </si>
  <si>
    <t>State</t>
  </si>
  <si>
    <t>Regulatory Assets and Liabilities (Details) (USD $)</t>
  </si>
  <si>
    <t>Dec. 31, 2011</t>
  </si>
  <si>
    <t>Portion of litigation proceeds received by Cal Water to replace infrastructure damaged by the gasoline additive Methyl tert-butyl ether (MTBE)</t>
  </si>
  <si>
    <t>Reclassification from other long-term liabilities to Contributions in Aid of Construction</t>
  </si>
  <si>
    <t>Amount spent on MTBE legal services</t>
  </si>
  <si>
    <t>Litigation proceeds used for legal services</t>
  </si>
  <si>
    <t>MTBE other long-term liabilities</t>
  </si>
  <si>
    <t>Conservation costs</t>
  </si>
  <si>
    <t>Balancing account disclosures</t>
  </si>
  <si>
    <t>Period considered while calculating regulatory liability</t>
  </si>
  <si>
    <t>Pension costs</t>
  </si>
  <si>
    <t>Regulatory liabilities</t>
  </si>
  <si>
    <t>Regulatory asset</t>
  </si>
  <si>
    <t>Commitment and Contingencies (Details) (USD $)</t>
  </si>
  <si>
    <t>Contingency loss recognized liability</t>
  </si>
  <si>
    <t>Fair Value of Financial Assets and Liabilities (Details) (USD $)</t>
  </si>
  <si>
    <t>Risk premium (as a percent)</t>
  </si>
  <si>
    <t>Level 2</t>
  </si>
  <si>
    <t>Long-term debt, including current maturities</t>
  </si>
  <si>
    <t>Total liabilities</t>
  </si>
  <si>
    <t>Condensed Consolidating Financial Statements (Details) (USD $)</t>
  </si>
  <si>
    <t>All Other Subsidiaries</t>
  </si>
  <si>
    <t>Apr. 17, 2009</t>
  </si>
  <si>
    <t>First Mortgage Bonds, 5.875% due 2019</t>
  </si>
  <si>
    <t>Nov. 17, 2010</t>
  </si>
  <si>
    <t>First Mortgage Bonds, 5.500% due 2040</t>
  </si>
  <si>
    <t>Long-term debt</t>
  </si>
  <si>
    <t>Debt issued</t>
  </si>
  <si>
    <t>Interest rate (as a percent)</t>
  </si>
  <si>
    <t>Ownership interest (as a percent)</t>
  </si>
  <si>
    <t>Condensed Consolidating Financial Statements (Details 2) (USD $)</t>
  </si>
  <si>
    <t>Common stockholders' equity</t>
  </si>
  <si>
    <t>Parent Company</t>
  </si>
  <si>
    <t>Consolidating Adjustments</t>
  </si>
  <si>
    <t>Condensed Consolidating Financial Statements (Details 3) (USD $)</t>
  </si>
  <si>
    <t>Income tax (expense) benefit on other income and expense</t>
  </si>
  <si>
    <t>Condensed Consolidating Financial Statements (Details 4) (USD $)</t>
  </si>
  <si>
    <t>Adjustments to reconcile net income (loss) to net cash provided by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u/>
      <sz val="10"/>
      <color theme="1"/>
      <name val="Times New Roman"/>
      <family val="1"/>
    </font>
    <font>
      <sz val="11"/>
      <color theme="1"/>
      <name val="Times New Roman"/>
      <family val="1"/>
    </font>
    <font>
      <b/>
      <sz val="8"/>
      <color theme="1"/>
      <name val="Times New Roman"/>
      <family val="1"/>
    </font>
    <font>
      <u/>
      <sz val="10"/>
      <color theme="1"/>
      <name val="Times New Roman"/>
      <family val="1"/>
    </font>
    <font>
      <sz val="3"/>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12"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0" borderId="10" xfId="0" applyNumberFormat="1" applyFont="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horizontal="left" wrapText="1" indent="2"/>
    </xf>
    <xf numFmtId="0" fontId="19"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21" fillId="0" borderId="15" xfId="0" applyFont="1" applyBorder="1" applyAlignment="1">
      <alignment horizontal="center" wrapText="1"/>
    </xf>
    <xf numFmtId="3" fontId="18" fillId="0" borderId="0" xfId="0" applyNumberFormat="1" applyFont="1" applyAlignment="1">
      <alignment horizontal="right" wrapText="1"/>
    </xf>
    <xf numFmtId="3" fontId="18" fillId="0" borderId="16" xfId="0" applyNumberFormat="1" applyFont="1" applyBorder="1" applyAlignment="1">
      <alignment horizontal="right" wrapText="1"/>
    </xf>
    <xf numFmtId="3" fontId="18" fillId="0" borderId="13" xfId="0" applyNumberFormat="1" applyFont="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20" fillId="0" borderId="11" xfId="0" applyFont="1" applyBorder="1" applyAlignment="1">
      <alignment horizontal="center" wrapText="1"/>
    </xf>
    <xf numFmtId="0" fontId="18" fillId="33" borderId="11" xfId="0" applyFont="1" applyFill="1" applyBorder="1" applyAlignment="1">
      <alignment horizontal="right" wrapText="1"/>
    </xf>
    <xf numFmtId="0" fontId="18" fillId="33" borderId="11" xfId="0" applyFont="1" applyFill="1" applyBorder="1" applyAlignment="1">
      <alignment horizontal="right" wrapText="1"/>
    </xf>
    <xf numFmtId="0" fontId="20" fillId="33" borderId="13" xfId="0" applyFont="1" applyFill="1" applyBorder="1" applyAlignment="1">
      <alignment horizontal="right" wrapText="1"/>
    </xf>
    <xf numFmtId="0" fontId="18" fillId="0" borderId="0" xfId="0" applyFont="1" applyAlignment="1">
      <alignment horizontal="left" wrapText="1" indent="10"/>
    </xf>
    <xf numFmtId="0" fontId="24" fillId="33" borderId="0" xfId="0" applyFont="1" applyFill="1" applyAlignment="1">
      <alignment horizontal="center" wrapText="1"/>
    </xf>
    <xf numFmtId="0" fontId="24" fillId="0" borderId="0" xfId="0" applyFont="1" applyAlignment="1">
      <alignment horizontal="left" wrapText="1" indent="1"/>
    </xf>
    <xf numFmtId="0" fontId="18" fillId="33" borderId="0" xfId="0" applyFont="1" applyFill="1" applyAlignment="1">
      <alignment horizontal="left" wrapText="1" indent="4"/>
    </xf>
    <xf numFmtId="0" fontId="20" fillId="0" borderId="0" xfId="0" applyFont="1" applyAlignment="1">
      <alignment horizontal="left" wrapText="1" indent="1"/>
    </xf>
    <xf numFmtId="0" fontId="18" fillId="0" borderId="10" xfId="0" applyFont="1" applyBorder="1" applyAlignment="1">
      <alignment wrapText="1"/>
    </xf>
    <xf numFmtId="0" fontId="18" fillId="0" borderId="15" xfId="0" applyFont="1" applyBorder="1" applyAlignment="1">
      <alignment horizontal="right" wrapText="1"/>
    </xf>
    <xf numFmtId="0" fontId="18" fillId="0" borderId="0" xfId="0" applyFont="1" applyAlignment="1">
      <alignment horizontal="left" wrapText="1" indent="4"/>
    </xf>
    <xf numFmtId="0" fontId="24" fillId="33" borderId="0" xfId="0" applyFont="1" applyFill="1" applyAlignment="1">
      <alignment horizontal="left"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3" fontId="18" fillId="33"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0" fillId="0" borderId="11" xfId="0" applyFont="1" applyBorder="1" applyAlignment="1">
      <alignment horizontal="right" wrapText="1"/>
    </xf>
    <xf numFmtId="0" fontId="20" fillId="33" borderId="16" xfId="0" applyFont="1" applyFill="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4" fillId="33" borderId="0" xfId="0" applyFont="1" applyFill="1" applyAlignment="1">
      <alignment horizontal="left" wrapText="1" indent="5"/>
    </xf>
    <xf numFmtId="0" fontId="18" fillId="0" borderId="0" xfId="0" applyFont="1" applyAlignment="1">
      <alignment horizontal="left" wrapText="1" indent="5"/>
    </xf>
    <xf numFmtId="0" fontId="18" fillId="33" borderId="0" xfId="0" applyFont="1" applyFill="1" applyAlignment="1">
      <alignment horizontal="left" wrapText="1" indent="5"/>
    </xf>
    <xf numFmtId="0" fontId="20" fillId="33" borderId="10" xfId="0" applyFont="1" applyFill="1" applyBorder="1" applyAlignment="1">
      <alignment horizontal="right" wrapText="1"/>
    </xf>
    <xf numFmtId="0" fontId="18" fillId="33" borderId="0" xfId="0" applyFont="1" applyFill="1" applyAlignment="1">
      <alignment horizontal="left" wrapText="1" indent="7"/>
    </xf>
    <xf numFmtId="0" fontId="18" fillId="0" borderId="0" xfId="0" applyFont="1" applyAlignment="1">
      <alignment horizontal="left" wrapText="1" indent="7"/>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780384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9" bestFit="1" customWidth="1"/>
    <col min="2" max="2" width="36.5703125" bestFit="1" customWidth="1"/>
    <col min="3" max="3" width="36.5703125" customWidth="1"/>
    <col min="4" max="4" width="7.85546875" customWidth="1"/>
    <col min="5" max="5" width="23.42578125" customWidth="1"/>
    <col min="6" max="6" width="6.5703125" customWidth="1"/>
    <col min="7" max="7" width="7.85546875" customWidth="1"/>
    <col min="8" max="8" width="23.42578125" customWidth="1"/>
    <col min="9" max="9" width="6.570312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38" t="s">
        <v>4</v>
      </c>
      <c r="C3" s="38"/>
      <c r="D3" s="38"/>
      <c r="E3" s="38"/>
      <c r="F3" s="38"/>
      <c r="G3" s="38"/>
      <c r="H3" s="38"/>
      <c r="I3" s="38"/>
    </row>
    <row r="4" spans="1:9" ht="15" customHeight="1" x14ac:dyDescent="0.25">
      <c r="A4" s="13" t="s">
        <v>192</v>
      </c>
      <c r="B4" s="38" t="s">
        <v>4</v>
      </c>
      <c r="C4" s="38"/>
      <c r="D4" s="38"/>
      <c r="E4" s="38"/>
      <c r="F4" s="38"/>
      <c r="G4" s="38"/>
      <c r="H4" s="38"/>
      <c r="I4" s="38"/>
    </row>
    <row r="5" spans="1:9" x14ac:dyDescent="0.25">
      <c r="A5" s="13"/>
      <c r="B5" s="39" t="s">
        <v>193</v>
      </c>
      <c r="C5" s="39"/>
      <c r="D5" s="39"/>
      <c r="E5" s="39"/>
      <c r="F5" s="39"/>
      <c r="G5" s="39"/>
      <c r="H5" s="39"/>
      <c r="I5" s="39"/>
    </row>
    <row r="6" spans="1:9" x14ac:dyDescent="0.25">
      <c r="A6" s="13"/>
      <c r="B6" s="39"/>
      <c r="C6" s="39"/>
      <c r="D6" s="39"/>
      <c r="E6" s="39"/>
      <c r="F6" s="39"/>
      <c r="G6" s="39"/>
      <c r="H6" s="39"/>
      <c r="I6" s="39"/>
    </row>
    <row r="7" spans="1:9" ht="51" customHeight="1" x14ac:dyDescent="0.25">
      <c r="A7" s="13"/>
      <c r="B7" s="41" t="s">
        <v>194</v>
      </c>
      <c r="C7" s="41"/>
      <c r="D7" s="41"/>
      <c r="E7" s="41"/>
      <c r="F7" s="41"/>
      <c r="G7" s="41"/>
      <c r="H7" s="41"/>
      <c r="I7" s="41"/>
    </row>
    <row r="8" spans="1:9" x14ac:dyDescent="0.25">
      <c r="A8" s="13"/>
      <c r="B8" s="41"/>
      <c r="C8" s="41"/>
      <c r="D8" s="41"/>
      <c r="E8" s="41"/>
      <c r="F8" s="41"/>
      <c r="G8" s="41"/>
      <c r="H8" s="41"/>
      <c r="I8" s="41"/>
    </row>
    <row r="9" spans="1:9" ht="25.5" customHeight="1" x14ac:dyDescent="0.25">
      <c r="A9" s="13"/>
      <c r="B9" s="41" t="s">
        <v>195</v>
      </c>
      <c r="C9" s="41"/>
      <c r="D9" s="41"/>
      <c r="E9" s="41"/>
      <c r="F9" s="41"/>
      <c r="G9" s="41"/>
      <c r="H9" s="41"/>
      <c r="I9" s="41"/>
    </row>
    <row r="10" spans="1:9" x14ac:dyDescent="0.25">
      <c r="A10" s="13"/>
      <c r="B10" s="39"/>
      <c r="C10" s="39"/>
      <c r="D10" s="39"/>
      <c r="E10" s="39"/>
      <c r="F10" s="39"/>
      <c r="G10" s="39"/>
      <c r="H10" s="39"/>
      <c r="I10" s="39"/>
    </row>
    <row r="11" spans="1:9" ht="15.75" thickBot="1" x14ac:dyDescent="0.3">
      <c r="A11" s="13"/>
      <c r="B11" s="14"/>
      <c r="C11" s="15"/>
      <c r="D11" s="35" t="s">
        <v>196</v>
      </c>
      <c r="E11" s="35"/>
      <c r="F11" s="35"/>
      <c r="G11" s="35"/>
      <c r="H11" s="35"/>
      <c r="I11" s="15"/>
    </row>
    <row r="12" spans="1:9" ht="15.75" thickBot="1" x14ac:dyDescent="0.3">
      <c r="A12" s="13"/>
      <c r="B12" s="14"/>
      <c r="C12" s="15"/>
      <c r="D12" s="52">
        <v>2014</v>
      </c>
      <c r="E12" s="52"/>
      <c r="F12" s="15"/>
      <c r="G12" s="52">
        <v>2013</v>
      </c>
      <c r="H12" s="52"/>
      <c r="I12" s="15"/>
    </row>
    <row r="13" spans="1:9" ht="27" thickBot="1" x14ac:dyDescent="0.3">
      <c r="A13" s="13"/>
      <c r="B13" s="44" t="s">
        <v>197</v>
      </c>
      <c r="C13" s="17"/>
      <c r="D13" s="24" t="s">
        <v>162</v>
      </c>
      <c r="E13" s="49" t="s">
        <v>189</v>
      </c>
      <c r="F13" s="18" t="s">
        <v>188</v>
      </c>
      <c r="G13" s="24" t="s">
        <v>162</v>
      </c>
      <c r="H13" s="49" t="s">
        <v>198</v>
      </c>
      <c r="I13" s="18" t="s">
        <v>188</v>
      </c>
    </row>
    <row r="14" spans="1:9" ht="27" thickTop="1" x14ac:dyDescent="0.25">
      <c r="A14" s="13"/>
      <c r="B14" s="45" t="s">
        <v>199</v>
      </c>
      <c r="C14" s="14"/>
      <c r="D14" s="54">
        <v>47756</v>
      </c>
      <c r="E14" s="54"/>
      <c r="F14" s="14"/>
      <c r="G14" s="54">
        <v>42248</v>
      </c>
      <c r="H14" s="54"/>
      <c r="I14" s="14"/>
    </row>
    <row r="15" spans="1:9" ht="27" thickBot="1" x14ac:dyDescent="0.3">
      <c r="A15" s="13"/>
      <c r="B15" s="44" t="s">
        <v>200</v>
      </c>
      <c r="C15" s="17"/>
      <c r="D15" s="37" t="s">
        <v>184</v>
      </c>
      <c r="E15" s="37"/>
      <c r="F15" s="17"/>
      <c r="G15" s="37" t="s">
        <v>184</v>
      </c>
      <c r="H15" s="37"/>
      <c r="I15" s="17"/>
    </row>
    <row r="16" spans="1:9" ht="27" thickBot="1" x14ac:dyDescent="0.3">
      <c r="A16" s="13"/>
      <c r="B16" s="45" t="s">
        <v>201</v>
      </c>
      <c r="C16" s="14"/>
      <c r="D16" s="55">
        <v>47756</v>
      </c>
      <c r="E16" s="55"/>
      <c r="F16" s="14"/>
      <c r="G16" s="55">
        <v>42248</v>
      </c>
      <c r="H16" s="55"/>
      <c r="I16" s="14"/>
    </row>
    <row r="17" spans="1:9" ht="16.5" thickTop="1" thickBot="1" x14ac:dyDescent="0.3">
      <c r="A17" s="13"/>
      <c r="B17" s="44" t="s">
        <v>202</v>
      </c>
      <c r="C17" s="17"/>
      <c r="D17" s="24" t="s">
        <v>162</v>
      </c>
      <c r="E17" s="50" t="s">
        <v>203</v>
      </c>
      <c r="F17" s="18" t="s">
        <v>188</v>
      </c>
      <c r="G17" s="24" t="s">
        <v>162</v>
      </c>
      <c r="H17" s="50" t="s">
        <v>204</v>
      </c>
      <c r="I17" s="18" t="s">
        <v>188</v>
      </c>
    </row>
    <row r="18" spans="1:9" ht="16.5" thickTop="1" thickBot="1" x14ac:dyDescent="0.3">
      <c r="A18" s="13"/>
      <c r="B18" s="45" t="s">
        <v>205</v>
      </c>
      <c r="C18" s="14"/>
      <c r="D18" s="29" t="s">
        <v>162</v>
      </c>
      <c r="E18" s="51" t="s">
        <v>203</v>
      </c>
      <c r="F18" s="10" t="s">
        <v>188</v>
      </c>
      <c r="G18" s="29" t="s">
        <v>162</v>
      </c>
      <c r="H18" s="51" t="s">
        <v>204</v>
      </c>
      <c r="I18" s="10" t="s">
        <v>188</v>
      </c>
    </row>
  </sheetData>
  <mergeCells count="21">
    <mergeCell ref="B7:I7"/>
    <mergeCell ref="B8:I8"/>
    <mergeCell ref="B9:I9"/>
    <mergeCell ref="B10:I10"/>
    <mergeCell ref="D16:E16"/>
    <mergeCell ref="G16:H16"/>
    <mergeCell ref="A1:A2"/>
    <mergeCell ref="B1:I1"/>
    <mergeCell ref="B2:I2"/>
    <mergeCell ref="B3:I3"/>
    <mergeCell ref="A4:A18"/>
    <mergeCell ref="B4:I4"/>
    <mergeCell ref="B5:I5"/>
    <mergeCell ref="B6:I6"/>
    <mergeCell ref="D11:H11"/>
    <mergeCell ref="D12:E12"/>
    <mergeCell ref="G12:H12"/>
    <mergeCell ref="D14:E14"/>
    <mergeCell ref="G14:H14"/>
    <mergeCell ref="D15:E15"/>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36.5703125" customWidth="1"/>
    <col min="4" max="4" width="10.5703125" customWidth="1"/>
    <col min="5" max="5" width="28.28515625" customWidth="1"/>
    <col min="6" max="6" width="9" customWidth="1"/>
    <col min="7" max="7" width="10.5703125" customWidth="1"/>
    <col min="8" max="8" width="28.28515625" customWidth="1"/>
    <col min="9" max="9" width="9" customWidth="1"/>
    <col min="10" max="10" width="10.5703125" customWidth="1"/>
    <col min="11" max="11" width="28.28515625" customWidth="1"/>
    <col min="12" max="12" width="9" customWidth="1"/>
    <col min="13" max="13" width="10.5703125" customWidth="1"/>
    <col min="14" max="14" width="28.28515625" customWidth="1"/>
    <col min="15" max="15" width="9"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6</v>
      </c>
      <c r="B3" s="38" t="s">
        <v>4</v>
      </c>
      <c r="C3" s="38"/>
      <c r="D3" s="38"/>
      <c r="E3" s="38"/>
      <c r="F3" s="38"/>
      <c r="G3" s="38"/>
      <c r="H3" s="38"/>
      <c r="I3" s="38"/>
      <c r="J3" s="38"/>
      <c r="K3" s="38"/>
      <c r="L3" s="38"/>
      <c r="M3" s="38"/>
      <c r="N3" s="38"/>
      <c r="O3" s="38"/>
    </row>
    <row r="4" spans="1:15" ht="15" customHeight="1" x14ac:dyDescent="0.25">
      <c r="A4" s="13" t="s">
        <v>206</v>
      </c>
      <c r="B4" s="38" t="s">
        <v>4</v>
      </c>
      <c r="C4" s="38"/>
      <c r="D4" s="38"/>
      <c r="E4" s="38"/>
      <c r="F4" s="38"/>
      <c r="G4" s="38"/>
      <c r="H4" s="38"/>
      <c r="I4" s="38"/>
      <c r="J4" s="38"/>
      <c r="K4" s="38"/>
      <c r="L4" s="38"/>
      <c r="M4" s="38"/>
      <c r="N4" s="38"/>
      <c r="O4" s="38"/>
    </row>
    <row r="5" spans="1:15" x14ac:dyDescent="0.25">
      <c r="A5" s="13"/>
      <c r="B5" s="39" t="s">
        <v>207</v>
      </c>
      <c r="C5" s="39"/>
      <c r="D5" s="39"/>
      <c r="E5" s="39"/>
      <c r="F5" s="39"/>
      <c r="G5" s="39"/>
      <c r="H5" s="39"/>
      <c r="I5" s="39"/>
      <c r="J5" s="39"/>
      <c r="K5" s="39"/>
      <c r="L5" s="39"/>
      <c r="M5" s="39"/>
      <c r="N5" s="39"/>
      <c r="O5" s="39"/>
    </row>
    <row r="6" spans="1:15" x14ac:dyDescent="0.25">
      <c r="A6" s="13"/>
      <c r="B6" s="39"/>
      <c r="C6" s="39"/>
      <c r="D6" s="39"/>
      <c r="E6" s="39"/>
      <c r="F6" s="39"/>
      <c r="G6" s="39"/>
      <c r="H6" s="39"/>
      <c r="I6" s="39"/>
      <c r="J6" s="39"/>
      <c r="K6" s="39"/>
      <c r="L6" s="39"/>
      <c r="M6" s="39"/>
      <c r="N6" s="39"/>
      <c r="O6" s="39"/>
    </row>
    <row r="7" spans="1:15" ht="25.5" customHeight="1" x14ac:dyDescent="0.25">
      <c r="A7" s="13"/>
      <c r="B7" s="41" t="s">
        <v>208</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x14ac:dyDescent="0.25">
      <c r="A9" s="13"/>
      <c r="B9" s="41" t="s">
        <v>209</v>
      </c>
      <c r="C9" s="41"/>
      <c r="D9" s="41"/>
      <c r="E9" s="41"/>
      <c r="F9" s="41"/>
      <c r="G9" s="41"/>
      <c r="H9" s="41"/>
      <c r="I9" s="41"/>
      <c r="J9" s="41"/>
      <c r="K9" s="41"/>
      <c r="L9" s="41"/>
      <c r="M9" s="41"/>
      <c r="N9" s="41"/>
      <c r="O9" s="41"/>
    </row>
    <row r="10" spans="1:15" x14ac:dyDescent="0.25">
      <c r="A10" s="13"/>
      <c r="B10" s="41"/>
      <c r="C10" s="41"/>
      <c r="D10" s="41"/>
      <c r="E10" s="41"/>
      <c r="F10" s="41"/>
      <c r="G10" s="41"/>
      <c r="H10" s="41"/>
      <c r="I10" s="41"/>
      <c r="J10" s="41"/>
      <c r="K10" s="41"/>
      <c r="L10" s="41"/>
      <c r="M10" s="41"/>
      <c r="N10" s="41"/>
      <c r="O10" s="41"/>
    </row>
    <row r="11" spans="1:15" ht="25.5" customHeight="1" x14ac:dyDescent="0.25">
      <c r="A11" s="13"/>
      <c r="B11" s="41" t="s">
        <v>210</v>
      </c>
      <c r="C11" s="41"/>
      <c r="D11" s="41"/>
      <c r="E11" s="41"/>
      <c r="F11" s="41"/>
      <c r="G11" s="41"/>
      <c r="H11" s="41"/>
      <c r="I11" s="41"/>
      <c r="J11" s="41"/>
      <c r="K11" s="41"/>
      <c r="L11" s="41"/>
      <c r="M11" s="41"/>
      <c r="N11" s="41"/>
      <c r="O11" s="41"/>
    </row>
    <row r="12" spans="1:15" x14ac:dyDescent="0.25">
      <c r="A12" s="13"/>
      <c r="B12" s="41"/>
      <c r="C12" s="41"/>
      <c r="D12" s="41"/>
      <c r="E12" s="41"/>
      <c r="F12" s="41"/>
      <c r="G12" s="41"/>
      <c r="H12" s="41"/>
      <c r="I12" s="41"/>
      <c r="J12" s="41"/>
      <c r="K12" s="41"/>
      <c r="L12" s="41"/>
      <c r="M12" s="41"/>
      <c r="N12" s="41"/>
      <c r="O12" s="41"/>
    </row>
    <row r="13" spans="1:15" x14ac:dyDescent="0.25">
      <c r="A13" s="13"/>
      <c r="B13" s="41" t="s">
        <v>211</v>
      </c>
      <c r="C13" s="41"/>
      <c r="D13" s="41"/>
      <c r="E13" s="41"/>
      <c r="F13" s="41"/>
      <c r="G13" s="41"/>
      <c r="H13" s="41"/>
      <c r="I13" s="41"/>
      <c r="J13" s="41"/>
      <c r="K13" s="41"/>
      <c r="L13" s="41"/>
      <c r="M13" s="41"/>
      <c r="N13" s="41"/>
      <c r="O13" s="41"/>
    </row>
    <row r="14" spans="1:15" x14ac:dyDescent="0.25">
      <c r="A14" s="13"/>
      <c r="B14" s="39"/>
      <c r="C14" s="39"/>
      <c r="D14" s="39"/>
      <c r="E14" s="39"/>
      <c r="F14" s="39"/>
      <c r="G14" s="39"/>
      <c r="H14" s="39"/>
      <c r="I14" s="39"/>
      <c r="J14" s="39"/>
      <c r="K14" s="39"/>
      <c r="L14" s="39"/>
      <c r="M14" s="39"/>
      <c r="N14" s="39"/>
      <c r="O14" s="39"/>
    </row>
    <row r="15" spans="1:15" ht="15.75" thickBot="1" x14ac:dyDescent="0.3">
      <c r="A15" s="13"/>
      <c r="B15" s="14"/>
      <c r="C15" s="15"/>
      <c r="D15" s="35" t="s">
        <v>196</v>
      </c>
      <c r="E15" s="35"/>
      <c r="F15" s="35"/>
      <c r="G15" s="35"/>
      <c r="H15" s="35"/>
      <c r="I15" s="35"/>
      <c r="J15" s="35"/>
      <c r="K15" s="35"/>
      <c r="L15" s="35"/>
      <c r="M15" s="35"/>
      <c r="N15" s="35"/>
      <c r="O15" s="15"/>
    </row>
    <row r="16" spans="1:15" ht="15.75" thickBot="1" x14ac:dyDescent="0.3">
      <c r="A16" s="13"/>
      <c r="B16" s="14"/>
      <c r="C16" s="15"/>
      <c r="D16" s="52" t="s">
        <v>212</v>
      </c>
      <c r="E16" s="52"/>
      <c r="F16" s="52"/>
      <c r="G16" s="52"/>
      <c r="H16" s="52"/>
      <c r="I16" s="15"/>
      <c r="J16" s="52" t="s">
        <v>213</v>
      </c>
      <c r="K16" s="52"/>
      <c r="L16" s="52"/>
      <c r="M16" s="52"/>
      <c r="N16" s="52"/>
      <c r="O16" s="15"/>
    </row>
    <row r="17" spans="1:15" ht="15.75" thickBot="1" x14ac:dyDescent="0.3">
      <c r="A17" s="13"/>
      <c r="B17" s="14"/>
      <c r="C17" s="15"/>
      <c r="D17" s="52">
        <v>2014</v>
      </c>
      <c r="E17" s="52"/>
      <c r="F17" s="15"/>
      <c r="G17" s="52">
        <v>2013</v>
      </c>
      <c r="H17" s="52"/>
      <c r="I17" s="15"/>
      <c r="J17" s="52">
        <v>2014</v>
      </c>
      <c r="K17" s="52"/>
      <c r="L17" s="15"/>
      <c r="M17" s="52">
        <v>2013</v>
      </c>
      <c r="N17" s="52"/>
      <c r="O17" s="15"/>
    </row>
    <row r="18" spans="1:15" x14ac:dyDescent="0.25">
      <c r="A18" s="13"/>
      <c r="B18" s="44" t="s">
        <v>214</v>
      </c>
      <c r="C18" s="17"/>
      <c r="D18" s="18" t="s">
        <v>162</v>
      </c>
      <c r="E18" s="19">
        <v>4217</v>
      </c>
      <c r="F18" s="17"/>
      <c r="G18" s="18" t="s">
        <v>162</v>
      </c>
      <c r="H18" s="19">
        <v>4658</v>
      </c>
      <c r="I18" s="17"/>
      <c r="J18" s="18" t="s">
        <v>162</v>
      </c>
      <c r="K18" s="19">
        <v>1619</v>
      </c>
      <c r="L18" s="17"/>
      <c r="M18" s="18" t="s">
        <v>162</v>
      </c>
      <c r="N18" s="19">
        <v>1695</v>
      </c>
      <c r="O18" s="17"/>
    </row>
    <row r="19" spans="1:15" x14ac:dyDescent="0.25">
      <c r="A19" s="13"/>
      <c r="B19" s="45" t="s">
        <v>215</v>
      </c>
      <c r="C19" s="14"/>
      <c r="D19" s="53">
        <v>4726</v>
      </c>
      <c r="E19" s="53"/>
      <c r="F19" s="14"/>
      <c r="G19" s="53">
        <v>4063</v>
      </c>
      <c r="H19" s="53"/>
      <c r="I19" s="14"/>
      <c r="J19" s="53">
        <v>1337</v>
      </c>
      <c r="K19" s="53"/>
      <c r="L19" s="14"/>
      <c r="M19" s="53">
        <v>1109</v>
      </c>
      <c r="N19" s="53"/>
      <c r="O19" s="14"/>
    </row>
    <row r="20" spans="1:15" x14ac:dyDescent="0.25">
      <c r="A20" s="13"/>
      <c r="B20" s="44" t="s">
        <v>216</v>
      </c>
      <c r="C20" s="17"/>
      <c r="D20" s="48" t="s">
        <v>217</v>
      </c>
      <c r="E20" s="48"/>
      <c r="F20" s="18" t="s">
        <v>188</v>
      </c>
      <c r="G20" s="48" t="s">
        <v>218</v>
      </c>
      <c r="H20" s="48"/>
      <c r="I20" s="18" t="s">
        <v>188</v>
      </c>
      <c r="J20" s="48" t="s">
        <v>219</v>
      </c>
      <c r="K20" s="48"/>
      <c r="L20" s="18" t="s">
        <v>188</v>
      </c>
      <c r="M20" s="48" t="s">
        <v>220</v>
      </c>
      <c r="N20" s="48"/>
      <c r="O20" s="18" t="s">
        <v>188</v>
      </c>
    </row>
    <row r="21" spans="1:15" x14ac:dyDescent="0.25">
      <c r="A21" s="13"/>
      <c r="B21" s="45" t="s">
        <v>221</v>
      </c>
      <c r="C21" s="14"/>
      <c r="D21" s="47" t="s">
        <v>222</v>
      </c>
      <c r="E21" s="47"/>
      <c r="F21" s="14"/>
      <c r="G21" s="47" t="s">
        <v>222</v>
      </c>
      <c r="H21" s="47"/>
      <c r="I21" s="14"/>
      <c r="J21" s="47" t="s">
        <v>222</v>
      </c>
      <c r="K21" s="47"/>
      <c r="L21" s="14"/>
      <c r="M21" s="47">
        <v>2</v>
      </c>
      <c r="N21" s="47"/>
      <c r="O21" s="14"/>
    </row>
    <row r="22" spans="1:15" x14ac:dyDescent="0.25">
      <c r="A22" s="13"/>
      <c r="B22" s="44" t="s">
        <v>223</v>
      </c>
      <c r="C22" s="17"/>
      <c r="D22" s="58">
        <v>1510</v>
      </c>
      <c r="E22" s="58"/>
      <c r="F22" s="17"/>
      <c r="G22" s="58">
        <v>1541</v>
      </c>
      <c r="H22" s="58"/>
      <c r="I22" s="17"/>
      <c r="J22" s="48">
        <v>11</v>
      </c>
      <c r="K22" s="48"/>
      <c r="L22" s="17"/>
      <c r="M22" s="48">
        <v>20</v>
      </c>
      <c r="N22" s="48"/>
      <c r="O22" s="17"/>
    </row>
    <row r="23" spans="1:15" ht="15.75" thickBot="1" x14ac:dyDescent="0.3">
      <c r="A23" s="13"/>
      <c r="B23" s="45" t="s">
        <v>224</v>
      </c>
      <c r="C23" s="14"/>
      <c r="D23" s="36">
        <v>1003</v>
      </c>
      <c r="E23" s="36"/>
      <c r="F23" s="14"/>
      <c r="G23" s="36">
        <v>2224</v>
      </c>
      <c r="H23" s="36"/>
      <c r="I23" s="14"/>
      <c r="J23" s="59">
        <v>775</v>
      </c>
      <c r="K23" s="59"/>
      <c r="L23" s="14"/>
      <c r="M23" s="59">
        <v>916</v>
      </c>
      <c r="N23" s="59"/>
      <c r="O23" s="14"/>
    </row>
    <row r="24" spans="1:15" ht="15.75" thickBot="1" x14ac:dyDescent="0.3">
      <c r="A24" s="13"/>
      <c r="B24" s="44" t="s">
        <v>225</v>
      </c>
      <c r="C24" s="17"/>
      <c r="D24" s="24" t="s">
        <v>162</v>
      </c>
      <c r="E24" s="25">
        <v>7277</v>
      </c>
      <c r="F24" s="17"/>
      <c r="G24" s="24" t="s">
        <v>162</v>
      </c>
      <c r="H24" s="25">
        <v>8921</v>
      </c>
      <c r="I24" s="17"/>
      <c r="J24" s="24" t="s">
        <v>162</v>
      </c>
      <c r="K24" s="25">
        <v>2989</v>
      </c>
      <c r="L24" s="17"/>
      <c r="M24" s="24" t="s">
        <v>162</v>
      </c>
      <c r="N24" s="25">
        <v>3144</v>
      </c>
      <c r="O24" s="17"/>
    </row>
    <row r="25" spans="1:15" ht="15.75" thickTop="1" x14ac:dyDescent="0.25">
      <c r="A25" s="13"/>
      <c r="B25" s="39"/>
      <c r="C25" s="39"/>
      <c r="D25" s="39"/>
      <c r="E25" s="39"/>
      <c r="F25" s="39"/>
      <c r="G25" s="39"/>
      <c r="H25" s="39"/>
      <c r="I25" s="39"/>
      <c r="J25" s="39"/>
      <c r="K25" s="39"/>
      <c r="L25" s="39"/>
      <c r="M25" s="39"/>
      <c r="N25" s="39"/>
      <c r="O25" s="39"/>
    </row>
    <row r="26" spans="1:15" x14ac:dyDescent="0.25">
      <c r="A26" s="13"/>
      <c r="B26" s="39" t="s">
        <v>226</v>
      </c>
      <c r="C26" s="39"/>
      <c r="D26" s="39"/>
      <c r="E26" s="39"/>
      <c r="F26" s="39"/>
      <c r="G26" s="39"/>
      <c r="H26" s="39"/>
      <c r="I26" s="39"/>
      <c r="J26" s="39"/>
      <c r="K26" s="39"/>
      <c r="L26" s="39"/>
      <c r="M26" s="39"/>
      <c r="N26" s="39"/>
      <c r="O26" s="39"/>
    </row>
  </sheetData>
  <mergeCells count="45">
    <mergeCell ref="B11:O11"/>
    <mergeCell ref="B12:O12"/>
    <mergeCell ref="B13:O13"/>
    <mergeCell ref="B14:O14"/>
    <mergeCell ref="B25:O25"/>
    <mergeCell ref="B26:O26"/>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6"/>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N15"/>
    <mergeCell ref="D16:H16"/>
    <mergeCell ref="J16:N16"/>
    <mergeCell ref="D17:E17"/>
    <mergeCell ref="G17:H17"/>
    <mergeCell ref="J17:K17"/>
    <mergeCell ref="M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4</v>
      </c>
    </row>
    <row r="4" spans="1:2" x14ac:dyDescent="0.25">
      <c r="A4" s="13" t="s">
        <v>227</v>
      </c>
      <c r="B4" s="4" t="s">
        <v>4</v>
      </c>
    </row>
    <row r="5" spans="1:2" x14ac:dyDescent="0.25">
      <c r="A5" s="13"/>
      <c r="B5" s="10" t="s">
        <v>228</v>
      </c>
    </row>
    <row r="6" spans="1:2" x14ac:dyDescent="0.25">
      <c r="A6" s="13"/>
      <c r="B6" s="10"/>
    </row>
    <row r="7" spans="1:2" ht="408.75" x14ac:dyDescent="0.25">
      <c r="A7" s="13"/>
      <c r="B7" s="11" t="s">
        <v>229</v>
      </c>
    </row>
    <row r="8" spans="1:2" x14ac:dyDescent="0.25">
      <c r="A8" s="13"/>
      <c r="B8" s="11"/>
    </row>
    <row r="9" spans="1:2" ht="166.5" x14ac:dyDescent="0.25">
      <c r="A9" s="13"/>
      <c r="B9" s="11" t="s">
        <v>230</v>
      </c>
    </row>
    <row r="10" spans="1:2" x14ac:dyDescent="0.25">
      <c r="A10" s="13"/>
      <c r="B10" s="11"/>
    </row>
    <row r="11" spans="1:2" ht="141" x14ac:dyDescent="0.25">
      <c r="A11" s="13"/>
      <c r="B11" s="11" t="s">
        <v>23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4</v>
      </c>
    </row>
    <row r="4" spans="1:2" x14ac:dyDescent="0.25">
      <c r="A4" s="13" t="s">
        <v>232</v>
      </c>
      <c r="B4" s="4" t="s">
        <v>4</v>
      </c>
    </row>
    <row r="5" spans="1:2" x14ac:dyDescent="0.25">
      <c r="A5" s="13"/>
      <c r="B5" s="10" t="s">
        <v>233</v>
      </c>
    </row>
    <row r="6" spans="1:2" x14ac:dyDescent="0.25">
      <c r="A6" s="13"/>
      <c r="B6" s="10"/>
    </row>
    <row r="7" spans="1:2" ht="217.5" x14ac:dyDescent="0.25">
      <c r="A7" s="13"/>
      <c r="B7" s="11" t="s">
        <v>234</v>
      </c>
    </row>
    <row r="8" spans="1:2" x14ac:dyDescent="0.25">
      <c r="A8" s="13"/>
      <c r="B8" s="11"/>
    </row>
    <row r="9" spans="1:2" ht="179.25" x14ac:dyDescent="0.25">
      <c r="A9" s="13"/>
      <c r="B9" s="11" t="s">
        <v>235</v>
      </c>
    </row>
    <row r="10" spans="1:2" x14ac:dyDescent="0.25">
      <c r="A10" s="13"/>
      <c r="B10" s="11"/>
    </row>
    <row r="11" spans="1:2" ht="306.75" x14ac:dyDescent="0.25">
      <c r="A11" s="13"/>
      <c r="B11" s="11" t="s">
        <v>236</v>
      </c>
    </row>
    <row r="12" spans="1:2" x14ac:dyDescent="0.25">
      <c r="A12" s="13"/>
      <c r="B12" s="11"/>
    </row>
    <row r="13" spans="1:2" ht="153.75" x14ac:dyDescent="0.25">
      <c r="A13" s="13"/>
      <c r="B13" s="11" t="s">
        <v>23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38</v>
      </c>
      <c r="B1" s="1" t="s">
        <v>1</v>
      </c>
    </row>
    <row r="2" spans="1:2" x14ac:dyDescent="0.25">
      <c r="A2" s="7"/>
      <c r="B2" s="1" t="s">
        <v>2</v>
      </c>
    </row>
    <row r="3" spans="1:2" x14ac:dyDescent="0.25">
      <c r="A3" s="3" t="s">
        <v>238</v>
      </c>
      <c r="B3" s="4" t="s">
        <v>4</v>
      </c>
    </row>
    <row r="4" spans="1:2" x14ac:dyDescent="0.25">
      <c r="A4" s="13" t="s">
        <v>238</v>
      </c>
      <c r="B4" s="4" t="s">
        <v>4</v>
      </c>
    </row>
    <row r="5" spans="1:2" x14ac:dyDescent="0.25">
      <c r="A5" s="13"/>
      <c r="B5" s="10" t="s">
        <v>239</v>
      </c>
    </row>
    <row r="6" spans="1:2" x14ac:dyDescent="0.25">
      <c r="A6" s="13"/>
      <c r="B6" s="10"/>
    </row>
    <row r="7" spans="1:2" ht="319.5" x14ac:dyDescent="0.25">
      <c r="A7" s="13"/>
      <c r="B7" s="11" t="s">
        <v>240</v>
      </c>
    </row>
    <row r="8" spans="1:2" x14ac:dyDescent="0.25">
      <c r="A8" s="13"/>
      <c r="B8" s="11"/>
    </row>
    <row r="9" spans="1:2" ht="294" x14ac:dyDescent="0.25">
      <c r="A9" s="13"/>
      <c r="B9" s="11" t="s">
        <v>24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4</v>
      </c>
    </row>
    <row r="4" spans="1:2" x14ac:dyDescent="0.25">
      <c r="A4" s="13" t="s">
        <v>242</v>
      </c>
      <c r="B4" s="4" t="s">
        <v>4</v>
      </c>
    </row>
    <row r="5" spans="1:2" x14ac:dyDescent="0.25">
      <c r="A5" s="13"/>
      <c r="B5" s="10" t="s">
        <v>243</v>
      </c>
    </row>
    <row r="6" spans="1:2" x14ac:dyDescent="0.25">
      <c r="A6" s="13"/>
      <c r="B6" s="10"/>
    </row>
    <row r="7" spans="1:2" x14ac:dyDescent="0.25">
      <c r="A7" s="13"/>
      <c r="B7" s="43" t="s">
        <v>244</v>
      </c>
    </row>
    <row r="8" spans="1:2" x14ac:dyDescent="0.25">
      <c r="A8" s="13"/>
      <c r="B8" s="10"/>
    </row>
    <row r="9" spans="1:2" ht="115.5" x14ac:dyDescent="0.25">
      <c r="A9" s="13"/>
      <c r="B9" s="11" t="s">
        <v>245</v>
      </c>
    </row>
    <row r="10" spans="1:2" x14ac:dyDescent="0.25">
      <c r="A10" s="13"/>
      <c r="B10" s="11"/>
    </row>
    <row r="11" spans="1:2" x14ac:dyDescent="0.25">
      <c r="A11" s="13"/>
      <c r="B11" s="43" t="s">
        <v>246</v>
      </c>
    </row>
    <row r="12" spans="1:2" x14ac:dyDescent="0.25">
      <c r="A12" s="13"/>
      <c r="B12" s="10"/>
    </row>
    <row r="13" spans="1:2" x14ac:dyDescent="0.25">
      <c r="A13" s="13"/>
      <c r="B13" s="12" t="s">
        <v>247</v>
      </c>
    </row>
    <row r="14" spans="1:2" x14ac:dyDescent="0.25">
      <c r="A14" s="13"/>
      <c r="B14" s="11"/>
    </row>
    <row r="15" spans="1:2" ht="319.5" x14ac:dyDescent="0.25">
      <c r="A15" s="13"/>
      <c r="B15" s="11" t="s">
        <v>248</v>
      </c>
    </row>
    <row r="16" spans="1:2" x14ac:dyDescent="0.25">
      <c r="A16" s="13"/>
      <c r="B16" s="11"/>
    </row>
    <row r="17" spans="1:2" x14ac:dyDescent="0.25">
      <c r="A17" s="13"/>
      <c r="B17" s="12" t="s">
        <v>249</v>
      </c>
    </row>
    <row r="18" spans="1:2" x14ac:dyDescent="0.25">
      <c r="A18" s="13"/>
      <c r="B18" s="11"/>
    </row>
    <row r="19" spans="1:2" ht="409.6" x14ac:dyDescent="0.25">
      <c r="A19" s="13"/>
      <c r="B19" s="11" t="s">
        <v>250</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6.28515625" customWidth="1"/>
    <col min="4" max="4" width="5.28515625" customWidth="1"/>
    <col min="5" max="5" width="18.85546875" customWidth="1"/>
    <col min="6" max="6" width="26.28515625" customWidth="1"/>
    <col min="7" max="7" width="5.28515625" customWidth="1"/>
    <col min="8" max="8" width="8" customWidth="1"/>
    <col min="9" max="9" width="26.28515625" customWidth="1"/>
    <col min="10" max="10" width="5.28515625" customWidth="1"/>
    <col min="11" max="11" width="18.85546875" customWidth="1"/>
    <col min="12" max="12" width="26.28515625" customWidth="1"/>
    <col min="13" max="13" width="5.28515625" customWidth="1"/>
    <col min="14" max="14" width="8" customWidth="1"/>
    <col min="15" max="15" width="26.28515625" customWidth="1"/>
    <col min="16" max="16" width="5.28515625" customWidth="1"/>
    <col min="17" max="17" width="18.85546875" customWidth="1"/>
    <col min="18" max="18" width="26.285156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1</v>
      </c>
      <c r="B3" s="38" t="s">
        <v>4</v>
      </c>
      <c r="C3" s="38"/>
      <c r="D3" s="38"/>
      <c r="E3" s="38"/>
      <c r="F3" s="38"/>
      <c r="G3" s="38"/>
      <c r="H3" s="38"/>
      <c r="I3" s="38"/>
      <c r="J3" s="38"/>
      <c r="K3" s="38"/>
      <c r="L3" s="38"/>
      <c r="M3" s="38"/>
      <c r="N3" s="38"/>
      <c r="O3" s="38"/>
      <c r="P3" s="38"/>
      <c r="Q3" s="38"/>
      <c r="R3" s="38"/>
    </row>
    <row r="4" spans="1:18" ht="15" customHeight="1" x14ac:dyDescent="0.25">
      <c r="A4" s="13" t="s">
        <v>251</v>
      </c>
      <c r="B4" s="38" t="s">
        <v>4</v>
      </c>
      <c r="C4" s="38"/>
      <c r="D4" s="38"/>
      <c r="E4" s="38"/>
      <c r="F4" s="38"/>
      <c r="G4" s="38"/>
      <c r="H4" s="38"/>
      <c r="I4" s="38"/>
      <c r="J4" s="38"/>
      <c r="K4" s="38"/>
      <c r="L4" s="38"/>
      <c r="M4" s="38"/>
      <c r="N4" s="38"/>
      <c r="O4" s="38"/>
      <c r="P4" s="38"/>
      <c r="Q4" s="38"/>
      <c r="R4" s="38"/>
    </row>
    <row r="5" spans="1:18" x14ac:dyDescent="0.25">
      <c r="A5" s="13"/>
      <c r="B5" s="39" t="s">
        <v>252</v>
      </c>
      <c r="C5" s="39"/>
      <c r="D5" s="39"/>
      <c r="E5" s="39"/>
      <c r="F5" s="39"/>
      <c r="G5" s="39"/>
      <c r="H5" s="39"/>
      <c r="I5" s="39"/>
      <c r="J5" s="39"/>
      <c r="K5" s="39"/>
      <c r="L5" s="39"/>
      <c r="M5" s="39"/>
      <c r="N5" s="39"/>
      <c r="O5" s="39"/>
      <c r="P5" s="39"/>
      <c r="Q5" s="39"/>
      <c r="R5" s="39"/>
    </row>
    <row r="6" spans="1:18" x14ac:dyDescent="0.25">
      <c r="A6" s="13"/>
      <c r="B6" s="39"/>
      <c r="C6" s="39"/>
      <c r="D6" s="39"/>
      <c r="E6" s="39"/>
      <c r="F6" s="39"/>
      <c r="G6" s="39"/>
      <c r="H6" s="39"/>
      <c r="I6" s="39"/>
      <c r="J6" s="39"/>
      <c r="K6" s="39"/>
      <c r="L6" s="39"/>
      <c r="M6" s="39"/>
      <c r="N6" s="39"/>
      <c r="O6" s="39"/>
      <c r="P6" s="39"/>
      <c r="Q6" s="39"/>
      <c r="R6" s="39"/>
    </row>
    <row r="7" spans="1:18" ht="25.5" customHeight="1" x14ac:dyDescent="0.25">
      <c r="A7" s="13"/>
      <c r="B7" s="41" t="s">
        <v>253</v>
      </c>
      <c r="C7" s="41"/>
      <c r="D7" s="41"/>
      <c r="E7" s="41"/>
      <c r="F7" s="41"/>
      <c r="G7" s="41"/>
      <c r="H7" s="41"/>
      <c r="I7" s="41"/>
      <c r="J7" s="41"/>
      <c r="K7" s="41"/>
      <c r="L7" s="41"/>
      <c r="M7" s="41"/>
      <c r="N7" s="41"/>
      <c r="O7" s="41"/>
      <c r="P7" s="41"/>
      <c r="Q7" s="41"/>
      <c r="R7" s="41"/>
    </row>
    <row r="8" spans="1:18" x14ac:dyDescent="0.25">
      <c r="A8" s="13"/>
      <c r="B8" s="41"/>
      <c r="C8" s="41"/>
      <c r="D8" s="41"/>
      <c r="E8" s="41"/>
      <c r="F8" s="41"/>
      <c r="G8" s="41"/>
      <c r="H8" s="41"/>
      <c r="I8" s="41"/>
      <c r="J8" s="41"/>
      <c r="K8" s="41"/>
      <c r="L8" s="41"/>
      <c r="M8" s="41"/>
      <c r="N8" s="41"/>
      <c r="O8" s="41"/>
      <c r="P8" s="41"/>
      <c r="Q8" s="41"/>
      <c r="R8" s="41"/>
    </row>
    <row r="9" spans="1:18" x14ac:dyDescent="0.25">
      <c r="A9" s="13"/>
      <c r="B9" s="65" t="s">
        <v>254</v>
      </c>
      <c r="C9" s="65"/>
      <c r="D9" s="65"/>
      <c r="E9" s="65"/>
      <c r="F9" s="65"/>
      <c r="G9" s="65"/>
      <c r="H9" s="65"/>
      <c r="I9" s="65"/>
      <c r="J9" s="65"/>
      <c r="K9" s="65"/>
      <c r="L9" s="65"/>
      <c r="M9" s="65"/>
      <c r="N9" s="65"/>
      <c r="O9" s="65"/>
      <c r="P9" s="65"/>
      <c r="Q9" s="65"/>
      <c r="R9" s="65"/>
    </row>
    <row r="10" spans="1:18" x14ac:dyDescent="0.25">
      <c r="A10" s="13"/>
      <c r="B10" s="65"/>
      <c r="C10" s="65"/>
      <c r="D10" s="65"/>
      <c r="E10" s="65"/>
      <c r="F10" s="65"/>
      <c r="G10" s="65"/>
      <c r="H10" s="65"/>
      <c r="I10" s="65"/>
      <c r="J10" s="65"/>
      <c r="K10" s="65"/>
      <c r="L10" s="65"/>
      <c r="M10" s="65"/>
      <c r="N10" s="65"/>
      <c r="O10" s="65"/>
      <c r="P10" s="65"/>
      <c r="Q10" s="65"/>
      <c r="R10" s="65"/>
    </row>
    <row r="11" spans="1:18" x14ac:dyDescent="0.25">
      <c r="A11" s="13"/>
      <c r="B11" s="65" t="s">
        <v>255</v>
      </c>
      <c r="C11" s="65"/>
      <c r="D11" s="65"/>
      <c r="E11" s="65"/>
      <c r="F11" s="65"/>
      <c r="G11" s="65"/>
      <c r="H11" s="65"/>
      <c r="I11" s="65"/>
      <c r="J11" s="65"/>
      <c r="K11" s="65"/>
      <c r="L11" s="65"/>
      <c r="M11" s="65"/>
      <c r="N11" s="65"/>
      <c r="O11" s="65"/>
      <c r="P11" s="65"/>
      <c r="Q11" s="65"/>
      <c r="R11" s="65"/>
    </row>
    <row r="12" spans="1:18" x14ac:dyDescent="0.25">
      <c r="A12" s="13"/>
      <c r="B12" s="65"/>
      <c r="C12" s="65"/>
      <c r="D12" s="65"/>
      <c r="E12" s="65"/>
      <c r="F12" s="65"/>
      <c r="G12" s="65"/>
      <c r="H12" s="65"/>
      <c r="I12" s="65"/>
      <c r="J12" s="65"/>
      <c r="K12" s="65"/>
      <c r="L12" s="65"/>
      <c r="M12" s="65"/>
      <c r="N12" s="65"/>
      <c r="O12" s="65"/>
      <c r="P12" s="65"/>
      <c r="Q12" s="65"/>
      <c r="R12" s="65"/>
    </row>
    <row r="13" spans="1:18" x14ac:dyDescent="0.25">
      <c r="A13" s="13"/>
      <c r="B13" s="65" t="s">
        <v>256</v>
      </c>
      <c r="C13" s="65"/>
      <c r="D13" s="65"/>
      <c r="E13" s="65"/>
      <c r="F13" s="65"/>
      <c r="G13" s="65"/>
      <c r="H13" s="65"/>
      <c r="I13" s="65"/>
      <c r="J13" s="65"/>
      <c r="K13" s="65"/>
      <c r="L13" s="65"/>
      <c r="M13" s="65"/>
      <c r="N13" s="65"/>
      <c r="O13" s="65"/>
      <c r="P13" s="65"/>
      <c r="Q13" s="65"/>
      <c r="R13" s="65"/>
    </row>
    <row r="14" spans="1:18" x14ac:dyDescent="0.25">
      <c r="A14" s="13"/>
      <c r="B14" s="65"/>
      <c r="C14" s="65"/>
      <c r="D14" s="65"/>
      <c r="E14" s="65"/>
      <c r="F14" s="65"/>
      <c r="G14" s="65"/>
      <c r="H14" s="65"/>
      <c r="I14" s="65"/>
      <c r="J14" s="65"/>
      <c r="K14" s="65"/>
      <c r="L14" s="65"/>
      <c r="M14" s="65"/>
      <c r="N14" s="65"/>
      <c r="O14" s="65"/>
      <c r="P14" s="65"/>
      <c r="Q14" s="65"/>
      <c r="R14" s="65"/>
    </row>
    <row r="15" spans="1:18" x14ac:dyDescent="0.25">
      <c r="A15" s="13"/>
      <c r="B15" s="65" t="s">
        <v>257</v>
      </c>
      <c r="C15" s="65"/>
      <c r="D15" s="65"/>
      <c r="E15" s="65"/>
      <c r="F15" s="65"/>
      <c r="G15" s="65"/>
      <c r="H15" s="65"/>
      <c r="I15" s="65"/>
      <c r="J15" s="65"/>
      <c r="K15" s="65"/>
      <c r="L15" s="65"/>
      <c r="M15" s="65"/>
      <c r="N15" s="65"/>
      <c r="O15" s="65"/>
      <c r="P15" s="65"/>
      <c r="Q15" s="65"/>
      <c r="R15" s="65"/>
    </row>
    <row r="16" spans="1:18" x14ac:dyDescent="0.25">
      <c r="A16" s="13"/>
      <c r="B16" s="65"/>
      <c r="C16" s="65"/>
      <c r="D16" s="65"/>
      <c r="E16" s="65"/>
      <c r="F16" s="65"/>
      <c r="G16" s="65"/>
      <c r="H16" s="65"/>
      <c r="I16" s="65"/>
      <c r="J16" s="65"/>
      <c r="K16" s="65"/>
      <c r="L16" s="65"/>
      <c r="M16" s="65"/>
      <c r="N16" s="65"/>
      <c r="O16" s="65"/>
      <c r="P16" s="65"/>
      <c r="Q16" s="65"/>
      <c r="R16" s="65"/>
    </row>
    <row r="17" spans="1:18" x14ac:dyDescent="0.25">
      <c r="A17" s="13"/>
      <c r="B17" s="41" t="s">
        <v>258</v>
      </c>
      <c r="C17" s="41"/>
      <c r="D17" s="41"/>
      <c r="E17" s="41"/>
      <c r="F17" s="41"/>
      <c r="G17" s="41"/>
      <c r="H17" s="41"/>
      <c r="I17" s="41"/>
      <c r="J17" s="41"/>
      <c r="K17" s="41"/>
      <c r="L17" s="41"/>
      <c r="M17" s="41"/>
      <c r="N17" s="41"/>
      <c r="O17" s="41"/>
      <c r="P17" s="41"/>
      <c r="Q17" s="41"/>
      <c r="R17" s="41"/>
    </row>
    <row r="18" spans="1:18" x14ac:dyDescent="0.25">
      <c r="A18" s="13"/>
      <c r="B18" s="41"/>
      <c r="C18" s="41"/>
      <c r="D18" s="41"/>
      <c r="E18" s="41"/>
      <c r="F18" s="41"/>
      <c r="G18" s="41"/>
      <c r="H18" s="41"/>
      <c r="I18" s="41"/>
      <c r="J18" s="41"/>
      <c r="K18" s="41"/>
      <c r="L18" s="41"/>
      <c r="M18" s="41"/>
      <c r="N18" s="41"/>
      <c r="O18" s="41"/>
      <c r="P18" s="41"/>
      <c r="Q18" s="41"/>
      <c r="R18" s="41"/>
    </row>
    <row r="19" spans="1:18" x14ac:dyDescent="0.25">
      <c r="A19" s="13"/>
      <c r="B19" s="41" t="s">
        <v>259</v>
      </c>
      <c r="C19" s="41"/>
      <c r="D19" s="41"/>
      <c r="E19" s="41"/>
      <c r="F19" s="41"/>
      <c r="G19" s="41"/>
      <c r="H19" s="41"/>
      <c r="I19" s="41"/>
      <c r="J19" s="41"/>
      <c r="K19" s="41"/>
      <c r="L19" s="41"/>
      <c r="M19" s="41"/>
      <c r="N19" s="41"/>
      <c r="O19" s="41"/>
      <c r="P19" s="41"/>
      <c r="Q19" s="41"/>
      <c r="R19" s="41"/>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41" t="s">
        <v>260</v>
      </c>
      <c r="C21" s="41"/>
      <c r="D21" s="41"/>
      <c r="E21" s="41"/>
      <c r="F21" s="41"/>
      <c r="G21" s="41"/>
      <c r="H21" s="41"/>
      <c r="I21" s="41"/>
      <c r="J21" s="41"/>
      <c r="K21" s="41"/>
      <c r="L21" s="41"/>
      <c r="M21" s="41"/>
      <c r="N21" s="41"/>
      <c r="O21" s="41"/>
      <c r="P21" s="41"/>
      <c r="Q21" s="41"/>
      <c r="R21" s="41"/>
    </row>
    <row r="22" spans="1:18" x14ac:dyDescent="0.25">
      <c r="A22" s="13"/>
      <c r="B22" s="41"/>
      <c r="C22" s="41"/>
      <c r="D22" s="41"/>
      <c r="E22" s="41"/>
      <c r="F22" s="41"/>
      <c r="G22" s="41"/>
      <c r="H22" s="41"/>
      <c r="I22" s="41"/>
      <c r="J22" s="41"/>
      <c r="K22" s="41"/>
      <c r="L22" s="41"/>
      <c r="M22" s="41"/>
      <c r="N22" s="41"/>
      <c r="O22" s="41"/>
      <c r="P22" s="41"/>
      <c r="Q22" s="41"/>
      <c r="R22" s="41"/>
    </row>
    <row r="23" spans="1:18" ht="15.75" thickBot="1" x14ac:dyDescent="0.3">
      <c r="A23" s="13"/>
      <c r="B23" s="14"/>
      <c r="C23" s="15"/>
      <c r="D23" s="35" t="s">
        <v>261</v>
      </c>
      <c r="E23" s="35"/>
      <c r="F23" s="35"/>
      <c r="G23" s="35"/>
      <c r="H23" s="35"/>
      <c r="I23" s="35"/>
      <c r="J23" s="35"/>
      <c r="K23" s="35"/>
      <c r="L23" s="35"/>
      <c r="M23" s="35"/>
      <c r="N23" s="35"/>
      <c r="O23" s="35"/>
      <c r="P23" s="35"/>
      <c r="Q23" s="35"/>
      <c r="R23" s="15"/>
    </row>
    <row r="24" spans="1:18" ht="15.75" thickBot="1" x14ac:dyDescent="0.3">
      <c r="A24" s="13"/>
      <c r="B24" s="14"/>
      <c r="C24" s="15"/>
      <c r="D24" s="61"/>
      <c r="E24" s="61"/>
      <c r="F24" s="15"/>
      <c r="G24" s="52" t="s">
        <v>262</v>
      </c>
      <c r="H24" s="52"/>
      <c r="I24" s="52"/>
      <c r="J24" s="52"/>
      <c r="K24" s="52"/>
      <c r="L24" s="52"/>
      <c r="M24" s="52"/>
      <c r="N24" s="52"/>
      <c r="O24" s="52"/>
      <c r="P24" s="52"/>
      <c r="Q24" s="52"/>
      <c r="R24" s="15"/>
    </row>
    <row r="25" spans="1:18" ht="15.75" thickBot="1" x14ac:dyDescent="0.3">
      <c r="A25" s="13"/>
      <c r="B25" s="14"/>
      <c r="C25" s="15"/>
      <c r="D25" s="35" t="s">
        <v>263</v>
      </c>
      <c r="E25" s="35"/>
      <c r="F25" s="15"/>
      <c r="G25" s="52" t="s">
        <v>264</v>
      </c>
      <c r="H25" s="52"/>
      <c r="I25" s="15"/>
      <c r="J25" s="52" t="s">
        <v>265</v>
      </c>
      <c r="K25" s="52"/>
      <c r="L25" s="15"/>
      <c r="M25" s="52" t="s">
        <v>266</v>
      </c>
      <c r="N25" s="52"/>
      <c r="O25" s="15"/>
      <c r="P25" s="52" t="s">
        <v>267</v>
      </c>
      <c r="Q25" s="52"/>
      <c r="R25" s="15"/>
    </row>
    <row r="26" spans="1:18" ht="26.25" x14ac:dyDescent="0.25">
      <c r="A26" s="13"/>
      <c r="B26" s="44" t="s">
        <v>268</v>
      </c>
      <c r="C26" s="17"/>
      <c r="D26" s="18" t="s">
        <v>162</v>
      </c>
      <c r="E26" s="19">
        <v>433590</v>
      </c>
      <c r="F26" s="17"/>
      <c r="G26" s="62" t="s">
        <v>184</v>
      </c>
      <c r="H26" s="62"/>
      <c r="I26" s="17"/>
      <c r="J26" s="18" t="s">
        <v>162</v>
      </c>
      <c r="K26" s="19">
        <v>526974</v>
      </c>
      <c r="L26" s="17"/>
      <c r="M26" s="62" t="s">
        <v>184</v>
      </c>
      <c r="N26" s="62"/>
      <c r="O26" s="17"/>
      <c r="P26" s="18" t="s">
        <v>162</v>
      </c>
      <c r="Q26" s="19">
        <v>526974</v>
      </c>
      <c r="R26" s="17"/>
    </row>
    <row r="27" spans="1:18" ht="15.75" thickBot="1" x14ac:dyDescent="0.3">
      <c r="A27" s="13"/>
      <c r="B27" s="45" t="s">
        <v>66</v>
      </c>
      <c r="C27" s="14"/>
      <c r="D27" s="36">
        <v>182042</v>
      </c>
      <c r="E27" s="36"/>
      <c r="F27" s="14"/>
      <c r="G27" s="59" t="s">
        <v>184</v>
      </c>
      <c r="H27" s="59"/>
      <c r="I27" s="14"/>
      <c r="J27" s="36">
        <v>74749</v>
      </c>
      <c r="K27" s="36"/>
      <c r="L27" s="14"/>
      <c r="M27" s="59" t="s">
        <v>184</v>
      </c>
      <c r="N27" s="59"/>
      <c r="O27" s="14"/>
      <c r="P27" s="36">
        <v>74749</v>
      </c>
      <c r="Q27" s="36"/>
      <c r="R27" s="14"/>
    </row>
    <row r="28" spans="1:18" ht="15.75" thickBot="1" x14ac:dyDescent="0.3">
      <c r="A28" s="13"/>
      <c r="B28" s="60" t="s">
        <v>267</v>
      </c>
      <c r="C28" s="17"/>
      <c r="D28" s="24" t="s">
        <v>162</v>
      </c>
      <c r="E28" s="25">
        <v>615632</v>
      </c>
      <c r="F28" s="17"/>
      <c r="G28" s="24" t="s">
        <v>162</v>
      </c>
      <c r="H28" s="49" t="s">
        <v>184</v>
      </c>
      <c r="I28" s="17"/>
      <c r="J28" s="24" t="s">
        <v>162</v>
      </c>
      <c r="K28" s="25">
        <v>601723</v>
      </c>
      <c r="L28" s="17"/>
      <c r="M28" s="24" t="s">
        <v>162</v>
      </c>
      <c r="N28" s="49" t="s">
        <v>184</v>
      </c>
      <c r="O28" s="17"/>
      <c r="P28" s="24" t="s">
        <v>162</v>
      </c>
      <c r="Q28" s="25">
        <v>601723</v>
      </c>
      <c r="R28" s="17"/>
    </row>
    <row r="29" spans="1:18" ht="15.75" thickTop="1" x14ac:dyDescent="0.25">
      <c r="A29" s="13"/>
      <c r="B29" s="14"/>
      <c r="C29" s="14"/>
      <c r="D29" s="14"/>
      <c r="E29" s="14"/>
      <c r="F29" s="14"/>
      <c r="G29" s="14"/>
      <c r="H29" s="14"/>
      <c r="I29" s="14"/>
      <c r="J29" s="14"/>
      <c r="K29" s="14"/>
      <c r="L29" s="14"/>
      <c r="M29" s="14"/>
      <c r="N29" s="14"/>
      <c r="O29" s="14"/>
      <c r="P29" s="14"/>
      <c r="Q29" s="14"/>
      <c r="R29" s="14"/>
    </row>
    <row r="30" spans="1:18" x14ac:dyDescent="0.25">
      <c r="A30" s="13"/>
      <c r="B30" s="39"/>
      <c r="C30" s="39"/>
      <c r="D30" s="39"/>
      <c r="E30" s="39"/>
      <c r="F30" s="39"/>
      <c r="G30" s="39"/>
      <c r="H30" s="39"/>
      <c r="I30" s="39"/>
      <c r="J30" s="39"/>
      <c r="K30" s="39"/>
      <c r="L30" s="39"/>
      <c r="M30" s="39"/>
      <c r="N30" s="39"/>
      <c r="O30" s="39"/>
      <c r="P30" s="39"/>
      <c r="Q30" s="39"/>
      <c r="R30" s="39"/>
    </row>
    <row r="31" spans="1:18" ht="15.75" thickBot="1" x14ac:dyDescent="0.3">
      <c r="A31" s="13"/>
      <c r="B31" s="14"/>
      <c r="C31" s="15"/>
      <c r="D31" s="33"/>
      <c r="E31" s="33"/>
      <c r="F31" s="15"/>
      <c r="G31" s="35" t="s">
        <v>269</v>
      </c>
      <c r="H31" s="35"/>
      <c r="I31" s="35"/>
      <c r="J31" s="35"/>
      <c r="K31" s="35"/>
      <c r="L31" s="35"/>
      <c r="M31" s="35"/>
      <c r="N31" s="35"/>
      <c r="O31" s="35"/>
      <c r="P31" s="35"/>
      <c r="Q31" s="35"/>
      <c r="R31" s="15"/>
    </row>
    <row r="32" spans="1:18" ht="15.75" thickBot="1" x14ac:dyDescent="0.3">
      <c r="A32" s="13"/>
      <c r="B32" s="14"/>
      <c r="C32" s="15"/>
      <c r="D32" s="33"/>
      <c r="E32" s="33"/>
      <c r="F32" s="15"/>
      <c r="G32" s="52" t="s">
        <v>262</v>
      </c>
      <c r="H32" s="52"/>
      <c r="I32" s="52"/>
      <c r="J32" s="52"/>
      <c r="K32" s="52"/>
      <c r="L32" s="52"/>
      <c r="M32" s="52"/>
      <c r="N32" s="52"/>
      <c r="O32" s="52"/>
      <c r="P32" s="52"/>
      <c r="Q32" s="52"/>
      <c r="R32" s="15"/>
    </row>
    <row r="33" spans="1:18" ht="15.75" thickBot="1" x14ac:dyDescent="0.3">
      <c r="A33" s="13"/>
      <c r="B33" s="14"/>
      <c r="C33" s="15"/>
      <c r="D33" s="35" t="s">
        <v>263</v>
      </c>
      <c r="E33" s="35"/>
      <c r="F33" s="15"/>
      <c r="G33" s="52" t="s">
        <v>264</v>
      </c>
      <c r="H33" s="52"/>
      <c r="I33" s="15"/>
      <c r="J33" s="52" t="s">
        <v>265</v>
      </c>
      <c r="K33" s="52"/>
      <c r="L33" s="15"/>
      <c r="M33" s="52" t="s">
        <v>266</v>
      </c>
      <c r="N33" s="52"/>
      <c r="O33" s="15"/>
      <c r="P33" s="52" t="s">
        <v>267</v>
      </c>
      <c r="Q33" s="52"/>
      <c r="R33" s="15"/>
    </row>
    <row r="34" spans="1:18" ht="25.5" x14ac:dyDescent="0.25">
      <c r="A34" s="13"/>
      <c r="B34" s="16" t="s">
        <v>270</v>
      </c>
      <c r="C34" s="17"/>
      <c r="D34" s="18" t="s">
        <v>162</v>
      </c>
      <c r="E34" s="19">
        <v>434050</v>
      </c>
      <c r="F34" s="17"/>
      <c r="G34" s="18" t="s">
        <v>162</v>
      </c>
      <c r="H34" s="63" t="s">
        <v>184</v>
      </c>
      <c r="I34" s="17"/>
      <c r="J34" s="18" t="s">
        <v>162</v>
      </c>
      <c r="K34" s="19">
        <v>511146</v>
      </c>
      <c r="L34" s="17"/>
      <c r="M34" s="18" t="s">
        <v>162</v>
      </c>
      <c r="N34" s="63" t="s">
        <v>184</v>
      </c>
      <c r="O34" s="17"/>
      <c r="P34" s="18" t="s">
        <v>162</v>
      </c>
      <c r="Q34" s="19">
        <v>511146</v>
      </c>
      <c r="R34" s="17"/>
    </row>
    <row r="35" spans="1:18" ht="15.75" thickBot="1" x14ac:dyDescent="0.3">
      <c r="A35" s="13"/>
      <c r="B35" s="20" t="s">
        <v>66</v>
      </c>
      <c r="C35" s="14"/>
      <c r="D35" s="36">
        <v>183393</v>
      </c>
      <c r="E35" s="36"/>
      <c r="F35" s="14"/>
      <c r="G35" s="59" t="s">
        <v>184</v>
      </c>
      <c r="H35" s="59"/>
      <c r="I35" s="14"/>
      <c r="J35" s="36">
        <v>73389</v>
      </c>
      <c r="K35" s="36"/>
      <c r="L35" s="14"/>
      <c r="M35" s="59" t="s">
        <v>184</v>
      </c>
      <c r="N35" s="59"/>
      <c r="O35" s="14"/>
      <c r="P35" s="36">
        <v>73389</v>
      </c>
      <c r="Q35" s="36"/>
      <c r="R35" s="14"/>
    </row>
    <row r="36" spans="1:18" ht="15.75" thickBot="1" x14ac:dyDescent="0.3">
      <c r="A36" s="13"/>
      <c r="B36" s="23" t="s">
        <v>267</v>
      </c>
      <c r="C36" s="17"/>
      <c r="D36" s="24" t="s">
        <v>162</v>
      </c>
      <c r="E36" s="25">
        <v>617443</v>
      </c>
      <c r="F36" s="17"/>
      <c r="G36" s="64"/>
      <c r="H36" s="64"/>
      <c r="I36" s="17"/>
      <c r="J36" s="24" t="s">
        <v>162</v>
      </c>
      <c r="K36" s="25">
        <v>584535</v>
      </c>
      <c r="L36" s="17"/>
      <c r="M36" s="24" t="s">
        <v>162</v>
      </c>
      <c r="N36" s="49" t="s">
        <v>184</v>
      </c>
      <c r="O36" s="17"/>
      <c r="P36" s="24" t="s">
        <v>162</v>
      </c>
      <c r="Q36" s="25">
        <v>584535</v>
      </c>
      <c r="R36" s="17"/>
    </row>
    <row r="37" spans="1:18" ht="15.75" thickTop="1" x14ac:dyDescent="0.25">
      <c r="A37" s="13"/>
      <c r="B37" s="14"/>
      <c r="C37" s="14"/>
      <c r="D37" s="14"/>
      <c r="E37" s="14"/>
      <c r="F37" s="14"/>
      <c r="G37" s="14"/>
      <c r="H37" s="14"/>
      <c r="I37" s="14"/>
      <c r="J37" s="14"/>
      <c r="K37" s="14"/>
      <c r="L37" s="14"/>
      <c r="M37" s="14"/>
      <c r="N37" s="14"/>
      <c r="O37" s="14"/>
      <c r="P37" s="14"/>
      <c r="Q37" s="14"/>
      <c r="R37" s="14"/>
    </row>
  </sheetData>
  <mergeCells count="55">
    <mergeCell ref="B21:R21"/>
    <mergeCell ref="B22:R22"/>
    <mergeCell ref="B30:R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D35:E35"/>
    <mergeCell ref="G35:H35"/>
    <mergeCell ref="J35:K35"/>
    <mergeCell ref="M35:N35"/>
    <mergeCell ref="P35:Q35"/>
    <mergeCell ref="G36:H36"/>
    <mergeCell ref="P27:Q27"/>
    <mergeCell ref="D31:E31"/>
    <mergeCell ref="G31:Q31"/>
    <mergeCell ref="D32:E32"/>
    <mergeCell ref="G32:Q32"/>
    <mergeCell ref="D33:E33"/>
    <mergeCell ref="G33:H33"/>
    <mergeCell ref="J33:K33"/>
    <mergeCell ref="M33:N33"/>
    <mergeCell ref="P33:Q33"/>
    <mergeCell ref="G26:H26"/>
    <mergeCell ref="M26:N26"/>
    <mergeCell ref="D27:E27"/>
    <mergeCell ref="G27:H27"/>
    <mergeCell ref="J27:K27"/>
    <mergeCell ref="M27:N27"/>
    <mergeCell ref="D23:Q23"/>
    <mergeCell ref="D24:E24"/>
    <mergeCell ref="G24:Q24"/>
    <mergeCell ref="D25:E25"/>
    <mergeCell ref="G25:H25"/>
    <mergeCell ref="J25:K25"/>
    <mergeCell ref="M25:N25"/>
    <mergeCell ref="P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0"/>
  <sheetViews>
    <sheetView showGridLines="0" workbookViewId="0"/>
  </sheetViews>
  <sheetFormatPr defaultRowHeight="15" x14ac:dyDescent="0.25"/>
  <cols>
    <col min="1" max="2" width="36.5703125" bestFit="1" customWidth="1"/>
    <col min="3" max="3" width="36.5703125" customWidth="1"/>
    <col min="4" max="4" width="9.140625" customWidth="1"/>
    <col min="5" max="5" width="32.7109375" customWidth="1"/>
    <col min="6" max="6" width="7.5703125" customWidth="1"/>
    <col min="7" max="7" width="9.140625" customWidth="1"/>
    <col min="8" max="8" width="36.5703125" customWidth="1"/>
    <col min="9" max="9" width="7.5703125" customWidth="1"/>
    <col min="10" max="10" width="9.140625" customWidth="1"/>
    <col min="11" max="11" width="32.7109375" customWidth="1"/>
    <col min="12" max="12" width="7.5703125" customWidth="1"/>
    <col min="13" max="13" width="9.140625" customWidth="1"/>
    <col min="14" max="14" width="35.5703125" customWidth="1"/>
    <col min="15" max="15" width="7.5703125" customWidth="1"/>
    <col min="16" max="16" width="9.140625" customWidth="1"/>
    <col min="17" max="17" width="36.5703125" customWidth="1"/>
    <col min="18" max="18" width="7.57031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38" t="s">
        <v>4</v>
      </c>
      <c r="C3" s="38"/>
      <c r="D3" s="38"/>
      <c r="E3" s="38"/>
      <c r="F3" s="38"/>
      <c r="G3" s="38"/>
      <c r="H3" s="38"/>
      <c r="I3" s="38"/>
      <c r="J3" s="38"/>
      <c r="K3" s="38"/>
      <c r="L3" s="38"/>
      <c r="M3" s="38"/>
      <c r="N3" s="38"/>
      <c r="O3" s="38"/>
      <c r="P3" s="38"/>
      <c r="Q3" s="38"/>
      <c r="R3" s="38"/>
    </row>
    <row r="4" spans="1:18" ht="15" customHeight="1" x14ac:dyDescent="0.25">
      <c r="A4" s="13" t="s">
        <v>271</v>
      </c>
      <c r="B4" s="38" t="s">
        <v>4</v>
      </c>
      <c r="C4" s="38"/>
      <c r="D4" s="38"/>
      <c r="E4" s="38"/>
      <c r="F4" s="38"/>
      <c r="G4" s="38"/>
      <c r="H4" s="38"/>
      <c r="I4" s="38"/>
      <c r="J4" s="38"/>
      <c r="K4" s="38"/>
      <c r="L4" s="38"/>
      <c r="M4" s="38"/>
      <c r="N4" s="38"/>
      <c r="O4" s="38"/>
      <c r="P4" s="38"/>
      <c r="Q4" s="38"/>
      <c r="R4" s="38"/>
    </row>
    <row r="5" spans="1:18" x14ac:dyDescent="0.25">
      <c r="A5" s="13"/>
      <c r="B5" s="39" t="s">
        <v>272</v>
      </c>
      <c r="C5" s="39"/>
      <c r="D5" s="39"/>
      <c r="E5" s="39"/>
      <c r="F5" s="39"/>
      <c r="G5" s="39"/>
      <c r="H5" s="39"/>
      <c r="I5" s="39"/>
      <c r="J5" s="39"/>
      <c r="K5" s="39"/>
      <c r="L5" s="39"/>
      <c r="M5" s="39"/>
      <c r="N5" s="39"/>
      <c r="O5" s="39"/>
      <c r="P5" s="39"/>
      <c r="Q5" s="39"/>
      <c r="R5" s="39"/>
    </row>
    <row r="6" spans="1:18" x14ac:dyDescent="0.25">
      <c r="A6" s="13"/>
      <c r="B6" s="39"/>
      <c r="C6" s="39"/>
      <c r="D6" s="39"/>
      <c r="E6" s="39"/>
      <c r="F6" s="39"/>
      <c r="G6" s="39"/>
      <c r="H6" s="39"/>
      <c r="I6" s="39"/>
      <c r="J6" s="39"/>
      <c r="K6" s="39"/>
      <c r="L6" s="39"/>
      <c r="M6" s="39"/>
      <c r="N6" s="39"/>
      <c r="O6" s="39"/>
      <c r="P6" s="39"/>
      <c r="Q6" s="39"/>
      <c r="R6" s="39"/>
    </row>
    <row r="7" spans="1:18" ht="25.5" customHeight="1" x14ac:dyDescent="0.25">
      <c r="A7" s="13"/>
      <c r="B7" s="41" t="s">
        <v>273</v>
      </c>
      <c r="C7" s="41"/>
      <c r="D7" s="41"/>
      <c r="E7" s="41"/>
      <c r="F7" s="41"/>
      <c r="G7" s="41"/>
      <c r="H7" s="41"/>
      <c r="I7" s="41"/>
      <c r="J7" s="41"/>
      <c r="K7" s="41"/>
      <c r="L7" s="41"/>
      <c r="M7" s="41"/>
      <c r="N7" s="41"/>
      <c r="O7" s="41"/>
      <c r="P7" s="41"/>
      <c r="Q7" s="41"/>
      <c r="R7" s="41"/>
    </row>
    <row r="8" spans="1:18" x14ac:dyDescent="0.25">
      <c r="A8" s="13"/>
      <c r="B8" s="41"/>
      <c r="C8" s="41"/>
      <c r="D8" s="41"/>
      <c r="E8" s="41"/>
      <c r="F8" s="41"/>
      <c r="G8" s="41"/>
      <c r="H8" s="41"/>
      <c r="I8" s="41"/>
      <c r="J8" s="41"/>
      <c r="K8" s="41"/>
      <c r="L8" s="41"/>
      <c r="M8" s="41"/>
      <c r="N8" s="41"/>
      <c r="O8" s="41"/>
      <c r="P8" s="41"/>
      <c r="Q8" s="41"/>
      <c r="R8" s="41"/>
    </row>
    <row r="9" spans="1:18" ht="25.5" customHeight="1" x14ac:dyDescent="0.25">
      <c r="A9" s="13"/>
      <c r="B9" s="41" t="s">
        <v>274</v>
      </c>
      <c r="C9" s="41"/>
      <c r="D9" s="41"/>
      <c r="E9" s="41"/>
      <c r="F9" s="41"/>
      <c r="G9" s="41"/>
      <c r="H9" s="41"/>
      <c r="I9" s="41"/>
      <c r="J9" s="41"/>
      <c r="K9" s="41"/>
      <c r="L9" s="41"/>
      <c r="M9" s="41"/>
      <c r="N9" s="41"/>
      <c r="O9" s="41"/>
      <c r="P9" s="41"/>
      <c r="Q9" s="41"/>
      <c r="R9" s="41"/>
    </row>
    <row r="10" spans="1:18" x14ac:dyDescent="0.25">
      <c r="A10" s="13"/>
      <c r="B10" s="96"/>
      <c r="C10" s="96"/>
      <c r="D10" s="96"/>
      <c r="E10" s="96"/>
      <c r="F10" s="96"/>
      <c r="G10" s="96"/>
      <c r="H10" s="96"/>
      <c r="I10" s="96"/>
      <c r="J10" s="96"/>
      <c r="K10" s="96"/>
      <c r="L10" s="96"/>
      <c r="M10" s="96"/>
      <c r="N10" s="96"/>
      <c r="O10" s="96"/>
      <c r="P10" s="96"/>
      <c r="Q10" s="96"/>
      <c r="R10" s="96"/>
    </row>
    <row r="11" spans="1:18" x14ac:dyDescent="0.25">
      <c r="A11" s="13"/>
      <c r="B11" s="97" t="s">
        <v>275</v>
      </c>
      <c r="C11" s="97"/>
      <c r="D11" s="97"/>
      <c r="E11" s="97"/>
      <c r="F11" s="97"/>
      <c r="G11" s="97"/>
      <c r="H11" s="97"/>
      <c r="I11" s="97"/>
      <c r="J11" s="97"/>
      <c r="K11" s="97"/>
      <c r="L11" s="97"/>
      <c r="M11" s="97"/>
      <c r="N11" s="97"/>
      <c r="O11" s="97"/>
      <c r="P11" s="97"/>
      <c r="Q11" s="97"/>
      <c r="R11" s="97"/>
    </row>
    <row r="12" spans="1:18" x14ac:dyDescent="0.25">
      <c r="A12" s="13"/>
      <c r="B12" s="97" t="s">
        <v>276</v>
      </c>
      <c r="C12" s="97"/>
      <c r="D12" s="97"/>
      <c r="E12" s="97"/>
      <c r="F12" s="97"/>
      <c r="G12" s="97"/>
      <c r="H12" s="97"/>
      <c r="I12" s="97"/>
      <c r="J12" s="97"/>
      <c r="K12" s="97"/>
      <c r="L12" s="97"/>
      <c r="M12" s="97"/>
      <c r="N12" s="97"/>
      <c r="O12" s="97"/>
      <c r="P12" s="97"/>
      <c r="Q12" s="97"/>
      <c r="R12" s="97"/>
    </row>
    <row r="13" spans="1:18" x14ac:dyDescent="0.25">
      <c r="A13" s="13"/>
      <c r="B13" s="97" t="s">
        <v>277</v>
      </c>
      <c r="C13" s="97"/>
      <c r="D13" s="97"/>
      <c r="E13" s="97"/>
      <c r="F13" s="97"/>
      <c r="G13" s="97"/>
      <c r="H13" s="97"/>
      <c r="I13" s="97"/>
      <c r="J13" s="97"/>
      <c r="K13" s="97"/>
      <c r="L13" s="97"/>
      <c r="M13" s="97"/>
      <c r="N13" s="97"/>
      <c r="O13" s="97"/>
      <c r="P13" s="97"/>
      <c r="Q13" s="97"/>
      <c r="R13" s="97"/>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97" t="s">
        <v>278</v>
      </c>
      <c r="C15" s="97"/>
      <c r="D15" s="97"/>
      <c r="E15" s="97"/>
      <c r="F15" s="97"/>
      <c r="G15" s="97"/>
      <c r="H15" s="97"/>
      <c r="I15" s="97"/>
      <c r="J15" s="97"/>
      <c r="K15" s="97"/>
      <c r="L15" s="97"/>
      <c r="M15" s="97"/>
      <c r="N15" s="97"/>
      <c r="O15" s="97"/>
      <c r="P15" s="97"/>
      <c r="Q15" s="97"/>
      <c r="R15" s="97"/>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32"/>
      <c r="C17" s="33"/>
      <c r="D17" s="34" t="s">
        <v>279</v>
      </c>
      <c r="E17" s="34"/>
      <c r="F17" s="33"/>
      <c r="G17" s="34" t="s">
        <v>281</v>
      </c>
      <c r="H17" s="34"/>
      <c r="I17" s="33"/>
      <c r="J17" s="34" t="s">
        <v>282</v>
      </c>
      <c r="K17" s="34"/>
      <c r="L17" s="33"/>
      <c r="M17" s="34" t="s">
        <v>284</v>
      </c>
      <c r="N17" s="34"/>
      <c r="O17" s="33"/>
      <c r="P17" s="34" t="s">
        <v>286</v>
      </c>
      <c r="Q17" s="34"/>
      <c r="R17" s="33"/>
    </row>
    <row r="18" spans="1:18" ht="15.75" thickBot="1" x14ac:dyDescent="0.3">
      <c r="A18" s="13"/>
      <c r="B18" s="32"/>
      <c r="C18" s="33"/>
      <c r="D18" s="35" t="s">
        <v>280</v>
      </c>
      <c r="E18" s="35"/>
      <c r="F18" s="33"/>
      <c r="G18" s="35"/>
      <c r="H18" s="35"/>
      <c r="I18" s="33"/>
      <c r="J18" s="35" t="s">
        <v>283</v>
      </c>
      <c r="K18" s="35"/>
      <c r="L18" s="33"/>
      <c r="M18" s="35" t="s">
        <v>285</v>
      </c>
      <c r="N18" s="35"/>
      <c r="O18" s="33"/>
      <c r="P18" s="35"/>
      <c r="Q18" s="35"/>
      <c r="R18" s="33"/>
    </row>
    <row r="19" spans="1:18" x14ac:dyDescent="0.25">
      <c r="A19" s="13"/>
      <c r="B19" s="66" t="s">
        <v>287</v>
      </c>
      <c r="C19" s="17"/>
      <c r="D19" s="75"/>
      <c r="E19" s="75"/>
      <c r="F19" s="17"/>
      <c r="G19" s="75"/>
      <c r="H19" s="75"/>
      <c r="I19" s="17"/>
      <c r="J19" s="75"/>
      <c r="K19" s="75"/>
      <c r="L19" s="17"/>
      <c r="M19" s="75"/>
      <c r="N19" s="75"/>
      <c r="O19" s="17"/>
      <c r="P19" s="75"/>
      <c r="Q19" s="75"/>
      <c r="R19" s="17"/>
    </row>
    <row r="20" spans="1:18" x14ac:dyDescent="0.25">
      <c r="A20" s="13"/>
      <c r="B20" s="67" t="s">
        <v>28</v>
      </c>
      <c r="C20" s="14"/>
      <c r="D20" s="76"/>
      <c r="E20" s="76"/>
      <c r="F20" s="14"/>
      <c r="G20" s="76"/>
      <c r="H20" s="76"/>
      <c r="I20" s="14"/>
      <c r="J20" s="76"/>
      <c r="K20" s="76"/>
      <c r="L20" s="14"/>
      <c r="M20" s="76"/>
      <c r="N20" s="76"/>
      <c r="O20" s="14"/>
      <c r="P20" s="76"/>
      <c r="Q20" s="76"/>
      <c r="R20" s="14"/>
    </row>
    <row r="21" spans="1:18" x14ac:dyDescent="0.25">
      <c r="A21" s="13"/>
      <c r="B21" s="60" t="s">
        <v>29</v>
      </c>
      <c r="C21" s="17"/>
      <c r="D21" s="18" t="s">
        <v>162</v>
      </c>
      <c r="E21" s="56">
        <v>1318</v>
      </c>
      <c r="F21" s="17"/>
      <c r="G21" s="18" t="s">
        <v>162</v>
      </c>
      <c r="H21" s="56">
        <v>2056139</v>
      </c>
      <c r="I21" s="17"/>
      <c r="J21" s="18" t="s">
        <v>162</v>
      </c>
      <c r="K21" s="56">
        <v>185927</v>
      </c>
      <c r="L21" s="17"/>
      <c r="M21" s="18" t="s">
        <v>162</v>
      </c>
      <c r="N21" s="27" t="s">
        <v>288</v>
      </c>
      <c r="O21" s="18" t="s">
        <v>188</v>
      </c>
      <c r="P21" s="18" t="s">
        <v>162</v>
      </c>
      <c r="Q21" s="56">
        <v>2236187</v>
      </c>
      <c r="R21" s="17"/>
    </row>
    <row r="22" spans="1:18" ht="27" thickBot="1" x14ac:dyDescent="0.3">
      <c r="A22" s="13"/>
      <c r="B22" s="46" t="s">
        <v>30</v>
      </c>
      <c r="C22" s="14"/>
      <c r="D22" s="59" t="s">
        <v>289</v>
      </c>
      <c r="E22" s="59"/>
      <c r="F22" s="10" t="s">
        <v>188</v>
      </c>
      <c r="G22" s="59" t="s">
        <v>290</v>
      </c>
      <c r="H22" s="59"/>
      <c r="I22" s="10" t="s">
        <v>188</v>
      </c>
      <c r="J22" s="59" t="s">
        <v>291</v>
      </c>
      <c r="K22" s="59"/>
      <c r="L22" s="10" t="s">
        <v>188</v>
      </c>
      <c r="M22" s="36">
        <v>1642</v>
      </c>
      <c r="N22" s="36"/>
      <c r="O22" s="14"/>
      <c r="P22" s="59" t="s">
        <v>292</v>
      </c>
      <c r="Q22" s="59"/>
      <c r="R22" s="10" t="s">
        <v>188</v>
      </c>
    </row>
    <row r="23" spans="1:18" ht="15.75" thickBot="1" x14ac:dyDescent="0.3">
      <c r="A23" s="13"/>
      <c r="B23" s="68" t="s">
        <v>31</v>
      </c>
      <c r="C23" s="17"/>
      <c r="D23" s="78">
        <v>1112</v>
      </c>
      <c r="E23" s="78"/>
      <c r="F23" s="17"/>
      <c r="G23" s="78">
        <v>1380139</v>
      </c>
      <c r="H23" s="78"/>
      <c r="I23" s="17"/>
      <c r="J23" s="78">
        <v>147422</v>
      </c>
      <c r="K23" s="78"/>
      <c r="L23" s="17"/>
      <c r="M23" s="79" t="s">
        <v>293</v>
      </c>
      <c r="N23" s="79"/>
      <c r="O23" s="18" t="s">
        <v>188</v>
      </c>
      <c r="P23" s="78">
        <v>1523118</v>
      </c>
      <c r="Q23" s="78"/>
      <c r="R23" s="17"/>
    </row>
    <row r="24" spans="1:18" x14ac:dyDescent="0.25">
      <c r="A24" s="13"/>
      <c r="B24" s="67" t="s">
        <v>32</v>
      </c>
      <c r="C24" s="14"/>
      <c r="D24" s="80"/>
      <c r="E24" s="80"/>
      <c r="F24" s="14"/>
      <c r="G24" s="80"/>
      <c r="H24" s="80"/>
      <c r="I24" s="14"/>
      <c r="J24" s="80"/>
      <c r="K24" s="80"/>
      <c r="L24" s="14"/>
      <c r="M24" s="80"/>
      <c r="N24" s="80"/>
      <c r="O24" s="14"/>
      <c r="P24" s="80"/>
      <c r="Q24" s="80"/>
      <c r="R24" s="14"/>
    </row>
    <row r="25" spans="1:18" x14ac:dyDescent="0.25">
      <c r="A25" s="13"/>
      <c r="B25" s="60" t="s">
        <v>33</v>
      </c>
      <c r="C25" s="17"/>
      <c r="D25" s="48">
        <v>512</v>
      </c>
      <c r="E25" s="48"/>
      <c r="F25" s="17"/>
      <c r="G25" s="58">
        <v>20097</v>
      </c>
      <c r="H25" s="58"/>
      <c r="I25" s="17"/>
      <c r="J25" s="58">
        <v>1135</v>
      </c>
      <c r="K25" s="58"/>
      <c r="L25" s="17"/>
      <c r="M25" s="48" t="s">
        <v>184</v>
      </c>
      <c r="N25" s="48"/>
      <c r="O25" s="17"/>
      <c r="P25" s="58">
        <v>21744</v>
      </c>
      <c r="Q25" s="58"/>
      <c r="R25" s="17"/>
    </row>
    <row r="26" spans="1:18" x14ac:dyDescent="0.25">
      <c r="A26" s="13"/>
      <c r="B26" s="46" t="s">
        <v>294</v>
      </c>
      <c r="C26" s="14"/>
      <c r="D26" s="47" t="s">
        <v>184</v>
      </c>
      <c r="E26" s="47"/>
      <c r="F26" s="14"/>
      <c r="G26" s="53">
        <v>82119</v>
      </c>
      <c r="H26" s="53"/>
      <c r="I26" s="14"/>
      <c r="J26" s="53">
        <v>8549</v>
      </c>
      <c r="K26" s="53"/>
      <c r="L26" s="14"/>
      <c r="M26" s="47" t="s">
        <v>295</v>
      </c>
      <c r="N26" s="47"/>
      <c r="O26" s="10" t="s">
        <v>188</v>
      </c>
      <c r="P26" s="53">
        <v>89818</v>
      </c>
      <c r="Q26" s="53"/>
      <c r="R26" s="14"/>
    </row>
    <row r="27" spans="1:18" x14ac:dyDescent="0.25">
      <c r="A27" s="13"/>
      <c r="B27" s="60" t="s">
        <v>296</v>
      </c>
      <c r="C27" s="17"/>
      <c r="D27" s="58">
        <v>17501</v>
      </c>
      <c r="E27" s="58"/>
      <c r="F27" s="17"/>
      <c r="G27" s="58">
        <v>4245</v>
      </c>
      <c r="H27" s="58"/>
      <c r="I27" s="17"/>
      <c r="J27" s="48">
        <v>4</v>
      </c>
      <c r="K27" s="48"/>
      <c r="L27" s="17"/>
      <c r="M27" s="48" t="s">
        <v>297</v>
      </c>
      <c r="N27" s="48"/>
      <c r="O27" s="18" t="s">
        <v>188</v>
      </c>
      <c r="P27" s="48" t="s">
        <v>184</v>
      </c>
      <c r="Q27" s="48"/>
      <c r="R27" s="17"/>
    </row>
    <row r="28" spans="1:18" ht="15.75" thickBot="1" x14ac:dyDescent="0.3">
      <c r="A28" s="13"/>
      <c r="B28" s="46" t="s">
        <v>115</v>
      </c>
      <c r="C28" s="14"/>
      <c r="D28" s="59">
        <v>320</v>
      </c>
      <c r="E28" s="59"/>
      <c r="F28" s="14"/>
      <c r="G28" s="36">
        <v>17114</v>
      </c>
      <c r="H28" s="36"/>
      <c r="I28" s="14"/>
      <c r="J28" s="36">
        <v>1110</v>
      </c>
      <c r="K28" s="36"/>
      <c r="L28" s="14"/>
      <c r="M28" s="59" t="s">
        <v>184</v>
      </c>
      <c r="N28" s="59"/>
      <c r="O28" s="14"/>
      <c r="P28" s="36">
        <v>18544</v>
      </c>
      <c r="Q28" s="36"/>
      <c r="R28" s="14"/>
    </row>
    <row r="29" spans="1:18" ht="15.75" thickBot="1" x14ac:dyDescent="0.3">
      <c r="A29" s="13"/>
      <c r="B29" s="68" t="s">
        <v>41</v>
      </c>
      <c r="C29" s="17"/>
      <c r="D29" s="78">
        <v>18333</v>
      </c>
      <c r="E29" s="78"/>
      <c r="F29" s="17"/>
      <c r="G29" s="78">
        <v>123575</v>
      </c>
      <c r="H29" s="78"/>
      <c r="I29" s="17"/>
      <c r="J29" s="78">
        <v>10798</v>
      </c>
      <c r="K29" s="78"/>
      <c r="L29" s="17"/>
      <c r="M29" s="79" t="s">
        <v>298</v>
      </c>
      <c r="N29" s="79"/>
      <c r="O29" s="18" t="s">
        <v>188</v>
      </c>
      <c r="P29" s="78">
        <v>130106</v>
      </c>
      <c r="Q29" s="78"/>
      <c r="R29" s="17"/>
    </row>
    <row r="30" spans="1:18" x14ac:dyDescent="0.25">
      <c r="A30" s="13"/>
      <c r="B30" s="67" t="s">
        <v>42</v>
      </c>
      <c r="C30" s="14"/>
      <c r="D30" s="80"/>
      <c r="E30" s="80"/>
      <c r="F30" s="14"/>
      <c r="G30" s="80"/>
      <c r="H30" s="80"/>
      <c r="I30" s="14"/>
      <c r="J30" s="80"/>
      <c r="K30" s="80"/>
      <c r="L30" s="14"/>
      <c r="M30" s="80"/>
      <c r="N30" s="80"/>
      <c r="O30" s="14"/>
      <c r="P30" s="80"/>
      <c r="Q30" s="80"/>
      <c r="R30" s="14"/>
    </row>
    <row r="31" spans="1:18" x14ac:dyDescent="0.25">
      <c r="A31" s="13"/>
      <c r="B31" s="60" t="s">
        <v>43</v>
      </c>
      <c r="C31" s="17"/>
      <c r="D31" s="48" t="s">
        <v>184</v>
      </c>
      <c r="E31" s="48"/>
      <c r="F31" s="17"/>
      <c r="G31" s="58">
        <v>251556</v>
      </c>
      <c r="H31" s="58"/>
      <c r="I31" s="17"/>
      <c r="J31" s="58">
        <v>2789</v>
      </c>
      <c r="K31" s="58"/>
      <c r="L31" s="17"/>
      <c r="M31" s="48" t="s">
        <v>184</v>
      </c>
      <c r="N31" s="48"/>
      <c r="O31" s="17"/>
      <c r="P31" s="58">
        <v>254345</v>
      </c>
      <c r="Q31" s="58"/>
      <c r="R31" s="17"/>
    </row>
    <row r="32" spans="1:18" x14ac:dyDescent="0.25">
      <c r="A32" s="13"/>
      <c r="B32" s="46" t="s">
        <v>299</v>
      </c>
      <c r="C32" s="14"/>
      <c r="D32" s="53">
        <v>554108</v>
      </c>
      <c r="E32" s="53"/>
      <c r="F32" s="14"/>
      <c r="G32" s="47" t="s">
        <v>184</v>
      </c>
      <c r="H32" s="47"/>
      <c r="I32" s="14"/>
      <c r="J32" s="47" t="s">
        <v>184</v>
      </c>
      <c r="K32" s="47"/>
      <c r="L32" s="14"/>
      <c r="M32" s="47" t="s">
        <v>300</v>
      </c>
      <c r="N32" s="47"/>
      <c r="O32" s="10" t="s">
        <v>188</v>
      </c>
      <c r="P32" s="47" t="s">
        <v>184</v>
      </c>
      <c r="Q32" s="47"/>
      <c r="R32" s="14"/>
    </row>
    <row r="33" spans="1:18" x14ac:dyDescent="0.25">
      <c r="A33" s="13"/>
      <c r="B33" s="60" t="s">
        <v>301</v>
      </c>
      <c r="C33" s="17"/>
      <c r="D33" s="58">
        <v>26012</v>
      </c>
      <c r="E33" s="58"/>
      <c r="F33" s="17"/>
      <c r="G33" s="48" t="s">
        <v>184</v>
      </c>
      <c r="H33" s="48"/>
      <c r="I33" s="17"/>
      <c r="J33" s="48" t="s">
        <v>184</v>
      </c>
      <c r="K33" s="48"/>
      <c r="L33" s="17"/>
      <c r="M33" s="48" t="s">
        <v>302</v>
      </c>
      <c r="N33" s="48"/>
      <c r="O33" s="18" t="s">
        <v>188</v>
      </c>
      <c r="P33" s="48" t="s">
        <v>184</v>
      </c>
      <c r="Q33" s="48"/>
      <c r="R33" s="17"/>
    </row>
    <row r="34" spans="1:18" ht="15.75" thickBot="1" x14ac:dyDescent="0.3">
      <c r="A34" s="13"/>
      <c r="B34" s="46" t="s">
        <v>45</v>
      </c>
      <c r="C34" s="14"/>
      <c r="D34" s="59">
        <v>952</v>
      </c>
      <c r="E34" s="59"/>
      <c r="F34" s="14"/>
      <c r="G34" s="36">
        <v>47191</v>
      </c>
      <c r="H34" s="36"/>
      <c r="I34" s="14"/>
      <c r="J34" s="36">
        <v>7081</v>
      </c>
      <c r="K34" s="36"/>
      <c r="L34" s="14"/>
      <c r="M34" s="59" t="s">
        <v>303</v>
      </c>
      <c r="N34" s="59"/>
      <c r="O34" s="10" t="s">
        <v>188</v>
      </c>
      <c r="P34" s="36">
        <v>55019</v>
      </c>
      <c r="Q34" s="36"/>
      <c r="R34" s="14"/>
    </row>
    <row r="35" spans="1:18" ht="15.75" thickBot="1" x14ac:dyDescent="0.3">
      <c r="A35" s="13"/>
      <c r="B35" s="68" t="s">
        <v>46</v>
      </c>
      <c r="C35" s="17"/>
      <c r="D35" s="78">
        <v>581072</v>
      </c>
      <c r="E35" s="78"/>
      <c r="F35" s="17"/>
      <c r="G35" s="78">
        <v>298747</v>
      </c>
      <c r="H35" s="78"/>
      <c r="I35" s="17"/>
      <c r="J35" s="78">
        <v>9870</v>
      </c>
      <c r="K35" s="78"/>
      <c r="L35" s="17"/>
      <c r="M35" s="79" t="s">
        <v>304</v>
      </c>
      <c r="N35" s="79"/>
      <c r="O35" s="18" t="s">
        <v>188</v>
      </c>
      <c r="P35" s="78">
        <v>309364</v>
      </c>
      <c r="Q35" s="78"/>
      <c r="R35" s="17"/>
    </row>
    <row r="36" spans="1:18" ht="15.75" thickBot="1" x14ac:dyDescent="0.3">
      <c r="A36" s="13"/>
      <c r="B36" s="69"/>
      <c r="C36" s="14"/>
      <c r="D36" s="29" t="s">
        <v>162</v>
      </c>
      <c r="E36" s="31">
        <v>600517</v>
      </c>
      <c r="F36" s="14"/>
      <c r="G36" s="29" t="s">
        <v>162</v>
      </c>
      <c r="H36" s="31">
        <v>1802461</v>
      </c>
      <c r="I36" s="14"/>
      <c r="J36" s="29" t="s">
        <v>162</v>
      </c>
      <c r="K36" s="31">
        <v>168090</v>
      </c>
      <c r="L36" s="14"/>
      <c r="M36" s="70" t="s">
        <v>162</v>
      </c>
      <c r="N36" s="71" t="s">
        <v>305</v>
      </c>
      <c r="O36" s="10" t="s">
        <v>188</v>
      </c>
      <c r="P36" s="29" t="s">
        <v>162</v>
      </c>
      <c r="Q36" s="31">
        <v>1962588</v>
      </c>
      <c r="R36" s="14"/>
    </row>
    <row r="37" spans="1:18" ht="15.75" thickTop="1" x14ac:dyDescent="0.25">
      <c r="A37" s="13"/>
      <c r="B37" s="66" t="s">
        <v>306</v>
      </c>
      <c r="C37" s="17"/>
      <c r="D37" s="81"/>
      <c r="E37" s="81"/>
      <c r="F37" s="17"/>
      <c r="G37" s="81"/>
      <c r="H37" s="81"/>
      <c r="I37" s="17"/>
      <c r="J37" s="81"/>
      <c r="K37" s="81"/>
      <c r="L37" s="17"/>
      <c r="M37" s="75"/>
      <c r="N37" s="75"/>
      <c r="O37" s="17"/>
      <c r="P37" s="81"/>
      <c r="Q37" s="81"/>
      <c r="R37" s="17"/>
    </row>
    <row r="38" spans="1:18" x14ac:dyDescent="0.25">
      <c r="A38" s="13"/>
      <c r="B38" s="67" t="s">
        <v>48</v>
      </c>
      <c r="C38" s="14"/>
      <c r="D38" s="76"/>
      <c r="E38" s="76"/>
      <c r="F38" s="14"/>
      <c r="G38" s="76"/>
      <c r="H38" s="76"/>
      <c r="I38" s="14"/>
      <c r="J38" s="76"/>
      <c r="K38" s="76"/>
      <c r="L38" s="14"/>
      <c r="M38" s="76"/>
      <c r="N38" s="76"/>
      <c r="O38" s="14"/>
      <c r="P38" s="76"/>
      <c r="Q38" s="76"/>
      <c r="R38" s="14"/>
    </row>
    <row r="39" spans="1:18" x14ac:dyDescent="0.25">
      <c r="A39" s="13"/>
      <c r="B39" s="60" t="s">
        <v>307</v>
      </c>
      <c r="C39" s="17"/>
      <c r="D39" s="18" t="s">
        <v>162</v>
      </c>
      <c r="E39" s="56">
        <v>585984</v>
      </c>
      <c r="F39" s="17"/>
      <c r="G39" s="18" t="s">
        <v>162</v>
      </c>
      <c r="H39" s="56">
        <v>488279</v>
      </c>
      <c r="I39" s="17"/>
      <c r="J39" s="18" t="s">
        <v>162</v>
      </c>
      <c r="K39" s="56">
        <v>71304</v>
      </c>
      <c r="L39" s="17"/>
      <c r="M39" s="18" t="s">
        <v>162</v>
      </c>
      <c r="N39" s="27" t="s">
        <v>308</v>
      </c>
      <c r="O39" s="18" t="s">
        <v>188</v>
      </c>
      <c r="P39" s="18" t="s">
        <v>162</v>
      </c>
      <c r="Q39" s="56">
        <v>585984</v>
      </c>
      <c r="R39" s="17"/>
    </row>
    <row r="40" spans="1:18" x14ac:dyDescent="0.25">
      <c r="A40" s="13"/>
      <c r="B40" s="46" t="s">
        <v>309</v>
      </c>
      <c r="C40" s="14"/>
      <c r="D40" s="47" t="s">
        <v>184</v>
      </c>
      <c r="E40" s="47"/>
      <c r="F40" s="14"/>
      <c r="G40" s="47" t="s">
        <v>184</v>
      </c>
      <c r="H40" s="47"/>
      <c r="I40" s="14"/>
      <c r="J40" s="53">
        <v>26012</v>
      </c>
      <c r="K40" s="53"/>
      <c r="L40" s="14"/>
      <c r="M40" s="47" t="s">
        <v>302</v>
      </c>
      <c r="N40" s="47"/>
      <c r="O40" s="10" t="s">
        <v>188</v>
      </c>
      <c r="P40" s="47" t="s">
        <v>184</v>
      </c>
      <c r="Q40" s="47"/>
      <c r="R40" s="14"/>
    </row>
    <row r="41" spans="1:18" ht="15.75" thickBot="1" x14ac:dyDescent="0.3">
      <c r="A41" s="13"/>
      <c r="B41" s="60" t="s">
        <v>53</v>
      </c>
      <c r="C41" s="17"/>
      <c r="D41" s="37" t="s">
        <v>184</v>
      </c>
      <c r="E41" s="37"/>
      <c r="F41" s="17"/>
      <c r="G41" s="77">
        <v>424541</v>
      </c>
      <c r="H41" s="77"/>
      <c r="I41" s="17"/>
      <c r="J41" s="77">
        <v>1189</v>
      </c>
      <c r="K41" s="77"/>
      <c r="L41" s="17"/>
      <c r="M41" s="37" t="s">
        <v>184</v>
      </c>
      <c r="N41" s="37"/>
      <c r="O41" s="17"/>
      <c r="P41" s="77">
        <v>425730</v>
      </c>
      <c r="Q41" s="77"/>
      <c r="R41" s="17"/>
    </row>
    <row r="42" spans="1:18" ht="15.75" thickBot="1" x14ac:dyDescent="0.3">
      <c r="A42" s="13"/>
      <c r="B42" s="72" t="s">
        <v>54</v>
      </c>
      <c r="C42" s="14"/>
      <c r="D42" s="82">
        <v>585984</v>
      </c>
      <c r="E42" s="82"/>
      <c r="F42" s="14"/>
      <c r="G42" s="82">
        <v>912820</v>
      </c>
      <c r="H42" s="82"/>
      <c r="I42" s="14"/>
      <c r="J42" s="82">
        <v>98505</v>
      </c>
      <c r="K42" s="82"/>
      <c r="L42" s="14"/>
      <c r="M42" s="83" t="s">
        <v>310</v>
      </c>
      <c r="N42" s="83"/>
      <c r="O42" s="10" t="s">
        <v>188</v>
      </c>
      <c r="P42" s="82">
        <v>1011714</v>
      </c>
      <c r="Q42" s="82"/>
      <c r="R42" s="14"/>
    </row>
    <row r="43" spans="1:18" x14ac:dyDescent="0.25">
      <c r="A43" s="13"/>
      <c r="B43" s="73" t="s">
        <v>55</v>
      </c>
      <c r="C43" s="17"/>
      <c r="D43" s="75"/>
      <c r="E43" s="75"/>
      <c r="F43" s="17"/>
      <c r="G43" s="75"/>
      <c r="H43" s="75"/>
      <c r="I43" s="17"/>
      <c r="J43" s="75"/>
      <c r="K43" s="75"/>
      <c r="L43" s="17"/>
      <c r="M43" s="75"/>
      <c r="N43" s="75"/>
      <c r="O43" s="17"/>
      <c r="P43" s="75"/>
      <c r="Q43" s="75"/>
      <c r="R43" s="17"/>
    </row>
    <row r="44" spans="1:18" x14ac:dyDescent="0.25">
      <c r="A44" s="13"/>
      <c r="B44" s="46" t="s">
        <v>56</v>
      </c>
      <c r="C44" s="14"/>
      <c r="D44" s="47" t="s">
        <v>184</v>
      </c>
      <c r="E44" s="47"/>
      <c r="F44" s="14"/>
      <c r="G44" s="53">
        <v>6146</v>
      </c>
      <c r="H44" s="53"/>
      <c r="I44" s="14"/>
      <c r="J44" s="53">
        <v>1714</v>
      </c>
      <c r="K44" s="53"/>
      <c r="L44" s="14"/>
      <c r="M44" s="47" t="s">
        <v>184</v>
      </c>
      <c r="N44" s="47"/>
      <c r="O44" s="14"/>
      <c r="P44" s="53">
        <v>7860</v>
      </c>
      <c r="Q44" s="53"/>
      <c r="R44" s="14"/>
    </row>
    <row r="45" spans="1:18" x14ac:dyDescent="0.25">
      <c r="A45" s="13"/>
      <c r="B45" s="60" t="s">
        <v>57</v>
      </c>
      <c r="C45" s="17"/>
      <c r="D45" s="58">
        <v>14015</v>
      </c>
      <c r="E45" s="58"/>
      <c r="F45" s="17"/>
      <c r="G45" s="58">
        <v>50000</v>
      </c>
      <c r="H45" s="58"/>
      <c r="I45" s="17"/>
      <c r="J45" s="48" t="s">
        <v>184</v>
      </c>
      <c r="K45" s="48"/>
      <c r="L45" s="17"/>
      <c r="M45" s="48" t="s">
        <v>184</v>
      </c>
      <c r="N45" s="48"/>
      <c r="O45" s="17"/>
      <c r="P45" s="58">
        <v>64015</v>
      </c>
      <c r="Q45" s="58"/>
      <c r="R45" s="17"/>
    </row>
    <row r="46" spans="1:18" x14ac:dyDescent="0.25">
      <c r="A46" s="13"/>
      <c r="B46" s="46" t="s">
        <v>311</v>
      </c>
      <c r="C46" s="14"/>
      <c r="D46" s="47" t="s">
        <v>184</v>
      </c>
      <c r="E46" s="47"/>
      <c r="F46" s="14"/>
      <c r="G46" s="47">
        <v>356</v>
      </c>
      <c r="H46" s="47"/>
      <c r="I46" s="14"/>
      <c r="J46" s="53">
        <v>21394</v>
      </c>
      <c r="K46" s="53"/>
      <c r="L46" s="14"/>
      <c r="M46" s="47" t="s">
        <v>297</v>
      </c>
      <c r="N46" s="47"/>
      <c r="O46" s="10" t="s">
        <v>188</v>
      </c>
      <c r="P46" s="47" t="s">
        <v>184</v>
      </c>
      <c r="Q46" s="47"/>
      <c r="R46" s="14"/>
    </row>
    <row r="47" spans="1:18" x14ac:dyDescent="0.25">
      <c r="A47" s="13"/>
      <c r="B47" s="60" t="s">
        <v>58</v>
      </c>
      <c r="C47" s="17"/>
      <c r="D47" s="48">
        <v>818</v>
      </c>
      <c r="E47" s="48"/>
      <c r="F47" s="17"/>
      <c r="G47" s="58">
        <v>47373</v>
      </c>
      <c r="H47" s="58"/>
      <c r="I47" s="17"/>
      <c r="J47" s="58">
        <v>3296</v>
      </c>
      <c r="K47" s="58"/>
      <c r="L47" s="17"/>
      <c r="M47" s="48" t="s">
        <v>312</v>
      </c>
      <c r="N47" s="48"/>
      <c r="O47" s="18" t="s">
        <v>188</v>
      </c>
      <c r="P47" s="58">
        <v>50731</v>
      </c>
      <c r="Q47" s="58"/>
      <c r="R47" s="17"/>
    </row>
    <row r="48" spans="1:18" ht="15.75" thickBot="1" x14ac:dyDescent="0.3">
      <c r="A48" s="13"/>
      <c r="B48" s="46" t="s">
        <v>60</v>
      </c>
      <c r="C48" s="14"/>
      <c r="D48" s="59">
        <v>139</v>
      </c>
      <c r="E48" s="59"/>
      <c r="F48" s="14"/>
      <c r="G48" s="36">
        <v>67043</v>
      </c>
      <c r="H48" s="36"/>
      <c r="I48" s="14"/>
      <c r="J48" s="36">
        <v>2451</v>
      </c>
      <c r="K48" s="36"/>
      <c r="L48" s="14"/>
      <c r="M48" s="59" t="s">
        <v>184</v>
      </c>
      <c r="N48" s="59"/>
      <c r="O48" s="14"/>
      <c r="P48" s="36">
        <v>69633</v>
      </c>
      <c r="Q48" s="36"/>
      <c r="R48" s="14"/>
    </row>
    <row r="49" spans="1:18" x14ac:dyDescent="0.25">
      <c r="A49" s="13"/>
      <c r="B49" s="68" t="s">
        <v>61</v>
      </c>
      <c r="C49" s="17"/>
      <c r="D49" s="84">
        <v>14972</v>
      </c>
      <c r="E49" s="84"/>
      <c r="F49" s="17"/>
      <c r="G49" s="84">
        <v>170918</v>
      </c>
      <c r="H49" s="84"/>
      <c r="I49" s="17"/>
      <c r="J49" s="84">
        <v>28855</v>
      </c>
      <c r="K49" s="84"/>
      <c r="L49" s="17"/>
      <c r="M49" s="62" t="s">
        <v>313</v>
      </c>
      <c r="N49" s="62"/>
      <c r="O49" s="18" t="s">
        <v>188</v>
      </c>
      <c r="P49" s="84">
        <v>192239</v>
      </c>
      <c r="Q49" s="84"/>
      <c r="R49" s="17"/>
    </row>
    <row r="50" spans="1:18" x14ac:dyDescent="0.25">
      <c r="A50" s="13"/>
      <c r="B50" s="67" t="s">
        <v>62</v>
      </c>
      <c r="C50" s="14"/>
      <c r="D50" s="47" t="s">
        <v>184</v>
      </c>
      <c r="E50" s="47"/>
      <c r="F50" s="14"/>
      <c r="G50" s="53">
        <v>2106</v>
      </c>
      <c r="H50" s="53"/>
      <c r="I50" s="14"/>
      <c r="J50" s="47" t="s">
        <v>184</v>
      </c>
      <c r="K50" s="47"/>
      <c r="L50" s="14"/>
      <c r="M50" s="47" t="s">
        <v>184</v>
      </c>
      <c r="N50" s="47"/>
      <c r="O50" s="14"/>
      <c r="P50" s="53">
        <v>2106</v>
      </c>
      <c r="Q50" s="53"/>
      <c r="R50" s="14"/>
    </row>
    <row r="51" spans="1:18" x14ac:dyDescent="0.25">
      <c r="A51" s="13"/>
      <c r="B51" s="73" t="s">
        <v>63</v>
      </c>
      <c r="C51" s="17"/>
      <c r="D51" s="48" t="s">
        <v>314</v>
      </c>
      <c r="E51" s="48"/>
      <c r="F51" s="18" t="s">
        <v>188</v>
      </c>
      <c r="G51" s="58">
        <v>176564</v>
      </c>
      <c r="H51" s="58"/>
      <c r="I51" s="17"/>
      <c r="J51" s="58">
        <v>3623</v>
      </c>
      <c r="K51" s="58"/>
      <c r="L51" s="17"/>
      <c r="M51" s="48" t="s">
        <v>315</v>
      </c>
      <c r="N51" s="48"/>
      <c r="O51" s="18" t="s">
        <v>188</v>
      </c>
      <c r="P51" s="58">
        <v>179369</v>
      </c>
      <c r="Q51" s="58"/>
      <c r="R51" s="17"/>
    </row>
    <row r="52" spans="1:18" ht="26.25" x14ac:dyDescent="0.25">
      <c r="A52" s="13"/>
      <c r="B52" s="67" t="s">
        <v>316</v>
      </c>
      <c r="C52" s="14"/>
      <c r="D52" s="47" t="s">
        <v>184</v>
      </c>
      <c r="E52" s="47"/>
      <c r="F52" s="14"/>
      <c r="G52" s="53">
        <v>145836</v>
      </c>
      <c r="H52" s="53"/>
      <c r="I52" s="14"/>
      <c r="J52" s="47" t="s">
        <v>184</v>
      </c>
      <c r="K52" s="47"/>
      <c r="L52" s="14"/>
      <c r="M52" s="47" t="s">
        <v>184</v>
      </c>
      <c r="N52" s="47"/>
      <c r="O52" s="14"/>
      <c r="P52" s="53">
        <v>145836</v>
      </c>
      <c r="Q52" s="53"/>
      <c r="R52" s="14"/>
    </row>
    <row r="53" spans="1:18" x14ac:dyDescent="0.25">
      <c r="A53" s="13"/>
      <c r="B53" s="73" t="s">
        <v>65</v>
      </c>
      <c r="C53" s="17"/>
      <c r="D53" s="48" t="s">
        <v>184</v>
      </c>
      <c r="E53" s="48"/>
      <c r="F53" s="17"/>
      <c r="G53" s="58">
        <v>72829</v>
      </c>
      <c r="H53" s="58"/>
      <c r="I53" s="17"/>
      <c r="J53" s="58">
        <v>8870</v>
      </c>
      <c r="K53" s="58"/>
      <c r="L53" s="17"/>
      <c r="M53" s="48" t="s">
        <v>184</v>
      </c>
      <c r="N53" s="48"/>
      <c r="O53" s="17"/>
      <c r="P53" s="58">
        <v>81699</v>
      </c>
      <c r="Q53" s="58"/>
      <c r="R53" s="17"/>
    </row>
    <row r="54" spans="1:18" x14ac:dyDescent="0.25">
      <c r="A54" s="13"/>
      <c r="B54" s="67" t="s">
        <v>66</v>
      </c>
      <c r="C54" s="14"/>
      <c r="D54" s="47" t="s">
        <v>184</v>
      </c>
      <c r="E54" s="47"/>
      <c r="F54" s="14"/>
      <c r="G54" s="53">
        <v>181479</v>
      </c>
      <c r="H54" s="53"/>
      <c r="I54" s="14"/>
      <c r="J54" s="47">
        <v>563</v>
      </c>
      <c r="K54" s="47"/>
      <c r="L54" s="14"/>
      <c r="M54" s="47" t="s">
        <v>184</v>
      </c>
      <c r="N54" s="47"/>
      <c r="O54" s="14"/>
      <c r="P54" s="53">
        <v>182042</v>
      </c>
      <c r="Q54" s="53"/>
      <c r="R54" s="14"/>
    </row>
    <row r="55" spans="1:18" ht="15.75" thickBot="1" x14ac:dyDescent="0.3">
      <c r="A55" s="13"/>
      <c r="B55" s="73" t="s">
        <v>67</v>
      </c>
      <c r="C55" s="17"/>
      <c r="D55" s="37" t="s">
        <v>184</v>
      </c>
      <c r="E55" s="37"/>
      <c r="F55" s="17"/>
      <c r="G55" s="77">
        <v>139909</v>
      </c>
      <c r="H55" s="77"/>
      <c r="I55" s="17"/>
      <c r="J55" s="77">
        <v>27674</v>
      </c>
      <c r="K55" s="77"/>
      <c r="L55" s="17"/>
      <c r="M55" s="37" t="s">
        <v>184</v>
      </c>
      <c r="N55" s="37"/>
      <c r="O55" s="17"/>
      <c r="P55" s="77">
        <v>167583</v>
      </c>
      <c r="Q55" s="77"/>
      <c r="R55" s="17"/>
    </row>
    <row r="56" spans="1:18" ht="15.75" thickBot="1" x14ac:dyDescent="0.3">
      <c r="A56" s="13"/>
      <c r="B56" s="69"/>
      <c r="C56" s="14"/>
      <c r="D56" s="29" t="s">
        <v>162</v>
      </c>
      <c r="E56" s="31">
        <v>600517</v>
      </c>
      <c r="F56" s="14"/>
      <c r="G56" s="29" t="s">
        <v>162</v>
      </c>
      <c r="H56" s="31">
        <v>1802461</v>
      </c>
      <c r="I56" s="14"/>
      <c r="J56" s="29" t="s">
        <v>162</v>
      </c>
      <c r="K56" s="31">
        <v>168090</v>
      </c>
      <c r="L56" s="14"/>
      <c r="M56" s="70" t="s">
        <v>162</v>
      </c>
      <c r="N56" s="71" t="s">
        <v>305</v>
      </c>
      <c r="O56" s="10" t="s">
        <v>188</v>
      </c>
      <c r="P56" s="29" t="s">
        <v>162</v>
      </c>
      <c r="Q56" s="31">
        <v>1962588</v>
      </c>
      <c r="R56" s="14"/>
    </row>
    <row r="57" spans="1:18" ht="15.75" thickTop="1" x14ac:dyDescent="0.25">
      <c r="A57" s="13"/>
      <c r="B57" s="96"/>
      <c r="C57" s="96"/>
      <c r="D57" s="96"/>
      <c r="E57" s="96"/>
      <c r="F57" s="96"/>
      <c r="G57" s="96"/>
      <c r="H57" s="96"/>
      <c r="I57" s="96"/>
      <c r="J57" s="96"/>
      <c r="K57" s="96"/>
      <c r="L57" s="96"/>
      <c r="M57" s="96"/>
      <c r="N57" s="96"/>
      <c r="O57" s="96"/>
      <c r="P57" s="96"/>
      <c r="Q57" s="96"/>
      <c r="R57" s="96"/>
    </row>
    <row r="58" spans="1:18" x14ac:dyDescent="0.25">
      <c r="A58" s="13"/>
      <c r="B58" s="97" t="s">
        <v>275</v>
      </c>
      <c r="C58" s="97"/>
      <c r="D58" s="97"/>
      <c r="E58" s="97"/>
      <c r="F58" s="97"/>
      <c r="G58" s="97"/>
      <c r="H58" s="97"/>
      <c r="I58" s="97"/>
      <c r="J58" s="97"/>
      <c r="K58" s="97"/>
      <c r="L58" s="97"/>
      <c r="M58" s="97"/>
      <c r="N58" s="97"/>
      <c r="O58" s="97"/>
      <c r="P58" s="97"/>
      <c r="Q58" s="97"/>
      <c r="R58" s="97"/>
    </row>
    <row r="59" spans="1:18" x14ac:dyDescent="0.25">
      <c r="A59" s="13"/>
      <c r="B59" s="97" t="s">
        <v>276</v>
      </c>
      <c r="C59" s="97"/>
      <c r="D59" s="97"/>
      <c r="E59" s="97"/>
      <c r="F59" s="97"/>
      <c r="G59" s="97"/>
      <c r="H59" s="97"/>
      <c r="I59" s="97"/>
      <c r="J59" s="97"/>
      <c r="K59" s="97"/>
      <c r="L59" s="97"/>
      <c r="M59" s="97"/>
      <c r="N59" s="97"/>
      <c r="O59" s="97"/>
      <c r="P59" s="97"/>
      <c r="Q59" s="97"/>
      <c r="R59" s="97"/>
    </row>
    <row r="60" spans="1:18" x14ac:dyDescent="0.25">
      <c r="A60" s="13"/>
      <c r="B60" s="97" t="s">
        <v>317</v>
      </c>
      <c r="C60" s="97"/>
      <c r="D60" s="97"/>
      <c r="E60" s="97"/>
      <c r="F60" s="97"/>
      <c r="G60" s="97"/>
      <c r="H60" s="97"/>
      <c r="I60" s="97"/>
      <c r="J60" s="97"/>
      <c r="K60" s="97"/>
      <c r="L60" s="97"/>
      <c r="M60" s="97"/>
      <c r="N60" s="97"/>
      <c r="O60" s="97"/>
      <c r="P60" s="97"/>
      <c r="Q60" s="97"/>
      <c r="R60" s="97"/>
    </row>
    <row r="61" spans="1:18" x14ac:dyDescent="0.25">
      <c r="A61" s="13"/>
      <c r="B61" s="39"/>
      <c r="C61" s="39"/>
      <c r="D61" s="39"/>
      <c r="E61" s="39"/>
      <c r="F61" s="39"/>
      <c r="G61" s="39"/>
      <c r="H61" s="39"/>
      <c r="I61" s="39"/>
      <c r="J61" s="39"/>
      <c r="K61" s="39"/>
      <c r="L61" s="39"/>
      <c r="M61" s="39"/>
      <c r="N61" s="39"/>
      <c r="O61" s="39"/>
      <c r="P61" s="39"/>
      <c r="Q61" s="39"/>
      <c r="R61" s="39"/>
    </row>
    <row r="62" spans="1:18" x14ac:dyDescent="0.25">
      <c r="A62" s="13"/>
      <c r="B62" s="97" t="s">
        <v>278</v>
      </c>
      <c r="C62" s="97"/>
      <c r="D62" s="97"/>
      <c r="E62" s="97"/>
      <c r="F62" s="97"/>
      <c r="G62" s="97"/>
      <c r="H62" s="97"/>
      <c r="I62" s="97"/>
      <c r="J62" s="97"/>
      <c r="K62" s="97"/>
      <c r="L62" s="97"/>
      <c r="M62" s="97"/>
      <c r="N62" s="97"/>
      <c r="O62" s="97"/>
      <c r="P62" s="97"/>
      <c r="Q62" s="97"/>
      <c r="R62" s="97"/>
    </row>
    <row r="63" spans="1:18" x14ac:dyDescent="0.25">
      <c r="A63" s="13"/>
      <c r="B63" s="39"/>
      <c r="C63" s="39"/>
      <c r="D63" s="39"/>
      <c r="E63" s="39"/>
      <c r="F63" s="39"/>
      <c r="G63" s="39"/>
      <c r="H63" s="39"/>
      <c r="I63" s="39"/>
      <c r="J63" s="39"/>
      <c r="K63" s="39"/>
      <c r="L63" s="39"/>
      <c r="M63" s="39"/>
      <c r="N63" s="39"/>
      <c r="O63" s="39"/>
      <c r="P63" s="39"/>
      <c r="Q63" s="39"/>
      <c r="R63" s="39"/>
    </row>
    <row r="64" spans="1:18" x14ac:dyDescent="0.25">
      <c r="A64" s="13"/>
      <c r="B64" s="32"/>
      <c r="C64" s="33"/>
      <c r="D64" s="34" t="s">
        <v>279</v>
      </c>
      <c r="E64" s="34"/>
      <c r="F64" s="33"/>
      <c r="G64" s="34" t="s">
        <v>281</v>
      </c>
      <c r="H64" s="34"/>
      <c r="I64" s="33"/>
      <c r="J64" s="34" t="s">
        <v>282</v>
      </c>
      <c r="K64" s="34"/>
      <c r="L64" s="33"/>
      <c r="M64" s="34" t="s">
        <v>284</v>
      </c>
      <c r="N64" s="34"/>
      <c r="O64" s="33"/>
      <c r="P64" s="34" t="s">
        <v>286</v>
      </c>
      <c r="Q64" s="34"/>
      <c r="R64" s="33"/>
    </row>
    <row r="65" spans="1:18" ht="15.75" thickBot="1" x14ac:dyDescent="0.3">
      <c r="A65" s="13"/>
      <c r="B65" s="32"/>
      <c r="C65" s="33"/>
      <c r="D65" s="35" t="s">
        <v>280</v>
      </c>
      <c r="E65" s="35"/>
      <c r="F65" s="33"/>
      <c r="G65" s="35"/>
      <c r="H65" s="35"/>
      <c r="I65" s="33"/>
      <c r="J65" s="35" t="s">
        <v>283</v>
      </c>
      <c r="K65" s="35"/>
      <c r="L65" s="33"/>
      <c r="M65" s="35" t="s">
        <v>285</v>
      </c>
      <c r="N65" s="35"/>
      <c r="O65" s="33"/>
      <c r="P65" s="35"/>
      <c r="Q65" s="35"/>
      <c r="R65" s="33"/>
    </row>
    <row r="66" spans="1:18" x14ac:dyDescent="0.25">
      <c r="A66" s="13"/>
      <c r="B66" s="69"/>
      <c r="C66" s="14"/>
      <c r="D66" s="80"/>
      <c r="E66" s="80"/>
      <c r="F66" s="14"/>
      <c r="G66" s="80"/>
      <c r="H66" s="80"/>
      <c r="I66" s="14"/>
      <c r="J66" s="80"/>
      <c r="K66" s="80"/>
      <c r="L66" s="14"/>
      <c r="M66" s="80"/>
      <c r="N66" s="80"/>
      <c r="O66" s="14"/>
      <c r="P66" s="80"/>
      <c r="Q66" s="80"/>
      <c r="R66" s="14"/>
    </row>
    <row r="67" spans="1:18" x14ac:dyDescent="0.25">
      <c r="A67" s="13"/>
      <c r="B67" s="66" t="s">
        <v>287</v>
      </c>
      <c r="C67" s="17"/>
      <c r="D67" s="74"/>
      <c r="E67" s="74"/>
      <c r="F67" s="17"/>
      <c r="G67" s="74"/>
      <c r="H67" s="74"/>
      <c r="I67" s="17"/>
      <c r="J67" s="74"/>
      <c r="K67" s="74"/>
      <c r="L67" s="17"/>
      <c r="M67" s="74"/>
      <c r="N67" s="74"/>
      <c r="O67" s="17"/>
      <c r="P67" s="74"/>
      <c r="Q67" s="74"/>
      <c r="R67" s="17"/>
    </row>
    <row r="68" spans="1:18" x14ac:dyDescent="0.25">
      <c r="A68" s="13"/>
      <c r="B68" s="67" t="s">
        <v>28</v>
      </c>
      <c r="C68" s="14"/>
      <c r="D68" s="76"/>
      <c r="E68" s="76"/>
      <c r="F68" s="14"/>
      <c r="G68" s="76"/>
      <c r="H68" s="76"/>
      <c r="I68" s="14"/>
      <c r="J68" s="76"/>
      <c r="K68" s="76"/>
      <c r="L68" s="14"/>
      <c r="M68" s="76"/>
      <c r="N68" s="76"/>
      <c r="O68" s="14"/>
      <c r="P68" s="76"/>
      <c r="Q68" s="76"/>
      <c r="R68" s="14"/>
    </row>
    <row r="69" spans="1:18" x14ac:dyDescent="0.25">
      <c r="A69" s="13"/>
      <c r="B69" s="60" t="s">
        <v>29</v>
      </c>
      <c r="C69" s="17"/>
      <c r="D69" s="18" t="s">
        <v>162</v>
      </c>
      <c r="E69" s="56">
        <v>1318</v>
      </c>
      <c r="F69" s="17"/>
      <c r="G69" s="18" t="s">
        <v>162</v>
      </c>
      <c r="H69" s="56">
        <v>2034935</v>
      </c>
      <c r="I69" s="17"/>
      <c r="J69" s="18" t="s">
        <v>162</v>
      </c>
      <c r="K69" s="56">
        <v>184272</v>
      </c>
      <c r="L69" s="17"/>
      <c r="M69" s="18" t="s">
        <v>162</v>
      </c>
      <c r="N69" s="27" t="s">
        <v>288</v>
      </c>
      <c r="O69" s="18" t="s">
        <v>188</v>
      </c>
      <c r="P69" s="18" t="s">
        <v>162</v>
      </c>
      <c r="Q69" s="56">
        <v>2213328</v>
      </c>
      <c r="R69" s="17"/>
    </row>
    <row r="70" spans="1:18" ht="27" thickBot="1" x14ac:dyDescent="0.3">
      <c r="A70" s="13"/>
      <c r="B70" s="46" t="s">
        <v>30</v>
      </c>
      <c r="C70" s="14"/>
      <c r="D70" s="59" t="s">
        <v>318</v>
      </c>
      <c r="E70" s="59"/>
      <c r="F70" s="10" t="s">
        <v>188</v>
      </c>
      <c r="G70" s="59" t="s">
        <v>319</v>
      </c>
      <c r="H70" s="59"/>
      <c r="I70" s="10" t="s">
        <v>188</v>
      </c>
      <c r="J70" s="59" t="s">
        <v>320</v>
      </c>
      <c r="K70" s="59"/>
      <c r="L70" s="10" t="s">
        <v>188</v>
      </c>
      <c r="M70" s="36">
        <v>1615</v>
      </c>
      <c r="N70" s="36"/>
      <c r="O70" s="14"/>
      <c r="P70" s="59" t="s">
        <v>321</v>
      </c>
      <c r="Q70" s="59"/>
      <c r="R70" s="10" t="s">
        <v>188</v>
      </c>
    </row>
    <row r="71" spans="1:18" ht="15.75" thickBot="1" x14ac:dyDescent="0.3">
      <c r="A71" s="13"/>
      <c r="B71" s="68" t="s">
        <v>31</v>
      </c>
      <c r="C71" s="17"/>
      <c r="D71" s="78">
        <v>1154</v>
      </c>
      <c r="E71" s="78"/>
      <c r="F71" s="17"/>
      <c r="G71" s="78">
        <v>1373155</v>
      </c>
      <c r="H71" s="78"/>
      <c r="I71" s="17"/>
      <c r="J71" s="78">
        <v>147104</v>
      </c>
      <c r="K71" s="78"/>
      <c r="L71" s="17"/>
      <c r="M71" s="79" t="s">
        <v>322</v>
      </c>
      <c r="N71" s="79"/>
      <c r="O71" s="18" t="s">
        <v>188</v>
      </c>
      <c r="P71" s="78">
        <v>1515831</v>
      </c>
      <c r="Q71" s="78"/>
      <c r="R71" s="17"/>
    </row>
    <row r="72" spans="1:18" x14ac:dyDescent="0.25">
      <c r="A72" s="13"/>
      <c r="B72" s="67" t="s">
        <v>32</v>
      </c>
      <c r="C72" s="14"/>
      <c r="D72" s="80"/>
      <c r="E72" s="80"/>
      <c r="F72" s="14"/>
      <c r="G72" s="80"/>
      <c r="H72" s="80"/>
      <c r="I72" s="14"/>
      <c r="J72" s="80"/>
      <c r="K72" s="80"/>
      <c r="L72" s="14"/>
      <c r="M72" s="80"/>
      <c r="N72" s="80"/>
      <c r="O72" s="14"/>
      <c r="P72" s="80"/>
      <c r="Q72" s="80"/>
      <c r="R72" s="14"/>
    </row>
    <row r="73" spans="1:18" x14ac:dyDescent="0.25">
      <c r="A73" s="13"/>
      <c r="B73" s="60" t="s">
        <v>33</v>
      </c>
      <c r="C73" s="17"/>
      <c r="D73" s="58">
        <v>5280</v>
      </c>
      <c r="E73" s="58"/>
      <c r="F73" s="17"/>
      <c r="G73" s="58">
        <v>20790</v>
      </c>
      <c r="H73" s="58"/>
      <c r="I73" s="17"/>
      <c r="J73" s="58">
        <v>1436</v>
      </c>
      <c r="K73" s="58"/>
      <c r="L73" s="17"/>
      <c r="M73" s="48" t="s">
        <v>184</v>
      </c>
      <c r="N73" s="48"/>
      <c r="O73" s="17"/>
      <c r="P73" s="58">
        <v>27506</v>
      </c>
      <c r="Q73" s="58"/>
      <c r="R73" s="17"/>
    </row>
    <row r="74" spans="1:18" x14ac:dyDescent="0.25">
      <c r="A74" s="13"/>
      <c r="B74" s="46" t="s">
        <v>114</v>
      </c>
      <c r="C74" s="14"/>
      <c r="D74" s="47" t="s">
        <v>312</v>
      </c>
      <c r="E74" s="47"/>
      <c r="F74" s="10" t="s">
        <v>188</v>
      </c>
      <c r="G74" s="53">
        <v>90008</v>
      </c>
      <c r="H74" s="53"/>
      <c r="I74" s="14"/>
      <c r="J74" s="53">
        <v>8931</v>
      </c>
      <c r="K74" s="53"/>
      <c r="L74" s="14"/>
      <c r="M74" s="47" t="s">
        <v>323</v>
      </c>
      <c r="N74" s="47"/>
      <c r="O74" s="10" t="s">
        <v>188</v>
      </c>
      <c r="P74" s="53">
        <v>98089</v>
      </c>
      <c r="Q74" s="53"/>
      <c r="R74" s="14"/>
    </row>
    <row r="75" spans="1:18" x14ac:dyDescent="0.25">
      <c r="A75" s="13"/>
      <c r="B75" s="60" t="s">
        <v>296</v>
      </c>
      <c r="C75" s="17"/>
      <c r="D75" s="58">
        <v>16747</v>
      </c>
      <c r="E75" s="58"/>
      <c r="F75" s="17"/>
      <c r="G75" s="58">
        <v>5755</v>
      </c>
      <c r="H75" s="58"/>
      <c r="I75" s="17"/>
      <c r="J75" s="48" t="s">
        <v>184</v>
      </c>
      <c r="K75" s="48"/>
      <c r="L75" s="17"/>
      <c r="M75" s="48" t="s">
        <v>324</v>
      </c>
      <c r="N75" s="48"/>
      <c r="O75" s="18" t="s">
        <v>188</v>
      </c>
      <c r="P75" s="48" t="s">
        <v>184</v>
      </c>
      <c r="Q75" s="48"/>
      <c r="R75" s="17"/>
    </row>
    <row r="76" spans="1:18" ht="15.75" thickBot="1" x14ac:dyDescent="0.3">
      <c r="A76" s="13"/>
      <c r="B76" s="46" t="s">
        <v>115</v>
      </c>
      <c r="C76" s="14"/>
      <c r="D76" s="59" t="s">
        <v>184</v>
      </c>
      <c r="E76" s="59"/>
      <c r="F76" s="14"/>
      <c r="G76" s="36">
        <v>13011</v>
      </c>
      <c r="H76" s="36"/>
      <c r="I76" s="14"/>
      <c r="J76" s="59">
        <v>884</v>
      </c>
      <c r="K76" s="59"/>
      <c r="L76" s="14"/>
      <c r="M76" s="59" t="s">
        <v>184</v>
      </c>
      <c r="N76" s="59"/>
      <c r="O76" s="14"/>
      <c r="P76" s="36">
        <v>13895</v>
      </c>
      <c r="Q76" s="36"/>
      <c r="R76" s="14"/>
    </row>
    <row r="77" spans="1:18" ht="15.75" thickBot="1" x14ac:dyDescent="0.3">
      <c r="A77" s="13"/>
      <c r="B77" s="68" t="s">
        <v>41</v>
      </c>
      <c r="C77" s="17"/>
      <c r="D77" s="78">
        <v>21271</v>
      </c>
      <c r="E77" s="78"/>
      <c r="F77" s="17"/>
      <c r="G77" s="78">
        <v>129564</v>
      </c>
      <c r="H77" s="78"/>
      <c r="I77" s="17"/>
      <c r="J77" s="78">
        <v>11251</v>
      </c>
      <c r="K77" s="78"/>
      <c r="L77" s="17"/>
      <c r="M77" s="79" t="s">
        <v>325</v>
      </c>
      <c r="N77" s="79"/>
      <c r="O77" s="18" t="s">
        <v>188</v>
      </c>
      <c r="P77" s="78">
        <v>139490</v>
      </c>
      <c r="Q77" s="78"/>
      <c r="R77" s="17"/>
    </row>
    <row r="78" spans="1:18" x14ac:dyDescent="0.25">
      <c r="A78" s="13"/>
      <c r="B78" s="67" t="s">
        <v>42</v>
      </c>
      <c r="C78" s="14"/>
      <c r="D78" s="80"/>
      <c r="E78" s="80"/>
      <c r="F78" s="14"/>
      <c r="G78" s="80"/>
      <c r="H78" s="80"/>
      <c r="I78" s="14"/>
      <c r="J78" s="80"/>
      <c r="K78" s="80"/>
      <c r="L78" s="14"/>
      <c r="M78" s="80"/>
      <c r="N78" s="80"/>
      <c r="O78" s="14"/>
      <c r="P78" s="80"/>
      <c r="Q78" s="80"/>
      <c r="R78" s="14"/>
    </row>
    <row r="79" spans="1:18" x14ac:dyDescent="0.25">
      <c r="A79" s="13"/>
      <c r="B79" s="60" t="s">
        <v>43</v>
      </c>
      <c r="C79" s="17"/>
      <c r="D79" s="48" t="s">
        <v>184</v>
      </c>
      <c r="E79" s="48"/>
      <c r="F79" s="17"/>
      <c r="G79" s="58">
        <v>248938</v>
      </c>
      <c r="H79" s="58"/>
      <c r="I79" s="17"/>
      <c r="J79" s="58">
        <v>2743</v>
      </c>
      <c r="K79" s="58"/>
      <c r="L79" s="17"/>
      <c r="M79" s="48" t="s">
        <v>184</v>
      </c>
      <c r="N79" s="48"/>
      <c r="O79" s="17"/>
      <c r="P79" s="58">
        <v>251681</v>
      </c>
      <c r="Q79" s="58"/>
      <c r="R79" s="17"/>
    </row>
    <row r="80" spans="1:18" x14ac:dyDescent="0.25">
      <c r="A80" s="13"/>
      <c r="B80" s="46" t="s">
        <v>299</v>
      </c>
      <c r="C80" s="14"/>
      <c r="D80" s="53">
        <v>565347</v>
      </c>
      <c r="E80" s="53"/>
      <c r="F80" s="14"/>
      <c r="G80" s="47" t="s">
        <v>184</v>
      </c>
      <c r="H80" s="47"/>
      <c r="I80" s="14"/>
      <c r="J80" s="47" t="s">
        <v>184</v>
      </c>
      <c r="K80" s="47"/>
      <c r="L80" s="14"/>
      <c r="M80" s="47" t="s">
        <v>326</v>
      </c>
      <c r="N80" s="47"/>
      <c r="O80" s="10" t="s">
        <v>188</v>
      </c>
      <c r="P80" s="47" t="s">
        <v>184</v>
      </c>
      <c r="Q80" s="47"/>
      <c r="R80" s="14"/>
    </row>
    <row r="81" spans="1:18" x14ac:dyDescent="0.25">
      <c r="A81" s="13"/>
      <c r="B81" s="60" t="s">
        <v>301</v>
      </c>
      <c r="C81" s="17"/>
      <c r="D81" s="58">
        <v>26255</v>
      </c>
      <c r="E81" s="58"/>
      <c r="F81" s="17"/>
      <c r="G81" s="48" t="s">
        <v>184</v>
      </c>
      <c r="H81" s="48"/>
      <c r="I81" s="17"/>
      <c r="J81" s="48" t="s">
        <v>184</v>
      </c>
      <c r="K81" s="48"/>
      <c r="L81" s="17"/>
      <c r="M81" s="48" t="s">
        <v>327</v>
      </c>
      <c r="N81" s="48"/>
      <c r="O81" s="18" t="s">
        <v>188</v>
      </c>
      <c r="P81" s="48" t="s">
        <v>184</v>
      </c>
      <c r="Q81" s="48"/>
      <c r="R81" s="17"/>
    </row>
    <row r="82" spans="1:18" ht="15.75" thickBot="1" x14ac:dyDescent="0.3">
      <c r="A82" s="13"/>
      <c r="B82" s="46" t="s">
        <v>45</v>
      </c>
      <c r="C82" s="14"/>
      <c r="D82" s="36">
        <v>1120</v>
      </c>
      <c r="E82" s="36"/>
      <c r="F82" s="14"/>
      <c r="G82" s="36">
        <v>44827</v>
      </c>
      <c r="H82" s="36"/>
      <c r="I82" s="14"/>
      <c r="J82" s="36">
        <v>7111</v>
      </c>
      <c r="K82" s="36"/>
      <c r="L82" s="14"/>
      <c r="M82" s="59" t="s">
        <v>303</v>
      </c>
      <c r="N82" s="59"/>
      <c r="O82" s="10" t="s">
        <v>188</v>
      </c>
      <c r="P82" s="36">
        <v>52853</v>
      </c>
      <c r="Q82" s="36"/>
      <c r="R82" s="14"/>
    </row>
    <row r="83" spans="1:18" ht="15.75" thickBot="1" x14ac:dyDescent="0.3">
      <c r="A83" s="13"/>
      <c r="B83" s="68" t="s">
        <v>46</v>
      </c>
      <c r="C83" s="17"/>
      <c r="D83" s="78">
        <v>592722</v>
      </c>
      <c r="E83" s="78"/>
      <c r="F83" s="17"/>
      <c r="G83" s="78">
        <v>293765</v>
      </c>
      <c r="H83" s="78"/>
      <c r="I83" s="17"/>
      <c r="J83" s="78">
        <v>9854</v>
      </c>
      <c r="K83" s="78"/>
      <c r="L83" s="17"/>
      <c r="M83" s="79" t="s">
        <v>328</v>
      </c>
      <c r="N83" s="79"/>
      <c r="O83" s="18" t="s">
        <v>188</v>
      </c>
      <c r="P83" s="78">
        <v>304534</v>
      </c>
      <c r="Q83" s="78"/>
      <c r="R83" s="17"/>
    </row>
    <row r="84" spans="1:18" ht="15.75" thickBot="1" x14ac:dyDescent="0.3">
      <c r="A84" s="13"/>
      <c r="B84" s="69"/>
      <c r="C84" s="14"/>
      <c r="D84" s="29" t="s">
        <v>162</v>
      </c>
      <c r="E84" s="31">
        <v>615147</v>
      </c>
      <c r="F84" s="14"/>
      <c r="G84" s="29" t="s">
        <v>162</v>
      </c>
      <c r="H84" s="31">
        <v>1796484</v>
      </c>
      <c r="I84" s="14"/>
      <c r="J84" s="29" t="s">
        <v>162</v>
      </c>
      <c r="K84" s="31">
        <v>168209</v>
      </c>
      <c r="L84" s="14"/>
      <c r="M84" s="29" t="s">
        <v>162</v>
      </c>
      <c r="N84" s="30" t="s">
        <v>329</v>
      </c>
      <c r="O84" s="10" t="s">
        <v>188</v>
      </c>
      <c r="P84" s="29" t="s">
        <v>162</v>
      </c>
      <c r="Q84" s="31">
        <v>1959855</v>
      </c>
      <c r="R84" s="14"/>
    </row>
    <row r="85" spans="1:18" ht="15.75" thickTop="1" x14ac:dyDescent="0.25">
      <c r="A85" s="13"/>
      <c r="B85" s="66" t="s">
        <v>306</v>
      </c>
      <c r="C85" s="17"/>
      <c r="D85" s="81"/>
      <c r="E85" s="81"/>
      <c r="F85" s="17"/>
      <c r="G85" s="81"/>
      <c r="H85" s="81"/>
      <c r="I85" s="17"/>
      <c r="J85" s="81"/>
      <c r="K85" s="81"/>
      <c r="L85" s="17"/>
      <c r="M85" s="81"/>
      <c r="N85" s="81"/>
      <c r="O85" s="17"/>
      <c r="P85" s="81"/>
      <c r="Q85" s="81"/>
      <c r="R85" s="17"/>
    </row>
    <row r="86" spans="1:18" x14ac:dyDescent="0.25">
      <c r="A86" s="13"/>
      <c r="B86" s="67" t="s">
        <v>48</v>
      </c>
      <c r="C86" s="14"/>
      <c r="D86" s="76"/>
      <c r="E86" s="76"/>
      <c r="F86" s="14"/>
      <c r="G86" s="76"/>
      <c r="H86" s="76"/>
      <c r="I86" s="14"/>
      <c r="J86" s="76"/>
      <c r="K86" s="76"/>
      <c r="L86" s="14"/>
      <c r="M86" s="76"/>
      <c r="N86" s="76"/>
      <c r="O86" s="14"/>
      <c r="P86" s="76"/>
      <c r="Q86" s="76"/>
      <c r="R86" s="14"/>
    </row>
    <row r="87" spans="1:18" x14ac:dyDescent="0.25">
      <c r="A87" s="13"/>
      <c r="B87" s="60" t="s">
        <v>307</v>
      </c>
      <c r="C87" s="17"/>
      <c r="D87" s="18" t="s">
        <v>162</v>
      </c>
      <c r="E87" s="56">
        <v>598756</v>
      </c>
      <c r="F87" s="17"/>
      <c r="G87" s="18" t="s">
        <v>162</v>
      </c>
      <c r="H87" s="56">
        <v>500290</v>
      </c>
      <c r="I87" s="17"/>
      <c r="J87" s="18" t="s">
        <v>162</v>
      </c>
      <c r="K87" s="56">
        <v>70548</v>
      </c>
      <c r="L87" s="17"/>
      <c r="M87" s="18" t="s">
        <v>162</v>
      </c>
      <c r="N87" s="27" t="s">
        <v>330</v>
      </c>
      <c r="O87" s="18" t="s">
        <v>188</v>
      </c>
      <c r="P87" s="18" t="s">
        <v>162</v>
      </c>
      <c r="Q87" s="56">
        <v>598756</v>
      </c>
      <c r="R87" s="17"/>
    </row>
    <row r="88" spans="1:18" x14ac:dyDescent="0.25">
      <c r="A88" s="13"/>
      <c r="B88" s="46" t="s">
        <v>309</v>
      </c>
      <c r="C88" s="14"/>
      <c r="D88" s="47" t="s">
        <v>184</v>
      </c>
      <c r="E88" s="47"/>
      <c r="F88" s="14"/>
      <c r="G88" s="47" t="s">
        <v>184</v>
      </c>
      <c r="H88" s="47"/>
      <c r="I88" s="14"/>
      <c r="J88" s="53">
        <v>26255</v>
      </c>
      <c r="K88" s="53"/>
      <c r="L88" s="14"/>
      <c r="M88" s="47" t="s">
        <v>327</v>
      </c>
      <c r="N88" s="47"/>
      <c r="O88" s="10" t="s">
        <v>188</v>
      </c>
      <c r="P88" s="47" t="s">
        <v>184</v>
      </c>
      <c r="Q88" s="47"/>
      <c r="R88" s="14"/>
    </row>
    <row r="89" spans="1:18" ht="15.75" thickBot="1" x14ac:dyDescent="0.3">
      <c r="A89" s="13"/>
      <c r="B89" s="60" t="s">
        <v>53</v>
      </c>
      <c r="C89" s="17"/>
      <c r="D89" s="37" t="s">
        <v>184</v>
      </c>
      <c r="E89" s="37"/>
      <c r="F89" s="17"/>
      <c r="G89" s="77">
        <v>424854</v>
      </c>
      <c r="H89" s="77"/>
      <c r="I89" s="17"/>
      <c r="J89" s="77">
        <v>1288</v>
      </c>
      <c r="K89" s="77"/>
      <c r="L89" s="17"/>
      <c r="M89" s="37" t="s">
        <v>184</v>
      </c>
      <c r="N89" s="37"/>
      <c r="O89" s="17"/>
      <c r="P89" s="77">
        <v>426142</v>
      </c>
      <c r="Q89" s="77"/>
      <c r="R89" s="17"/>
    </row>
    <row r="90" spans="1:18" ht="15.75" thickBot="1" x14ac:dyDescent="0.3">
      <c r="A90" s="13"/>
      <c r="B90" s="72" t="s">
        <v>54</v>
      </c>
      <c r="C90" s="14"/>
      <c r="D90" s="82">
        <v>598756</v>
      </c>
      <c r="E90" s="82"/>
      <c r="F90" s="14"/>
      <c r="G90" s="82">
        <v>925144</v>
      </c>
      <c r="H90" s="82"/>
      <c r="I90" s="14"/>
      <c r="J90" s="82">
        <v>98091</v>
      </c>
      <c r="K90" s="82"/>
      <c r="L90" s="14"/>
      <c r="M90" s="83" t="s">
        <v>331</v>
      </c>
      <c r="N90" s="83"/>
      <c r="O90" s="10" t="s">
        <v>188</v>
      </c>
      <c r="P90" s="82">
        <v>1024898</v>
      </c>
      <c r="Q90" s="82"/>
      <c r="R90" s="14"/>
    </row>
    <row r="91" spans="1:18" x14ac:dyDescent="0.25">
      <c r="A91" s="13"/>
      <c r="B91" s="73" t="s">
        <v>55</v>
      </c>
      <c r="C91" s="17"/>
      <c r="D91" s="75"/>
      <c r="E91" s="75"/>
      <c r="F91" s="17"/>
      <c r="G91" s="75"/>
      <c r="H91" s="75"/>
      <c r="I91" s="17"/>
      <c r="J91" s="75"/>
      <c r="K91" s="75"/>
      <c r="L91" s="17"/>
      <c r="M91" s="75"/>
      <c r="N91" s="75"/>
      <c r="O91" s="17"/>
      <c r="P91" s="75"/>
      <c r="Q91" s="75"/>
      <c r="R91" s="17"/>
    </row>
    <row r="92" spans="1:18" x14ac:dyDescent="0.25">
      <c r="A92" s="13"/>
      <c r="B92" s="46" t="s">
        <v>56</v>
      </c>
      <c r="C92" s="14"/>
      <c r="D92" s="47" t="s">
        <v>184</v>
      </c>
      <c r="E92" s="47"/>
      <c r="F92" s="14"/>
      <c r="G92" s="53">
        <v>6137</v>
      </c>
      <c r="H92" s="53"/>
      <c r="I92" s="14"/>
      <c r="J92" s="53">
        <v>1771</v>
      </c>
      <c r="K92" s="53"/>
      <c r="L92" s="14"/>
      <c r="M92" s="47" t="s">
        <v>184</v>
      </c>
      <c r="N92" s="47"/>
      <c r="O92" s="14"/>
      <c r="P92" s="53">
        <v>7908</v>
      </c>
      <c r="Q92" s="53"/>
      <c r="R92" s="14"/>
    </row>
    <row r="93" spans="1:18" x14ac:dyDescent="0.25">
      <c r="A93" s="13"/>
      <c r="B93" s="60" t="s">
        <v>57</v>
      </c>
      <c r="C93" s="17"/>
      <c r="D93" s="58">
        <v>16815</v>
      </c>
      <c r="E93" s="58"/>
      <c r="F93" s="17"/>
      <c r="G93" s="58">
        <v>30000</v>
      </c>
      <c r="H93" s="58"/>
      <c r="I93" s="17"/>
      <c r="J93" s="48" t="s">
        <v>184</v>
      </c>
      <c r="K93" s="48"/>
      <c r="L93" s="17"/>
      <c r="M93" s="48" t="s">
        <v>184</v>
      </c>
      <c r="N93" s="48"/>
      <c r="O93" s="17"/>
      <c r="P93" s="58">
        <v>46815</v>
      </c>
      <c r="Q93" s="58"/>
      <c r="R93" s="17"/>
    </row>
    <row r="94" spans="1:18" x14ac:dyDescent="0.25">
      <c r="A94" s="13"/>
      <c r="B94" s="46" t="s">
        <v>311</v>
      </c>
      <c r="C94" s="14"/>
      <c r="D94" s="47">
        <v>48</v>
      </c>
      <c r="E94" s="47"/>
      <c r="F94" s="14"/>
      <c r="G94" s="47" t="s">
        <v>184</v>
      </c>
      <c r="H94" s="47"/>
      <c r="I94" s="14"/>
      <c r="J94" s="53">
        <v>22454</v>
      </c>
      <c r="K94" s="53"/>
      <c r="L94" s="14"/>
      <c r="M94" s="47" t="s">
        <v>324</v>
      </c>
      <c r="N94" s="47"/>
      <c r="O94" s="10" t="s">
        <v>188</v>
      </c>
      <c r="P94" s="47" t="s">
        <v>184</v>
      </c>
      <c r="Q94" s="47"/>
      <c r="R94" s="14"/>
    </row>
    <row r="95" spans="1:18" x14ac:dyDescent="0.25">
      <c r="A95" s="13"/>
      <c r="B95" s="60" t="s">
        <v>58</v>
      </c>
      <c r="C95" s="17"/>
      <c r="D95" s="48" t="s">
        <v>184</v>
      </c>
      <c r="E95" s="48"/>
      <c r="F95" s="17"/>
      <c r="G95" s="58">
        <v>51764</v>
      </c>
      <c r="H95" s="58"/>
      <c r="I95" s="17"/>
      <c r="J95" s="58">
        <v>3323</v>
      </c>
      <c r="K95" s="58"/>
      <c r="L95" s="17"/>
      <c r="M95" s="48" t="s">
        <v>184</v>
      </c>
      <c r="N95" s="48"/>
      <c r="O95" s="17"/>
      <c r="P95" s="58">
        <v>55087</v>
      </c>
      <c r="Q95" s="58"/>
      <c r="R95" s="17"/>
    </row>
    <row r="96" spans="1:18" ht="15.75" thickBot="1" x14ac:dyDescent="0.3">
      <c r="A96" s="13"/>
      <c r="B96" s="46" t="s">
        <v>60</v>
      </c>
      <c r="C96" s="14"/>
      <c r="D96" s="59">
        <v>107</v>
      </c>
      <c r="E96" s="59"/>
      <c r="F96" s="14"/>
      <c r="G96" s="36">
        <v>55346</v>
      </c>
      <c r="H96" s="36"/>
      <c r="I96" s="14"/>
      <c r="J96" s="36">
        <v>1321</v>
      </c>
      <c r="K96" s="36"/>
      <c r="L96" s="14"/>
      <c r="M96" s="59" t="s">
        <v>184</v>
      </c>
      <c r="N96" s="59"/>
      <c r="O96" s="14"/>
      <c r="P96" s="36">
        <v>56774</v>
      </c>
      <c r="Q96" s="36"/>
      <c r="R96" s="14"/>
    </row>
    <row r="97" spans="1:18" x14ac:dyDescent="0.25">
      <c r="A97" s="13"/>
      <c r="B97" s="68" t="s">
        <v>61</v>
      </c>
      <c r="C97" s="17"/>
      <c r="D97" s="84">
        <v>16970</v>
      </c>
      <c r="E97" s="84"/>
      <c r="F97" s="17"/>
      <c r="G97" s="84">
        <v>143247</v>
      </c>
      <c r="H97" s="84"/>
      <c r="I97" s="17"/>
      <c r="J97" s="84">
        <v>28869</v>
      </c>
      <c r="K97" s="84"/>
      <c r="L97" s="17"/>
      <c r="M97" s="62" t="s">
        <v>324</v>
      </c>
      <c r="N97" s="62"/>
      <c r="O97" s="18" t="s">
        <v>188</v>
      </c>
      <c r="P97" s="84">
        <v>166584</v>
      </c>
      <c r="Q97" s="84"/>
      <c r="R97" s="17"/>
    </row>
    <row r="98" spans="1:18" x14ac:dyDescent="0.25">
      <c r="A98" s="13"/>
      <c r="B98" s="67" t="s">
        <v>62</v>
      </c>
      <c r="C98" s="14"/>
      <c r="D98" s="47" t="s">
        <v>184</v>
      </c>
      <c r="E98" s="47"/>
      <c r="F98" s="14"/>
      <c r="G98" s="53">
        <v>2106</v>
      </c>
      <c r="H98" s="53"/>
      <c r="I98" s="14"/>
      <c r="J98" s="47" t="s">
        <v>184</v>
      </c>
      <c r="K98" s="47"/>
      <c r="L98" s="14"/>
      <c r="M98" s="47" t="s">
        <v>184</v>
      </c>
      <c r="N98" s="47"/>
      <c r="O98" s="14"/>
      <c r="P98" s="53">
        <v>2106</v>
      </c>
      <c r="Q98" s="53"/>
      <c r="R98" s="14"/>
    </row>
    <row r="99" spans="1:18" x14ac:dyDescent="0.25">
      <c r="A99" s="13"/>
      <c r="B99" s="73" t="s">
        <v>63</v>
      </c>
      <c r="C99" s="17"/>
      <c r="D99" s="48" t="s">
        <v>332</v>
      </c>
      <c r="E99" s="48"/>
      <c r="F99" s="18" t="s">
        <v>188</v>
      </c>
      <c r="G99" s="58">
        <v>179870</v>
      </c>
      <c r="H99" s="58"/>
      <c r="I99" s="17"/>
      <c r="J99" s="58">
        <v>4344</v>
      </c>
      <c r="K99" s="58"/>
      <c r="L99" s="17"/>
      <c r="M99" s="48" t="s">
        <v>333</v>
      </c>
      <c r="N99" s="48"/>
      <c r="O99" s="18" t="s">
        <v>188</v>
      </c>
      <c r="P99" s="58">
        <v>183245</v>
      </c>
      <c r="Q99" s="58"/>
      <c r="R99" s="17"/>
    </row>
    <row r="100" spans="1:18" ht="26.25" x14ac:dyDescent="0.25">
      <c r="A100" s="13"/>
      <c r="B100" s="67" t="s">
        <v>334</v>
      </c>
      <c r="C100" s="14"/>
      <c r="D100" s="47" t="s">
        <v>184</v>
      </c>
      <c r="E100" s="47"/>
      <c r="F100" s="14"/>
      <c r="G100" s="53">
        <v>145451</v>
      </c>
      <c r="H100" s="53"/>
      <c r="I100" s="14"/>
      <c r="J100" s="47" t="s">
        <v>184</v>
      </c>
      <c r="K100" s="47"/>
      <c r="L100" s="14"/>
      <c r="M100" s="47" t="s">
        <v>184</v>
      </c>
      <c r="N100" s="47"/>
      <c r="O100" s="14"/>
      <c r="P100" s="53">
        <v>145451</v>
      </c>
      <c r="Q100" s="53"/>
      <c r="R100" s="14"/>
    </row>
    <row r="101" spans="1:18" x14ac:dyDescent="0.25">
      <c r="A101" s="13"/>
      <c r="B101" s="73" t="s">
        <v>65</v>
      </c>
      <c r="C101" s="17"/>
      <c r="D101" s="48" t="s">
        <v>184</v>
      </c>
      <c r="E101" s="48"/>
      <c r="F101" s="17"/>
      <c r="G101" s="58">
        <v>77627</v>
      </c>
      <c r="H101" s="58"/>
      <c r="I101" s="17"/>
      <c r="J101" s="58">
        <v>8828</v>
      </c>
      <c r="K101" s="58"/>
      <c r="L101" s="17"/>
      <c r="M101" s="48" t="s">
        <v>184</v>
      </c>
      <c r="N101" s="48"/>
      <c r="O101" s="17"/>
      <c r="P101" s="58">
        <v>86455</v>
      </c>
      <c r="Q101" s="58"/>
      <c r="R101" s="17"/>
    </row>
    <row r="102" spans="1:18" x14ac:dyDescent="0.25">
      <c r="A102" s="13"/>
      <c r="B102" s="67" t="s">
        <v>66</v>
      </c>
      <c r="C102" s="14"/>
      <c r="D102" s="47" t="s">
        <v>184</v>
      </c>
      <c r="E102" s="47"/>
      <c r="F102" s="14"/>
      <c r="G102" s="53">
        <v>182776</v>
      </c>
      <c r="H102" s="53"/>
      <c r="I102" s="14"/>
      <c r="J102" s="47">
        <v>617</v>
      </c>
      <c r="K102" s="47"/>
      <c r="L102" s="14"/>
      <c r="M102" s="47" t="s">
        <v>184</v>
      </c>
      <c r="N102" s="47"/>
      <c r="O102" s="14"/>
      <c r="P102" s="53">
        <v>183393</v>
      </c>
      <c r="Q102" s="53"/>
      <c r="R102" s="14"/>
    </row>
    <row r="103" spans="1:18" ht="15.75" thickBot="1" x14ac:dyDescent="0.3">
      <c r="A103" s="13"/>
      <c r="B103" s="73" t="s">
        <v>67</v>
      </c>
      <c r="C103" s="17"/>
      <c r="D103" s="37" t="s">
        <v>184</v>
      </c>
      <c r="E103" s="37"/>
      <c r="F103" s="17"/>
      <c r="G103" s="77">
        <v>140263</v>
      </c>
      <c r="H103" s="77"/>
      <c r="I103" s="17"/>
      <c r="J103" s="77">
        <v>27460</v>
      </c>
      <c r="K103" s="77"/>
      <c r="L103" s="17"/>
      <c r="M103" s="37" t="s">
        <v>184</v>
      </c>
      <c r="N103" s="37"/>
      <c r="O103" s="17"/>
      <c r="P103" s="77">
        <v>167723</v>
      </c>
      <c r="Q103" s="77"/>
      <c r="R103" s="17"/>
    </row>
    <row r="104" spans="1:18" ht="15.75" thickBot="1" x14ac:dyDescent="0.3">
      <c r="A104" s="13"/>
      <c r="B104" s="69"/>
      <c r="C104" s="14"/>
      <c r="D104" s="29" t="s">
        <v>162</v>
      </c>
      <c r="E104" s="31">
        <v>615147</v>
      </c>
      <c r="F104" s="14"/>
      <c r="G104" s="29" t="s">
        <v>162</v>
      </c>
      <c r="H104" s="31">
        <v>1796484</v>
      </c>
      <c r="I104" s="14"/>
      <c r="J104" s="29" t="s">
        <v>162</v>
      </c>
      <c r="K104" s="31">
        <v>168209</v>
      </c>
      <c r="L104" s="14"/>
      <c r="M104" s="29" t="s">
        <v>162</v>
      </c>
      <c r="N104" s="30" t="s">
        <v>329</v>
      </c>
      <c r="O104" s="10" t="s">
        <v>188</v>
      </c>
      <c r="P104" s="29" t="s">
        <v>162</v>
      </c>
      <c r="Q104" s="31">
        <v>1959855</v>
      </c>
      <c r="R104" s="14"/>
    </row>
    <row r="105" spans="1:18" ht="15.75" thickTop="1" x14ac:dyDescent="0.25">
      <c r="A105" s="13"/>
      <c r="B105" s="39"/>
      <c r="C105" s="39"/>
      <c r="D105" s="39"/>
      <c r="E105" s="39"/>
      <c r="F105" s="39"/>
      <c r="G105" s="39"/>
      <c r="H105" s="39"/>
      <c r="I105" s="39"/>
      <c r="J105" s="39"/>
      <c r="K105" s="39"/>
      <c r="L105" s="39"/>
      <c r="M105" s="39"/>
      <c r="N105" s="39"/>
      <c r="O105" s="39"/>
      <c r="P105" s="39"/>
      <c r="Q105" s="39"/>
      <c r="R105" s="39"/>
    </row>
    <row r="106" spans="1:18" x14ac:dyDescent="0.25">
      <c r="A106" s="13"/>
      <c r="B106" s="97" t="s">
        <v>275</v>
      </c>
      <c r="C106" s="97"/>
      <c r="D106" s="97"/>
      <c r="E106" s="97"/>
      <c r="F106" s="97"/>
      <c r="G106" s="97"/>
      <c r="H106" s="97"/>
      <c r="I106" s="97"/>
      <c r="J106" s="97"/>
      <c r="K106" s="97"/>
      <c r="L106" s="97"/>
      <c r="M106" s="97"/>
      <c r="N106" s="97"/>
      <c r="O106" s="97"/>
      <c r="P106" s="97"/>
      <c r="Q106" s="97"/>
      <c r="R106" s="97"/>
    </row>
    <row r="107" spans="1:18" x14ac:dyDescent="0.25">
      <c r="A107" s="13"/>
      <c r="B107" s="97" t="s">
        <v>335</v>
      </c>
      <c r="C107" s="97"/>
      <c r="D107" s="97"/>
      <c r="E107" s="97"/>
      <c r="F107" s="97"/>
      <c r="G107" s="97"/>
      <c r="H107" s="97"/>
      <c r="I107" s="97"/>
      <c r="J107" s="97"/>
      <c r="K107" s="97"/>
      <c r="L107" s="97"/>
      <c r="M107" s="97"/>
      <c r="N107" s="97"/>
      <c r="O107" s="97"/>
      <c r="P107" s="97"/>
      <c r="Q107" s="97"/>
      <c r="R107" s="97"/>
    </row>
    <row r="108" spans="1:18" x14ac:dyDescent="0.25">
      <c r="A108" s="13"/>
      <c r="B108" s="97" t="s">
        <v>336</v>
      </c>
      <c r="C108" s="97"/>
      <c r="D108" s="97"/>
      <c r="E108" s="97"/>
      <c r="F108" s="97"/>
      <c r="G108" s="97"/>
      <c r="H108" s="97"/>
      <c r="I108" s="97"/>
      <c r="J108" s="97"/>
      <c r="K108" s="97"/>
      <c r="L108" s="97"/>
      <c r="M108" s="97"/>
      <c r="N108" s="97"/>
      <c r="O108" s="97"/>
      <c r="P108" s="97"/>
      <c r="Q108" s="97"/>
      <c r="R108" s="97"/>
    </row>
    <row r="109" spans="1:18" x14ac:dyDescent="0.25">
      <c r="A109" s="13"/>
      <c r="B109" s="39"/>
      <c r="C109" s="39"/>
      <c r="D109" s="39"/>
      <c r="E109" s="39"/>
      <c r="F109" s="39"/>
      <c r="G109" s="39"/>
      <c r="H109" s="39"/>
      <c r="I109" s="39"/>
      <c r="J109" s="39"/>
      <c r="K109" s="39"/>
      <c r="L109" s="39"/>
      <c r="M109" s="39"/>
      <c r="N109" s="39"/>
      <c r="O109" s="39"/>
      <c r="P109" s="39"/>
      <c r="Q109" s="39"/>
      <c r="R109" s="39"/>
    </row>
    <row r="110" spans="1:18" x14ac:dyDescent="0.25">
      <c r="A110" s="13"/>
      <c r="B110" s="97" t="s">
        <v>278</v>
      </c>
      <c r="C110" s="97"/>
      <c r="D110" s="97"/>
      <c r="E110" s="97"/>
      <c r="F110" s="97"/>
      <c r="G110" s="97"/>
      <c r="H110" s="97"/>
      <c r="I110" s="97"/>
      <c r="J110" s="97"/>
      <c r="K110" s="97"/>
      <c r="L110" s="97"/>
      <c r="M110" s="97"/>
      <c r="N110" s="97"/>
      <c r="O110" s="97"/>
      <c r="P110" s="97"/>
      <c r="Q110" s="97"/>
      <c r="R110" s="97"/>
    </row>
    <row r="111" spans="1:18" x14ac:dyDescent="0.25">
      <c r="A111" s="13"/>
      <c r="B111" s="39"/>
      <c r="C111" s="39"/>
      <c r="D111" s="39"/>
      <c r="E111" s="39"/>
      <c r="F111" s="39"/>
      <c r="G111" s="39"/>
      <c r="H111" s="39"/>
      <c r="I111" s="39"/>
      <c r="J111" s="39"/>
      <c r="K111" s="39"/>
      <c r="L111" s="39"/>
      <c r="M111" s="39"/>
      <c r="N111" s="39"/>
      <c r="O111" s="39"/>
      <c r="P111" s="39"/>
      <c r="Q111" s="39"/>
      <c r="R111" s="39"/>
    </row>
    <row r="112" spans="1:18" x14ac:dyDescent="0.25">
      <c r="A112" s="13"/>
      <c r="B112" s="32"/>
      <c r="C112" s="33"/>
      <c r="D112" s="34" t="s">
        <v>279</v>
      </c>
      <c r="E112" s="34"/>
      <c r="F112" s="33"/>
      <c r="G112" s="34" t="s">
        <v>281</v>
      </c>
      <c r="H112" s="34"/>
      <c r="I112" s="33"/>
      <c r="J112" s="34" t="s">
        <v>282</v>
      </c>
      <c r="K112" s="34"/>
      <c r="L112" s="33"/>
      <c r="M112" s="34" t="s">
        <v>284</v>
      </c>
      <c r="N112" s="34"/>
      <c r="O112" s="33"/>
      <c r="P112" s="34" t="s">
        <v>286</v>
      </c>
      <c r="Q112" s="34"/>
      <c r="R112" s="33"/>
    </row>
    <row r="113" spans="1:18" ht="15.75" thickBot="1" x14ac:dyDescent="0.3">
      <c r="A113" s="13"/>
      <c r="B113" s="32"/>
      <c r="C113" s="33"/>
      <c r="D113" s="35" t="s">
        <v>280</v>
      </c>
      <c r="E113" s="35"/>
      <c r="F113" s="33"/>
      <c r="G113" s="35"/>
      <c r="H113" s="35"/>
      <c r="I113" s="33"/>
      <c r="J113" s="35" t="s">
        <v>283</v>
      </c>
      <c r="K113" s="35"/>
      <c r="L113" s="33"/>
      <c r="M113" s="35" t="s">
        <v>285</v>
      </c>
      <c r="N113" s="35"/>
      <c r="O113" s="33"/>
      <c r="P113" s="35"/>
      <c r="Q113" s="35"/>
      <c r="R113" s="33"/>
    </row>
    <row r="114" spans="1:18" ht="15.75" thickBot="1" x14ac:dyDescent="0.3">
      <c r="A114" s="13"/>
      <c r="B114" s="73" t="s">
        <v>80</v>
      </c>
      <c r="C114" s="17"/>
      <c r="D114" s="85" t="s">
        <v>162</v>
      </c>
      <c r="E114" s="86" t="s">
        <v>184</v>
      </c>
      <c r="F114" s="17"/>
      <c r="G114" s="85" t="s">
        <v>162</v>
      </c>
      <c r="H114" s="87">
        <v>103749</v>
      </c>
      <c r="I114" s="17"/>
      <c r="J114" s="85" t="s">
        <v>162</v>
      </c>
      <c r="K114" s="87">
        <v>6766</v>
      </c>
      <c r="L114" s="17"/>
      <c r="M114" s="85" t="s">
        <v>162</v>
      </c>
      <c r="N114" s="86" t="s">
        <v>184</v>
      </c>
      <c r="O114" s="17"/>
      <c r="P114" s="85" t="s">
        <v>162</v>
      </c>
      <c r="Q114" s="87">
        <v>110515</v>
      </c>
      <c r="R114" s="17"/>
    </row>
    <row r="115" spans="1:18" x14ac:dyDescent="0.25">
      <c r="A115" s="13"/>
      <c r="B115" s="67" t="s">
        <v>337</v>
      </c>
      <c r="C115" s="14"/>
      <c r="D115" s="80"/>
      <c r="E115" s="80"/>
      <c r="F115" s="14"/>
      <c r="G115" s="80"/>
      <c r="H115" s="80"/>
      <c r="I115" s="14"/>
      <c r="J115" s="80"/>
      <c r="K115" s="80"/>
      <c r="L115" s="14"/>
      <c r="M115" s="80"/>
      <c r="N115" s="80"/>
      <c r="O115" s="14"/>
      <c r="P115" s="80"/>
      <c r="Q115" s="80"/>
      <c r="R115" s="14"/>
    </row>
    <row r="116" spans="1:18" x14ac:dyDescent="0.25">
      <c r="A116" s="13"/>
      <c r="B116" s="60" t="s">
        <v>81</v>
      </c>
      <c r="C116" s="17"/>
      <c r="D116" s="74"/>
      <c r="E116" s="74"/>
      <c r="F116" s="17"/>
      <c r="G116" s="74"/>
      <c r="H116" s="74"/>
      <c r="I116" s="17"/>
      <c r="J116" s="74"/>
      <c r="K116" s="74"/>
      <c r="L116" s="17"/>
      <c r="M116" s="74"/>
      <c r="N116" s="74"/>
      <c r="O116" s="17"/>
      <c r="P116" s="74"/>
      <c r="Q116" s="74"/>
      <c r="R116" s="17"/>
    </row>
    <row r="117" spans="1:18" x14ac:dyDescent="0.25">
      <c r="A117" s="13"/>
      <c r="B117" s="72" t="s">
        <v>82</v>
      </c>
      <c r="C117" s="14"/>
      <c r="D117" s="47" t="s">
        <v>184</v>
      </c>
      <c r="E117" s="47"/>
      <c r="F117" s="14"/>
      <c r="G117" s="53">
        <v>43368</v>
      </c>
      <c r="H117" s="53"/>
      <c r="I117" s="14"/>
      <c r="J117" s="53">
        <v>2034</v>
      </c>
      <c r="K117" s="53"/>
      <c r="L117" s="14"/>
      <c r="M117" s="47" t="s">
        <v>184</v>
      </c>
      <c r="N117" s="47"/>
      <c r="O117" s="14"/>
      <c r="P117" s="53">
        <v>45402</v>
      </c>
      <c r="Q117" s="53"/>
      <c r="R117" s="14"/>
    </row>
    <row r="118" spans="1:18" x14ac:dyDescent="0.25">
      <c r="A118" s="13"/>
      <c r="B118" s="68" t="s">
        <v>83</v>
      </c>
      <c r="C118" s="17"/>
      <c r="D118" s="48" t="s">
        <v>184</v>
      </c>
      <c r="E118" s="48"/>
      <c r="F118" s="17"/>
      <c r="G118" s="58">
        <v>22772</v>
      </c>
      <c r="H118" s="58"/>
      <c r="I118" s="17"/>
      <c r="J118" s="58">
        <v>2369</v>
      </c>
      <c r="K118" s="58"/>
      <c r="L118" s="17"/>
      <c r="M118" s="48" t="s">
        <v>184</v>
      </c>
      <c r="N118" s="48"/>
      <c r="O118" s="17"/>
      <c r="P118" s="58">
        <v>25141</v>
      </c>
      <c r="Q118" s="58"/>
      <c r="R118" s="17"/>
    </row>
    <row r="119" spans="1:18" x14ac:dyDescent="0.25">
      <c r="A119" s="13"/>
      <c r="B119" s="72" t="s">
        <v>37</v>
      </c>
      <c r="C119" s="14"/>
      <c r="D119" s="47" t="s">
        <v>184</v>
      </c>
      <c r="E119" s="47"/>
      <c r="F119" s="14"/>
      <c r="G119" s="53">
        <v>14662</v>
      </c>
      <c r="H119" s="53"/>
      <c r="I119" s="14"/>
      <c r="J119" s="53">
        <v>1840</v>
      </c>
      <c r="K119" s="53"/>
      <c r="L119" s="14"/>
      <c r="M119" s="47" t="s">
        <v>338</v>
      </c>
      <c r="N119" s="47"/>
      <c r="O119" s="10" t="s">
        <v>188</v>
      </c>
      <c r="P119" s="53">
        <v>16376</v>
      </c>
      <c r="Q119" s="53"/>
      <c r="R119" s="14"/>
    </row>
    <row r="120" spans="1:18" x14ac:dyDescent="0.25">
      <c r="A120" s="13"/>
      <c r="B120" s="60" t="s">
        <v>85</v>
      </c>
      <c r="C120" s="17"/>
      <c r="D120" s="48" t="s">
        <v>184</v>
      </c>
      <c r="E120" s="48"/>
      <c r="F120" s="17"/>
      <c r="G120" s="58">
        <v>4823</v>
      </c>
      <c r="H120" s="58"/>
      <c r="I120" s="17"/>
      <c r="J120" s="48">
        <v>182</v>
      </c>
      <c r="K120" s="48"/>
      <c r="L120" s="17"/>
      <c r="M120" s="48" t="s">
        <v>184</v>
      </c>
      <c r="N120" s="48"/>
      <c r="O120" s="17"/>
      <c r="P120" s="58">
        <v>5005</v>
      </c>
      <c r="Q120" s="58"/>
      <c r="R120" s="17"/>
    </row>
    <row r="121" spans="1:18" x14ac:dyDescent="0.25">
      <c r="A121" s="13"/>
      <c r="B121" s="46" t="s">
        <v>86</v>
      </c>
      <c r="C121" s="14"/>
      <c r="D121" s="47">
        <v>43</v>
      </c>
      <c r="E121" s="47"/>
      <c r="F121" s="14"/>
      <c r="G121" s="53">
        <v>14954</v>
      </c>
      <c r="H121" s="53"/>
      <c r="I121" s="14"/>
      <c r="J121" s="53">
        <v>1083</v>
      </c>
      <c r="K121" s="53"/>
      <c r="L121" s="14"/>
      <c r="M121" s="47" t="s">
        <v>339</v>
      </c>
      <c r="N121" s="47"/>
      <c r="O121" s="10" t="s">
        <v>188</v>
      </c>
      <c r="P121" s="53">
        <v>16053</v>
      </c>
      <c r="Q121" s="53"/>
      <c r="R121" s="14"/>
    </row>
    <row r="122" spans="1:18" x14ac:dyDescent="0.25">
      <c r="A122" s="13"/>
      <c r="B122" s="60" t="s">
        <v>87</v>
      </c>
      <c r="C122" s="17"/>
      <c r="D122" s="48" t="s">
        <v>340</v>
      </c>
      <c r="E122" s="48"/>
      <c r="F122" s="18" t="s">
        <v>188</v>
      </c>
      <c r="G122" s="48" t="s">
        <v>341</v>
      </c>
      <c r="H122" s="48"/>
      <c r="I122" s="18" t="s">
        <v>188</v>
      </c>
      <c r="J122" s="48" t="s">
        <v>342</v>
      </c>
      <c r="K122" s="48"/>
      <c r="L122" s="18" t="s">
        <v>188</v>
      </c>
      <c r="M122" s="48">
        <v>217</v>
      </c>
      <c r="N122" s="48"/>
      <c r="O122" s="17"/>
      <c r="P122" s="48" t="s">
        <v>343</v>
      </c>
      <c r="Q122" s="48"/>
      <c r="R122" s="18" t="s">
        <v>188</v>
      </c>
    </row>
    <row r="123" spans="1:18" ht="15.75" thickBot="1" x14ac:dyDescent="0.3">
      <c r="A123" s="13"/>
      <c r="B123" s="46" t="s">
        <v>344</v>
      </c>
      <c r="C123" s="14"/>
      <c r="D123" s="59" t="s">
        <v>184</v>
      </c>
      <c r="E123" s="59"/>
      <c r="F123" s="14"/>
      <c r="G123" s="36">
        <v>4650</v>
      </c>
      <c r="H123" s="36"/>
      <c r="I123" s="14"/>
      <c r="J123" s="59">
        <v>575</v>
      </c>
      <c r="K123" s="59"/>
      <c r="L123" s="14"/>
      <c r="M123" s="59" t="s">
        <v>184</v>
      </c>
      <c r="N123" s="59"/>
      <c r="O123" s="14"/>
      <c r="P123" s="36">
        <v>5225</v>
      </c>
      <c r="Q123" s="36"/>
      <c r="R123" s="14"/>
    </row>
    <row r="124" spans="1:18" ht="15.75" thickBot="1" x14ac:dyDescent="0.3">
      <c r="A124" s="13"/>
      <c r="B124" s="88" t="s">
        <v>345</v>
      </c>
      <c r="C124" s="17"/>
      <c r="D124" s="79" t="s">
        <v>346</v>
      </c>
      <c r="E124" s="79"/>
      <c r="F124" s="18" t="s">
        <v>188</v>
      </c>
      <c r="G124" s="78">
        <v>101881</v>
      </c>
      <c r="H124" s="78"/>
      <c r="I124" s="17"/>
      <c r="J124" s="78">
        <v>7425</v>
      </c>
      <c r="K124" s="78"/>
      <c r="L124" s="17"/>
      <c r="M124" s="79">
        <v>64</v>
      </c>
      <c r="N124" s="79"/>
      <c r="O124" s="17"/>
      <c r="P124" s="78">
        <v>109363</v>
      </c>
      <c r="Q124" s="78"/>
      <c r="R124" s="17"/>
    </row>
    <row r="125" spans="1:18" ht="15.75" thickBot="1" x14ac:dyDescent="0.3">
      <c r="A125" s="13"/>
      <c r="B125" s="67" t="s">
        <v>347</v>
      </c>
      <c r="C125" s="14"/>
      <c r="D125" s="83">
        <v>7</v>
      </c>
      <c r="E125" s="83"/>
      <c r="F125" s="14"/>
      <c r="G125" s="82">
        <v>1868</v>
      </c>
      <c r="H125" s="82"/>
      <c r="I125" s="14"/>
      <c r="J125" s="83" t="s">
        <v>348</v>
      </c>
      <c r="K125" s="83"/>
      <c r="L125" s="10" t="s">
        <v>188</v>
      </c>
      <c r="M125" s="83" t="s">
        <v>349</v>
      </c>
      <c r="N125" s="83"/>
      <c r="O125" s="10" t="s">
        <v>188</v>
      </c>
      <c r="P125" s="82">
        <v>1152</v>
      </c>
      <c r="Q125" s="82"/>
      <c r="R125" s="14"/>
    </row>
    <row r="126" spans="1:18" x14ac:dyDescent="0.25">
      <c r="A126" s="13"/>
      <c r="B126" s="73" t="s">
        <v>350</v>
      </c>
      <c r="C126" s="17"/>
      <c r="D126" s="75"/>
      <c r="E126" s="75"/>
      <c r="F126" s="17"/>
      <c r="G126" s="75"/>
      <c r="H126" s="75"/>
      <c r="I126" s="17"/>
      <c r="J126" s="75"/>
      <c r="K126" s="75"/>
      <c r="L126" s="17"/>
      <c r="M126" s="75"/>
      <c r="N126" s="75"/>
      <c r="O126" s="17"/>
      <c r="P126" s="75"/>
      <c r="Q126" s="75"/>
      <c r="R126" s="17"/>
    </row>
    <row r="127" spans="1:18" x14ac:dyDescent="0.25">
      <c r="A127" s="13"/>
      <c r="B127" s="46" t="s">
        <v>92</v>
      </c>
      <c r="C127" s="14"/>
      <c r="D127" s="47">
        <v>467</v>
      </c>
      <c r="E127" s="47"/>
      <c r="F127" s="14"/>
      <c r="G127" s="53">
        <v>4029</v>
      </c>
      <c r="H127" s="53"/>
      <c r="I127" s="14"/>
      <c r="J127" s="47">
        <v>377</v>
      </c>
      <c r="K127" s="47"/>
      <c r="L127" s="14"/>
      <c r="M127" s="47" t="s">
        <v>351</v>
      </c>
      <c r="N127" s="47"/>
      <c r="O127" s="10" t="s">
        <v>188</v>
      </c>
      <c r="P127" s="53">
        <v>4280</v>
      </c>
      <c r="Q127" s="53"/>
      <c r="R127" s="14"/>
    </row>
    <row r="128" spans="1:18" x14ac:dyDescent="0.25">
      <c r="A128" s="13"/>
      <c r="B128" s="60" t="s">
        <v>93</v>
      </c>
      <c r="C128" s="17"/>
      <c r="D128" s="48" t="s">
        <v>184</v>
      </c>
      <c r="E128" s="48"/>
      <c r="F128" s="17"/>
      <c r="G128" s="48" t="s">
        <v>352</v>
      </c>
      <c r="H128" s="48"/>
      <c r="I128" s="18" t="s">
        <v>188</v>
      </c>
      <c r="J128" s="48" t="s">
        <v>353</v>
      </c>
      <c r="K128" s="48"/>
      <c r="L128" s="18" t="s">
        <v>188</v>
      </c>
      <c r="M128" s="48" t="s">
        <v>184</v>
      </c>
      <c r="N128" s="48"/>
      <c r="O128" s="17"/>
      <c r="P128" s="48" t="s">
        <v>354</v>
      </c>
      <c r="Q128" s="48"/>
      <c r="R128" s="18" t="s">
        <v>188</v>
      </c>
    </row>
    <row r="129" spans="1:18" ht="27" thickBot="1" x14ac:dyDescent="0.3">
      <c r="A129" s="13"/>
      <c r="B129" s="46" t="s">
        <v>355</v>
      </c>
      <c r="C129" s="14"/>
      <c r="D129" s="59" t="s">
        <v>356</v>
      </c>
      <c r="E129" s="59"/>
      <c r="F129" s="10" t="s">
        <v>188</v>
      </c>
      <c r="G129" s="59" t="s">
        <v>357</v>
      </c>
      <c r="H129" s="59"/>
      <c r="I129" s="10" t="s">
        <v>188</v>
      </c>
      <c r="J129" s="59">
        <v>64</v>
      </c>
      <c r="K129" s="59"/>
      <c r="L129" s="14"/>
      <c r="M129" s="59">
        <v>206</v>
      </c>
      <c r="N129" s="59"/>
      <c r="O129" s="14"/>
      <c r="P129" s="59" t="s">
        <v>358</v>
      </c>
      <c r="Q129" s="59"/>
      <c r="R129" s="10" t="s">
        <v>188</v>
      </c>
    </row>
    <row r="130" spans="1:18" ht="15.75" thickBot="1" x14ac:dyDescent="0.3">
      <c r="A130" s="13"/>
      <c r="B130" s="68" t="s">
        <v>359</v>
      </c>
      <c r="C130" s="17"/>
      <c r="D130" s="79">
        <v>277</v>
      </c>
      <c r="E130" s="79"/>
      <c r="F130" s="17"/>
      <c r="G130" s="79">
        <v>231</v>
      </c>
      <c r="H130" s="79"/>
      <c r="I130" s="17"/>
      <c r="J130" s="79" t="s">
        <v>360</v>
      </c>
      <c r="K130" s="79"/>
      <c r="L130" s="18" t="s">
        <v>188</v>
      </c>
      <c r="M130" s="79" t="s">
        <v>361</v>
      </c>
      <c r="N130" s="79"/>
      <c r="O130" s="18" t="s">
        <v>188</v>
      </c>
      <c r="P130" s="79">
        <v>82</v>
      </c>
      <c r="Q130" s="79"/>
      <c r="R130" s="17"/>
    </row>
    <row r="131" spans="1:18" x14ac:dyDescent="0.25">
      <c r="A131" s="13"/>
      <c r="B131" s="67" t="s">
        <v>362</v>
      </c>
      <c r="C131" s="14"/>
      <c r="D131" s="80"/>
      <c r="E131" s="80"/>
      <c r="F131" s="14"/>
      <c r="G131" s="80"/>
      <c r="H131" s="80"/>
      <c r="I131" s="14"/>
      <c r="J131" s="80"/>
      <c r="K131" s="80"/>
      <c r="L131" s="14"/>
      <c r="M131" s="80"/>
      <c r="N131" s="80"/>
      <c r="O131" s="14"/>
      <c r="P131" s="80"/>
      <c r="Q131" s="80"/>
      <c r="R131" s="14"/>
    </row>
    <row r="132" spans="1:18" x14ac:dyDescent="0.25">
      <c r="A132" s="13"/>
      <c r="B132" s="60" t="s">
        <v>97</v>
      </c>
      <c r="C132" s="17"/>
      <c r="D132" s="48">
        <v>79</v>
      </c>
      <c r="E132" s="48"/>
      <c r="F132" s="17"/>
      <c r="G132" s="58">
        <v>6960</v>
      </c>
      <c r="H132" s="58"/>
      <c r="I132" s="17"/>
      <c r="J132" s="48">
        <v>503</v>
      </c>
      <c r="K132" s="48"/>
      <c r="L132" s="17"/>
      <c r="M132" s="48" t="s">
        <v>363</v>
      </c>
      <c r="N132" s="48"/>
      <c r="O132" s="18" t="s">
        <v>188</v>
      </c>
      <c r="P132" s="58">
        <v>7075</v>
      </c>
      <c r="Q132" s="58"/>
      <c r="R132" s="17"/>
    </row>
    <row r="133" spans="1:18" ht="15.75" thickBot="1" x14ac:dyDescent="0.3">
      <c r="A133" s="13"/>
      <c r="B133" s="46" t="s">
        <v>98</v>
      </c>
      <c r="C133" s="14"/>
      <c r="D133" s="59" t="s">
        <v>184</v>
      </c>
      <c r="E133" s="59"/>
      <c r="F133" s="14"/>
      <c r="G133" s="59" t="s">
        <v>364</v>
      </c>
      <c r="H133" s="59"/>
      <c r="I133" s="10" t="s">
        <v>188</v>
      </c>
      <c r="J133" s="59" t="s">
        <v>365</v>
      </c>
      <c r="K133" s="59"/>
      <c r="L133" s="10" t="s">
        <v>188</v>
      </c>
      <c r="M133" s="59" t="s">
        <v>184</v>
      </c>
      <c r="N133" s="59"/>
      <c r="O133" s="14"/>
      <c r="P133" s="59" t="s">
        <v>366</v>
      </c>
      <c r="Q133" s="59"/>
      <c r="R133" s="10" t="s">
        <v>188</v>
      </c>
    </row>
    <row r="134" spans="1:18" ht="15.75" thickBot="1" x14ac:dyDescent="0.3">
      <c r="A134" s="13"/>
      <c r="B134" s="68" t="s">
        <v>99</v>
      </c>
      <c r="C134" s="17"/>
      <c r="D134" s="79">
        <v>79</v>
      </c>
      <c r="E134" s="79"/>
      <c r="F134" s="17"/>
      <c r="G134" s="78">
        <v>6619</v>
      </c>
      <c r="H134" s="78"/>
      <c r="I134" s="17"/>
      <c r="J134" s="79">
        <v>479</v>
      </c>
      <c r="K134" s="79"/>
      <c r="L134" s="17"/>
      <c r="M134" s="79" t="s">
        <v>363</v>
      </c>
      <c r="N134" s="79"/>
      <c r="O134" s="18" t="s">
        <v>188</v>
      </c>
      <c r="P134" s="78">
        <v>6710</v>
      </c>
      <c r="Q134" s="78"/>
      <c r="R134" s="17"/>
    </row>
    <row r="135" spans="1:18" ht="15.75" thickBot="1" x14ac:dyDescent="0.3">
      <c r="A135" s="13"/>
      <c r="B135" s="67" t="s">
        <v>367</v>
      </c>
      <c r="C135" s="14"/>
      <c r="D135" s="83" t="s">
        <v>368</v>
      </c>
      <c r="E135" s="83"/>
      <c r="F135" s="10" t="s">
        <v>188</v>
      </c>
      <c r="G135" s="83" t="s">
        <v>184</v>
      </c>
      <c r="H135" s="83"/>
      <c r="I135" s="14"/>
      <c r="J135" s="83" t="s">
        <v>184</v>
      </c>
      <c r="K135" s="83"/>
      <c r="L135" s="14"/>
      <c r="M135" s="82">
        <v>5681</v>
      </c>
      <c r="N135" s="82"/>
      <c r="O135" s="14"/>
      <c r="P135" s="83" t="s">
        <v>184</v>
      </c>
      <c r="Q135" s="83"/>
      <c r="R135" s="14"/>
    </row>
    <row r="136" spans="1:18" ht="15.75" thickBot="1" x14ac:dyDescent="0.3">
      <c r="A136" s="13"/>
      <c r="B136" s="73" t="s">
        <v>110</v>
      </c>
      <c r="C136" s="17"/>
      <c r="D136" s="24" t="s">
        <v>162</v>
      </c>
      <c r="E136" s="49" t="s">
        <v>189</v>
      </c>
      <c r="F136" s="18" t="s">
        <v>188</v>
      </c>
      <c r="G136" s="24" t="s">
        <v>162</v>
      </c>
      <c r="H136" s="49" t="s">
        <v>369</v>
      </c>
      <c r="I136" s="18" t="s">
        <v>188</v>
      </c>
      <c r="J136" s="24" t="s">
        <v>162</v>
      </c>
      <c r="K136" s="49" t="s">
        <v>370</v>
      </c>
      <c r="L136" s="18" t="s">
        <v>188</v>
      </c>
      <c r="M136" s="24" t="s">
        <v>162</v>
      </c>
      <c r="N136" s="25">
        <v>5697</v>
      </c>
      <c r="O136" s="17"/>
      <c r="P136" s="24" t="s">
        <v>162</v>
      </c>
      <c r="Q136" s="49" t="s">
        <v>189</v>
      </c>
      <c r="R136" s="18" t="s">
        <v>188</v>
      </c>
    </row>
    <row r="137" spans="1:18" ht="15.75" thickTop="1" x14ac:dyDescent="0.25">
      <c r="A137" s="13"/>
      <c r="B137" s="39"/>
      <c r="C137" s="39"/>
      <c r="D137" s="39"/>
      <c r="E137" s="39"/>
      <c r="F137" s="39"/>
      <c r="G137" s="39"/>
      <c r="H137" s="39"/>
      <c r="I137" s="39"/>
      <c r="J137" s="39"/>
      <c r="K137" s="39"/>
      <c r="L137" s="39"/>
      <c r="M137" s="39"/>
      <c r="N137" s="39"/>
      <c r="O137" s="39"/>
      <c r="P137" s="39"/>
      <c r="Q137" s="39"/>
      <c r="R137" s="39"/>
    </row>
    <row r="138" spans="1:18" x14ac:dyDescent="0.25">
      <c r="A138" s="13"/>
      <c r="B138" s="97" t="s">
        <v>275</v>
      </c>
      <c r="C138" s="97"/>
      <c r="D138" s="97"/>
      <c r="E138" s="97"/>
      <c r="F138" s="97"/>
      <c r="G138" s="97"/>
      <c r="H138" s="97"/>
      <c r="I138" s="97"/>
      <c r="J138" s="97"/>
      <c r="K138" s="97"/>
      <c r="L138" s="97"/>
      <c r="M138" s="97"/>
      <c r="N138" s="97"/>
      <c r="O138" s="97"/>
      <c r="P138" s="97"/>
      <c r="Q138" s="97"/>
      <c r="R138" s="97"/>
    </row>
    <row r="139" spans="1:18" x14ac:dyDescent="0.25">
      <c r="A139" s="13"/>
      <c r="B139" s="97" t="s">
        <v>335</v>
      </c>
      <c r="C139" s="97"/>
      <c r="D139" s="97"/>
      <c r="E139" s="97"/>
      <c r="F139" s="97"/>
      <c r="G139" s="97"/>
      <c r="H139" s="97"/>
      <c r="I139" s="97"/>
      <c r="J139" s="97"/>
      <c r="K139" s="97"/>
      <c r="L139" s="97"/>
      <c r="M139" s="97"/>
      <c r="N139" s="97"/>
      <c r="O139" s="97"/>
      <c r="P139" s="97"/>
      <c r="Q139" s="97"/>
      <c r="R139" s="97"/>
    </row>
    <row r="140" spans="1:18" x14ac:dyDescent="0.25">
      <c r="A140" s="13"/>
      <c r="B140" s="97" t="s">
        <v>371</v>
      </c>
      <c r="C140" s="97"/>
      <c r="D140" s="97"/>
      <c r="E140" s="97"/>
      <c r="F140" s="97"/>
      <c r="G140" s="97"/>
      <c r="H140" s="97"/>
      <c r="I140" s="97"/>
      <c r="J140" s="97"/>
      <c r="K140" s="97"/>
      <c r="L140" s="97"/>
      <c r="M140" s="97"/>
      <c r="N140" s="97"/>
      <c r="O140" s="97"/>
      <c r="P140" s="97"/>
      <c r="Q140" s="97"/>
      <c r="R140" s="97"/>
    </row>
    <row r="141" spans="1:18" x14ac:dyDescent="0.25">
      <c r="A141" s="13"/>
      <c r="B141" s="39"/>
      <c r="C141" s="39"/>
      <c r="D141" s="39"/>
      <c r="E141" s="39"/>
      <c r="F141" s="39"/>
      <c r="G141" s="39"/>
      <c r="H141" s="39"/>
      <c r="I141" s="39"/>
      <c r="J141" s="39"/>
      <c r="K141" s="39"/>
      <c r="L141" s="39"/>
      <c r="M141" s="39"/>
      <c r="N141" s="39"/>
      <c r="O141" s="39"/>
      <c r="P141" s="39"/>
      <c r="Q141" s="39"/>
      <c r="R141" s="39"/>
    </row>
    <row r="142" spans="1:18" x14ac:dyDescent="0.25">
      <c r="A142" s="13"/>
      <c r="B142" s="97" t="s">
        <v>278</v>
      </c>
      <c r="C142" s="97"/>
      <c r="D142" s="97"/>
      <c r="E142" s="97"/>
      <c r="F142" s="97"/>
      <c r="G142" s="97"/>
      <c r="H142" s="97"/>
      <c r="I142" s="97"/>
      <c r="J142" s="97"/>
      <c r="K142" s="97"/>
      <c r="L142" s="97"/>
      <c r="M142" s="97"/>
      <c r="N142" s="97"/>
      <c r="O142" s="97"/>
      <c r="P142" s="97"/>
      <c r="Q142" s="97"/>
      <c r="R142" s="97"/>
    </row>
    <row r="143" spans="1:18" x14ac:dyDescent="0.25">
      <c r="A143" s="13"/>
      <c r="B143" s="39"/>
      <c r="C143" s="39"/>
      <c r="D143" s="39"/>
      <c r="E143" s="39"/>
      <c r="F143" s="39"/>
      <c r="G143" s="39"/>
      <c r="H143" s="39"/>
      <c r="I143" s="39"/>
      <c r="J143" s="39"/>
      <c r="K143" s="39"/>
      <c r="L143" s="39"/>
      <c r="M143" s="39"/>
      <c r="N143" s="39"/>
      <c r="O143" s="39"/>
      <c r="P143" s="39"/>
      <c r="Q143" s="39"/>
      <c r="R143" s="39"/>
    </row>
    <row r="144" spans="1:18" x14ac:dyDescent="0.25">
      <c r="A144" s="13"/>
      <c r="B144" s="32"/>
      <c r="C144" s="33"/>
      <c r="D144" s="34" t="s">
        <v>279</v>
      </c>
      <c r="E144" s="34"/>
      <c r="F144" s="33"/>
      <c r="G144" s="34" t="s">
        <v>281</v>
      </c>
      <c r="H144" s="34"/>
      <c r="I144" s="33"/>
      <c r="J144" s="34" t="s">
        <v>282</v>
      </c>
      <c r="K144" s="34"/>
      <c r="L144" s="33"/>
      <c r="M144" s="34" t="s">
        <v>284</v>
      </c>
      <c r="N144" s="34"/>
      <c r="O144" s="33"/>
      <c r="P144" s="34" t="s">
        <v>286</v>
      </c>
      <c r="Q144" s="34"/>
      <c r="R144" s="33"/>
    </row>
    <row r="145" spans="1:18" ht="15.75" thickBot="1" x14ac:dyDescent="0.3">
      <c r="A145" s="13"/>
      <c r="B145" s="32"/>
      <c r="C145" s="33"/>
      <c r="D145" s="35" t="s">
        <v>280</v>
      </c>
      <c r="E145" s="35"/>
      <c r="F145" s="33"/>
      <c r="G145" s="35"/>
      <c r="H145" s="35"/>
      <c r="I145" s="33"/>
      <c r="J145" s="35" t="s">
        <v>283</v>
      </c>
      <c r="K145" s="35"/>
      <c r="L145" s="33"/>
      <c r="M145" s="35" t="s">
        <v>285</v>
      </c>
      <c r="N145" s="35"/>
      <c r="O145" s="33"/>
      <c r="P145" s="35"/>
      <c r="Q145" s="35"/>
      <c r="R145" s="33"/>
    </row>
    <row r="146" spans="1:18" ht="15.75" thickBot="1" x14ac:dyDescent="0.3">
      <c r="A146" s="13"/>
      <c r="B146" s="73" t="s">
        <v>80</v>
      </c>
      <c r="C146" s="17"/>
      <c r="D146" s="85" t="s">
        <v>162</v>
      </c>
      <c r="E146" s="86" t="s">
        <v>184</v>
      </c>
      <c r="F146" s="17"/>
      <c r="G146" s="85" t="s">
        <v>162</v>
      </c>
      <c r="H146" s="87">
        <v>104431</v>
      </c>
      <c r="I146" s="17"/>
      <c r="J146" s="85" t="s">
        <v>162</v>
      </c>
      <c r="K146" s="87">
        <v>7013</v>
      </c>
      <c r="L146" s="17"/>
      <c r="M146" s="85" t="s">
        <v>162</v>
      </c>
      <c r="N146" s="86" t="s">
        <v>184</v>
      </c>
      <c r="O146" s="17"/>
      <c r="P146" s="85" t="s">
        <v>162</v>
      </c>
      <c r="Q146" s="87">
        <v>111444</v>
      </c>
      <c r="R146" s="17"/>
    </row>
    <row r="147" spans="1:18" x14ac:dyDescent="0.25">
      <c r="A147" s="13"/>
      <c r="B147" s="67" t="s">
        <v>337</v>
      </c>
      <c r="C147" s="14"/>
      <c r="D147" s="80"/>
      <c r="E147" s="80"/>
      <c r="F147" s="14"/>
      <c r="G147" s="80"/>
      <c r="H147" s="80"/>
      <c r="I147" s="14"/>
      <c r="J147" s="80"/>
      <c r="K147" s="80"/>
      <c r="L147" s="14"/>
      <c r="M147" s="80"/>
      <c r="N147" s="80"/>
      <c r="O147" s="14"/>
      <c r="P147" s="80"/>
      <c r="Q147" s="80"/>
      <c r="R147" s="14"/>
    </row>
    <row r="148" spans="1:18" x14ac:dyDescent="0.25">
      <c r="A148" s="13"/>
      <c r="B148" s="60" t="s">
        <v>81</v>
      </c>
      <c r="C148" s="17"/>
      <c r="D148" s="74"/>
      <c r="E148" s="74"/>
      <c r="F148" s="17"/>
      <c r="G148" s="74"/>
      <c r="H148" s="74"/>
      <c r="I148" s="17"/>
      <c r="J148" s="74"/>
      <c r="K148" s="74"/>
      <c r="L148" s="17"/>
      <c r="M148" s="74"/>
      <c r="N148" s="74"/>
      <c r="O148" s="17"/>
      <c r="P148" s="74"/>
      <c r="Q148" s="74"/>
      <c r="R148" s="17"/>
    </row>
    <row r="149" spans="1:18" x14ac:dyDescent="0.25">
      <c r="A149" s="13"/>
      <c r="B149" s="72" t="s">
        <v>82</v>
      </c>
      <c r="C149" s="14"/>
      <c r="D149" s="47" t="s">
        <v>184</v>
      </c>
      <c r="E149" s="47"/>
      <c r="F149" s="14"/>
      <c r="G149" s="53">
        <v>39441</v>
      </c>
      <c r="H149" s="53"/>
      <c r="I149" s="14"/>
      <c r="J149" s="53">
        <v>2256</v>
      </c>
      <c r="K149" s="53"/>
      <c r="L149" s="14"/>
      <c r="M149" s="47" t="s">
        <v>184</v>
      </c>
      <c r="N149" s="47"/>
      <c r="O149" s="14"/>
      <c r="P149" s="53">
        <v>41697</v>
      </c>
      <c r="Q149" s="53"/>
      <c r="R149" s="14"/>
    </row>
    <row r="150" spans="1:18" x14ac:dyDescent="0.25">
      <c r="A150" s="13"/>
      <c r="B150" s="68" t="s">
        <v>83</v>
      </c>
      <c r="C150" s="17"/>
      <c r="D150" s="48" t="s">
        <v>184</v>
      </c>
      <c r="E150" s="48"/>
      <c r="F150" s="17"/>
      <c r="G150" s="58">
        <v>22609</v>
      </c>
      <c r="H150" s="58"/>
      <c r="I150" s="17"/>
      <c r="J150" s="58">
        <v>2672</v>
      </c>
      <c r="K150" s="58"/>
      <c r="L150" s="17"/>
      <c r="M150" s="48" t="s">
        <v>184</v>
      </c>
      <c r="N150" s="48"/>
      <c r="O150" s="17"/>
      <c r="P150" s="58">
        <v>25281</v>
      </c>
      <c r="Q150" s="58"/>
      <c r="R150" s="17"/>
    </row>
    <row r="151" spans="1:18" x14ac:dyDescent="0.25">
      <c r="A151" s="13"/>
      <c r="B151" s="72" t="s">
        <v>37</v>
      </c>
      <c r="C151" s="14"/>
      <c r="D151" s="47" t="s">
        <v>184</v>
      </c>
      <c r="E151" s="47"/>
      <c r="F151" s="14"/>
      <c r="G151" s="53">
        <v>14189</v>
      </c>
      <c r="H151" s="53"/>
      <c r="I151" s="14"/>
      <c r="J151" s="53">
        <v>1583</v>
      </c>
      <c r="K151" s="53"/>
      <c r="L151" s="14"/>
      <c r="M151" s="47" t="s">
        <v>372</v>
      </c>
      <c r="N151" s="47"/>
      <c r="O151" s="10" t="s">
        <v>188</v>
      </c>
      <c r="P151" s="53">
        <v>15645</v>
      </c>
      <c r="Q151" s="53"/>
      <c r="R151" s="14"/>
    </row>
    <row r="152" spans="1:18" x14ac:dyDescent="0.25">
      <c r="A152" s="13"/>
      <c r="B152" s="60" t="s">
        <v>85</v>
      </c>
      <c r="C152" s="17"/>
      <c r="D152" s="48" t="s">
        <v>184</v>
      </c>
      <c r="E152" s="48"/>
      <c r="F152" s="17"/>
      <c r="G152" s="58">
        <v>3965</v>
      </c>
      <c r="H152" s="58"/>
      <c r="I152" s="17"/>
      <c r="J152" s="48">
        <v>168</v>
      </c>
      <c r="K152" s="48"/>
      <c r="L152" s="17"/>
      <c r="M152" s="48" t="s">
        <v>184</v>
      </c>
      <c r="N152" s="48"/>
      <c r="O152" s="17"/>
      <c r="P152" s="58">
        <v>4133</v>
      </c>
      <c r="Q152" s="58"/>
      <c r="R152" s="17"/>
    </row>
    <row r="153" spans="1:18" x14ac:dyDescent="0.25">
      <c r="A153" s="13"/>
      <c r="B153" s="46" t="s">
        <v>86</v>
      </c>
      <c r="C153" s="14"/>
      <c r="D153" s="47" t="s">
        <v>184</v>
      </c>
      <c r="E153" s="47"/>
      <c r="F153" s="14"/>
      <c r="G153" s="53">
        <v>13757</v>
      </c>
      <c r="H153" s="53"/>
      <c r="I153" s="14"/>
      <c r="J153" s="47">
        <v>900</v>
      </c>
      <c r="K153" s="47"/>
      <c r="L153" s="14"/>
      <c r="M153" s="47" t="s">
        <v>373</v>
      </c>
      <c r="N153" s="47"/>
      <c r="O153" s="10" t="s">
        <v>188</v>
      </c>
      <c r="P153" s="53">
        <v>14629</v>
      </c>
      <c r="Q153" s="53"/>
      <c r="R153" s="14"/>
    </row>
    <row r="154" spans="1:18" x14ac:dyDescent="0.25">
      <c r="A154" s="13"/>
      <c r="B154" s="60" t="s">
        <v>87</v>
      </c>
      <c r="C154" s="17"/>
      <c r="D154" s="48" t="s">
        <v>374</v>
      </c>
      <c r="E154" s="48"/>
      <c r="F154" s="18" t="s">
        <v>188</v>
      </c>
      <c r="G154" s="48" t="s">
        <v>375</v>
      </c>
      <c r="H154" s="48"/>
      <c r="I154" s="18" t="s">
        <v>188</v>
      </c>
      <c r="J154" s="48" t="s">
        <v>376</v>
      </c>
      <c r="K154" s="48"/>
      <c r="L154" s="18" t="s">
        <v>188</v>
      </c>
      <c r="M154" s="48">
        <v>346</v>
      </c>
      <c r="N154" s="48"/>
      <c r="O154" s="17"/>
      <c r="P154" s="48" t="s">
        <v>377</v>
      </c>
      <c r="Q154" s="48"/>
      <c r="R154" s="18" t="s">
        <v>188</v>
      </c>
    </row>
    <row r="155" spans="1:18" ht="15.75" thickBot="1" x14ac:dyDescent="0.3">
      <c r="A155" s="13"/>
      <c r="B155" s="46" t="s">
        <v>344</v>
      </c>
      <c r="C155" s="14"/>
      <c r="D155" s="59" t="s">
        <v>184</v>
      </c>
      <c r="E155" s="59"/>
      <c r="F155" s="14"/>
      <c r="G155" s="36">
        <v>4854</v>
      </c>
      <c r="H155" s="36"/>
      <c r="I155" s="14"/>
      <c r="J155" s="59">
        <v>581</v>
      </c>
      <c r="K155" s="59"/>
      <c r="L155" s="14"/>
      <c r="M155" s="59" t="s">
        <v>184</v>
      </c>
      <c r="N155" s="59"/>
      <c r="O155" s="14"/>
      <c r="P155" s="36">
        <v>5435</v>
      </c>
      <c r="Q155" s="36"/>
      <c r="R155" s="14"/>
    </row>
    <row r="156" spans="1:18" ht="15.75" thickBot="1" x14ac:dyDescent="0.3">
      <c r="A156" s="13"/>
      <c r="B156" s="88" t="s">
        <v>345</v>
      </c>
      <c r="C156" s="17"/>
      <c r="D156" s="79" t="s">
        <v>374</v>
      </c>
      <c r="E156" s="79"/>
      <c r="F156" s="18" t="s">
        <v>188</v>
      </c>
      <c r="G156" s="78">
        <v>98088</v>
      </c>
      <c r="H156" s="78"/>
      <c r="I156" s="17"/>
      <c r="J156" s="78">
        <v>7531</v>
      </c>
      <c r="K156" s="78"/>
      <c r="L156" s="17"/>
      <c r="M156" s="79">
        <v>191</v>
      </c>
      <c r="N156" s="79"/>
      <c r="O156" s="17"/>
      <c r="P156" s="78">
        <v>105674</v>
      </c>
      <c r="Q156" s="78"/>
      <c r="R156" s="17"/>
    </row>
    <row r="157" spans="1:18" ht="15.75" thickBot="1" x14ac:dyDescent="0.3">
      <c r="A157" s="13"/>
      <c r="B157" s="67" t="s">
        <v>347</v>
      </c>
      <c r="C157" s="14"/>
      <c r="D157" s="83">
        <v>136</v>
      </c>
      <c r="E157" s="83"/>
      <c r="F157" s="14"/>
      <c r="G157" s="82">
        <v>6343</v>
      </c>
      <c r="H157" s="82"/>
      <c r="I157" s="14"/>
      <c r="J157" s="83" t="s">
        <v>378</v>
      </c>
      <c r="K157" s="83"/>
      <c r="L157" s="10" t="s">
        <v>188</v>
      </c>
      <c r="M157" s="83" t="s">
        <v>379</v>
      </c>
      <c r="N157" s="83"/>
      <c r="O157" s="10" t="s">
        <v>188</v>
      </c>
      <c r="P157" s="82">
        <v>5770</v>
      </c>
      <c r="Q157" s="82"/>
      <c r="R157" s="14"/>
    </row>
    <row r="158" spans="1:18" x14ac:dyDescent="0.25">
      <c r="A158" s="13"/>
      <c r="B158" s="73" t="s">
        <v>350</v>
      </c>
      <c r="C158" s="17"/>
      <c r="D158" s="75"/>
      <c r="E158" s="75"/>
      <c r="F158" s="17"/>
      <c r="G158" s="75"/>
      <c r="H158" s="75"/>
      <c r="I158" s="17"/>
      <c r="J158" s="75"/>
      <c r="K158" s="75"/>
      <c r="L158" s="17"/>
      <c r="M158" s="75"/>
      <c r="N158" s="75"/>
      <c r="O158" s="17"/>
      <c r="P158" s="75"/>
      <c r="Q158" s="75"/>
      <c r="R158" s="17"/>
    </row>
    <row r="159" spans="1:18" x14ac:dyDescent="0.25">
      <c r="A159" s="13"/>
      <c r="B159" s="46" t="s">
        <v>92</v>
      </c>
      <c r="C159" s="14"/>
      <c r="D159" s="47">
        <v>570</v>
      </c>
      <c r="E159" s="47"/>
      <c r="F159" s="14"/>
      <c r="G159" s="53">
        <v>3182</v>
      </c>
      <c r="H159" s="53"/>
      <c r="I159" s="14"/>
      <c r="J159" s="47">
        <v>532</v>
      </c>
      <c r="K159" s="47"/>
      <c r="L159" s="14"/>
      <c r="M159" s="47" t="s">
        <v>380</v>
      </c>
      <c r="N159" s="47"/>
      <c r="O159" s="10" t="s">
        <v>188</v>
      </c>
      <c r="P159" s="53">
        <v>3522</v>
      </c>
      <c r="Q159" s="53"/>
      <c r="R159" s="14"/>
    </row>
    <row r="160" spans="1:18" x14ac:dyDescent="0.25">
      <c r="A160" s="13"/>
      <c r="B160" s="60" t="s">
        <v>93</v>
      </c>
      <c r="C160" s="17"/>
      <c r="D160" s="48" t="s">
        <v>184</v>
      </c>
      <c r="E160" s="48"/>
      <c r="F160" s="17"/>
      <c r="G160" s="48" t="s">
        <v>381</v>
      </c>
      <c r="H160" s="48"/>
      <c r="I160" s="18" t="s">
        <v>188</v>
      </c>
      <c r="J160" s="48" t="s">
        <v>382</v>
      </c>
      <c r="K160" s="48"/>
      <c r="L160" s="18" t="s">
        <v>188</v>
      </c>
      <c r="M160" s="48" t="s">
        <v>184</v>
      </c>
      <c r="N160" s="48"/>
      <c r="O160" s="17"/>
      <c r="P160" s="48" t="s">
        <v>383</v>
      </c>
      <c r="Q160" s="48"/>
      <c r="R160" s="18" t="s">
        <v>188</v>
      </c>
    </row>
    <row r="161" spans="1:18" ht="27" thickBot="1" x14ac:dyDescent="0.3">
      <c r="A161" s="13"/>
      <c r="B161" s="46" t="s">
        <v>384</v>
      </c>
      <c r="C161" s="14"/>
      <c r="D161" s="59" t="s">
        <v>385</v>
      </c>
      <c r="E161" s="59"/>
      <c r="F161" s="10" t="s">
        <v>188</v>
      </c>
      <c r="G161" s="59" t="s">
        <v>386</v>
      </c>
      <c r="H161" s="59"/>
      <c r="I161" s="10" t="s">
        <v>188</v>
      </c>
      <c r="J161" s="59" t="s">
        <v>360</v>
      </c>
      <c r="K161" s="59"/>
      <c r="L161" s="10" t="s">
        <v>188</v>
      </c>
      <c r="M161" s="59">
        <v>334</v>
      </c>
      <c r="N161" s="59"/>
      <c r="O161" s="14"/>
      <c r="P161" s="59" t="s">
        <v>387</v>
      </c>
      <c r="Q161" s="59"/>
      <c r="R161" s="10" t="s">
        <v>188</v>
      </c>
    </row>
    <row r="162" spans="1:18" ht="15.75" thickBot="1" x14ac:dyDescent="0.3">
      <c r="A162" s="13"/>
      <c r="B162" s="68" t="s">
        <v>359</v>
      </c>
      <c r="C162" s="17"/>
      <c r="D162" s="79">
        <v>338</v>
      </c>
      <c r="E162" s="79"/>
      <c r="F162" s="17"/>
      <c r="G162" s="79">
        <v>748</v>
      </c>
      <c r="H162" s="79"/>
      <c r="I162" s="17"/>
      <c r="J162" s="79" t="s">
        <v>388</v>
      </c>
      <c r="K162" s="79"/>
      <c r="L162" s="18" t="s">
        <v>188</v>
      </c>
      <c r="M162" s="79" t="s">
        <v>389</v>
      </c>
      <c r="N162" s="79"/>
      <c r="O162" s="18" t="s">
        <v>188</v>
      </c>
      <c r="P162" s="79">
        <v>654</v>
      </c>
      <c r="Q162" s="79"/>
      <c r="R162" s="17"/>
    </row>
    <row r="163" spans="1:18" x14ac:dyDescent="0.25">
      <c r="A163" s="13"/>
      <c r="B163" s="67" t="s">
        <v>362</v>
      </c>
      <c r="C163" s="14"/>
      <c r="D163" s="80"/>
      <c r="E163" s="80"/>
      <c r="F163" s="14"/>
      <c r="G163" s="80"/>
      <c r="H163" s="80"/>
      <c r="I163" s="14"/>
      <c r="J163" s="80"/>
      <c r="K163" s="80"/>
      <c r="L163" s="14"/>
      <c r="M163" s="80"/>
      <c r="N163" s="80"/>
      <c r="O163" s="14"/>
      <c r="P163" s="80"/>
      <c r="Q163" s="80"/>
      <c r="R163" s="14"/>
    </row>
    <row r="164" spans="1:18" x14ac:dyDescent="0.25">
      <c r="A164" s="13"/>
      <c r="B164" s="60" t="s">
        <v>97</v>
      </c>
      <c r="C164" s="17"/>
      <c r="D164" s="48">
        <v>334</v>
      </c>
      <c r="E164" s="48"/>
      <c r="F164" s="17"/>
      <c r="G164" s="58">
        <v>7727</v>
      </c>
      <c r="H164" s="58"/>
      <c r="I164" s="17"/>
      <c r="J164" s="48">
        <v>612</v>
      </c>
      <c r="K164" s="48"/>
      <c r="L164" s="17"/>
      <c r="M164" s="48" t="s">
        <v>390</v>
      </c>
      <c r="N164" s="48"/>
      <c r="O164" s="18" t="s">
        <v>188</v>
      </c>
      <c r="P164" s="58">
        <v>8037</v>
      </c>
      <c r="Q164" s="58"/>
      <c r="R164" s="17"/>
    </row>
    <row r="165" spans="1:18" ht="15.75" thickBot="1" x14ac:dyDescent="0.3">
      <c r="A165" s="13"/>
      <c r="B165" s="46" t="s">
        <v>98</v>
      </c>
      <c r="C165" s="14"/>
      <c r="D165" s="59" t="s">
        <v>184</v>
      </c>
      <c r="E165" s="59"/>
      <c r="F165" s="14"/>
      <c r="G165" s="59" t="s">
        <v>315</v>
      </c>
      <c r="H165" s="59"/>
      <c r="I165" s="10" t="s">
        <v>188</v>
      </c>
      <c r="J165" s="59" t="s">
        <v>391</v>
      </c>
      <c r="K165" s="59"/>
      <c r="L165" s="10" t="s">
        <v>188</v>
      </c>
      <c r="M165" s="59" t="s">
        <v>184</v>
      </c>
      <c r="N165" s="59"/>
      <c r="O165" s="14"/>
      <c r="P165" s="59" t="s">
        <v>392</v>
      </c>
      <c r="Q165" s="59"/>
      <c r="R165" s="10" t="s">
        <v>188</v>
      </c>
    </row>
    <row r="166" spans="1:18" ht="15.75" thickBot="1" x14ac:dyDescent="0.3">
      <c r="A166" s="13"/>
      <c r="B166" s="68" t="s">
        <v>99</v>
      </c>
      <c r="C166" s="17"/>
      <c r="D166" s="79">
        <v>334</v>
      </c>
      <c r="E166" s="79"/>
      <c r="F166" s="17"/>
      <c r="G166" s="78">
        <v>7348</v>
      </c>
      <c r="H166" s="78"/>
      <c r="I166" s="17"/>
      <c r="J166" s="79">
        <v>451</v>
      </c>
      <c r="K166" s="79"/>
      <c r="L166" s="17"/>
      <c r="M166" s="79" t="s">
        <v>390</v>
      </c>
      <c r="N166" s="79"/>
      <c r="O166" s="18" t="s">
        <v>188</v>
      </c>
      <c r="P166" s="78">
        <v>7497</v>
      </c>
      <c r="Q166" s="78"/>
      <c r="R166" s="17"/>
    </row>
    <row r="167" spans="1:18" ht="15.75" thickBot="1" x14ac:dyDescent="0.3">
      <c r="A167" s="13"/>
      <c r="B167" s="67" t="s">
        <v>367</v>
      </c>
      <c r="C167" s="14"/>
      <c r="D167" s="83" t="s">
        <v>393</v>
      </c>
      <c r="E167" s="83"/>
      <c r="F167" s="10" t="s">
        <v>188</v>
      </c>
      <c r="G167" s="83" t="s">
        <v>184</v>
      </c>
      <c r="H167" s="83"/>
      <c r="I167" s="14"/>
      <c r="J167" s="83" t="s">
        <v>184</v>
      </c>
      <c r="K167" s="83"/>
      <c r="L167" s="14"/>
      <c r="M167" s="82">
        <v>1213</v>
      </c>
      <c r="N167" s="82"/>
      <c r="O167" s="14"/>
      <c r="P167" s="83" t="s">
        <v>184</v>
      </c>
      <c r="Q167" s="83"/>
      <c r="R167" s="14"/>
    </row>
    <row r="168" spans="1:18" ht="15.75" thickBot="1" x14ac:dyDescent="0.3">
      <c r="A168" s="13"/>
      <c r="B168" s="73" t="s">
        <v>110</v>
      </c>
      <c r="C168" s="17"/>
      <c r="D168" s="24" t="s">
        <v>162</v>
      </c>
      <c r="E168" s="49" t="s">
        <v>198</v>
      </c>
      <c r="F168" s="18" t="s">
        <v>188</v>
      </c>
      <c r="G168" s="24" t="s">
        <v>162</v>
      </c>
      <c r="H168" s="49" t="s">
        <v>394</v>
      </c>
      <c r="I168" s="18" t="s">
        <v>188</v>
      </c>
      <c r="J168" s="24" t="s">
        <v>162</v>
      </c>
      <c r="K168" s="49" t="s">
        <v>395</v>
      </c>
      <c r="L168" s="18" t="s">
        <v>188</v>
      </c>
      <c r="M168" s="24" t="s">
        <v>162</v>
      </c>
      <c r="N168" s="25">
        <v>1230</v>
      </c>
      <c r="O168" s="17"/>
      <c r="P168" s="24" t="s">
        <v>162</v>
      </c>
      <c r="Q168" s="49" t="s">
        <v>198</v>
      </c>
      <c r="R168" s="18" t="s">
        <v>188</v>
      </c>
    </row>
    <row r="169" spans="1:18" ht="15.75" thickTop="1" x14ac:dyDescent="0.25">
      <c r="A169" s="13"/>
      <c r="B169" s="39"/>
      <c r="C169" s="39"/>
      <c r="D169" s="39"/>
      <c r="E169" s="39"/>
      <c r="F169" s="39"/>
      <c r="G169" s="39"/>
      <c r="H169" s="39"/>
      <c r="I169" s="39"/>
      <c r="J169" s="39"/>
      <c r="K169" s="39"/>
      <c r="L169" s="39"/>
      <c r="M169" s="39"/>
      <c r="N169" s="39"/>
      <c r="O169" s="39"/>
      <c r="P169" s="39"/>
      <c r="Q169" s="39"/>
      <c r="R169" s="39"/>
    </row>
    <row r="170" spans="1:18" x14ac:dyDescent="0.25">
      <c r="A170" s="13"/>
      <c r="B170" s="97" t="s">
        <v>275</v>
      </c>
      <c r="C170" s="97"/>
      <c r="D170" s="97"/>
      <c r="E170" s="97"/>
      <c r="F170" s="97"/>
      <c r="G170" s="97"/>
      <c r="H170" s="97"/>
      <c r="I170" s="97"/>
      <c r="J170" s="97"/>
      <c r="K170" s="97"/>
      <c r="L170" s="97"/>
      <c r="M170" s="97"/>
      <c r="N170" s="97"/>
      <c r="O170" s="97"/>
      <c r="P170" s="97"/>
      <c r="Q170" s="97"/>
      <c r="R170" s="97"/>
    </row>
    <row r="171" spans="1:18" x14ac:dyDescent="0.25">
      <c r="A171" s="13"/>
      <c r="B171" s="97" t="s">
        <v>396</v>
      </c>
      <c r="C171" s="97"/>
      <c r="D171" s="97"/>
      <c r="E171" s="97"/>
      <c r="F171" s="97"/>
      <c r="G171" s="97"/>
      <c r="H171" s="97"/>
      <c r="I171" s="97"/>
      <c r="J171" s="97"/>
      <c r="K171" s="97"/>
      <c r="L171" s="97"/>
      <c r="M171" s="97"/>
      <c r="N171" s="97"/>
      <c r="O171" s="97"/>
      <c r="P171" s="97"/>
      <c r="Q171" s="97"/>
      <c r="R171" s="97"/>
    </row>
    <row r="172" spans="1:18" x14ac:dyDescent="0.25">
      <c r="A172" s="13"/>
      <c r="B172" s="97" t="s">
        <v>336</v>
      </c>
      <c r="C172" s="97"/>
      <c r="D172" s="97"/>
      <c r="E172" s="97"/>
      <c r="F172" s="97"/>
      <c r="G172" s="97"/>
      <c r="H172" s="97"/>
      <c r="I172" s="97"/>
      <c r="J172" s="97"/>
      <c r="K172" s="97"/>
      <c r="L172" s="97"/>
      <c r="M172" s="97"/>
      <c r="N172" s="97"/>
      <c r="O172" s="97"/>
      <c r="P172" s="97"/>
      <c r="Q172" s="97"/>
      <c r="R172" s="97"/>
    </row>
    <row r="173" spans="1:18" x14ac:dyDescent="0.25">
      <c r="A173" s="13"/>
      <c r="B173" s="39"/>
      <c r="C173" s="39"/>
      <c r="D173" s="39"/>
      <c r="E173" s="39"/>
      <c r="F173" s="39"/>
      <c r="G173" s="39"/>
      <c r="H173" s="39"/>
      <c r="I173" s="39"/>
      <c r="J173" s="39"/>
      <c r="K173" s="39"/>
      <c r="L173" s="39"/>
      <c r="M173" s="39"/>
      <c r="N173" s="39"/>
      <c r="O173" s="39"/>
      <c r="P173" s="39"/>
      <c r="Q173" s="39"/>
      <c r="R173" s="39"/>
    </row>
    <row r="174" spans="1:18" x14ac:dyDescent="0.25">
      <c r="A174" s="13"/>
      <c r="B174" s="97" t="s">
        <v>278</v>
      </c>
      <c r="C174" s="97"/>
      <c r="D174" s="97"/>
      <c r="E174" s="97"/>
      <c r="F174" s="97"/>
      <c r="G174" s="97"/>
      <c r="H174" s="97"/>
      <c r="I174" s="97"/>
      <c r="J174" s="97"/>
      <c r="K174" s="97"/>
      <c r="L174" s="97"/>
      <c r="M174" s="97"/>
      <c r="N174" s="97"/>
      <c r="O174" s="97"/>
      <c r="P174" s="97"/>
      <c r="Q174" s="97"/>
      <c r="R174" s="97"/>
    </row>
    <row r="175" spans="1:18" x14ac:dyDescent="0.25">
      <c r="A175" s="13"/>
      <c r="B175" s="39"/>
      <c r="C175" s="39"/>
      <c r="D175" s="39"/>
      <c r="E175" s="39"/>
      <c r="F175" s="39"/>
      <c r="G175" s="39"/>
      <c r="H175" s="39"/>
      <c r="I175" s="39"/>
      <c r="J175" s="39"/>
      <c r="K175" s="39"/>
      <c r="L175" s="39"/>
      <c r="M175" s="39"/>
      <c r="N175" s="39"/>
      <c r="O175" s="39"/>
      <c r="P175" s="39"/>
      <c r="Q175" s="39"/>
      <c r="R175" s="39"/>
    </row>
    <row r="176" spans="1:18" x14ac:dyDescent="0.25">
      <c r="A176" s="13"/>
      <c r="B176" s="32"/>
      <c r="C176" s="33"/>
      <c r="D176" s="34" t="s">
        <v>279</v>
      </c>
      <c r="E176" s="34"/>
      <c r="F176" s="33"/>
      <c r="G176" s="34" t="s">
        <v>281</v>
      </c>
      <c r="H176" s="34"/>
      <c r="I176" s="33"/>
      <c r="J176" s="34" t="s">
        <v>282</v>
      </c>
      <c r="K176" s="34"/>
      <c r="L176" s="33"/>
      <c r="M176" s="34" t="s">
        <v>284</v>
      </c>
      <c r="N176" s="34"/>
      <c r="O176" s="33"/>
      <c r="P176" s="34" t="s">
        <v>286</v>
      </c>
      <c r="Q176" s="34"/>
      <c r="R176" s="33"/>
    </row>
    <row r="177" spans="1:18" ht="15.75" thickBot="1" x14ac:dyDescent="0.3">
      <c r="A177" s="13"/>
      <c r="B177" s="32"/>
      <c r="C177" s="33"/>
      <c r="D177" s="35" t="s">
        <v>280</v>
      </c>
      <c r="E177" s="35"/>
      <c r="F177" s="33"/>
      <c r="G177" s="35"/>
      <c r="H177" s="35"/>
      <c r="I177" s="33"/>
      <c r="J177" s="35" t="s">
        <v>283</v>
      </c>
      <c r="K177" s="35"/>
      <c r="L177" s="33"/>
      <c r="M177" s="35" t="s">
        <v>285</v>
      </c>
      <c r="N177" s="35"/>
      <c r="O177" s="33"/>
      <c r="P177" s="35"/>
      <c r="Q177" s="35"/>
      <c r="R177" s="33"/>
    </row>
    <row r="178" spans="1:18" x14ac:dyDescent="0.25">
      <c r="A178" s="13"/>
      <c r="B178" s="73" t="s">
        <v>397</v>
      </c>
      <c r="C178" s="17"/>
      <c r="D178" s="75"/>
      <c r="E178" s="75"/>
      <c r="F178" s="17"/>
      <c r="G178" s="75"/>
      <c r="H178" s="75"/>
      <c r="I178" s="17"/>
      <c r="J178" s="75"/>
      <c r="K178" s="75"/>
      <c r="L178" s="17"/>
      <c r="M178" s="75"/>
      <c r="N178" s="75"/>
      <c r="O178" s="17"/>
      <c r="P178" s="75"/>
      <c r="Q178" s="75"/>
      <c r="R178" s="17"/>
    </row>
    <row r="179" spans="1:18" ht="15.75" thickBot="1" x14ac:dyDescent="0.3">
      <c r="A179" s="13"/>
      <c r="B179" s="46" t="s">
        <v>110</v>
      </c>
      <c r="C179" s="14"/>
      <c r="D179" s="70" t="s">
        <v>162</v>
      </c>
      <c r="E179" s="57" t="s">
        <v>189</v>
      </c>
      <c r="F179" s="10" t="s">
        <v>188</v>
      </c>
      <c r="G179" s="70" t="s">
        <v>162</v>
      </c>
      <c r="H179" s="57" t="s">
        <v>369</v>
      </c>
      <c r="I179" s="10" t="s">
        <v>188</v>
      </c>
      <c r="J179" s="70" t="s">
        <v>162</v>
      </c>
      <c r="K179" s="57" t="s">
        <v>370</v>
      </c>
      <c r="L179" s="10" t="s">
        <v>188</v>
      </c>
      <c r="M179" s="70" t="s">
        <v>162</v>
      </c>
      <c r="N179" s="22">
        <v>5697</v>
      </c>
      <c r="O179" s="14"/>
      <c r="P179" s="70" t="s">
        <v>162</v>
      </c>
      <c r="Q179" s="57" t="s">
        <v>189</v>
      </c>
      <c r="R179" s="10" t="s">
        <v>188</v>
      </c>
    </row>
    <row r="180" spans="1:18" ht="39" x14ac:dyDescent="0.25">
      <c r="A180" s="13"/>
      <c r="B180" s="60" t="s">
        <v>398</v>
      </c>
      <c r="C180" s="17"/>
      <c r="D180" s="75"/>
      <c r="E180" s="75"/>
      <c r="F180" s="17"/>
      <c r="G180" s="75"/>
      <c r="H180" s="75"/>
      <c r="I180" s="17"/>
      <c r="J180" s="75"/>
      <c r="K180" s="75"/>
      <c r="L180" s="17"/>
      <c r="M180" s="75"/>
      <c r="N180" s="75"/>
      <c r="O180" s="17"/>
      <c r="P180" s="75"/>
      <c r="Q180" s="75"/>
      <c r="R180" s="17"/>
    </row>
    <row r="181" spans="1:18" x14ac:dyDescent="0.25">
      <c r="A181" s="13"/>
      <c r="B181" s="72" t="s">
        <v>367</v>
      </c>
      <c r="C181" s="14"/>
      <c r="D181" s="53">
        <v>5681</v>
      </c>
      <c r="E181" s="53"/>
      <c r="F181" s="14"/>
      <c r="G181" s="47" t="s">
        <v>184</v>
      </c>
      <c r="H181" s="47"/>
      <c r="I181" s="14"/>
      <c r="J181" s="47" t="s">
        <v>184</v>
      </c>
      <c r="K181" s="47"/>
      <c r="L181" s="14"/>
      <c r="M181" s="47" t="s">
        <v>368</v>
      </c>
      <c r="N181" s="47"/>
      <c r="O181" s="10" t="s">
        <v>188</v>
      </c>
      <c r="P181" s="47" t="s">
        <v>184</v>
      </c>
      <c r="Q181" s="47"/>
      <c r="R181" s="14"/>
    </row>
    <row r="182" spans="1:18" x14ac:dyDescent="0.25">
      <c r="A182" s="13"/>
      <c r="B182" s="68" t="s">
        <v>399</v>
      </c>
      <c r="C182" s="17"/>
      <c r="D182" s="58">
        <v>7758</v>
      </c>
      <c r="E182" s="58"/>
      <c r="F182" s="17"/>
      <c r="G182" s="48" t="s">
        <v>184</v>
      </c>
      <c r="H182" s="48"/>
      <c r="I182" s="17"/>
      <c r="J182" s="48" t="s">
        <v>184</v>
      </c>
      <c r="K182" s="48"/>
      <c r="L182" s="17"/>
      <c r="M182" s="48" t="s">
        <v>187</v>
      </c>
      <c r="N182" s="48"/>
      <c r="O182" s="18" t="s">
        <v>188</v>
      </c>
      <c r="P182" s="48" t="s">
        <v>184</v>
      </c>
      <c r="Q182" s="48"/>
      <c r="R182" s="17"/>
    </row>
    <row r="183" spans="1:18" x14ac:dyDescent="0.25">
      <c r="A183" s="13"/>
      <c r="B183" s="72" t="s">
        <v>86</v>
      </c>
      <c r="C183" s="14"/>
      <c r="D183" s="47">
        <v>43</v>
      </c>
      <c r="E183" s="47"/>
      <c r="F183" s="14"/>
      <c r="G183" s="53">
        <v>15424</v>
      </c>
      <c r="H183" s="53"/>
      <c r="I183" s="14"/>
      <c r="J183" s="53">
        <v>1124</v>
      </c>
      <c r="K183" s="53"/>
      <c r="L183" s="14"/>
      <c r="M183" s="47" t="s">
        <v>339</v>
      </c>
      <c r="N183" s="47"/>
      <c r="O183" s="10" t="s">
        <v>188</v>
      </c>
      <c r="P183" s="53">
        <v>16564</v>
      </c>
      <c r="Q183" s="53"/>
      <c r="R183" s="14"/>
    </row>
    <row r="184" spans="1:18" ht="26.25" x14ac:dyDescent="0.25">
      <c r="A184" s="13"/>
      <c r="B184" s="68" t="s">
        <v>112</v>
      </c>
      <c r="C184" s="17"/>
      <c r="D184" s="48" t="s">
        <v>184</v>
      </c>
      <c r="E184" s="48"/>
      <c r="F184" s="17"/>
      <c r="G184" s="48" t="s">
        <v>400</v>
      </c>
      <c r="H184" s="48"/>
      <c r="I184" s="18" t="s">
        <v>188</v>
      </c>
      <c r="J184" s="48" t="s">
        <v>184</v>
      </c>
      <c r="K184" s="48"/>
      <c r="L184" s="17"/>
      <c r="M184" s="48" t="s">
        <v>184</v>
      </c>
      <c r="N184" s="48"/>
      <c r="O184" s="17"/>
      <c r="P184" s="48" t="s">
        <v>400</v>
      </c>
      <c r="Q184" s="48"/>
      <c r="R184" s="18" t="s">
        <v>188</v>
      </c>
    </row>
    <row r="185" spans="1:18" ht="26.25" x14ac:dyDescent="0.25">
      <c r="A185" s="13"/>
      <c r="B185" s="72" t="s">
        <v>401</v>
      </c>
      <c r="C185" s="14"/>
      <c r="D185" s="47">
        <v>772</v>
      </c>
      <c r="E185" s="47"/>
      <c r="F185" s="14"/>
      <c r="G185" s="47" t="s">
        <v>402</v>
      </c>
      <c r="H185" s="47"/>
      <c r="I185" s="10" t="s">
        <v>188</v>
      </c>
      <c r="J185" s="47" t="s">
        <v>403</v>
      </c>
      <c r="K185" s="47"/>
      <c r="L185" s="10" t="s">
        <v>188</v>
      </c>
      <c r="M185" s="47">
        <v>11</v>
      </c>
      <c r="N185" s="47"/>
      <c r="O185" s="14"/>
      <c r="P185" s="47" t="s">
        <v>404</v>
      </c>
      <c r="Q185" s="47"/>
      <c r="R185" s="10" t="s">
        <v>188</v>
      </c>
    </row>
    <row r="186" spans="1:18" ht="27" thickBot="1" x14ac:dyDescent="0.3">
      <c r="A186" s="13"/>
      <c r="B186" s="68" t="s">
        <v>113</v>
      </c>
      <c r="C186" s="17"/>
      <c r="D186" s="37" t="s">
        <v>405</v>
      </c>
      <c r="E186" s="37"/>
      <c r="F186" s="18" t="s">
        <v>188</v>
      </c>
      <c r="G186" s="77">
        <v>7582</v>
      </c>
      <c r="H186" s="77"/>
      <c r="I186" s="17"/>
      <c r="J186" s="77">
        <v>1224</v>
      </c>
      <c r="K186" s="77"/>
      <c r="L186" s="17"/>
      <c r="M186" s="91"/>
      <c r="N186" s="91"/>
      <c r="O186" s="17"/>
      <c r="P186" s="77">
        <v>8577</v>
      </c>
      <c r="Q186" s="77"/>
      <c r="R186" s="17"/>
    </row>
    <row r="187" spans="1:18" ht="27" thickBot="1" x14ac:dyDescent="0.3">
      <c r="A187" s="13"/>
      <c r="B187" s="89" t="s">
        <v>118</v>
      </c>
      <c r="C187" s="14"/>
      <c r="D187" s="82">
        <v>8549</v>
      </c>
      <c r="E187" s="82"/>
      <c r="F187" s="14"/>
      <c r="G187" s="82">
        <v>9152</v>
      </c>
      <c r="H187" s="82"/>
      <c r="I187" s="14"/>
      <c r="J187" s="83">
        <v>530</v>
      </c>
      <c r="K187" s="83"/>
      <c r="L187" s="14"/>
      <c r="M187" s="83" t="s">
        <v>187</v>
      </c>
      <c r="N187" s="83"/>
      <c r="O187" s="10" t="s">
        <v>188</v>
      </c>
      <c r="P187" s="82">
        <v>10473</v>
      </c>
      <c r="Q187" s="82"/>
      <c r="R187" s="14"/>
    </row>
    <row r="188" spans="1:18" x14ac:dyDescent="0.25">
      <c r="A188" s="13"/>
      <c r="B188" s="73" t="s">
        <v>119</v>
      </c>
      <c r="C188" s="17"/>
      <c r="D188" s="75"/>
      <c r="E188" s="75"/>
      <c r="F188" s="17"/>
      <c r="G188" s="75"/>
      <c r="H188" s="75"/>
      <c r="I188" s="17"/>
      <c r="J188" s="75"/>
      <c r="K188" s="75"/>
      <c r="L188" s="17"/>
      <c r="M188" s="75"/>
      <c r="N188" s="75"/>
      <c r="O188" s="17"/>
      <c r="P188" s="75"/>
      <c r="Q188" s="75"/>
      <c r="R188" s="17"/>
    </row>
    <row r="189" spans="1:18" x14ac:dyDescent="0.25">
      <c r="A189" s="13"/>
      <c r="B189" s="46" t="s">
        <v>120</v>
      </c>
      <c r="C189" s="14"/>
      <c r="D189" s="47" t="s">
        <v>184</v>
      </c>
      <c r="E189" s="47"/>
      <c r="F189" s="14"/>
      <c r="G189" s="47" t="s">
        <v>406</v>
      </c>
      <c r="H189" s="47"/>
      <c r="I189" s="10" t="s">
        <v>188</v>
      </c>
      <c r="J189" s="47" t="s">
        <v>407</v>
      </c>
      <c r="K189" s="47"/>
      <c r="L189" s="10" t="s">
        <v>188</v>
      </c>
      <c r="M189" s="47" t="s">
        <v>184</v>
      </c>
      <c r="N189" s="47"/>
      <c r="O189" s="14"/>
      <c r="P189" s="47" t="s">
        <v>408</v>
      </c>
      <c r="Q189" s="47"/>
      <c r="R189" s="10" t="s">
        <v>188</v>
      </c>
    </row>
    <row r="190" spans="1:18" x14ac:dyDescent="0.25">
      <c r="A190" s="13"/>
      <c r="B190" s="60" t="s">
        <v>409</v>
      </c>
      <c r="C190" s="17"/>
      <c r="D190" s="48" t="s">
        <v>410</v>
      </c>
      <c r="E190" s="48"/>
      <c r="F190" s="18" t="s">
        <v>188</v>
      </c>
      <c r="G190" s="58">
        <v>1510</v>
      </c>
      <c r="H190" s="58"/>
      <c r="I190" s="17"/>
      <c r="J190" s="48" t="s">
        <v>411</v>
      </c>
      <c r="K190" s="48"/>
      <c r="L190" s="18" t="s">
        <v>188</v>
      </c>
      <c r="M190" s="58">
        <v>1660</v>
      </c>
      <c r="N190" s="58"/>
      <c r="O190" s="17"/>
      <c r="P190" s="48" t="s">
        <v>184</v>
      </c>
      <c r="Q190" s="48"/>
      <c r="R190" s="17"/>
    </row>
    <row r="191" spans="1:18" x14ac:dyDescent="0.25">
      <c r="A191" s="13"/>
      <c r="B191" s="46" t="s">
        <v>412</v>
      </c>
      <c r="C191" s="14"/>
      <c r="D191" s="47">
        <v>230</v>
      </c>
      <c r="E191" s="47"/>
      <c r="F191" s="14"/>
      <c r="G191" s="47" t="s">
        <v>184</v>
      </c>
      <c r="H191" s="47"/>
      <c r="I191" s="14"/>
      <c r="J191" s="47" t="s">
        <v>184</v>
      </c>
      <c r="K191" s="47"/>
      <c r="L191" s="14"/>
      <c r="M191" s="47" t="s">
        <v>413</v>
      </c>
      <c r="N191" s="47"/>
      <c r="O191" s="10" t="s">
        <v>188</v>
      </c>
      <c r="P191" s="47" t="s">
        <v>184</v>
      </c>
      <c r="Q191" s="47"/>
      <c r="R191" s="14"/>
    </row>
    <row r="192" spans="1:18" x14ac:dyDescent="0.25">
      <c r="A192" s="13"/>
      <c r="B192" s="60" t="s">
        <v>121</v>
      </c>
      <c r="C192" s="17"/>
      <c r="D192" s="48" t="s">
        <v>184</v>
      </c>
      <c r="E192" s="48"/>
      <c r="F192" s="17"/>
      <c r="G192" s="48" t="s">
        <v>414</v>
      </c>
      <c r="H192" s="48"/>
      <c r="I192" s="18" t="s">
        <v>188</v>
      </c>
      <c r="J192" s="48" t="s">
        <v>184</v>
      </c>
      <c r="K192" s="48"/>
      <c r="L192" s="17"/>
      <c r="M192" s="48" t="s">
        <v>184</v>
      </c>
      <c r="N192" s="48"/>
      <c r="O192" s="17"/>
      <c r="P192" s="48" t="s">
        <v>414</v>
      </c>
      <c r="Q192" s="48"/>
      <c r="R192" s="18" t="s">
        <v>188</v>
      </c>
    </row>
    <row r="193" spans="1:18" ht="27" thickBot="1" x14ac:dyDescent="0.3">
      <c r="A193" s="13"/>
      <c r="B193" s="46" t="s">
        <v>415</v>
      </c>
      <c r="C193" s="14"/>
      <c r="D193" s="59" t="s">
        <v>184</v>
      </c>
      <c r="E193" s="59"/>
      <c r="F193" s="14"/>
      <c r="G193" s="59">
        <v>418</v>
      </c>
      <c r="H193" s="59"/>
      <c r="I193" s="14"/>
      <c r="J193" s="59" t="s">
        <v>184</v>
      </c>
      <c r="K193" s="59"/>
      <c r="L193" s="14"/>
      <c r="M193" s="59" t="s">
        <v>184</v>
      </c>
      <c r="N193" s="59"/>
      <c r="O193" s="14"/>
      <c r="P193" s="59">
        <v>418</v>
      </c>
      <c r="Q193" s="59"/>
      <c r="R193" s="14"/>
    </row>
    <row r="194" spans="1:18" ht="27" thickBot="1" x14ac:dyDescent="0.3">
      <c r="A194" s="13"/>
      <c r="B194" s="90" t="s">
        <v>123</v>
      </c>
      <c r="C194" s="17"/>
      <c r="D194" s="79" t="s">
        <v>416</v>
      </c>
      <c r="E194" s="79"/>
      <c r="F194" s="18" t="s">
        <v>188</v>
      </c>
      <c r="G194" s="79" t="s">
        <v>417</v>
      </c>
      <c r="H194" s="79"/>
      <c r="I194" s="18" t="s">
        <v>188</v>
      </c>
      <c r="J194" s="79" t="s">
        <v>418</v>
      </c>
      <c r="K194" s="79"/>
      <c r="L194" s="18" t="s">
        <v>188</v>
      </c>
      <c r="M194" s="78">
        <v>1430</v>
      </c>
      <c r="N194" s="78"/>
      <c r="O194" s="17"/>
      <c r="P194" s="79" t="s">
        <v>419</v>
      </c>
      <c r="Q194" s="79"/>
      <c r="R194" s="18" t="s">
        <v>188</v>
      </c>
    </row>
    <row r="195" spans="1:18" x14ac:dyDescent="0.25">
      <c r="A195" s="13"/>
      <c r="B195" s="67" t="s">
        <v>420</v>
      </c>
      <c r="C195" s="14"/>
      <c r="D195" s="80"/>
      <c r="E195" s="80"/>
      <c r="F195" s="14"/>
      <c r="G195" s="80"/>
      <c r="H195" s="80"/>
      <c r="I195" s="14"/>
      <c r="J195" s="80"/>
      <c r="K195" s="80"/>
      <c r="L195" s="14"/>
      <c r="M195" s="80"/>
      <c r="N195" s="80"/>
      <c r="O195" s="14"/>
      <c r="P195" s="80"/>
      <c r="Q195" s="80"/>
      <c r="R195" s="14"/>
    </row>
    <row r="196" spans="1:18" x14ac:dyDescent="0.25">
      <c r="A196" s="13"/>
      <c r="B196" s="60" t="s">
        <v>57</v>
      </c>
      <c r="C196" s="17"/>
      <c r="D196" s="58">
        <v>2200</v>
      </c>
      <c r="E196" s="58"/>
      <c r="F196" s="17"/>
      <c r="G196" s="58">
        <v>20000</v>
      </c>
      <c r="H196" s="58"/>
      <c r="I196" s="17"/>
      <c r="J196" s="48" t="s">
        <v>184</v>
      </c>
      <c r="K196" s="48"/>
      <c r="L196" s="17"/>
      <c r="M196" s="48" t="s">
        <v>184</v>
      </c>
      <c r="N196" s="48"/>
      <c r="O196" s="17"/>
      <c r="P196" s="58">
        <v>22200</v>
      </c>
      <c r="Q196" s="58"/>
      <c r="R196" s="17"/>
    </row>
    <row r="197" spans="1:18" x14ac:dyDescent="0.25">
      <c r="A197" s="13"/>
      <c r="B197" s="46" t="s">
        <v>125</v>
      </c>
      <c r="C197" s="14"/>
      <c r="D197" s="47" t="s">
        <v>421</v>
      </c>
      <c r="E197" s="47"/>
      <c r="F197" s="10" t="s">
        <v>188</v>
      </c>
      <c r="G197" s="47" t="s">
        <v>184</v>
      </c>
      <c r="H197" s="47"/>
      <c r="I197" s="14"/>
      <c r="J197" s="47" t="s">
        <v>184</v>
      </c>
      <c r="K197" s="47"/>
      <c r="L197" s="14"/>
      <c r="M197" s="47" t="s">
        <v>184</v>
      </c>
      <c r="N197" s="47"/>
      <c r="O197" s="14"/>
      <c r="P197" s="47" t="s">
        <v>421</v>
      </c>
      <c r="Q197" s="47"/>
      <c r="R197" s="10" t="s">
        <v>188</v>
      </c>
    </row>
    <row r="198" spans="1:18" x14ac:dyDescent="0.25">
      <c r="A198" s="13"/>
      <c r="B198" s="60" t="s">
        <v>409</v>
      </c>
      <c r="C198" s="17"/>
      <c r="D198" s="48" t="s">
        <v>184</v>
      </c>
      <c r="E198" s="48"/>
      <c r="F198" s="17"/>
      <c r="G198" s="48">
        <v>356</v>
      </c>
      <c r="H198" s="48"/>
      <c r="I198" s="17"/>
      <c r="J198" s="58">
        <v>1304</v>
      </c>
      <c r="K198" s="58"/>
      <c r="L198" s="17"/>
      <c r="M198" s="48" t="s">
        <v>422</v>
      </c>
      <c r="N198" s="48"/>
      <c r="O198" s="18" t="s">
        <v>188</v>
      </c>
      <c r="P198" s="48" t="s">
        <v>184</v>
      </c>
      <c r="Q198" s="48"/>
      <c r="R198" s="17"/>
    </row>
    <row r="199" spans="1:18" ht="26.25" x14ac:dyDescent="0.25">
      <c r="A199" s="13"/>
      <c r="B199" s="46" t="s">
        <v>423</v>
      </c>
      <c r="C199" s="14"/>
      <c r="D199" s="47" t="s">
        <v>184</v>
      </c>
      <c r="E199" s="47"/>
      <c r="F199" s="14"/>
      <c r="G199" s="47" t="s">
        <v>184</v>
      </c>
      <c r="H199" s="47"/>
      <c r="I199" s="14"/>
      <c r="J199" s="47" t="s">
        <v>413</v>
      </c>
      <c r="K199" s="47"/>
      <c r="L199" s="10" t="s">
        <v>188</v>
      </c>
      <c r="M199" s="47">
        <v>230</v>
      </c>
      <c r="N199" s="47"/>
      <c r="O199" s="14"/>
      <c r="P199" s="47" t="s">
        <v>184</v>
      </c>
      <c r="Q199" s="47"/>
      <c r="R199" s="14"/>
    </row>
    <row r="200" spans="1:18" x14ac:dyDescent="0.25">
      <c r="A200" s="13"/>
      <c r="B200" s="60" t="s">
        <v>126</v>
      </c>
      <c r="C200" s="17"/>
      <c r="D200" s="48" t="s">
        <v>184</v>
      </c>
      <c r="E200" s="48"/>
      <c r="F200" s="17"/>
      <c r="G200" s="48" t="s">
        <v>424</v>
      </c>
      <c r="H200" s="48"/>
      <c r="I200" s="18" t="s">
        <v>188</v>
      </c>
      <c r="J200" s="48" t="s">
        <v>425</v>
      </c>
      <c r="K200" s="48"/>
      <c r="L200" s="18" t="s">
        <v>188</v>
      </c>
      <c r="M200" s="48" t="s">
        <v>184</v>
      </c>
      <c r="N200" s="48"/>
      <c r="O200" s="17"/>
      <c r="P200" s="48" t="s">
        <v>426</v>
      </c>
      <c r="Q200" s="48"/>
      <c r="R200" s="18" t="s">
        <v>188</v>
      </c>
    </row>
    <row r="201" spans="1:18" ht="26.25" x14ac:dyDescent="0.25">
      <c r="A201" s="13"/>
      <c r="B201" s="46" t="s">
        <v>427</v>
      </c>
      <c r="C201" s="14"/>
      <c r="D201" s="47" t="s">
        <v>184</v>
      </c>
      <c r="E201" s="47"/>
      <c r="F201" s="14"/>
      <c r="G201" s="53">
        <v>1735</v>
      </c>
      <c r="H201" s="53"/>
      <c r="I201" s="14"/>
      <c r="J201" s="47">
        <v>459</v>
      </c>
      <c r="K201" s="47"/>
      <c r="L201" s="14"/>
      <c r="M201" s="47" t="s">
        <v>184</v>
      </c>
      <c r="N201" s="47"/>
      <c r="O201" s="14"/>
      <c r="P201" s="53">
        <v>2194</v>
      </c>
      <c r="Q201" s="53"/>
      <c r="R201" s="14"/>
    </row>
    <row r="202" spans="1:18" x14ac:dyDescent="0.25">
      <c r="A202" s="13"/>
      <c r="B202" s="60" t="s">
        <v>128</v>
      </c>
      <c r="C202" s="17"/>
      <c r="D202" s="48" t="s">
        <v>184</v>
      </c>
      <c r="E202" s="48"/>
      <c r="F202" s="17"/>
      <c r="G202" s="48" t="s">
        <v>428</v>
      </c>
      <c r="H202" s="48"/>
      <c r="I202" s="18" t="s">
        <v>188</v>
      </c>
      <c r="J202" s="48" t="s">
        <v>429</v>
      </c>
      <c r="K202" s="48"/>
      <c r="L202" s="18" t="s">
        <v>188</v>
      </c>
      <c r="M202" s="48" t="s">
        <v>184</v>
      </c>
      <c r="N202" s="48"/>
      <c r="O202" s="17"/>
      <c r="P202" s="48" t="s">
        <v>430</v>
      </c>
      <c r="Q202" s="48"/>
      <c r="R202" s="18" t="s">
        <v>188</v>
      </c>
    </row>
    <row r="203" spans="1:18" x14ac:dyDescent="0.25">
      <c r="A203" s="13"/>
      <c r="B203" s="46" t="s">
        <v>431</v>
      </c>
      <c r="C203" s="14"/>
      <c r="D203" s="47" t="s">
        <v>187</v>
      </c>
      <c r="E203" s="47"/>
      <c r="F203" s="10" t="s">
        <v>188</v>
      </c>
      <c r="G203" s="47" t="s">
        <v>184</v>
      </c>
      <c r="H203" s="47"/>
      <c r="I203" s="14"/>
      <c r="J203" s="47" t="s">
        <v>184</v>
      </c>
      <c r="K203" s="47"/>
      <c r="L203" s="14"/>
      <c r="M203" s="47" t="s">
        <v>184</v>
      </c>
      <c r="N203" s="47"/>
      <c r="O203" s="14"/>
      <c r="P203" s="47" t="s">
        <v>187</v>
      </c>
      <c r="Q203" s="47"/>
      <c r="R203" s="10" t="s">
        <v>188</v>
      </c>
    </row>
    <row r="204" spans="1:18" ht="15.75" thickBot="1" x14ac:dyDescent="0.3">
      <c r="A204" s="13"/>
      <c r="B204" s="60" t="s">
        <v>432</v>
      </c>
      <c r="C204" s="17"/>
      <c r="D204" s="37" t="s">
        <v>184</v>
      </c>
      <c r="E204" s="37"/>
      <c r="F204" s="17"/>
      <c r="G204" s="37" t="s">
        <v>433</v>
      </c>
      <c r="H204" s="37"/>
      <c r="I204" s="18" t="s">
        <v>188</v>
      </c>
      <c r="J204" s="37" t="s">
        <v>434</v>
      </c>
      <c r="K204" s="37"/>
      <c r="L204" s="18" t="s">
        <v>188</v>
      </c>
      <c r="M204" s="77">
        <v>7758</v>
      </c>
      <c r="N204" s="77"/>
      <c r="O204" s="17"/>
      <c r="P204" s="37" t="s">
        <v>184</v>
      </c>
      <c r="Q204" s="37"/>
      <c r="R204" s="17"/>
    </row>
    <row r="205" spans="1:18" ht="27" thickBot="1" x14ac:dyDescent="0.3">
      <c r="A205" s="13"/>
      <c r="B205" s="89" t="s">
        <v>435</v>
      </c>
      <c r="C205" s="14"/>
      <c r="D205" s="83" t="s">
        <v>436</v>
      </c>
      <c r="E205" s="83"/>
      <c r="F205" s="10" t="s">
        <v>188</v>
      </c>
      <c r="G205" s="82">
        <v>12797</v>
      </c>
      <c r="H205" s="82"/>
      <c r="I205" s="14"/>
      <c r="J205" s="82">
        <v>1074</v>
      </c>
      <c r="K205" s="82"/>
      <c r="L205" s="14"/>
      <c r="M205" s="82">
        <v>6328</v>
      </c>
      <c r="N205" s="82"/>
      <c r="O205" s="14"/>
      <c r="P205" s="82">
        <v>9641</v>
      </c>
      <c r="Q205" s="82"/>
      <c r="R205" s="14"/>
    </row>
    <row r="206" spans="1:18" x14ac:dyDescent="0.25">
      <c r="A206" s="13"/>
      <c r="B206" s="44" t="s">
        <v>133</v>
      </c>
      <c r="C206" s="17"/>
      <c r="D206" s="62" t="s">
        <v>437</v>
      </c>
      <c r="E206" s="62"/>
      <c r="F206" s="18" t="s">
        <v>188</v>
      </c>
      <c r="G206" s="62" t="s">
        <v>438</v>
      </c>
      <c r="H206" s="62"/>
      <c r="I206" s="18" t="s">
        <v>188</v>
      </c>
      <c r="J206" s="62" t="s">
        <v>439</v>
      </c>
      <c r="K206" s="62"/>
      <c r="L206" s="18" t="s">
        <v>188</v>
      </c>
      <c r="M206" s="62" t="s">
        <v>184</v>
      </c>
      <c r="N206" s="62"/>
      <c r="O206" s="17"/>
      <c r="P206" s="62" t="s">
        <v>440</v>
      </c>
      <c r="Q206" s="62"/>
      <c r="R206" s="18" t="s">
        <v>188</v>
      </c>
    </row>
    <row r="207" spans="1:18" ht="27" thickBot="1" x14ac:dyDescent="0.3">
      <c r="A207" s="13"/>
      <c r="B207" s="45" t="s">
        <v>134</v>
      </c>
      <c r="C207" s="14"/>
      <c r="D207" s="36">
        <v>5280</v>
      </c>
      <c r="E207" s="36"/>
      <c r="F207" s="14"/>
      <c r="G207" s="36">
        <v>20790</v>
      </c>
      <c r="H207" s="36"/>
      <c r="I207" s="14"/>
      <c r="J207" s="36">
        <v>1436</v>
      </c>
      <c r="K207" s="36"/>
      <c r="L207" s="14"/>
      <c r="M207" s="59" t="s">
        <v>184</v>
      </c>
      <c r="N207" s="59"/>
      <c r="O207" s="14"/>
      <c r="P207" s="36">
        <v>27506</v>
      </c>
      <c r="Q207" s="36"/>
      <c r="R207" s="14"/>
    </row>
    <row r="208" spans="1:18" ht="15.75" thickBot="1" x14ac:dyDescent="0.3">
      <c r="A208" s="13"/>
      <c r="B208" s="44" t="s">
        <v>135</v>
      </c>
      <c r="C208" s="17"/>
      <c r="D208" s="24" t="s">
        <v>162</v>
      </c>
      <c r="E208" s="49">
        <v>512</v>
      </c>
      <c r="F208" s="17"/>
      <c r="G208" s="24" t="s">
        <v>162</v>
      </c>
      <c r="H208" s="25">
        <v>20097</v>
      </c>
      <c r="I208" s="17"/>
      <c r="J208" s="24" t="s">
        <v>162</v>
      </c>
      <c r="K208" s="25">
        <v>1135</v>
      </c>
      <c r="L208" s="17"/>
      <c r="M208" s="24" t="s">
        <v>162</v>
      </c>
      <c r="N208" s="49" t="s">
        <v>184</v>
      </c>
      <c r="O208" s="17"/>
      <c r="P208" s="24" t="s">
        <v>162</v>
      </c>
      <c r="Q208" s="25">
        <v>21744</v>
      </c>
      <c r="R208" s="17"/>
    </row>
    <row r="209" spans="1:18" ht="15.75" thickTop="1" x14ac:dyDescent="0.25">
      <c r="A209" s="13"/>
      <c r="B209" s="39"/>
      <c r="C209" s="39"/>
      <c r="D209" s="39"/>
      <c r="E209" s="39"/>
      <c r="F209" s="39"/>
      <c r="G209" s="39"/>
      <c r="H209" s="39"/>
      <c r="I209" s="39"/>
      <c r="J209" s="39"/>
      <c r="K209" s="39"/>
      <c r="L209" s="39"/>
      <c r="M209" s="39"/>
      <c r="N209" s="39"/>
      <c r="O209" s="39"/>
      <c r="P209" s="39"/>
      <c r="Q209" s="39"/>
      <c r="R209" s="39"/>
    </row>
    <row r="210" spans="1:18" x14ac:dyDescent="0.25">
      <c r="A210" s="13"/>
      <c r="B210" s="97" t="s">
        <v>275</v>
      </c>
      <c r="C210" s="97"/>
      <c r="D210" s="97"/>
      <c r="E210" s="97"/>
      <c r="F210" s="97"/>
      <c r="G210" s="97"/>
      <c r="H210" s="97"/>
      <c r="I210" s="97"/>
      <c r="J210" s="97"/>
      <c r="K210" s="97"/>
      <c r="L210" s="97"/>
      <c r="M210" s="97"/>
      <c r="N210" s="97"/>
      <c r="O210" s="97"/>
      <c r="P210" s="97"/>
      <c r="Q210" s="97"/>
      <c r="R210" s="97"/>
    </row>
    <row r="211" spans="1:18" x14ac:dyDescent="0.25">
      <c r="A211" s="13"/>
      <c r="B211" s="97" t="s">
        <v>396</v>
      </c>
      <c r="C211" s="97"/>
      <c r="D211" s="97"/>
      <c r="E211" s="97"/>
      <c r="F211" s="97"/>
      <c r="G211" s="97"/>
      <c r="H211" s="97"/>
      <c r="I211" s="97"/>
      <c r="J211" s="97"/>
      <c r="K211" s="97"/>
      <c r="L211" s="97"/>
      <c r="M211" s="97"/>
      <c r="N211" s="97"/>
      <c r="O211" s="97"/>
      <c r="P211" s="97"/>
      <c r="Q211" s="97"/>
      <c r="R211" s="97"/>
    </row>
    <row r="212" spans="1:18" x14ac:dyDescent="0.25">
      <c r="A212" s="13"/>
      <c r="B212" s="97" t="s">
        <v>371</v>
      </c>
      <c r="C212" s="97"/>
      <c r="D212" s="97"/>
      <c r="E212" s="97"/>
      <c r="F212" s="97"/>
      <c r="G212" s="97"/>
      <c r="H212" s="97"/>
      <c r="I212" s="97"/>
      <c r="J212" s="97"/>
      <c r="K212" s="97"/>
      <c r="L212" s="97"/>
      <c r="M212" s="97"/>
      <c r="N212" s="97"/>
      <c r="O212" s="97"/>
      <c r="P212" s="97"/>
      <c r="Q212" s="97"/>
      <c r="R212" s="97"/>
    </row>
    <row r="213" spans="1:18" x14ac:dyDescent="0.25">
      <c r="A213" s="13"/>
      <c r="B213" s="39"/>
      <c r="C213" s="39"/>
      <c r="D213" s="39"/>
      <c r="E213" s="39"/>
      <c r="F213" s="39"/>
      <c r="G213" s="39"/>
      <c r="H213" s="39"/>
      <c r="I213" s="39"/>
      <c r="J213" s="39"/>
      <c r="K213" s="39"/>
      <c r="L213" s="39"/>
      <c r="M213" s="39"/>
      <c r="N213" s="39"/>
      <c r="O213" s="39"/>
      <c r="P213" s="39"/>
      <c r="Q213" s="39"/>
      <c r="R213" s="39"/>
    </row>
    <row r="214" spans="1:18" x14ac:dyDescent="0.25">
      <c r="A214" s="13"/>
      <c r="B214" s="97" t="s">
        <v>278</v>
      </c>
      <c r="C214" s="97"/>
      <c r="D214" s="97"/>
      <c r="E214" s="97"/>
      <c r="F214" s="97"/>
      <c r="G214" s="97"/>
      <c r="H214" s="97"/>
      <c r="I214" s="97"/>
      <c r="J214" s="97"/>
      <c r="K214" s="97"/>
      <c r="L214" s="97"/>
      <c r="M214" s="97"/>
      <c r="N214" s="97"/>
      <c r="O214" s="97"/>
      <c r="P214" s="97"/>
      <c r="Q214" s="97"/>
      <c r="R214" s="97"/>
    </row>
    <row r="215" spans="1:18" x14ac:dyDescent="0.25">
      <c r="A215" s="13"/>
      <c r="B215" s="39"/>
      <c r="C215" s="39"/>
      <c r="D215" s="39"/>
      <c r="E215" s="39"/>
      <c r="F215" s="39"/>
      <c r="G215" s="39"/>
      <c r="H215" s="39"/>
      <c r="I215" s="39"/>
      <c r="J215" s="39"/>
      <c r="K215" s="39"/>
      <c r="L215" s="39"/>
      <c r="M215" s="39"/>
      <c r="N215" s="39"/>
      <c r="O215" s="39"/>
      <c r="P215" s="39"/>
      <c r="Q215" s="39"/>
      <c r="R215" s="39"/>
    </row>
    <row r="216" spans="1:18" x14ac:dyDescent="0.25">
      <c r="A216" s="13"/>
      <c r="B216" s="32"/>
      <c r="C216" s="33"/>
      <c r="D216" s="34" t="s">
        <v>279</v>
      </c>
      <c r="E216" s="34"/>
      <c r="F216" s="33"/>
      <c r="G216" s="34" t="s">
        <v>281</v>
      </c>
      <c r="H216" s="34"/>
      <c r="I216" s="33"/>
      <c r="J216" s="34" t="s">
        <v>282</v>
      </c>
      <c r="K216" s="34"/>
      <c r="L216" s="33"/>
      <c r="M216" s="34" t="s">
        <v>284</v>
      </c>
      <c r="N216" s="34"/>
      <c r="O216" s="33"/>
      <c r="P216" s="34" t="s">
        <v>286</v>
      </c>
      <c r="Q216" s="34"/>
      <c r="R216" s="33"/>
    </row>
    <row r="217" spans="1:18" ht="15.75" thickBot="1" x14ac:dyDescent="0.3">
      <c r="A217" s="13"/>
      <c r="B217" s="32"/>
      <c r="C217" s="33"/>
      <c r="D217" s="35" t="s">
        <v>280</v>
      </c>
      <c r="E217" s="35"/>
      <c r="F217" s="33"/>
      <c r="G217" s="35"/>
      <c r="H217" s="35"/>
      <c r="I217" s="33"/>
      <c r="J217" s="35" t="s">
        <v>283</v>
      </c>
      <c r="K217" s="35"/>
      <c r="L217" s="33"/>
      <c r="M217" s="35" t="s">
        <v>285</v>
      </c>
      <c r="N217" s="35"/>
      <c r="O217" s="33"/>
      <c r="P217" s="35"/>
      <c r="Q217" s="35"/>
      <c r="R217" s="33"/>
    </row>
    <row r="218" spans="1:18" x14ac:dyDescent="0.25">
      <c r="A218" s="13"/>
      <c r="B218" s="73" t="s">
        <v>397</v>
      </c>
      <c r="C218" s="17"/>
      <c r="D218" s="75"/>
      <c r="E218" s="75"/>
      <c r="F218" s="17"/>
      <c r="G218" s="75"/>
      <c r="H218" s="75"/>
      <c r="I218" s="17"/>
      <c r="J218" s="75"/>
      <c r="K218" s="75"/>
      <c r="L218" s="17"/>
      <c r="M218" s="75"/>
      <c r="N218" s="75"/>
      <c r="O218" s="17"/>
      <c r="P218" s="75"/>
      <c r="Q218" s="75"/>
      <c r="R218" s="17"/>
    </row>
    <row r="219" spans="1:18" ht="15.75" thickBot="1" x14ac:dyDescent="0.3">
      <c r="A219" s="13"/>
      <c r="B219" s="46" t="s">
        <v>110</v>
      </c>
      <c r="C219" s="14"/>
      <c r="D219" s="70" t="s">
        <v>162</v>
      </c>
      <c r="E219" s="57" t="s">
        <v>198</v>
      </c>
      <c r="F219" s="10" t="s">
        <v>188</v>
      </c>
      <c r="G219" s="70" t="s">
        <v>162</v>
      </c>
      <c r="H219" s="57" t="s">
        <v>394</v>
      </c>
      <c r="I219" s="10" t="s">
        <v>188</v>
      </c>
      <c r="J219" s="70" t="s">
        <v>162</v>
      </c>
      <c r="K219" s="57" t="s">
        <v>395</v>
      </c>
      <c r="L219" s="10" t="s">
        <v>188</v>
      </c>
      <c r="M219" s="70" t="s">
        <v>162</v>
      </c>
      <c r="N219" s="22">
        <v>1230</v>
      </c>
      <c r="O219" s="14"/>
      <c r="P219" s="70" t="s">
        <v>162</v>
      </c>
      <c r="Q219" s="57" t="s">
        <v>198</v>
      </c>
      <c r="R219" s="10" t="s">
        <v>188</v>
      </c>
    </row>
    <row r="220" spans="1:18" ht="39" x14ac:dyDescent="0.25">
      <c r="A220" s="13"/>
      <c r="B220" s="60" t="s">
        <v>398</v>
      </c>
      <c r="C220" s="17"/>
      <c r="D220" s="75"/>
      <c r="E220" s="75"/>
      <c r="F220" s="17"/>
      <c r="G220" s="75"/>
      <c r="H220" s="75"/>
      <c r="I220" s="17"/>
      <c r="J220" s="75"/>
      <c r="K220" s="75"/>
      <c r="L220" s="17"/>
      <c r="M220" s="75"/>
      <c r="N220" s="75"/>
      <c r="O220" s="17"/>
      <c r="P220" s="75"/>
      <c r="Q220" s="75"/>
      <c r="R220" s="17"/>
    </row>
    <row r="221" spans="1:18" x14ac:dyDescent="0.25">
      <c r="A221" s="13"/>
      <c r="B221" s="72" t="s">
        <v>367</v>
      </c>
      <c r="C221" s="14"/>
      <c r="D221" s="53">
        <v>1213</v>
      </c>
      <c r="E221" s="53"/>
      <c r="F221" s="14"/>
      <c r="G221" s="47" t="s">
        <v>184</v>
      </c>
      <c r="H221" s="47"/>
      <c r="I221" s="14"/>
      <c r="J221" s="47" t="s">
        <v>184</v>
      </c>
      <c r="K221" s="47"/>
      <c r="L221" s="14"/>
      <c r="M221" s="47" t="s">
        <v>393</v>
      </c>
      <c r="N221" s="47"/>
      <c r="O221" s="10" t="s">
        <v>188</v>
      </c>
      <c r="P221" s="47" t="s">
        <v>184</v>
      </c>
      <c r="Q221" s="47"/>
      <c r="R221" s="14"/>
    </row>
    <row r="222" spans="1:18" x14ac:dyDescent="0.25">
      <c r="A222" s="13"/>
      <c r="B222" s="68" t="s">
        <v>399</v>
      </c>
      <c r="C222" s="17"/>
      <c r="D222" s="58">
        <v>6705</v>
      </c>
      <c r="E222" s="58"/>
      <c r="F222" s="17"/>
      <c r="G222" s="48" t="s">
        <v>184</v>
      </c>
      <c r="H222" s="48"/>
      <c r="I222" s="17"/>
      <c r="J222" s="48" t="s">
        <v>184</v>
      </c>
      <c r="K222" s="48"/>
      <c r="L222" s="17"/>
      <c r="M222" s="48" t="s">
        <v>441</v>
      </c>
      <c r="N222" s="48"/>
      <c r="O222" s="18" t="s">
        <v>188</v>
      </c>
      <c r="P222" s="48" t="s">
        <v>184</v>
      </c>
      <c r="Q222" s="48"/>
      <c r="R222" s="17"/>
    </row>
    <row r="223" spans="1:18" x14ac:dyDescent="0.25">
      <c r="A223" s="13"/>
      <c r="B223" s="72" t="s">
        <v>86</v>
      </c>
      <c r="C223" s="14"/>
      <c r="D223" s="47">
        <v>14</v>
      </c>
      <c r="E223" s="47"/>
      <c r="F223" s="14"/>
      <c r="G223" s="53">
        <v>14192</v>
      </c>
      <c r="H223" s="53"/>
      <c r="I223" s="14"/>
      <c r="J223" s="47">
        <v>932</v>
      </c>
      <c r="K223" s="47"/>
      <c r="L223" s="14"/>
      <c r="M223" s="47" t="s">
        <v>373</v>
      </c>
      <c r="N223" s="47"/>
      <c r="O223" s="10" t="s">
        <v>188</v>
      </c>
      <c r="P223" s="53">
        <v>15110</v>
      </c>
      <c r="Q223" s="53"/>
      <c r="R223" s="14"/>
    </row>
    <row r="224" spans="1:18" ht="26.25" x14ac:dyDescent="0.25">
      <c r="A224" s="13"/>
      <c r="B224" s="68" t="s">
        <v>112</v>
      </c>
      <c r="C224" s="17"/>
      <c r="D224" s="48" t="s">
        <v>184</v>
      </c>
      <c r="E224" s="48"/>
      <c r="F224" s="17"/>
      <c r="G224" s="48" t="s">
        <v>442</v>
      </c>
      <c r="H224" s="48"/>
      <c r="I224" s="18" t="s">
        <v>188</v>
      </c>
      <c r="J224" s="48" t="s">
        <v>184</v>
      </c>
      <c r="K224" s="48"/>
      <c r="L224" s="17"/>
      <c r="M224" s="48" t="s">
        <v>184</v>
      </c>
      <c r="N224" s="48"/>
      <c r="O224" s="17"/>
      <c r="P224" s="48" t="s">
        <v>442</v>
      </c>
      <c r="Q224" s="48"/>
      <c r="R224" s="18" t="s">
        <v>188</v>
      </c>
    </row>
    <row r="225" spans="1:18" ht="26.25" x14ac:dyDescent="0.25">
      <c r="A225" s="13"/>
      <c r="B225" s="72" t="s">
        <v>401</v>
      </c>
      <c r="C225" s="14"/>
      <c r="D225" s="47">
        <v>77</v>
      </c>
      <c r="E225" s="47"/>
      <c r="F225" s="14"/>
      <c r="G225" s="47" t="s">
        <v>443</v>
      </c>
      <c r="H225" s="47"/>
      <c r="I225" s="10" t="s">
        <v>188</v>
      </c>
      <c r="J225" s="47" t="s">
        <v>443</v>
      </c>
      <c r="K225" s="47"/>
      <c r="L225" s="10" t="s">
        <v>188</v>
      </c>
      <c r="M225" s="47">
        <v>11</v>
      </c>
      <c r="N225" s="47"/>
      <c r="O225" s="14"/>
      <c r="P225" s="47" t="s">
        <v>444</v>
      </c>
      <c r="Q225" s="47"/>
      <c r="R225" s="10" t="s">
        <v>188</v>
      </c>
    </row>
    <row r="226" spans="1:18" ht="26.25" x14ac:dyDescent="0.25">
      <c r="A226" s="13"/>
      <c r="B226" s="68" t="s">
        <v>113</v>
      </c>
      <c r="C226" s="17"/>
      <c r="D226" s="74"/>
      <c r="E226" s="74"/>
      <c r="F226" s="17"/>
      <c r="G226" s="74"/>
      <c r="H226" s="74"/>
      <c r="I226" s="17"/>
      <c r="J226" s="74"/>
      <c r="K226" s="74"/>
      <c r="L226" s="17"/>
      <c r="M226" s="74"/>
      <c r="N226" s="74"/>
      <c r="O226" s="17"/>
      <c r="P226" s="74"/>
      <c r="Q226" s="74"/>
      <c r="R226" s="17"/>
    </row>
    <row r="227" spans="1:18" ht="15.75" thickBot="1" x14ac:dyDescent="0.3">
      <c r="A227" s="13"/>
      <c r="B227" s="89" t="s">
        <v>445</v>
      </c>
      <c r="C227" s="14"/>
      <c r="D227" s="59" t="s">
        <v>446</v>
      </c>
      <c r="E227" s="59"/>
      <c r="F227" s="10" t="s">
        <v>188</v>
      </c>
      <c r="G227" s="36">
        <v>4853</v>
      </c>
      <c r="H227" s="36"/>
      <c r="I227" s="14"/>
      <c r="J227" s="36">
        <v>1673</v>
      </c>
      <c r="K227" s="36"/>
      <c r="L227" s="14"/>
      <c r="M227" s="59" t="s">
        <v>184</v>
      </c>
      <c r="N227" s="59"/>
      <c r="O227" s="14"/>
      <c r="P227" s="36">
        <v>6060</v>
      </c>
      <c r="Q227" s="36"/>
      <c r="R227" s="14"/>
    </row>
    <row r="228" spans="1:18" ht="27" thickBot="1" x14ac:dyDescent="0.3">
      <c r="A228" s="13"/>
      <c r="B228" s="92" t="s">
        <v>118</v>
      </c>
      <c r="C228" s="17"/>
      <c r="D228" s="78">
        <v>6470</v>
      </c>
      <c r="E228" s="78"/>
      <c r="F228" s="17"/>
      <c r="G228" s="78">
        <v>18215</v>
      </c>
      <c r="H228" s="78"/>
      <c r="I228" s="17"/>
      <c r="J228" s="78">
        <v>1569</v>
      </c>
      <c r="K228" s="78"/>
      <c r="L228" s="17"/>
      <c r="M228" s="79" t="s">
        <v>441</v>
      </c>
      <c r="N228" s="79"/>
      <c r="O228" s="18" t="s">
        <v>188</v>
      </c>
      <c r="P228" s="78">
        <v>19549</v>
      </c>
      <c r="Q228" s="78"/>
      <c r="R228" s="17"/>
    </row>
    <row r="229" spans="1:18" x14ac:dyDescent="0.25">
      <c r="A229" s="13"/>
      <c r="B229" s="67" t="s">
        <v>119</v>
      </c>
      <c r="C229" s="14"/>
      <c r="D229" s="80"/>
      <c r="E229" s="80"/>
      <c r="F229" s="14"/>
      <c r="G229" s="80"/>
      <c r="H229" s="80"/>
      <c r="I229" s="14"/>
      <c r="J229" s="80"/>
      <c r="K229" s="80"/>
      <c r="L229" s="14"/>
      <c r="M229" s="80"/>
      <c r="N229" s="80"/>
      <c r="O229" s="14"/>
      <c r="P229" s="80"/>
      <c r="Q229" s="80"/>
      <c r="R229" s="14"/>
    </row>
    <row r="230" spans="1:18" x14ac:dyDescent="0.25">
      <c r="A230" s="13"/>
      <c r="B230" s="60" t="s">
        <v>120</v>
      </c>
      <c r="C230" s="17"/>
      <c r="D230" s="48" t="s">
        <v>447</v>
      </c>
      <c r="E230" s="48"/>
      <c r="F230" s="18" t="s">
        <v>188</v>
      </c>
      <c r="G230" s="48" t="s">
        <v>448</v>
      </c>
      <c r="H230" s="48"/>
      <c r="I230" s="18" t="s">
        <v>188</v>
      </c>
      <c r="J230" s="48" t="s">
        <v>449</v>
      </c>
      <c r="K230" s="48"/>
      <c r="L230" s="18" t="s">
        <v>188</v>
      </c>
      <c r="M230" s="48" t="s">
        <v>184</v>
      </c>
      <c r="N230" s="48"/>
      <c r="O230" s="17"/>
      <c r="P230" s="48" t="s">
        <v>450</v>
      </c>
      <c r="Q230" s="48"/>
      <c r="R230" s="18" t="s">
        <v>188</v>
      </c>
    </row>
    <row r="231" spans="1:18" x14ac:dyDescent="0.25">
      <c r="A231" s="13"/>
      <c r="B231" s="46" t="s">
        <v>451</v>
      </c>
      <c r="C231" s="14"/>
      <c r="D231" s="47" t="s">
        <v>452</v>
      </c>
      <c r="E231" s="47"/>
      <c r="F231" s="10" t="s">
        <v>188</v>
      </c>
      <c r="G231" s="47">
        <v>91</v>
      </c>
      <c r="H231" s="47"/>
      <c r="I231" s="14"/>
      <c r="J231" s="47" t="s">
        <v>453</v>
      </c>
      <c r="K231" s="47"/>
      <c r="L231" s="10" t="s">
        <v>188</v>
      </c>
      <c r="M231" s="53">
        <v>4445</v>
      </c>
      <c r="N231" s="53"/>
      <c r="O231" s="14"/>
      <c r="P231" s="47" t="s">
        <v>184</v>
      </c>
      <c r="Q231" s="47"/>
      <c r="R231" s="14"/>
    </row>
    <row r="232" spans="1:18" x14ac:dyDescent="0.25">
      <c r="A232" s="13"/>
      <c r="B232" s="60" t="s">
        <v>412</v>
      </c>
      <c r="C232" s="17"/>
      <c r="D232" s="48">
        <v>300</v>
      </c>
      <c r="E232" s="48"/>
      <c r="F232" s="17"/>
      <c r="G232" s="48">
        <v>12</v>
      </c>
      <c r="H232" s="48"/>
      <c r="I232" s="17"/>
      <c r="J232" s="48" t="s">
        <v>184</v>
      </c>
      <c r="K232" s="48"/>
      <c r="L232" s="17"/>
      <c r="M232" s="48" t="s">
        <v>454</v>
      </c>
      <c r="N232" s="48"/>
      <c r="O232" s="18" t="s">
        <v>188</v>
      </c>
      <c r="P232" s="48" t="s">
        <v>184</v>
      </c>
      <c r="Q232" s="48"/>
      <c r="R232" s="17"/>
    </row>
    <row r="233" spans="1:18" x14ac:dyDescent="0.25">
      <c r="A233" s="13"/>
      <c r="B233" s="46" t="s">
        <v>121</v>
      </c>
      <c r="C233" s="14"/>
      <c r="D233" s="47" t="s">
        <v>184</v>
      </c>
      <c r="E233" s="47"/>
      <c r="F233" s="14"/>
      <c r="G233" s="47" t="s">
        <v>455</v>
      </c>
      <c r="H233" s="47"/>
      <c r="I233" s="10" t="s">
        <v>188</v>
      </c>
      <c r="J233" s="47" t="s">
        <v>184</v>
      </c>
      <c r="K233" s="47"/>
      <c r="L233" s="14"/>
      <c r="M233" s="47" t="s">
        <v>184</v>
      </c>
      <c r="N233" s="47"/>
      <c r="O233" s="14"/>
      <c r="P233" s="47" t="s">
        <v>455</v>
      </c>
      <c r="Q233" s="47"/>
      <c r="R233" s="10" t="s">
        <v>188</v>
      </c>
    </row>
    <row r="234" spans="1:18" ht="27" thickBot="1" x14ac:dyDescent="0.3">
      <c r="A234" s="13"/>
      <c r="B234" s="60" t="s">
        <v>415</v>
      </c>
      <c r="C234" s="17"/>
      <c r="D234" s="37" t="s">
        <v>184</v>
      </c>
      <c r="E234" s="37"/>
      <c r="F234" s="17"/>
      <c r="G234" s="37">
        <v>108</v>
      </c>
      <c r="H234" s="37"/>
      <c r="I234" s="17"/>
      <c r="J234" s="37" t="s">
        <v>184</v>
      </c>
      <c r="K234" s="37"/>
      <c r="L234" s="17"/>
      <c r="M234" s="37" t="s">
        <v>184</v>
      </c>
      <c r="N234" s="37"/>
      <c r="O234" s="17"/>
      <c r="P234" s="37">
        <v>108</v>
      </c>
      <c r="Q234" s="37"/>
      <c r="R234" s="17"/>
    </row>
    <row r="235" spans="1:18" ht="27" thickBot="1" x14ac:dyDescent="0.3">
      <c r="A235" s="13"/>
      <c r="B235" s="93" t="s">
        <v>123</v>
      </c>
      <c r="C235" s="14"/>
      <c r="D235" s="83" t="s">
        <v>456</v>
      </c>
      <c r="E235" s="83"/>
      <c r="F235" s="10" t="s">
        <v>188</v>
      </c>
      <c r="G235" s="83" t="s">
        <v>457</v>
      </c>
      <c r="H235" s="83"/>
      <c r="I235" s="10" t="s">
        <v>188</v>
      </c>
      <c r="J235" s="83" t="s">
        <v>458</v>
      </c>
      <c r="K235" s="83"/>
      <c r="L235" s="10" t="s">
        <v>188</v>
      </c>
      <c r="M235" s="82">
        <v>4133</v>
      </c>
      <c r="N235" s="82"/>
      <c r="O235" s="14"/>
      <c r="P235" s="83" t="s">
        <v>459</v>
      </c>
      <c r="Q235" s="83"/>
      <c r="R235" s="10" t="s">
        <v>188</v>
      </c>
    </row>
    <row r="236" spans="1:18" x14ac:dyDescent="0.25">
      <c r="A236" s="13"/>
      <c r="B236" s="73" t="s">
        <v>420</v>
      </c>
      <c r="C236" s="17"/>
      <c r="D236" s="75"/>
      <c r="E236" s="75"/>
      <c r="F236" s="17"/>
      <c r="G236" s="75"/>
      <c r="H236" s="75"/>
      <c r="I236" s="17"/>
      <c r="J236" s="75"/>
      <c r="K236" s="75"/>
      <c r="L236" s="17"/>
      <c r="M236" s="75"/>
      <c r="N236" s="75"/>
      <c r="O236" s="17"/>
      <c r="P236" s="75"/>
      <c r="Q236" s="75"/>
      <c r="R236" s="17"/>
    </row>
    <row r="237" spans="1:18" x14ac:dyDescent="0.25">
      <c r="A237" s="13"/>
      <c r="B237" s="46" t="s">
        <v>57</v>
      </c>
      <c r="C237" s="14"/>
      <c r="D237" s="53">
        <v>3800</v>
      </c>
      <c r="E237" s="53"/>
      <c r="F237" s="14"/>
      <c r="G237" s="47" t="s">
        <v>184</v>
      </c>
      <c r="H237" s="47"/>
      <c r="I237" s="14"/>
      <c r="J237" s="47" t="s">
        <v>184</v>
      </c>
      <c r="K237" s="47"/>
      <c r="L237" s="14"/>
      <c r="M237" s="47" t="s">
        <v>184</v>
      </c>
      <c r="N237" s="47"/>
      <c r="O237" s="14"/>
      <c r="P237" s="53">
        <v>3800</v>
      </c>
      <c r="Q237" s="53"/>
      <c r="R237" s="14"/>
    </row>
    <row r="238" spans="1:18" x14ac:dyDescent="0.25">
      <c r="A238" s="13"/>
      <c r="B238" s="60" t="s">
        <v>460</v>
      </c>
      <c r="C238" s="17"/>
      <c r="D238" s="48" t="s">
        <v>184</v>
      </c>
      <c r="E238" s="48"/>
      <c r="F238" s="17"/>
      <c r="G238" s="48" t="s">
        <v>461</v>
      </c>
      <c r="H238" s="48"/>
      <c r="I238" s="18" t="s">
        <v>188</v>
      </c>
      <c r="J238" s="48" t="s">
        <v>462</v>
      </c>
      <c r="K238" s="48"/>
      <c r="L238" s="18" t="s">
        <v>188</v>
      </c>
      <c r="M238" s="48" t="s">
        <v>184</v>
      </c>
      <c r="N238" s="48"/>
      <c r="O238" s="17"/>
      <c r="P238" s="48" t="s">
        <v>463</v>
      </c>
      <c r="Q238" s="48"/>
      <c r="R238" s="18" t="s">
        <v>188</v>
      </c>
    </row>
    <row r="239" spans="1:18" x14ac:dyDescent="0.25">
      <c r="A239" s="13"/>
      <c r="B239" s="46" t="s">
        <v>451</v>
      </c>
      <c r="C239" s="14"/>
      <c r="D239" s="47">
        <v>877</v>
      </c>
      <c r="E239" s="47"/>
      <c r="F239" s="14"/>
      <c r="G239" s="47" t="s">
        <v>464</v>
      </c>
      <c r="H239" s="47"/>
      <c r="I239" s="10" t="s">
        <v>188</v>
      </c>
      <c r="J239" s="53">
        <v>3768</v>
      </c>
      <c r="K239" s="53"/>
      <c r="L239" s="14"/>
      <c r="M239" s="47" t="s">
        <v>465</v>
      </c>
      <c r="N239" s="47"/>
      <c r="O239" s="10" t="s">
        <v>188</v>
      </c>
      <c r="P239" s="47" t="s">
        <v>184</v>
      </c>
      <c r="Q239" s="47"/>
      <c r="R239" s="14"/>
    </row>
    <row r="240" spans="1:18" ht="26.25" x14ac:dyDescent="0.25">
      <c r="A240" s="13"/>
      <c r="B240" s="60" t="s">
        <v>423</v>
      </c>
      <c r="C240" s="17"/>
      <c r="D240" s="48" t="s">
        <v>466</v>
      </c>
      <c r="E240" s="48"/>
      <c r="F240" s="18" t="s">
        <v>188</v>
      </c>
      <c r="G240" s="48" t="s">
        <v>184</v>
      </c>
      <c r="H240" s="48"/>
      <c r="I240" s="17"/>
      <c r="J240" s="48" t="s">
        <v>467</v>
      </c>
      <c r="K240" s="48"/>
      <c r="L240" s="18" t="s">
        <v>188</v>
      </c>
      <c r="M240" s="48">
        <v>312</v>
      </c>
      <c r="N240" s="48"/>
      <c r="O240" s="17"/>
      <c r="P240" s="48" t="s">
        <v>184</v>
      </c>
      <c r="Q240" s="48"/>
      <c r="R240" s="17"/>
    </row>
    <row r="241" spans="1:18" ht="26.25" x14ac:dyDescent="0.25">
      <c r="A241" s="13"/>
      <c r="B241" s="46" t="s">
        <v>427</v>
      </c>
      <c r="C241" s="14"/>
      <c r="D241" s="47" t="s">
        <v>184</v>
      </c>
      <c r="E241" s="47"/>
      <c r="F241" s="14"/>
      <c r="G241" s="53">
        <v>1903</v>
      </c>
      <c r="H241" s="53"/>
      <c r="I241" s="14"/>
      <c r="J241" s="47">
        <v>13</v>
      </c>
      <c r="K241" s="47"/>
      <c r="L241" s="14"/>
      <c r="M241" s="47" t="s">
        <v>184</v>
      </c>
      <c r="N241" s="47"/>
      <c r="O241" s="14"/>
      <c r="P241" s="53">
        <v>1916</v>
      </c>
      <c r="Q241" s="53"/>
      <c r="R241" s="14"/>
    </row>
    <row r="242" spans="1:18" x14ac:dyDescent="0.25">
      <c r="A242" s="13"/>
      <c r="B242" s="60" t="s">
        <v>128</v>
      </c>
      <c r="C242" s="17"/>
      <c r="D242" s="48" t="s">
        <v>184</v>
      </c>
      <c r="E242" s="48"/>
      <c r="F242" s="17"/>
      <c r="G242" s="48" t="s">
        <v>468</v>
      </c>
      <c r="H242" s="48"/>
      <c r="I242" s="18" t="s">
        <v>188</v>
      </c>
      <c r="J242" s="48" t="s">
        <v>469</v>
      </c>
      <c r="K242" s="48"/>
      <c r="L242" s="18" t="s">
        <v>188</v>
      </c>
      <c r="M242" s="48" t="s">
        <v>184</v>
      </c>
      <c r="N242" s="48"/>
      <c r="O242" s="17"/>
      <c r="P242" s="48" t="s">
        <v>470</v>
      </c>
      <c r="Q242" s="48"/>
      <c r="R242" s="18" t="s">
        <v>188</v>
      </c>
    </row>
    <row r="243" spans="1:18" x14ac:dyDescent="0.25">
      <c r="A243" s="13"/>
      <c r="B243" s="46" t="s">
        <v>431</v>
      </c>
      <c r="C243" s="14"/>
      <c r="D243" s="47" t="s">
        <v>441</v>
      </c>
      <c r="E243" s="47"/>
      <c r="F243" s="10" t="s">
        <v>188</v>
      </c>
      <c r="G243" s="47" t="s">
        <v>184</v>
      </c>
      <c r="H243" s="47"/>
      <c r="I243" s="14"/>
      <c r="J243" s="47" t="s">
        <v>184</v>
      </c>
      <c r="K243" s="47"/>
      <c r="L243" s="14"/>
      <c r="M243" s="47" t="s">
        <v>184</v>
      </c>
      <c r="N243" s="47"/>
      <c r="O243" s="14"/>
      <c r="P243" s="47" t="s">
        <v>441</v>
      </c>
      <c r="Q243" s="47"/>
      <c r="R243" s="10" t="s">
        <v>188</v>
      </c>
    </row>
    <row r="244" spans="1:18" x14ac:dyDescent="0.25">
      <c r="A244" s="13"/>
      <c r="B244" s="60" t="s">
        <v>432</v>
      </c>
      <c r="C244" s="17"/>
      <c r="D244" s="48" t="s">
        <v>184</v>
      </c>
      <c r="E244" s="48"/>
      <c r="F244" s="17"/>
      <c r="G244" s="48" t="s">
        <v>471</v>
      </c>
      <c r="H244" s="48"/>
      <c r="I244" s="18" t="s">
        <v>188</v>
      </c>
      <c r="J244" s="48" t="s">
        <v>472</v>
      </c>
      <c r="K244" s="48"/>
      <c r="L244" s="18" t="s">
        <v>188</v>
      </c>
      <c r="M244" s="58">
        <v>6705</v>
      </c>
      <c r="N244" s="58"/>
      <c r="O244" s="17"/>
      <c r="P244" s="48" t="s">
        <v>184</v>
      </c>
      <c r="Q244" s="48"/>
      <c r="R244" s="17"/>
    </row>
    <row r="245" spans="1:18" ht="15.75" thickBot="1" x14ac:dyDescent="0.3">
      <c r="A245" s="13"/>
      <c r="B245" s="46" t="s">
        <v>473</v>
      </c>
      <c r="C245" s="14"/>
      <c r="D245" s="36">
        <v>105835</v>
      </c>
      <c r="E245" s="36"/>
      <c r="F245" s="14"/>
      <c r="G245" s="59" t="s">
        <v>184</v>
      </c>
      <c r="H245" s="59"/>
      <c r="I245" s="14"/>
      <c r="J245" s="59" t="s">
        <v>184</v>
      </c>
      <c r="K245" s="59"/>
      <c r="L245" s="14"/>
      <c r="M245" s="59" t="s">
        <v>184</v>
      </c>
      <c r="N245" s="59"/>
      <c r="O245" s="14"/>
      <c r="P245" s="36">
        <v>105835</v>
      </c>
      <c r="Q245" s="36"/>
      <c r="R245" s="14"/>
    </row>
    <row r="246" spans="1:18" ht="27" thickBot="1" x14ac:dyDescent="0.3">
      <c r="A246" s="13"/>
      <c r="B246" s="92" t="s">
        <v>474</v>
      </c>
      <c r="C246" s="17"/>
      <c r="D246" s="78">
        <v>103795</v>
      </c>
      <c r="E246" s="78"/>
      <c r="F246" s="17"/>
      <c r="G246" s="79" t="s">
        <v>475</v>
      </c>
      <c r="H246" s="79"/>
      <c r="I246" s="18" t="s">
        <v>188</v>
      </c>
      <c r="J246" s="78">
        <v>2576</v>
      </c>
      <c r="K246" s="78"/>
      <c r="L246" s="17"/>
      <c r="M246" s="78">
        <v>2572</v>
      </c>
      <c r="N246" s="78"/>
      <c r="O246" s="17"/>
      <c r="P246" s="78">
        <v>102870</v>
      </c>
      <c r="Q246" s="78"/>
      <c r="R246" s="17"/>
    </row>
    <row r="247" spans="1:18" x14ac:dyDescent="0.25">
      <c r="A247" s="13"/>
      <c r="B247" s="45" t="s">
        <v>133</v>
      </c>
      <c r="C247" s="14"/>
      <c r="D247" s="94">
        <v>105948</v>
      </c>
      <c r="E247" s="94"/>
      <c r="F247" s="14"/>
      <c r="G247" s="95" t="s">
        <v>476</v>
      </c>
      <c r="H247" s="95"/>
      <c r="I247" s="10" t="s">
        <v>188</v>
      </c>
      <c r="J247" s="95" t="s">
        <v>477</v>
      </c>
      <c r="K247" s="95"/>
      <c r="L247" s="10" t="s">
        <v>188</v>
      </c>
      <c r="M247" s="95" t="s">
        <v>184</v>
      </c>
      <c r="N247" s="95"/>
      <c r="O247" s="14"/>
      <c r="P247" s="94">
        <v>88887</v>
      </c>
      <c r="Q247" s="94"/>
      <c r="R247" s="14"/>
    </row>
    <row r="248" spans="1:18" ht="27" thickBot="1" x14ac:dyDescent="0.3">
      <c r="A248" s="13"/>
      <c r="B248" s="44" t="s">
        <v>134</v>
      </c>
      <c r="C248" s="17"/>
      <c r="D248" s="77">
        <v>1470</v>
      </c>
      <c r="E248" s="77"/>
      <c r="F248" s="17"/>
      <c r="G248" s="77">
        <v>34609</v>
      </c>
      <c r="H248" s="77"/>
      <c r="I248" s="17"/>
      <c r="J248" s="77">
        <v>2711</v>
      </c>
      <c r="K248" s="77"/>
      <c r="L248" s="17"/>
      <c r="M248" s="37" t="s">
        <v>184</v>
      </c>
      <c r="N248" s="37"/>
      <c r="O248" s="17"/>
      <c r="P248" s="77">
        <v>38790</v>
      </c>
      <c r="Q248" s="77"/>
      <c r="R248" s="17"/>
    </row>
    <row r="249" spans="1:18" ht="15.75" thickBot="1" x14ac:dyDescent="0.3">
      <c r="A249" s="13"/>
      <c r="B249" s="45" t="s">
        <v>135</v>
      </c>
      <c r="C249" s="14"/>
      <c r="D249" s="29" t="s">
        <v>162</v>
      </c>
      <c r="E249" s="31">
        <v>107418</v>
      </c>
      <c r="F249" s="14"/>
      <c r="G249" s="29" t="s">
        <v>162</v>
      </c>
      <c r="H249" s="31">
        <v>18262</v>
      </c>
      <c r="I249" s="14"/>
      <c r="J249" s="29" t="s">
        <v>162</v>
      </c>
      <c r="K249" s="31">
        <v>1997</v>
      </c>
      <c r="L249" s="14"/>
      <c r="M249" s="29" t="s">
        <v>162</v>
      </c>
      <c r="N249" s="30" t="s">
        <v>184</v>
      </c>
      <c r="O249" s="14"/>
      <c r="P249" s="29" t="s">
        <v>162</v>
      </c>
      <c r="Q249" s="31">
        <v>127677</v>
      </c>
      <c r="R249" s="14"/>
    </row>
    <row r="250" spans="1:18" ht="15.75" thickTop="1" x14ac:dyDescent="0.25">
      <c r="A250" s="13"/>
      <c r="B250" s="39"/>
      <c r="C250" s="39"/>
      <c r="D250" s="39"/>
      <c r="E250" s="39"/>
      <c r="F250" s="39"/>
      <c r="G250" s="39"/>
      <c r="H250" s="39"/>
      <c r="I250" s="39"/>
      <c r="J250" s="39"/>
      <c r="K250" s="39"/>
      <c r="L250" s="39"/>
      <c r="M250" s="39"/>
      <c r="N250" s="39"/>
      <c r="O250" s="39"/>
      <c r="P250" s="39"/>
      <c r="Q250" s="39"/>
      <c r="R250" s="39"/>
    </row>
  </sheetData>
  <mergeCells count="994">
    <mergeCell ref="B250:R250"/>
    <mergeCell ref="B210:R210"/>
    <mergeCell ref="B211:R211"/>
    <mergeCell ref="B212:R212"/>
    <mergeCell ref="B213:R213"/>
    <mergeCell ref="B214:R214"/>
    <mergeCell ref="B215:R215"/>
    <mergeCell ref="B171:R171"/>
    <mergeCell ref="B172:R172"/>
    <mergeCell ref="B173:R173"/>
    <mergeCell ref="B174:R174"/>
    <mergeCell ref="B175:R175"/>
    <mergeCell ref="B209:R209"/>
    <mergeCell ref="B140:R140"/>
    <mergeCell ref="B141:R141"/>
    <mergeCell ref="B142:R142"/>
    <mergeCell ref="B143:R143"/>
    <mergeCell ref="B169:R169"/>
    <mergeCell ref="B170:R170"/>
    <mergeCell ref="B109:R109"/>
    <mergeCell ref="B110:R110"/>
    <mergeCell ref="B111:R111"/>
    <mergeCell ref="B137:R137"/>
    <mergeCell ref="B138:R138"/>
    <mergeCell ref="B139:R139"/>
    <mergeCell ref="B62:R62"/>
    <mergeCell ref="B63:R63"/>
    <mergeCell ref="B105:R105"/>
    <mergeCell ref="B106:R106"/>
    <mergeCell ref="B107:R107"/>
    <mergeCell ref="B108:R108"/>
    <mergeCell ref="B16:R16"/>
    <mergeCell ref="B57:R57"/>
    <mergeCell ref="B58:R58"/>
    <mergeCell ref="B59:R59"/>
    <mergeCell ref="B60:R60"/>
    <mergeCell ref="B61:R61"/>
    <mergeCell ref="B10:R10"/>
    <mergeCell ref="B11:R11"/>
    <mergeCell ref="B12:R12"/>
    <mergeCell ref="B13:R13"/>
    <mergeCell ref="B14:R14"/>
    <mergeCell ref="B15:R15"/>
    <mergeCell ref="B4:R4"/>
    <mergeCell ref="B5:R5"/>
    <mergeCell ref="B6:R6"/>
    <mergeCell ref="B7:R7"/>
    <mergeCell ref="B8:R8"/>
    <mergeCell ref="B9:R9"/>
    <mergeCell ref="D248:E248"/>
    <mergeCell ref="G248:H248"/>
    <mergeCell ref="J248:K248"/>
    <mergeCell ref="M248:N248"/>
    <mergeCell ref="P248:Q248"/>
    <mergeCell ref="A1:A2"/>
    <mergeCell ref="B1:R1"/>
    <mergeCell ref="B2:R2"/>
    <mergeCell ref="B3:R3"/>
    <mergeCell ref="A4:A250"/>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O216:O217"/>
    <mergeCell ref="P216:Q217"/>
    <mergeCell ref="R216:R217"/>
    <mergeCell ref="D218:E218"/>
    <mergeCell ref="G218:H218"/>
    <mergeCell ref="J218:K218"/>
    <mergeCell ref="M218:N218"/>
    <mergeCell ref="P218:Q218"/>
    <mergeCell ref="I216:I217"/>
    <mergeCell ref="J216:K216"/>
    <mergeCell ref="J217:K217"/>
    <mergeCell ref="L216:L217"/>
    <mergeCell ref="M216:N216"/>
    <mergeCell ref="M217:N217"/>
    <mergeCell ref="B216:B217"/>
    <mergeCell ref="C216:C217"/>
    <mergeCell ref="D216:E216"/>
    <mergeCell ref="D217:E217"/>
    <mergeCell ref="F216:F217"/>
    <mergeCell ref="G216:H217"/>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O176:O177"/>
    <mergeCell ref="P176:Q177"/>
    <mergeCell ref="R176:R177"/>
    <mergeCell ref="D178:E178"/>
    <mergeCell ref="G178:H178"/>
    <mergeCell ref="J178:K178"/>
    <mergeCell ref="M178:N178"/>
    <mergeCell ref="P178:Q178"/>
    <mergeCell ref="I176:I177"/>
    <mergeCell ref="J176:K176"/>
    <mergeCell ref="J177:K177"/>
    <mergeCell ref="L176:L177"/>
    <mergeCell ref="M176:N176"/>
    <mergeCell ref="M177:N177"/>
    <mergeCell ref="B176:B177"/>
    <mergeCell ref="C176:C177"/>
    <mergeCell ref="D176:E176"/>
    <mergeCell ref="D177:E177"/>
    <mergeCell ref="F176:F177"/>
    <mergeCell ref="G176:H177"/>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O144:O145"/>
    <mergeCell ref="P144:Q145"/>
    <mergeCell ref="R144:R145"/>
    <mergeCell ref="D147:E147"/>
    <mergeCell ref="G147:H147"/>
    <mergeCell ref="J147:K147"/>
    <mergeCell ref="M147:N147"/>
    <mergeCell ref="P147:Q147"/>
    <mergeCell ref="I144:I145"/>
    <mergeCell ref="J144:K144"/>
    <mergeCell ref="J145:K145"/>
    <mergeCell ref="L144:L145"/>
    <mergeCell ref="M144:N144"/>
    <mergeCell ref="M145:N145"/>
    <mergeCell ref="B144:B145"/>
    <mergeCell ref="C144:C145"/>
    <mergeCell ref="D144:E144"/>
    <mergeCell ref="D145:E145"/>
    <mergeCell ref="F144:F145"/>
    <mergeCell ref="G144:H145"/>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O112:O113"/>
    <mergeCell ref="P112:Q113"/>
    <mergeCell ref="R112:R113"/>
    <mergeCell ref="D115:E115"/>
    <mergeCell ref="G115:H115"/>
    <mergeCell ref="J115:K115"/>
    <mergeCell ref="M115:N115"/>
    <mergeCell ref="P115:Q115"/>
    <mergeCell ref="I112:I113"/>
    <mergeCell ref="J112:K112"/>
    <mergeCell ref="J113:K113"/>
    <mergeCell ref="L112:L113"/>
    <mergeCell ref="M112:N112"/>
    <mergeCell ref="M113:N113"/>
    <mergeCell ref="B112:B113"/>
    <mergeCell ref="C112:C113"/>
    <mergeCell ref="D112:E112"/>
    <mergeCell ref="D113:E113"/>
    <mergeCell ref="F112:F113"/>
    <mergeCell ref="G112:H113"/>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7:E67"/>
    <mergeCell ref="G67:H67"/>
    <mergeCell ref="J67:K67"/>
    <mergeCell ref="M67:N67"/>
    <mergeCell ref="P67:Q67"/>
    <mergeCell ref="D68:E68"/>
    <mergeCell ref="G68:H68"/>
    <mergeCell ref="J68:K68"/>
    <mergeCell ref="M68:N68"/>
    <mergeCell ref="P68:Q68"/>
    <mergeCell ref="O64:O65"/>
    <mergeCell ref="P64:Q65"/>
    <mergeCell ref="R64:R65"/>
    <mergeCell ref="D66:E66"/>
    <mergeCell ref="G66:H66"/>
    <mergeCell ref="J66:K66"/>
    <mergeCell ref="M66:N66"/>
    <mergeCell ref="P66:Q66"/>
    <mergeCell ref="G64:H65"/>
    <mergeCell ref="I64:I65"/>
    <mergeCell ref="J64:K64"/>
    <mergeCell ref="J65:K65"/>
    <mergeCell ref="L64:L65"/>
    <mergeCell ref="M64:N64"/>
    <mergeCell ref="M65:N65"/>
    <mergeCell ref="D55:E55"/>
    <mergeCell ref="G55:H55"/>
    <mergeCell ref="J55:K55"/>
    <mergeCell ref="M55:N55"/>
    <mergeCell ref="P55:Q55"/>
    <mergeCell ref="B64:B65"/>
    <mergeCell ref="C64:C65"/>
    <mergeCell ref="D64:E64"/>
    <mergeCell ref="D65:E65"/>
    <mergeCell ref="F64:F65"/>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40:E40"/>
    <mergeCell ref="G40:H40"/>
    <mergeCell ref="J40:K40"/>
    <mergeCell ref="M40:N40"/>
    <mergeCell ref="P40:Q40"/>
    <mergeCell ref="D35:E35"/>
    <mergeCell ref="G35:H35"/>
    <mergeCell ref="J35:K35"/>
    <mergeCell ref="M35:N35"/>
    <mergeCell ref="P35:Q35"/>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O17:O18"/>
    <mergeCell ref="P17:Q18"/>
    <mergeCell ref="R17:R18"/>
    <mergeCell ref="D19:E19"/>
    <mergeCell ref="G19:H19"/>
    <mergeCell ref="J19:K19"/>
    <mergeCell ref="M19:N19"/>
    <mergeCell ref="P19:Q19"/>
    <mergeCell ref="I17:I18"/>
    <mergeCell ref="J17:K17"/>
    <mergeCell ref="J18:K18"/>
    <mergeCell ref="L17:L18"/>
    <mergeCell ref="M17:N17"/>
    <mergeCell ref="M18:N18"/>
    <mergeCell ref="B17:B18"/>
    <mergeCell ref="C17:C18"/>
    <mergeCell ref="D17:E17"/>
    <mergeCell ref="D18:E18"/>
    <mergeCell ref="F17:F18"/>
    <mergeCell ref="G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20.140625" customWidth="1"/>
    <col min="6" max="6" width="32.28515625" customWidth="1"/>
    <col min="7" max="7" width="6.5703125" customWidth="1"/>
    <col min="8" max="8" width="20.140625" customWidth="1"/>
    <col min="9" max="9" width="32.28515625"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38" t="s">
        <v>4</v>
      </c>
      <c r="C3" s="38"/>
      <c r="D3" s="38"/>
      <c r="E3" s="38"/>
      <c r="F3" s="38"/>
      <c r="G3" s="38"/>
      <c r="H3" s="38"/>
      <c r="I3" s="38"/>
    </row>
    <row r="4" spans="1:9" ht="15" customHeight="1" x14ac:dyDescent="0.25">
      <c r="A4" s="13" t="s">
        <v>152</v>
      </c>
      <c r="B4" s="38" t="s">
        <v>4</v>
      </c>
      <c r="C4" s="38"/>
      <c r="D4" s="38"/>
      <c r="E4" s="38"/>
      <c r="F4" s="38"/>
      <c r="G4" s="38"/>
      <c r="H4" s="38"/>
      <c r="I4" s="38"/>
    </row>
    <row r="5" spans="1:9" x14ac:dyDescent="0.25">
      <c r="A5" s="13"/>
      <c r="B5" s="40" t="s">
        <v>152</v>
      </c>
      <c r="C5" s="40"/>
      <c r="D5" s="40"/>
      <c r="E5" s="40"/>
      <c r="F5" s="40"/>
      <c r="G5" s="40"/>
      <c r="H5" s="40"/>
      <c r="I5" s="40"/>
    </row>
    <row r="6" spans="1:9" x14ac:dyDescent="0.25">
      <c r="A6" s="13"/>
      <c r="B6" s="41"/>
      <c r="C6" s="41"/>
      <c r="D6" s="41"/>
      <c r="E6" s="41"/>
      <c r="F6" s="41"/>
      <c r="G6" s="41"/>
      <c r="H6" s="41"/>
      <c r="I6" s="41"/>
    </row>
    <row r="7" spans="1:9" ht="25.5" customHeight="1" x14ac:dyDescent="0.25">
      <c r="A7" s="13"/>
      <c r="B7" s="41" t="s">
        <v>153</v>
      </c>
      <c r="C7" s="41"/>
      <c r="D7" s="41"/>
      <c r="E7" s="41"/>
      <c r="F7" s="41"/>
      <c r="G7" s="41"/>
      <c r="H7" s="41"/>
      <c r="I7" s="41"/>
    </row>
    <row r="8" spans="1:9" x14ac:dyDescent="0.25">
      <c r="A8" s="13"/>
      <c r="B8" s="41"/>
      <c r="C8" s="41"/>
      <c r="D8" s="41"/>
      <c r="E8" s="41"/>
      <c r="F8" s="41"/>
      <c r="G8" s="41"/>
      <c r="H8" s="41"/>
      <c r="I8" s="41"/>
    </row>
    <row r="9" spans="1:9" ht="25.5" customHeight="1" x14ac:dyDescent="0.25">
      <c r="A9" s="13"/>
      <c r="B9" s="41" t="s">
        <v>154</v>
      </c>
      <c r="C9" s="41"/>
      <c r="D9" s="41"/>
      <c r="E9" s="41"/>
      <c r="F9" s="41"/>
      <c r="G9" s="41"/>
      <c r="H9" s="41"/>
      <c r="I9" s="41"/>
    </row>
    <row r="10" spans="1:9" x14ac:dyDescent="0.25">
      <c r="A10" s="13"/>
      <c r="B10" s="41"/>
      <c r="C10" s="41"/>
      <c r="D10" s="41"/>
      <c r="E10" s="41"/>
      <c r="F10" s="41"/>
      <c r="G10" s="41"/>
      <c r="H10" s="41"/>
      <c r="I10" s="41"/>
    </row>
    <row r="11" spans="1:9" ht="76.5" customHeight="1" x14ac:dyDescent="0.25">
      <c r="A11" s="13"/>
      <c r="B11" s="41" t="s">
        <v>155</v>
      </c>
      <c r="C11" s="41"/>
      <c r="D11" s="41"/>
      <c r="E11" s="41"/>
      <c r="F11" s="41"/>
      <c r="G11" s="41"/>
      <c r="H11" s="41"/>
      <c r="I11" s="41"/>
    </row>
    <row r="12" spans="1:9" x14ac:dyDescent="0.25">
      <c r="A12" s="13"/>
      <c r="B12" s="41"/>
      <c r="C12" s="41"/>
      <c r="D12" s="41"/>
      <c r="E12" s="41"/>
      <c r="F12" s="41"/>
      <c r="G12" s="41"/>
      <c r="H12" s="41"/>
      <c r="I12" s="41"/>
    </row>
    <row r="13" spans="1:9" ht="63.75" customHeight="1" x14ac:dyDescent="0.25">
      <c r="A13" s="13"/>
      <c r="B13" s="41" t="s">
        <v>156</v>
      </c>
      <c r="C13" s="41"/>
      <c r="D13" s="41"/>
      <c r="E13" s="41"/>
      <c r="F13" s="41"/>
      <c r="G13" s="41"/>
      <c r="H13" s="41"/>
      <c r="I13" s="41"/>
    </row>
    <row r="14" spans="1:9" x14ac:dyDescent="0.25">
      <c r="A14" s="13"/>
      <c r="B14" s="41"/>
      <c r="C14" s="41"/>
      <c r="D14" s="41"/>
      <c r="E14" s="41"/>
      <c r="F14" s="41"/>
      <c r="G14" s="41"/>
      <c r="H14" s="41"/>
      <c r="I14" s="41"/>
    </row>
    <row r="15" spans="1:9" ht="76.5" customHeight="1" x14ac:dyDescent="0.25">
      <c r="A15" s="13"/>
      <c r="B15" s="41" t="s">
        <v>157</v>
      </c>
      <c r="C15" s="41"/>
      <c r="D15" s="41"/>
      <c r="E15" s="41"/>
      <c r="F15" s="41"/>
      <c r="G15" s="41"/>
      <c r="H15" s="41"/>
      <c r="I15" s="41"/>
    </row>
    <row r="16" spans="1:9" x14ac:dyDescent="0.25">
      <c r="A16" s="13"/>
      <c r="B16" s="41"/>
      <c r="C16" s="41"/>
      <c r="D16" s="41"/>
      <c r="E16" s="41"/>
      <c r="F16" s="41"/>
      <c r="G16" s="41"/>
      <c r="H16" s="41"/>
      <c r="I16" s="41"/>
    </row>
    <row r="17" spans="1:9" x14ac:dyDescent="0.25">
      <c r="A17" s="13"/>
      <c r="B17" s="39" t="s">
        <v>158</v>
      </c>
      <c r="C17" s="39"/>
      <c r="D17" s="39"/>
      <c r="E17" s="39"/>
      <c r="F17" s="39"/>
      <c r="G17" s="39"/>
      <c r="H17" s="39"/>
      <c r="I17" s="39"/>
    </row>
    <row r="18" spans="1:9" x14ac:dyDescent="0.25">
      <c r="A18" s="13"/>
      <c r="B18" s="39"/>
      <c r="C18" s="39"/>
      <c r="D18" s="39"/>
      <c r="E18" s="39"/>
      <c r="F18" s="39"/>
      <c r="G18" s="39"/>
      <c r="H18" s="39"/>
      <c r="I18" s="39"/>
    </row>
    <row r="19" spans="1:9" x14ac:dyDescent="0.25">
      <c r="A19" s="13"/>
      <c r="B19" s="32"/>
      <c r="C19" s="33"/>
      <c r="D19" s="34" t="s">
        <v>159</v>
      </c>
      <c r="E19" s="34"/>
      <c r="F19" s="33"/>
      <c r="G19" s="34" t="s">
        <v>160</v>
      </c>
      <c r="H19" s="34"/>
      <c r="I19" s="33"/>
    </row>
    <row r="20" spans="1:9" ht="15.75" thickBot="1" x14ac:dyDescent="0.3">
      <c r="A20" s="13"/>
      <c r="B20" s="32"/>
      <c r="C20" s="33"/>
      <c r="D20" s="35">
        <v>2014</v>
      </c>
      <c r="E20" s="35"/>
      <c r="F20" s="33"/>
      <c r="G20" s="35">
        <v>2013</v>
      </c>
      <c r="H20" s="35"/>
      <c r="I20" s="33"/>
    </row>
    <row r="21" spans="1:9" x14ac:dyDescent="0.25">
      <c r="A21" s="13"/>
      <c r="B21" s="16" t="s">
        <v>161</v>
      </c>
      <c r="C21" s="17"/>
      <c r="D21" s="18" t="s">
        <v>162</v>
      </c>
      <c r="E21" s="19">
        <v>28547</v>
      </c>
      <c r="F21" s="17"/>
      <c r="G21" s="18" t="s">
        <v>162</v>
      </c>
      <c r="H21" s="19">
        <v>30887</v>
      </c>
      <c r="I21" s="17"/>
    </row>
    <row r="22" spans="1:9" ht="15.75" thickBot="1" x14ac:dyDescent="0.3">
      <c r="A22" s="13"/>
      <c r="B22" s="20" t="s">
        <v>163</v>
      </c>
      <c r="C22" s="14"/>
      <c r="D22" s="36">
        <v>16716</v>
      </c>
      <c r="E22" s="36"/>
      <c r="F22" s="14"/>
      <c r="G22" s="36">
        <v>15423</v>
      </c>
      <c r="H22" s="36"/>
      <c r="I22" s="14"/>
    </row>
    <row r="23" spans="1:9" ht="15.75" thickBot="1" x14ac:dyDescent="0.3">
      <c r="A23" s="13"/>
      <c r="B23" s="23" t="s">
        <v>164</v>
      </c>
      <c r="C23" s="17"/>
      <c r="D23" s="24" t="s">
        <v>162</v>
      </c>
      <c r="E23" s="25">
        <v>45263</v>
      </c>
      <c r="F23" s="17"/>
      <c r="G23" s="24" t="s">
        <v>162</v>
      </c>
      <c r="H23" s="25">
        <v>46310</v>
      </c>
      <c r="I23" s="17"/>
    </row>
    <row r="24" spans="1:9" ht="15.75" thickTop="1" x14ac:dyDescent="0.25">
      <c r="A24" s="13"/>
      <c r="B24" s="20" t="s">
        <v>165</v>
      </c>
      <c r="C24" s="14"/>
      <c r="D24" s="10" t="s">
        <v>162</v>
      </c>
      <c r="E24" s="26">
        <v>2</v>
      </c>
      <c r="F24" s="14"/>
      <c r="G24" s="10" t="s">
        <v>162</v>
      </c>
      <c r="H24" s="21">
        <v>1032</v>
      </c>
      <c r="I24" s="14"/>
    </row>
    <row r="25" spans="1:9" ht="15.75" thickBot="1" x14ac:dyDescent="0.3">
      <c r="A25" s="13"/>
      <c r="B25" s="16" t="s">
        <v>166</v>
      </c>
      <c r="C25" s="17"/>
      <c r="D25" s="37">
        <v>927</v>
      </c>
      <c r="E25" s="37"/>
      <c r="F25" s="17"/>
      <c r="G25" s="37">
        <v>906</v>
      </c>
      <c r="H25" s="37"/>
      <c r="I25" s="17"/>
    </row>
    <row r="26" spans="1:9" ht="15.75" thickBot="1" x14ac:dyDescent="0.3">
      <c r="A26" s="13"/>
      <c r="B26" s="28" t="s">
        <v>167</v>
      </c>
      <c r="C26" s="14"/>
      <c r="D26" s="29" t="s">
        <v>162</v>
      </c>
      <c r="E26" s="30">
        <v>929</v>
      </c>
      <c r="F26" s="14"/>
      <c r="G26" s="29" t="s">
        <v>162</v>
      </c>
      <c r="H26" s="31">
        <v>1938</v>
      </c>
      <c r="I26" s="14"/>
    </row>
    <row r="27" spans="1:9" ht="15.75" thickTop="1" x14ac:dyDescent="0.25">
      <c r="A27" s="13"/>
      <c r="B27" s="41"/>
      <c r="C27" s="41"/>
      <c r="D27" s="41"/>
      <c r="E27" s="41"/>
      <c r="F27" s="41"/>
      <c r="G27" s="41"/>
      <c r="H27" s="41"/>
      <c r="I27" s="41"/>
    </row>
    <row r="28" spans="1:9" ht="38.25" customHeight="1" x14ac:dyDescent="0.25">
      <c r="A28" s="13"/>
      <c r="B28" s="41" t="s">
        <v>168</v>
      </c>
      <c r="C28" s="41"/>
      <c r="D28" s="41"/>
      <c r="E28" s="41"/>
      <c r="F28" s="41"/>
      <c r="G28" s="41"/>
      <c r="H28" s="41"/>
      <c r="I28" s="41"/>
    </row>
    <row r="29" spans="1:9" ht="15" customHeight="1" x14ac:dyDescent="0.25">
      <c r="A29" s="13" t="s">
        <v>169</v>
      </c>
      <c r="B29" s="38" t="s">
        <v>4</v>
      </c>
      <c r="C29" s="38"/>
      <c r="D29" s="38"/>
      <c r="E29" s="38"/>
      <c r="F29" s="38"/>
      <c r="G29" s="38"/>
      <c r="H29" s="38"/>
      <c r="I29" s="38"/>
    </row>
    <row r="30" spans="1:9" x14ac:dyDescent="0.25">
      <c r="A30" s="13"/>
      <c r="B30" s="42" t="s">
        <v>169</v>
      </c>
      <c r="C30" s="42"/>
      <c r="D30" s="42"/>
      <c r="E30" s="42"/>
      <c r="F30" s="42"/>
      <c r="G30" s="42"/>
      <c r="H30" s="42"/>
      <c r="I30" s="42"/>
    </row>
    <row r="31" spans="1:9" x14ac:dyDescent="0.25">
      <c r="A31" s="13"/>
      <c r="B31" s="41"/>
      <c r="C31" s="41"/>
      <c r="D31" s="41"/>
      <c r="E31" s="41"/>
      <c r="F31" s="41"/>
      <c r="G31" s="41"/>
      <c r="H31" s="41"/>
      <c r="I31" s="41"/>
    </row>
    <row r="32" spans="1:9" ht="25.5" customHeight="1" x14ac:dyDescent="0.25">
      <c r="A32" s="13"/>
      <c r="B32" s="41" t="s">
        <v>170</v>
      </c>
      <c r="C32" s="41"/>
      <c r="D32" s="41"/>
      <c r="E32" s="41"/>
      <c r="F32" s="41"/>
      <c r="G32" s="41"/>
      <c r="H32" s="41"/>
      <c r="I32" s="41"/>
    </row>
  </sheetData>
  <mergeCells count="39">
    <mergeCell ref="B16:I16"/>
    <mergeCell ref="B17:I17"/>
    <mergeCell ref="B18:I18"/>
    <mergeCell ref="B27:I27"/>
    <mergeCell ref="B28:I28"/>
    <mergeCell ref="A29:A32"/>
    <mergeCell ref="B29:I29"/>
    <mergeCell ref="B30:I30"/>
    <mergeCell ref="B31:I31"/>
    <mergeCell ref="B32:I32"/>
    <mergeCell ref="B10:I10"/>
    <mergeCell ref="B11:I11"/>
    <mergeCell ref="B12:I12"/>
    <mergeCell ref="B13:I13"/>
    <mergeCell ref="B14:I14"/>
    <mergeCell ref="B15:I15"/>
    <mergeCell ref="B4:I4"/>
    <mergeCell ref="B5:I5"/>
    <mergeCell ref="B6:I6"/>
    <mergeCell ref="B7:I7"/>
    <mergeCell ref="B8:I8"/>
    <mergeCell ref="B9:I9"/>
    <mergeCell ref="I19:I20"/>
    <mergeCell ref="D22:E22"/>
    <mergeCell ref="G22:H22"/>
    <mergeCell ref="D25:E25"/>
    <mergeCell ref="G25:H25"/>
    <mergeCell ref="A1:A2"/>
    <mergeCell ref="B1:I1"/>
    <mergeCell ref="B2:I2"/>
    <mergeCell ref="B3:I3"/>
    <mergeCell ref="A4:A28"/>
    <mergeCell ref="B19:B20"/>
    <mergeCell ref="C19:C20"/>
    <mergeCell ref="D19:E19"/>
    <mergeCell ref="D20:E20"/>
    <mergeCell ref="F19:F20"/>
    <mergeCell ref="G19:H19"/>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85546875" bestFit="1" customWidth="1"/>
    <col min="4" max="4" width="1.85546875" customWidth="1"/>
    <col min="5" max="5" width="6.140625" customWidth="1"/>
    <col min="7" max="7" width="2.5703125" customWidth="1"/>
    <col min="8" max="8" width="8.140625" customWidth="1"/>
  </cols>
  <sheetData>
    <row r="1" spans="1:9" ht="15" customHeight="1" x14ac:dyDescent="0.25">
      <c r="A1" s="7" t="s">
        <v>4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38" t="s">
        <v>4</v>
      </c>
      <c r="C3" s="38"/>
      <c r="D3" s="38"/>
      <c r="E3" s="38"/>
      <c r="F3" s="38"/>
      <c r="G3" s="38"/>
      <c r="H3" s="38"/>
      <c r="I3" s="38"/>
    </row>
    <row r="4" spans="1:9" ht="15" customHeight="1" x14ac:dyDescent="0.25">
      <c r="A4" s="13" t="s">
        <v>480</v>
      </c>
      <c r="B4" s="38" t="s">
        <v>4</v>
      </c>
      <c r="C4" s="38"/>
      <c r="D4" s="38"/>
      <c r="E4" s="38"/>
      <c r="F4" s="38"/>
      <c r="G4" s="38"/>
      <c r="H4" s="38"/>
      <c r="I4" s="38"/>
    </row>
    <row r="5" spans="1:9" x14ac:dyDescent="0.25">
      <c r="A5" s="13"/>
      <c r="B5" s="39"/>
      <c r="C5" s="39"/>
      <c r="D5" s="39"/>
      <c r="E5" s="39"/>
      <c r="F5" s="39"/>
      <c r="G5" s="39"/>
      <c r="H5" s="39"/>
      <c r="I5" s="39"/>
    </row>
    <row r="6" spans="1:9" x14ac:dyDescent="0.25">
      <c r="A6" s="13"/>
      <c r="B6" s="39"/>
      <c r="C6" s="39"/>
      <c r="D6" s="39"/>
      <c r="E6" s="39"/>
      <c r="F6" s="39"/>
      <c r="G6" s="39"/>
      <c r="H6" s="39"/>
      <c r="I6" s="39"/>
    </row>
    <row r="7" spans="1:9" x14ac:dyDescent="0.25">
      <c r="A7" s="13"/>
      <c r="B7" s="32"/>
      <c r="C7" s="33"/>
      <c r="D7" s="34" t="s">
        <v>159</v>
      </c>
      <c r="E7" s="34"/>
      <c r="F7" s="33"/>
      <c r="G7" s="34" t="s">
        <v>160</v>
      </c>
      <c r="H7" s="34"/>
      <c r="I7" s="33"/>
    </row>
    <row r="8" spans="1:9" ht="15.75" thickBot="1" x14ac:dyDescent="0.3">
      <c r="A8" s="13"/>
      <c r="B8" s="32"/>
      <c r="C8" s="33"/>
      <c r="D8" s="35">
        <v>2014</v>
      </c>
      <c r="E8" s="35"/>
      <c r="F8" s="33"/>
      <c r="G8" s="35">
        <v>2013</v>
      </c>
      <c r="H8" s="35"/>
      <c r="I8" s="33"/>
    </row>
    <row r="9" spans="1:9" x14ac:dyDescent="0.25">
      <c r="A9" s="13"/>
      <c r="B9" s="16" t="s">
        <v>161</v>
      </c>
      <c r="C9" s="17"/>
      <c r="D9" s="18" t="s">
        <v>162</v>
      </c>
      <c r="E9" s="19">
        <v>28547</v>
      </c>
      <c r="F9" s="17"/>
      <c r="G9" s="18" t="s">
        <v>162</v>
      </c>
      <c r="H9" s="19">
        <v>30887</v>
      </c>
      <c r="I9" s="17"/>
    </row>
    <row r="10" spans="1:9" ht="15.75" thickBot="1" x14ac:dyDescent="0.3">
      <c r="A10" s="13"/>
      <c r="B10" s="20" t="s">
        <v>163</v>
      </c>
      <c r="C10" s="14"/>
      <c r="D10" s="36">
        <v>16716</v>
      </c>
      <c r="E10" s="36"/>
      <c r="F10" s="14"/>
      <c r="G10" s="36">
        <v>15423</v>
      </c>
      <c r="H10" s="36"/>
      <c r="I10" s="14"/>
    </row>
    <row r="11" spans="1:9" ht="15.75" thickBot="1" x14ac:dyDescent="0.3">
      <c r="A11" s="13"/>
      <c r="B11" s="23" t="s">
        <v>164</v>
      </c>
      <c r="C11" s="17"/>
      <c r="D11" s="24" t="s">
        <v>162</v>
      </c>
      <c r="E11" s="25">
        <v>45263</v>
      </c>
      <c r="F11" s="17"/>
      <c r="G11" s="24" t="s">
        <v>162</v>
      </c>
      <c r="H11" s="25">
        <v>46310</v>
      </c>
      <c r="I11" s="17"/>
    </row>
    <row r="12" spans="1:9" ht="15.75" thickTop="1" x14ac:dyDescent="0.25">
      <c r="A12" s="13"/>
      <c r="B12" s="20" t="s">
        <v>165</v>
      </c>
      <c r="C12" s="14"/>
      <c r="D12" s="10" t="s">
        <v>162</v>
      </c>
      <c r="E12" s="26">
        <v>2</v>
      </c>
      <c r="F12" s="14"/>
      <c r="G12" s="10" t="s">
        <v>162</v>
      </c>
      <c r="H12" s="21">
        <v>1032</v>
      </c>
      <c r="I12" s="14"/>
    </row>
    <row r="13" spans="1:9" ht="15.75" thickBot="1" x14ac:dyDescent="0.3">
      <c r="A13" s="13"/>
      <c r="B13" s="16" t="s">
        <v>166</v>
      </c>
      <c r="C13" s="17"/>
      <c r="D13" s="37">
        <v>927</v>
      </c>
      <c r="E13" s="37"/>
      <c r="F13" s="17"/>
      <c r="G13" s="37">
        <v>906</v>
      </c>
      <c r="H13" s="37"/>
      <c r="I13" s="17"/>
    </row>
    <row r="14" spans="1:9" ht="15.75" thickBot="1" x14ac:dyDescent="0.3">
      <c r="A14" s="13"/>
      <c r="B14" s="28" t="s">
        <v>167</v>
      </c>
      <c r="C14" s="14"/>
      <c r="D14" s="29" t="s">
        <v>162</v>
      </c>
      <c r="E14" s="30">
        <v>929</v>
      </c>
      <c r="F14" s="14"/>
      <c r="G14" s="29" t="s">
        <v>162</v>
      </c>
      <c r="H14" s="31">
        <v>1938</v>
      </c>
      <c r="I14" s="14"/>
    </row>
  </sheetData>
  <mergeCells count="20">
    <mergeCell ref="B4:I4"/>
    <mergeCell ref="B5:I5"/>
    <mergeCell ref="B6:I6"/>
    <mergeCell ref="I7:I8"/>
    <mergeCell ref="D10:E10"/>
    <mergeCell ref="G10:H10"/>
    <mergeCell ref="D13:E13"/>
    <mergeCell ref="G13:H13"/>
    <mergeCell ref="A1:A2"/>
    <mergeCell ref="B1:I1"/>
    <mergeCell ref="B2:I2"/>
    <mergeCell ref="B3:I3"/>
    <mergeCell ref="A4:A14"/>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236187</v>
      </c>
      <c r="C4" s="8">
        <v>2213328</v>
      </c>
    </row>
    <row r="5" spans="1:3" ht="30" x14ac:dyDescent="0.25">
      <c r="A5" s="2" t="s">
        <v>30</v>
      </c>
      <c r="B5" s="6">
        <v>-713069</v>
      </c>
      <c r="C5" s="6">
        <v>-697497</v>
      </c>
    </row>
    <row r="6" spans="1:3" x14ac:dyDescent="0.25">
      <c r="A6" s="2" t="s">
        <v>31</v>
      </c>
      <c r="B6" s="6">
        <v>1523118</v>
      </c>
      <c r="C6" s="6">
        <v>1515831</v>
      </c>
    </row>
    <row r="7" spans="1:3" x14ac:dyDescent="0.25">
      <c r="A7" s="3" t="s">
        <v>32</v>
      </c>
      <c r="B7" s="4" t="s">
        <v>4</v>
      </c>
      <c r="C7" s="4" t="s">
        <v>4</v>
      </c>
    </row>
    <row r="8" spans="1:3" x14ac:dyDescent="0.25">
      <c r="A8" s="2" t="s">
        <v>33</v>
      </c>
      <c r="B8" s="6">
        <v>21744</v>
      </c>
      <c r="C8" s="6">
        <v>27506</v>
      </c>
    </row>
    <row r="9" spans="1:3" x14ac:dyDescent="0.25">
      <c r="A9" s="3" t="s">
        <v>34</v>
      </c>
      <c r="B9" s="4" t="s">
        <v>4</v>
      </c>
      <c r="C9" s="4" t="s">
        <v>4</v>
      </c>
    </row>
    <row r="10" spans="1:3" x14ac:dyDescent="0.25">
      <c r="A10" s="2" t="s">
        <v>35</v>
      </c>
      <c r="B10" s="6">
        <v>26799</v>
      </c>
      <c r="C10" s="6">
        <v>31468</v>
      </c>
    </row>
    <row r="11" spans="1:3" x14ac:dyDescent="0.25">
      <c r="A11" s="2" t="s">
        <v>36</v>
      </c>
      <c r="B11" s="6">
        <v>28547</v>
      </c>
      <c r="C11" s="6">
        <v>30887</v>
      </c>
    </row>
    <row r="12" spans="1:3" x14ac:dyDescent="0.25">
      <c r="A12" s="2" t="s">
        <v>37</v>
      </c>
      <c r="B12" s="6">
        <v>19878</v>
      </c>
      <c r="C12" s="6">
        <v>18700</v>
      </c>
    </row>
    <row r="13" spans="1:3" x14ac:dyDescent="0.25">
      <c r="A13" s="2" t="s">
        <v>38</v>
      </c>
      <c r="B13" s="6">
        <v>14594</v>
      </c>
      <c r="C13" s="6">
        <v>17034</v>
      </c>
    </row>
    <row r="14" spans="1:3" ht="30" x14ac:dyDescent="0.25">
      <c r="A14" s="2" t="s">
        <v>39</v>
      </c>
      <c r="B14" s="6">
        <v>5966</v>
      </c>
      <c r="C14" s="6">
        <v>5571</v>
      </c>
    </row>
    <row r="15" spans="1:3" ht="30" x14ac:dyDescent="0.25">
      <c r="A15" s="2" t="s">
        <v>40</v>
      </c>
      <c r="B15" s="6">
        <v>12578</v>
      </c>
      <c r="C15" s="6">
        <v>8324</v>
      </c>
    </row>
    <row r="16" spans="1:3" x14ac:dyDescent="0.25">
      <c r="A16" s="2" t="s">
        <v>41</v>
      </c>
      <c r="B16" s="6">
        <v>130106</v>
      </c>
      <c r="C16" s="6">
        <v>139490</v>
      </c>
    </row>
    <row r="17" spans="1:3" x14ac:dyDescent="0.25">
      <c r="A17" s="3" t="s">
        <v>42</v>
      </c>
      <c r="B17" s="4" t="s">
        <v>4</v>
      </c>
      <c r="C17" s="4" t="s">
        <v>4</v>
      </c>
    </row>
    <row r="18" spans="1:3" x14ac:dyDescent="0.25">
      <c r="A18" s="2" t="s">
        <v>43</v>
      </c>
      <c r="B18" s="6">
        <v>254345</v>
      </c>
      <c r="C18" s="6">
        <v>251681</v>
      </c>
    </row>
    <row r="19" spans="1:3" x14ac:dyDescent="0.25">
      <c r="A19" s="2" t="s">
        <v>44</v>
      </c>
      <c r="B19" s="6">
        <v>2615</v>
      </c>
      <c r="C19" s="6">
        <v>2615</v>
      </c>
    </row>
    <row r="20" spans="1:3" x14ac:dyDescent="0.25">
      <c r="A20" s="2" t="s">
        <v>45</v>
      </c>
      <c r="B20" s="6">
        <v>52404</v>
      </c>
      <c r="C20" s="6">
        <v>50238</v>
      </c>
    </row>
    <row r="21" spans="1:3" x14ac:dyDescent="0.25">
      <c r="A21" s="2" t="s">
        <v>46</v>
      </c>
      <c r="B21" s="6">
        <v>309364</v>
      </c>
      <c r="C21" s="6">
        <v>304534</v>
      </c>
    </row>
    <row r="22" spans="1:3" x14ac:dyDescent="0.25">
      <c r="A22" s="2" t="s">
        <v>47</v>
      </c>
      <c r="B22" s="6">
        <v>1962588</v>
      </c>
      <c r="C22" s="6">
        <v>1959855</v>
      </c>
    </row>
    <row r="23" spans="1:3" x14ac:dyDescent="0.25">
      <c r="A23" s="3" t="s">
        <v>48</v>
      </c>
      <c r="B23" s="4" t="s">
        <v>4</v>
      </c>
      <c r="C23" s="4" t="s">
        <v>4</v>
      </c>
    </row>
    <row r="24" spans="1:3" ht="60" x14ac:dyDescent="0.25">
      <c r="A24" s="2" t="s">
        <v>49</v>
      </c>
      <c r="B24" s="4">
        <v>478</v>
      </c>
      <c r="C24" s="4">
        <v>477</v>
      </c>
    </row>
    <row r="25" spans="1:3" x14ac:dyDescent="0.25">
      <c r="A25" s="2" t="s">
        <v>50</v>
      </c>
      <c r="B25" s="6">
        <v>328826</v>
      </c>
      <c r="C25" s="6">
        <v>328364</v>
      </c>
    </row>
    <row r="26" spans="1:3" x14ac:dyDescent="0.25">
      <c r="A26" s="2" t="s">
        <v>51</v>
      </c>
      <c r="B26" s="6">
        <v>256680</v>
      </c>
      <c r="C26" s="6">
        <v>269915</v>
      </c>
    </row>
    <row r="27" spans="1:3" x14ac:dyDescent="0.25">
      <c r="A27" s="2" t="s">
        <v>52</v>
      </c>
      <c r="B27" s="6">
        <v>585984</v>
      </c>
      <c r="C27" s="6">
        <v>598756</v>
      </c>
    </row>
    <row r="28" spans="1:3" x14ac:dyDescent="0.25">
      <c r="A28" s="2" t="s">
        <v>53</v>
      </c>
      <c r="B28" s="6">
        <v>425730</v>
      </c>
      <c r="C28" s="6">
        <v>426142</v>
      </c>
    </row>
    <row r="29" spans="1:3" x14ac:dyDescent="0.25">
      <c r="A29" s="2" t="s">
        <v>54</v>
      </c>
      <c r="B29" s="6">
        <v>1011714</v>
      </c>
      <c r="C29" s="6">
        <v>1024898</v>
      </c>
    </row>
    <row r="30" spans="1:3" x14ac:dyDescent="0.25">
      <c r="A30" s="3" t="s">
        <v>55</v>
      </c>
      <c r="B30" s="4" t="s">
        <v>4</v>
      </c>
      <c r="C30" s="4" t="s">
        <v>4</v>
      </c>
    </row>
    <row r="31" spans="1:3" x14ac:dyDescent="0.25">
      <c r="A31" s="2" t="s">
        <v>56</v>
      </c>
      <c r="B31" s="6">
        <v>7860</v>
      </c>
      <c r="C31" s="6">
        <v>7908</v>
      </c>
    </row>
    <row r="32" spans="1:3" x14ac:dyDescent="0.25">
      <c r="A32" s="2" t="s">
        <v>57</v>
      </c>
      <c r="B32" s="6">
        <v>64015</v>
      </c>
      <c r="C32" s="6">
        <v>46815</v>
      </c>
    </row>
    <row r="33" spans="1:3" x14ac:dyDescent="0.25">
      <c r="A33" s="2" t="s">
        <v>58</v>
      </c>
      <c r="B33" s="6">
        <v>50731</v>
      </c>
      <c r="C33" s="6">
        <v>55087</v>
      </c>
    </row>
    <row r="34" spans="1:3" x14ac:dyDescent="0.25">
      <c r="A34" s="2" t="s">
        <v>36</v>
      </c>
      <c r="B34" s="6">
        <v>6130</v>
      </c>
      <c r="C34" s="6">
        <v>1827</v>
      </c>
    </row>
    <row r="35" spans="1:3" x14ac:dyDescent="0.25">
      <c r="A35" s="2" t="s">
        <v>59</v>
      </c>
      <c r="B35" s="6">
        <v>9828</v>
      </c>
      <c r="C35" s="6">
        <v>4245</v>
      </c>
    </row>
    <row r="36" spans="1:3" x14ac:dyDescent="0.25">
      <c r="A36" s="2" t="s">
        <v>60</v>
      </c>
      <c r="B36" s="6">
        <v>53675</v>
      </c>
      <c r="C36" s="6">
        <v>50702</v>
      </c>
    </row>
    <row r="37" spans="1:3" x14ac:dyDescent="0.25">
      <c r="A37" s="2" t="s">
        <v>61</v>
      </c>
      <c r="B37" s="6">
        <v>192239</v>
      </c>
      <c r="C37" s="6">
        <v>166584</v>
      </c>
    </row>
    <row r="38" spans="1:3" x14ac:dyDescent="0.25">
      <c r="A38" s="2" t="s">
        <v>62</v>
      </c>
      <c r="B38" s="6">
        <v>2106</v>
      </c>
      <c r="C38" s="6">
        <v>2106</v>
      </c>
    </row>
    <row r="39" spans="1:3" x14ac:dyDescent="0.25">
      <c r="A39" s="2" t="s">
        <v>63</v>
      </c>
      <c r="B39" s="6">
        <v>179369</v>
      </c>
      <c r="C39" s="6">
        <v>183245</v>
      </c>
    </row>
    <row r="40" spans="1:3" ht="30" x14ac:dyDescent="0.25">
      <c r="A40" s="2" t="s">
        <v>64</v>
      </c>
      <c r="B40" s="6">
        <v>145836</v>
      </c>
      <c r="C40" s="6">
        <v>145451</v>
      </c>
    </row>
    <row r="41" spans="1:3" x14ac:dyDescent="0.25">
      <c r="A41" s="2" t="s">
        <v>65</v>
      </c>
      <c r="B41" s="6">
        <v>81699</v>
      </c>
      <c r="C41" s="6">
        <v>86455</v>
      </c>
    </row>
    <row r="42" spans="1:3" x14ac:dyDescent="0.25">
      <c r="A42" s="2" t="s">
        <v>66</v>
      </c>
      <c r="B42" s="6">
        <v>182042</v>
      </c>
      <c r="C42" s="6">
        <v>183393</v>
      </c>
    </row>
    <row r="43" spans="1:3" x14ac:dyDescent="0.25">
      <c r="A43" s="2" t="s">
        <v>67</v>
      </c>
      <c r="B43" s="6">
        <v>167583</v>
      </c>
      <c r="C43" s="6">
        <v>167723</v>
      </c>
    </row>
    <row r="44" spans="1:3" ht="30" x14ac:dyDescent="0.25">
      <c r="A44" s="2" t="s">
        <v>68</v>
      </c>
      <c r="B44" s="4" t="s">
        <v>69</v>
      </c>
      <c r="C44" s="4" t="s">
        <v>69</v>
      </c>
    </row>
    <row r="45" spans="1:3" x14ac:dyDescent="0.25">
      <c r="A45" s="2" t="s">
        <v>70</v>
      </c>
      <c r="B45" s="8">
        <v>1962588</v>
      </c>
      <c r="C45" s="8">
        <v>19598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7.85546875" bestFit="1" customWidth="1"/>
    <col min="2" max="2" width="30.140625" bestFit="1" customWidth="1"/>
    <col min="4" max="4" width="4.42578125" customWidth="1"/>
    <col min="5" max="5" width="16.140625" customWidth="1"/>
    <col min="6" max="6" width="1.5703125" bestFit="1" customWidth="1"/>
  </cols>
  <sheetData>
    <row r="1" spans="1:6" ht="15" customHeight="1" x14ac:dyDescent="0.25">
      <c r="A1" s="7" t="s">
        <v>481</v>
      </c>
      <c r="B1" s="7" t="s">
        <v>1</v>
      </c>
      <c r="C1" s="7"/>
      <c r="D1" s="7"/>
      <c r="E1" s="7"/>
      <c r="F1" s="7"/>
    </row>
    <row r="2" spans="1:6" ht="15" customHeight="1" x14ac:dyDescent="0.25">
      <c r="A2" s="7"/>
      <c r="B2" s="7" t="s">
        <v>2</v>
      </c>
      <c r="C2" s="7"/>
      <c r="D2" s="7"/>
      <c r="E2" s="7"/>
      <c r="F2" s="7"/>
    </row>
    <row r="3" spans="1:6" ht="15" customHeight="1" x14ac:dyDescent="0.25">
      <c r="A3" s="3" t="s">
        <v>178</v>
      </c>
      <c r="B3" s="38" t="s">
        <v>4</v>
      </c>
      <c r="C3" s="38"/>
      <c r="D3" s="38"/>
      <c r="E3" s="38"/>
      <c r="F3" s="38"/>
    </row>
    <row r="4" spans="1:6" ht="15" customHeight="1" x14ac:dyDescent="0.25">
      <c r="A4" s="13" t="s">
        <v>482</v>
      </c>
      <c r="B4" s="38" t="s">
        <v>4</v>
      </c>
      <c r="C4" s="38"/>
      <c r="D4" s="38"/>
      <c r="E4" s="38"/>
      <c r="F4" s="38"/>
    </row>
    <row r="5" spans="1:6" x14ac:dyDescent="0.25">
      <c r="A5" s="13"/>
      <c r="B5" s="41"/>
      <c r="C5" s="41"/>
      <c r="D5" s="41"/>
      <c r="E5" s="41"/>
      <c r="F5" s="41"/>
    </row>
    <row r="6" spans="1:6" x14ac:dyDescent="0.25">
      <c r="A6" s="13"/>
      <c r="B6" s="41"/>
      <c r="C6" s="41"/>
      <c r="D6" s="41"/>
      <c r="E6" s="41"/>
      <c r="F6" s="41"/>
    </row>
    <row r="7" spans="1:6" ht="15.75" thickBot="1" x14ac:dyDescent="0.3">
      <c r="A7" s="13"/>
      <c r="B7" s="14"/>
      <c r="C7" s="15"/>
      <c r="D7" s="35" t="s">
        <v>181</v>
      </c>
      <c r="E7" s="35"/>
      <c r="F7" s="15"/>
    </row>
    <row r="8" spans="1:6" x14ac:dyDescent="0.25">
      <c r="A8" s="13"/>
      <c r="B8" s="44" t="s">
        <v>182</v>
      </c>
      <c r="C8" s="17"/>
      <c r="D8" s="18" t="s">
        <v>162</v>
      </c>
      <c r="E8" s="19">
        <v>598756</v>
      </c>
      <c r="F8" s="17"/>
    </row>
    <row r="9" spans="1:6" x14ac:dyDescent="0.25">
      <c r="A9" s="13"/>
      <c r="B9" s="45" t="s">
        <v>183</v>
      </c>
      <c r="C9" s="14"/>
      <c r="D9" s="47" t="s">
        <v>184</v>
      </c>
      <c r="E9" s="47"/>
      <c r="F9" s="14"/>
    </row>
    <row r="10" spans="1:6" x14ac:dyDescent="0.25">
      <c r="A10" s="13"/>
      <c r="B10" s="44" t="s">
        <v>185</v>
      </c>
      <c r="C10" s="17"/>
      <c r="D10" s="48">
        <v>462</v>
      </c>
      <c r="E10" s="48"/>
      <c r="F10" s="17"/>
    </row>
    <row r="11" spans="1:6" x14ac:dyDescent="0.25">
      <c r="A11" s="13"/>
      <c r="B11" s="45" t="s">
        <v>186</v>
      </c>
      <c r="C11" s="14"/>
      <c r="D11" s="47" t="s">
        <v>187</v>
      </c>
      <c r="E11" s="47"/>
      <c r="F11" s="10" t="s">
        <v>188</v>
      </c>
    </row>
    <row r="12" spans="1:6" ht="15.75" thickBot="1" x14ac:dyDescent="0.3">
      <c r="A12" s="13"/>
      <c r="B12" s="44" t="s">
        <v>100</v>
      </c>
      <c r="C12" s="17"/>
      <c r="D12" s="37" t="s">
        <v>189</v>
      </c>
      <c r="E12" s="37"/>
      <c r="F12" s="18" t="s">
        <v>188</v>
      </c>
    </row>
    <row r="13" spans="1:6" ht="15.75" thickBot="1" x14ac:dyDescent="0.3">
      <c r="A13" s="13"/>
      <c r="B13" s="46" t="s">
        <v>190</v>
      </c>
      <c r="C13" s="14"/>
      <c r="D13" s="29" t="s">
        <v>162</v>
      </c>
      <c r="E13" s="31">
        <v>585984</v>
      </c>
      <c r="F13" s="14"/>
    </row>
  </sheetData>
  <mergeCells count="13">
    <mergeCell ref="B4:F4"/>
    <mergeCell ref="B5:F5"/>
    <mergeCell ref="B6:F6"/>
    <mergeCell ref="D7:E7"/>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7109375" customWidth="1"/>
    <col min="5" max="5" width="7.85546875" customWidth="1"/>
    <col min="6" max="6" width="2.28515625" customWidth="1"/>
    <col min="7" max="7" width="2.7109375" customWidth="1"/>
    <col min="8" max="8" width="7.85546875" customWidth="1"/>
    <col min="9" max="9" width="1.5703125" bestFit="1" customWidth="1"/>
  </cols>
  <sheetData>
    <row r="1" spans="1:9" ht="15" customHeight="1" x14ac:dyDescent="0.25">
      <c r="A1" s="7" t="s">
        <v>4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38" t="s">
        <v>4</v>
      </c>
      <c r="C3" s="38"/>
      <c r="D3" s="38"/>
      <c r="E3" s="38"/>
      <c r="F3" s="38"/>
      <c r="G3" s="38"/>
      <c r="H3" s="38"/>
      <c r="I3" s="38"/>
    </row>
    <row r="4" spans="1:9" ht="15" customHeight="1" x14ac:dyDescent="0.25">
      <c r="A4" s="13" t="s">
        <v>484</v>
      </c>
      <c r="B4" s="38" t="s">
        <v>4</v>
      </c>
      <c r="C4" s="38"/>
      <c r="D4" s="38"/>
      <c r="E4" s="38"/>
      <c r="F4" s="38"/>
      <c r="G4" s="38"/>
      <c r="H4" s="38"/>
      <c r="I4" s="38"/>
    </row>
    <row r="5" spans="1:9" x14ac:dyDescent="0.25">
      <c r="A5" s="13"/>
      <c r="B5" s="41"/>
      <c r="C5" s="41"/>
      <c r="D5" s="41"/>
      <c r="E5" s="41"/>
      <c r="F5" s="41"/>
      <c r="G5" s="41"/>
      <c r="H5" s="41"/>
      <c r="I5" s="41"/>
    </row>
    <row r="6" spans="1:9" x14ac:dyDescent="0.25">
      <c r="A6" s="13"/>
      <c r="B6" s="39"/>
      <c r="C6" s="39"/>
      <c r="D6" s="39"/>
      <c r="E6" s="39"/>
      <c r="F6" s="39"/>
      <c r="G6" s="39"/>
      <c r="H6" s="39"/>
      <c r="I6" s="39"/>
    </row>
    <row r="7" spans="1:9" ht="15.75" thickBot="1" x14ac:dyDescent="0.3">
      <c r="A7" s="13"/>
      <c r="B7" s="14"/>
      <c r="C7" s="15"/>
      <c r="D7" s="35" t="s">
        <v>196</v>
      </c>
      <c r="E7" s="35"/>
      <c r="F7" s="35"/>
      <c r="G7" s="35"/>
      <c r="H7" s="35"/>
      <c r="I7" s="15"/>
    </row>
    <row r="8" spans="1:9" ht="15.75" thickBot="1" x14ac:dyDescent="0.3">
      <c r="A8" s="13"/>
      <c r="B8" s="14"/>
      <c r="C8" s="15"/>
      <c r="D8" s="52">
        <v>2014</v>
      </c>
      <c r="E8" s="52"/>
      <c r="F8" s="15"/>
      <c r="G8" s="52">
        <v>2013</v>
      </c>
      <c r="H8" s="52"/>
      <c r="I8" s="15"/>
    </row>
    <row r="9" spans="1:9" ht="27" thickBot="1" x14ac:dyDescent="0.3">
      <c r="A9" s="13"/>
      <c r="B9" s="44" t="s">
        <v>197</v>
      </c>
      <c r="C9" s="17"/>
      <c r="D9" s="24" t="s">
        <v>162</v>
      </c>
      <c r="E9" s="49" t="s">
        <v>189</v>
      </c>
      <c r="F9" s="18" t="s">
        <v>188</v>
      </c>
      <c r="G9" s="24" t="s">
        <v>162</v>
      </c>
      <c r="H9" s="49" t="s">
        <v>198</v>
      </c>
      <c r="I9" s="18" t="s">
        <v>188</v>
      </c>
    </row>
    <row r="10" spans="1:9" ht="27" thickTop="1" x14ac:dyDescent="0.25">
      <c r="A10" s="13"/>
      <c r="B10" s="45" t="s">
        <v>199</v>
      </c>
      <c r="C10" s="14"/>
      <c r="D10" s="54">
        <v>47756</v>
      </c>
      <c r="E10" s="54"/>
      <c r="F10" s="14"/>
      <c r="G10" s="54">
        <v>42248</v>
      </c>
      <c r="H10" s="54"/>
      <c r="I10" s="14"/>
    </row>
    <row r="11" spans="1:9" ht="27" thickBot="1" x14ac:dyDescent="0.3">
      <c r="A11" s="13"/>
      <c r="B11" s="44" t="s">
        <v>200</v>
      </c>
      <c r="C11" s="17"/>
      <c r="D11" s="37" t="s">
        <v>184</v>
      </c>
      <c r="E11" s="37"/>
      <c r="F11" s="17"/>
      <c r="G11" s="37" t="s">
        <v>184</v>
      </c>
      <c r="H11" s="37"/>
      <c r="I11" s="17"/>
    </row>
    <row r="12" spans="1:9" ht="27" thickBot="1" x14ac:dyDescent="0.3">
      <c r="A12" s="13"/>
      <c r="B12" s="45" t="s">
        <v>201</v>
      </c>
      <c r="C12" s="14"/>
      <c r="D12" s="55">
        <v>47756</v>
      </c>
      <c r="E12" s="55"/>
      <c r="F12" s="14"/>
      <c r="G12" s="55">
        <v>42248</v>
      </c>
      <c r="H12" s="55"/>
      <c r="I12" s="14"/>
    </row>
    <row r="13" spans="1:9" ht="16.5" thickTop="1" thickBot="1" x14ac:dyDescent="0.3">
      <c r="A13" s="13"/>
      <c r="B13" s="44" t="s">
        <v>202</v>
      </c>
      <c r="C13" s="17"/>
      <c r="D13" s="24" t="s">
        <v>162</v>
      </c>
      <c r="E13" s="50" t="s">
        <v>203</v>
      </c>
      <c r="F13" s="18" t="s">
        <v>188</v>
      </c>
      <c r="G13" s="24" t="s">
        <v>162</v>
      </c>
      <c r="H13" s="50" t="s">
        <v>204</v>
      </c>
      <c r="I13" s="18" t="s">
        <v>188</v>
      </c>
    </row>
    <row r="14" spans="1:9" ht="16.5" thickTop="1" thickBot="1" x14ac:dyDescent="0.3">
      <c r="A14" s="13"/>
      <c r="B14" s="45" t="s">
        <v>205</v>
      </c>
      <c r="C14" s="14"/>
      <c r="D14" s="29" t="s">
        <v>162</v>
      </c>
      <c r="E14" s="51" t="s">
        <v>203</v>
      </c>
      <c r="F14" s="10" t="s">
        <v>188</v>
      </c>
      <c r="G14" s="29" t="s">
        <v>162</v>
      </c>
      <c r="H14" s="51" t="s">
        <v>204</v>
      </c>
      <c r="I14" s="10" t="s">
        <v>188</v>
      </c>
    </row>
  </sheetData>
  <mergeCells count="17">
    <mergeCell ref="D12:E12"/>
    <mergeCell ref="G12:H12"/>
    <mergeCell ref="A1:A2"/>
    <mergeCell ref="B1:I1"/>
    <mergeCell ref="B2:I2"/>
    <mergeCell ref="B3:I3"/>
    <mergeCell ref="A4:A14"/>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6</v>
      </c>
      <c r="B3" s="38" t="s">
        <v>4</v>
      </c>
      <c r="C3" s="38"/>
      <c r="D3" s="38"/>
      <c r="E3" s="38"/>
      <c r="F3" s="38"/>
      <c r="G3" s="38"/>
      <c r="H3" s="38"/>
      <c r="I3" s="38"/>
      <c r="J3" s="38"/>
      <c r="K3" s="38"/>
      <c r="L3" s="38"/>
      <c r="M3" s="38"/>
      <c r="N3" s="38"/>
      <c r="O3" s="38"/>
    </row>
    <row r="4" spans="1:15" ht="15" customHeight="1" x14ac:dyDescent="0.25">
      <c r="A4" s="13" t="s">
        <v>486</v>
      </c>
      <c r="B4" s="38" t="s">
        <v>4</v>
      </c>
      <c r="C4" s="38"/>
      <c r="D4" s="38"/>
      <c r="E4" s="38"/>
      <c r="F4" s="38"/>
      <c r="G4" s="38"/>
      <c r="H4" s="38"/>
      <c r="I4" s="38"/>
      <c r="J4" s="38"/>
      <c r="K4" s="38"/>
      <c r="L4" s="38"/>
      <c r="M4" s="38"/>
      <c r="N4" s="38"/>
      <c r="O4" s="38"/>
    </row>
    <row r="5" spans="1:15" x14ac:dyDescent="0.25">
      <c r="A5" s="13"/>
      <c r="B5" s="41"/>
      <c r="C5" s="41"/>
      <c r="D5" s="41"/>
      <c r="E5" s="41"/>
      <c r="F5" s="41"/>
      <c r="G5" s="41"/>
      <c r="H5" s="41"/>
      <c r="I5" s="41"/>
      <c r="J5" s="41"/>
      <c r="K5" s="41"/>
      <c r="L5" s="41"/>
      <c r="M5" s="41"/>
      <c r="N5" s="41"/>
      <c r="O5" s="41"/>
    </row>
    <row r="6" spans="1:15" x14ac:dyDescent="0.25">
      <c r="A6" s="13"/>
      <c r="B6" s="39"/>
      <c r="C6" s="39"/>
      <c r="D6" s="39"/>
      <c r="E6" s="39"/>
      <c r="F6" s="39"/>
      <c r="G6" s="39"/>
      <c r="H6" s="39"/>
      <c r="I6" s="39"/>
      <c r="J6" s="39"/>
      <c r="K6" s="39"/>
      <c r="L6" s="39"/>
      <c r="M6" s="39"/>
      <c r="N6" s="39"/>
      <c r="O6" s="39"/>
    </row>
    <row r="7" spans="1:15" ht="15.75" thickBot="1" x14ac:dyDescent="0.3">
      <c r="A7" s="13"/>
      <c r="B7" s="14"/>
      <c r="C7" s="15"/>
      <c r="D7" s="35" t="s">
        <v>196</v>
      </c>
      <c r="E7" s="35"/>
      <c r="F7" s="35"/>
      <c r="G7" s="35"/>
      <c r="H7" s="35"/>
      <c r="I7" s="35"/>
      <c r="J7" s="35"/>
      <c r="K7" s="35"/>
      <c r="L7" s="35"/>
      <c r="M7" s="35"/>
      <c r="N7" s="35"/>
      <c r="O7" s="15"/>
    </row>
    <row r="8" spans="1:15" ht="15.75" thickBot="1" x14ac:dyDescent="0.3">
      <c r="A8" s="13"/>
      <c r="B8" s="14"/>
      <c r="C8" s="15"/>
      <c r="D8" s="52" t="s">
        <v>212</v>
      </c>
      <c r="E8" s="52"/>
      <c r="F8" s="52"/>
      <c r="G8" s="52"/>
      <c r="H8" s="52"/>
      <c r="I8" s="15"/>
      <c r="J8" s="52" t="s">
        <v>213</v>
      </c>
      <c r="K8" s="52"/>
      <c r="L8" s="52"/>
      <c r="M8" s="52"/>
      <c r="N8" s="52"/>
      <c r="O8" s="15"/>
    </row>
    <row r="9" spans="1:15" ht="15.75" thickBot="1" x14ac:dyDescent="0.3">
      <c r="A9" s="13"/>
      <c r="B9" s="14"/>
      <c r="C9" s="15"/>
      <c r="D9" s="52">
        <v>2014</v>
      </c>
      <c r="E9" s="52"/>
      <c r="F9" s="15"/>
      <c r="G9" s="52">
        <v>2013</v>
      </c>
      <c r="H9" s="52"/>
      <c r="I9" s="15"/>
      <c r="J9" s="52">
        <v>2014</v>
      </c>
      <c r="K9" s="52"/>
      <c r="L9" s="15"/>
      <c r="M9" s="52">
        <v>2013</v>
      </c>
      <c r="N9" s="52"/>
      <c r="O9" s="15"/>
    </row>
    <row r="10" spans="1:15" x14ac:dyDescent="0.25">
      <c r="A10" s="13"/>
      <c r="B10" s="44" t="s">
        <v>214</v>
      </c>
      <c r="C10" s="17"/>
      <c r="D10" s="18" t="s">
        <v>162</v>
      </c>
      <c r="E10" s="19">
        <v>4217</v>
      </c>
      <c r="F10" s="17"/>
      <c r="G10" s="18" t="s">
        <v>162</v>
      </c>
      <c r="H10" s="19">
        <v>4658</v>
      </c>
      <c r="I10" s="17"/>
      <c r="J10" s="18" t="s">
        <v>162</v>
      </c>
      <c r="K10" s="19">
        <v>1619</v>
      </c>
      <c r="L10" s="17"/>
      <c r="M10" s="18" t="s">
        <v>162</v>
      </c>
      <c r="N10" s="19">
        <v>1695</v>
      </c>
      <c r="O10" s="17"/>
    </row>
    <row r="11" spans="1:15" x14ac:dyDescent="0.25">
      <c r="A11" s="13"/>
      <c r="B11" s="45" t="s">
        <v>215</v>
      </c>
      <c r="C11" s="14"/>
      <c r="D11" s="53">
        <v>4726</v>
      </c>
      <c r="E11" s="53"/>
      <c r="F11" s="14"/>
      <c r="G11" s="53">
        <v>4063</v>
      </c>
      <c r="H11" s="53"/>
      <c r="I11" s="14"/>
      <c r="J11" s="53">
        <v>1337</v>
      </c>
      <c r="K11" s="53"/>
      <c r="L11" s="14"/>
      <c r="M11" s="53">
        <v>1109</v>
      </c>
      <c r="N11" s="53"/>
      <c r="O11" s="14"/>
    </row>
    <row r="12" spans="1:15" x14ac:dyDescent="0.25">
      <c r="A12" s="13"/>
      <c r="B12" s="44" t="s">
        <v>216</v>
      </c>
      <c r="C12" s="17"/>
      <c r="D12" s="48" t="s">
        <v>217</v>
      </c>
      <c r="E12" s="48"/>
      <c r="F12" s="18" t="s">
        <v>188</v>
      </c>
      <c r="G12" s="48" t="s">
        <v>218</v>
      </c>
      <c r="H12" s="48"/>
      <c r="I12" s="18" t="s">
        <v>188</v>
      </c>
      <c r="J12" s="48" t="s">
        <v>219</v>
      </c>
      <c r="K12" s="48"/>
      <c r="L12" s="18" t="s">
        <v>188</v>
      </c>
      <c r="M12" s="48" t="s">
        <v>220</v>
      </c>
      <c r="N12" s="48"/>
      <c r="O12" s="18" t="s">
        <v>188</v>
      </c>
    </row>
    <row r="13" spans="1:15" x14ac:dyDescent="0.25">
      <c r="A13" s="13"/>
      <c r="B13" s="45" t="s">
        <v>221</v>
      </c>
      <c r="C13" s="14"/>
      <c r="D13" s="47" t="s">
        <v>222</v>
      </c>
      <c r="E13" s="47"/>
      <c r="F13" s="14"/>
      <c r="G13" s="47" t="s">
        <v>222</v>
      </c>
      <c r="H13" s="47"/>
      <c r="I13" s="14"/>
      <c r="J13" s="47" t="s">
        <v>222</v>
      </c>
      <c r="K13" s="47"/>
      <c r="L13" s="14"/>
      <c r="M13" s="47">
        <v>2</v>
      </c>
      <c r="N13" s="47"/>
      <c r="O13" s="14"/>
    </row>
    <row r="14" spans="1:15" x14ac:dyDescent="0.25">
      <c r="A14" s="13"/>
      <c r="B14" s="44" t="s">
        <v>223</v>
      </c>
      <c r="C14" s="17"/>
      <c r="D14" s="58">
        <v>1510</v>
      </c>
      <c r="E14" s="58"/>
      <c r="F14" s="17"/>
      <c r="G14" s="58">
        <v>1541</v>
      </c>
      <c r="H14" s="58"/>
      <c r="I14" s="17"/>
      <c r="J14" s="48">
        <v>11</v>
      </c>
      <c r="K14" s="48"/>
      <c r="L14" s="17"/>
      <c r="M14" s="48">
        <v>20</v>
      </c>
      <c r="N14" s="48"/>
      <c r="O14" s="17"/>
    </row>
    <row r="15" spans="1:15" ht="15.75" thickBot="1" x14ac:dyDescent="0.3">
      <c r="A15" s="13"/>
      <c r="B15" s="45" t="s">
        <v>224</v>
      </c>
      <c r="C15" s="14"/>
      <c r="D15" s="36">
        <v>1003</v>
      </c>
      <c r="E15" s="36"/>
      <c r="F15" s="14"/>
      <c r="G15" s="36">
        <v>2224</v>
      </c>
      <c r="H15" s="36"/>
      <c r="I15" s="14"/>
      <c r="J15" s="59">
        <v>775</v>
      </c>
      <c r="K15" s="59"/>
      <c r="L15" s="14"/>
      <c r="M15" s="59">
        <v>916</v>
      </c>
      <c r="N15" s="59"/>
      <c r="O15" s="14"/>
    </row>
    <row r="16" spans="1:15" ht="15.75" thickBot="1" x14ac:dyDescent="0.3">
      <c r="A16" s="13"/>
      <c r="B16" s="44" t="s">
        <v>225</v>
      </c>
      <c r="C16" s="17"/>
      <c r="D16" s="24" t="s">
        <v>162</v>
      </c>
      <c r="E16" s="25">
        <v>7277</v>
      </c>
      <c r="F16" s="17"/>
      <c r="G16" s="24" t="s">
        <v>162</v>
      </c>
      <c r="H16" s="25">
        <v>8921</v>
      </c>
      <c r="I16" s="17"/>
      <c r="J16" s="24" t="s">
        <v>162</v>
      </c>
      <c r="K16" s="25">
        <v>2989</v>
      </c>
      <c r="L16" s="17"/>
      <c r="M16" s="24" t="s">
        <v>162</v>
      </c>
      <c r="N16" s="25">
        <v>3144</v>
      </c>
      <c r="O16" s="17"/>
    </row>
    <row r="17" spans="1:15" ht="15.75" thickTop="1" x14ac:dyDescent="0.25">
      <c r="A17" s="13"/>
      <c r="B17" s="39"/>
      <c r="C17" s="39"/>
      <c r="D17" s="39"/>
      <c r="E17" s="39"/>
      <c r="F17" s="39"/>
      <c r="G17" s="39"/>
      <c r="H17" s="39"/>
      <c r="I17" s="39"/>
      <c r="J17" s="39"/>
      <c r="K17" s="39"/>
      <c r="L17" s="39"/>
      <c r="M17" s="39"/>
      <c r="N17" s="39"/>
      <c r="O17" s="39"/>
    </row>
    <row r="18" spans="1:15" x14ac:dyDescent="0.25">
      <c r="A18" s="13"/>
      <c r="B18" s="39" t="s">
        <v>226</v>
      </c>
      <c r="C18" s="39"/>
      <c r="D18" s="39"/>
      <c r="E18" s="39"/>
      <c r="F18" s="39"/>
      <c r="G18" s="39"/>
      <c r="H18" s="39"/>
      <c r="I18" s="39"/>
      <c r="J18" s="39"/>
      <c r="K18" s="39"/>
      <c r="L18" s="39"/>
      <c r="M18" s="39"/>
      <c r="N18" s="39"/>
      <c r="O18" s="39"/>
    </row>
  </sheetData>
  <mergeCells count="37">
    <mergeCell ref="B5:O5"/>
    <mergeCell ref="B6:O6"/>
    <mergeCell ref="B17:O17"/>
    <mergeCell ref="B18:O18"/>
    <mergeCell ref="D15:E15"/>
    <mergeCell ref="G15:H15"/>
    <mergeCell ref="J15:K15"/>
    <mergeCell ref="M15:N15"/>
    <mergeCell ref="A1:A2"/>
    <mergeCell ref="B1:O1"/>
    <mergeCell ref="B2:O2"/>
    <mergeCell ref="B3:O3"/>
    <mergeCell ref="A4:A18"/>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3.7109375" customWidth="1"/>
    <col min="10" max="10" width="1.85546875" bestFit="1" customWidth="1"/>
    <col min="11" max="11" width="6.5703125" bestFit="1" customWidth="1"/>
    <col min="13" max="13" width="2.28515625" customWidth="1"/>
    <col min="14" max="14" width="3.7109375" customWidth="1"/>
    <col min="16" max="16" width="1.85546875" bestFit="1" customWidth="1"/>
    <col min="17" max="17" width="6.5703125" bestFit="1"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1</v>
      </c>
      <c r="B3" s="38" t="s">
        <v>4</v>
      </c>
      <c r="C3" s="38"/>
      <c r="D3" s="38"/>
      <c r="E3" s="38"/>
      <c r="F3" s="38"/>
      <c r="G3" s="38"/>
      <c r="H3" s="38"/>
      <c r="I3" s="38"/>
      <c r="J3" s="38"/>
      <c r="K3" s="38"/>
      <c r="L3" s="38"/>
      <c r="M3" s="38"/>
      <c r="N3" s="38"/>
      <c r="O3" s="38"/>
      <c r="P3" s="38"/>
      <c r="Q3" s="38"/>
      <c r="R3" s="38"/>
    </row>
    <row r="4" spans="1:18" ht="15" customHeight="1" x14ac:dyDescent="0.25">
      <c r="A4" s="13" t="s">
        <v>488</v>
      </c>
      <c r="B4" s="38" t="s">
        <v>4</v>
      </c>
      <c r="C4" s="38"/>
      <c r="D4" s="38"/>
      <c r="E4" s="38"/>
      <c r="F4" s="38"/>
      <c r="G4" s="38"/>
      <c r="H4" s="38"/>
      <c r="I4" s="38"/>
      <c r="J4" s="38"/>
      <c r="K4" s="38"/>
      <c r="L4" s="38"/>
      <c r="M4" s="38"/>
      <c r="N4" s="38"/>
      <c r="O4" s="38"/>
      <c r="P4" s="38"/>
      <c r="Q4" s="38"/>
      <c r="R4" s="38"/>
    </row>
    <row r="5" spans="1:18" x14ac:dyDescent="0.25">
      <c r="A5" s="13"/>
      <c r="B5" s="41"/>
      <c r="C5" s="41"/>
      <c r="D5" s="41"/>
      <c r="E5" s="41"/>
      <c r="F5" s="41"/>
      <c r="G5" s="41"/>
      <c r="H5" s="41"/>
      <c r="I5" s="41"/>
      <c r="J5" s="41"/>
      <c r="K5" s="41"/>
      <c r="L5" s="41"/>
      <c r="M5" s="41"/>
      <c r="N5" s="41"/>
      <c r="O5" s="41"/>
      <c r="P5" s="41"/>
      <c r="Q5" s="41"/>
      <c r="R5" s="41"/>
    </row>
    <row r="6" spans="1:18" x14ac:dyDescent="0.25">
      <c r="A6" s="13"/>
      <c r="B6" s="41"/>
      <c r="C6" s="41"/>
      <c r="D6" s="41"/>
      <c r="E6" s="41"/>
      <c r="F6" s="41"/>
      <c r="G6" s="41"/>
      <c r="H6" s="41"/>
      <c r="I6" s="41"/>
      <c r="J6" s="41"/>
      <c r="K6" s="41"/>
      <c r="L6" s="41"/>
      <c r="M6" s="41"/>
      <c r="N6" s="41"/>
      <c r="O6" s="41"/>
      <c r="P6" s="41"/>
      <c r="Q6" s="41"/>
      <c r="R6" s="41"/>
    </row>
    <row r="7" spans="1:18" ht="15.75" thickBot="1" x14ac:dyDescent="0.3">
      <c r="A7" s="13"/>
      <c r="B7" s="14"/>
      <c r="C7" s="15"/>
      <c r="D7" s="35" t="s">
        <v>261</v>
      </c>
      <c r="E7" s="35"/>
      <c r="F7" s="35"/>
      <c r="G7" s="35"/>
      <c r="H7" s="35"/>
      <c r="I7" s="35"/>
      <c r="J7" s="35"/>
      <c r="K7" s="35"/>
      <c r="L7" s="35"/>
      <c r="M7" s="35"/>
      <c r="N7" s="35"/>
      <c r="O7" s="35"/>
      <c r="P7" s="35"/>
      <c r="Q7" s="35"/>
      <c r="R7" s="15"/>
    </row>
    <row r="8" spans="1:18" ht="15.75" thickBot="1" x14ac:dyDescent="0.3">
      <c r="A8" s="13"/>
      <c r="B8" s="14"/>
      <c r="C8" s="15"/>
      <c r="D8" s="61"/>
      <c r="E8" s="61"/>
      <c r="F8" s="15"/>
      <c r="G8" s="52" t="s">
        <v>262</v>
      </c>
      <c r="H8" s="52"/>
      <c r="I8" s="52"/>
      <c r="J8" s="52"/>
      <c r="K8" s="52"/>
      <c r="L8" s="52"/>
      <c r="M8" s="52"/>
      <c r="N8" s="52"/>
      <c r="O8" s="52"/>
      <c r="P8" s="52"/>
      <c r="Q8" s="52"/>
      <c r="R8" s="15"/>
    </row>
    <row r="9" spans="1:18" ht="15.75" thickBot="1" x14ac:dyDescent="0.3">
      <c r="A9" s="13"/>
      <c r="B9" s="14"/>
      <c r="C9" s="15"/>
      <c r="D9" s="35" t="s">
        <v>263</v>
      </c>
      <c r="E9" s="35"/>
      <c r="F9" s="15"/>
      <c r="G9" s="52" t="s">
        <v>264</v>
      </c>
      <c r="H9" s="52"/>
      <c r="I9" s="15"/>
      <c r="J9" s="52" t="s">
        <v>265</v>
      </c>
      <c r="K9" s="52"/>
      <c r="L9" s="15"/>
      <c r="M9" s="52" t="s">
        <v>266</v>
      </c>
      <c r="N9" s="52"/>
      <c r="O9" s="15"/>
      <c r="P9" s="52" t="s">
        <v>267</v>
      </c>
      <c r="Q9" s="52"/>
      <c r="R9" s="15"/>
    </row>
    <row r="10" spans="1:18" ht="26.25" x14ac:dyDescent="0.25">
      <c r="A10" s="13"/>
      <c r="B10" s="44" t="s">
        <v>268</v>
      </c>
      <c r="C10" s="17"/>
      <c r="D10" s="18" t="s">
        <v>162</v>
      </c>
      <c r="E10" s="19">
        <v>433590</v>
      </c>
      <c r="F10" s="17"/>
      <c r="G10" s="62" t="s">
        <v>184</v>
      </c>
      <c r="H10" s="62"/>
      <c r="I10" s="17"/>
      <c r="J10" s="18" t="s">
        <v>162</v>
      </c>
      <c r="K10" s="19">
        <v>526974</v>
      </c>
      <c r="L10" s="17"/>
      <c r="M10" s="62" t="s">
        <v>184</v>
      </c>
      <c r="N10" s="62"/>
      <c r="O10" s="17"/>
      <c r="P10" s="18" t="s">
        <v>162</v>
      </c>
      <c r="Q10" s="19">
        <v>526974</v>
      </c>
      <c r="R10" s="17"/>
    </row>
    <row r="11" spans="1:18" ht="15.75" thickBot="1" x14ac:dyDescent="0.3">
      <c r="A11" s="13"/>
      <c r="B11" s="45" t="s">
        <v>66</v>
      </c>
      <c r="C11" s="14"/>
      <c r="D11" s="36">
        <v>182042</v>
      </c>
      <c r="E11" s="36"/>
      <c r="F11" s="14"/>
      <c r="G11" s="59" t="s">
        <v>184</v>
      </c>
      <c r="H11" s="59"/>
      <c r="I11" s="14"/>
      <c r="J11" s="36">
        <v>74749</v>
      </c>
      <c r="K11" s="36"/>
      <c r="L11" s="14"/>
      <c r="M11" s="59" t="s">
        <v>184</v>
      </c>
      <c r="N11" s="59"/>
      <c r="O11" s="14"/>
      <c r="P11" s="36">
        <v>74749</v>
      </c>
      <c r="Q11" s="36"/>
      <c r="R11" s="14"/>
    </row>
    <row r="12" spans="1:18" ht="15.75" thickBot="1" x14ac:dyDescent="0.3">
      <c r="A12" s="13"/>
      <c r="B12" s="60" t="s">
        <v>267</v>
      </c>
      <c r="C12" s="17"/>
      <c r="D12" s="24" t="s">
        <v>162</v>
      </c>
      <c r="E12" s="25">
        <v>615632</v>
      </c>
      <c r="F12" s="17"/>
      <c r="G12" s="24" t="s">
        <v>162</v>
      </c>
      <c r="H12" s="49" t="s">
        <v>184</v>
      </c>
      <c r="I12" s="17"/>
      <c r="J12" s="24" t="s">
        <v>162</v>
      </c>
      <c r="K12" s="25">
        <v>601723</v>
      </c>
      <c r="L12" s="17"/>
      <c r="M12" s="24" t="s">
        <v>162</v>
      </c>
      <c r="N12" s="49" t="s">
        <v>184</v>
      </c>
      <c r="O12" s="17"/>
      <c r="P12" s="24" t="s">
        <v>162</v>
      </c>
      <c r="Q12" s="25">
        <v>601723</v>
      </c>
      <c r="R12" s="17"/>
    </row>
    <row r="13" spans="1:18" ht="15.75" thickTop="1" x14ac:dyDescent="0.25">
      <c r="A13" s="13"/>
      <c r="B13" s="14"/>
      <c r="C13" s="14"/>
      <c r="D13" s="14"/>
      <c r="E13" s="14"/>
      <c r="F13" s="14"/>
      <c r="G13" s="14"/>
      <c r="H13" s="14"/>
      <c r="I13" s="14"/>
      <c r="J13" s="14"/>
      <c r="K13" s="14"/>
      <c r="L13" s="14"/>
      <c r="M13" s="14"/>
      <c r="N13" s="14"/>
      <c r="O13" s="14"/>
      <c r="P13" s="14"/>
      <c r="Q13" s="14"/>
      <c r="R13" s="14"/>
    </row>
    <row r="14" spans="1:18" x14ac:dyDescent="0.25">
      <c r="A14" s="13"/>
      <c r="B14" s="39"/>
      <c r="C14" s="39"/>
      <c r="D14" s="39"/>
      <c r="E14" s="39"/>
      <c r="F14" s="39"/>
      <c r="G14" s="39"/>
      <c r="H14" s="39"/>
      <c r="I14" s="39"/>
      <c r="J14" s="39"/>
      <c r="K14" s="39"/>
      <c r="L14" s="39"/>
      <c r="M14" s="39"/>
      <c r="N14" s="39"/>
      <c r="O14" s="39"/>
      <c r="P14" s="39"/>
      <c r="Q14" s="39"/>
      <c r="R14" s="39"/>
    </row>
    <row r="15" spans="1:18" ht="15.75" thickBot="1" x14ac:dyDescent="0.3">
      <c r="A15" s="13"/>
      <c r="B15" s="14"/>
      <c r="C15" s="15"/>
      <c r="D15" s="33"/>
      <c r="E15" s="33"/>
      <c r="F15" s="15"/>
      <c r="G15" s="35" t="s">
        <v>269</v>
      </c>
      <c r="H15" s="35"/>
      <c r="I15" s="35"/>
      <c r="J15" s="35"/>
      <c r="K15" s="35"/>
      <c r="L15" s="35"/>
      <c r="M15" s="35"/>
      <c r="N15" s="35"/>
      <c r="O15" s="35"/>
      <c r="P15" s="35"/>
      <c r="Q15" s="35"/>
      <c r="R15" s="15"/>
    </row>
    <row r="16" spans="1:18" ht="15.75" thickBot="1" x14ac:dyDescent="0.3">
      <c r="A16" s="13"/>
      <c r="B16" s="14"/>
      <c r="C16" s="15"/>
      <c r="D16" s="33"/>
      <c r="E16" s="33"/>
      <c r="F16" s="15"/>
      <c r="G16" s="52" t="s">
        <v>262</v>
      </c>
      <c r="H16" s="52"/>
      <c r="I16" s="52"/>
      <c r="J16" s="52"/>
      <c r="K16" s="52"/>
      <c r="L16" s="52"/>
      <c r="M16" s="52"/>
      <c r="N16" s="52"/>
      <c r="O16" s="52"/>
      <c r="P16" s="52"/>
      <c r="Q16" s="52"/>
      <c r="R16" s="15"/>
    </row>
    <row r="17" spans="1:18" ht="15.75" thickBot="1" x14ac:dyDescent="0.3">
      <c r="A17" s="13"/>
      <c r="B17" s="14"/>
      <c r="C17" s="15"/>
      <c r="D17" s="35" t="s">
        <v>263</v>
      </c>
      <c r="E17" s="35"/>
      <c r="F17" s="15"/>
      <c r="G17" s="52" t="s">
        <v>264</v>
      </c>
      <c r="H17" s="52"/>
      <c r="I17" s="15"/>
      <c r="J17" s="52" t="s">
        <v>265</v>
      </c>
      <c r="K17" s="52"/>
      <c r="L17" s="15"/>
      <c r="M17" s="52" t="s">
        <v>266</v>
      </c>
      <c r="N17" s="52"/>
      <c r="O17" s="15"/>
      <c r="P17" s="52" t="s">
        <v>267</v>
      </c>
      <c r="Q17" s="52"/>
      <c r="R17" s="15"/>
    </row>
    <row r="18" spans="1:18" ht="25.5" x14ac:dyDescent="0.25">
      <c r="A18" s="13"/>
      <c r="B18" s="16" t="s">
        <v>270</v>
      </c>
      <c r="C18" s="17"/>
      <c r="D18" s="18" t="s">
        <v>162</v>
      </c>
      <c r="E18" s="19">
        <v>434050</v>
      </c>
      <c r="F18" s="17"/>
      <c r="G18" s="18" t="s">
        <v>162</v>
      </c>
      <c r="H18" s="63" t="s">
        <v>184</v>
      </c>
      <c r="I18" s="17"/>
      <c r="J18" s="18" t="s">
        <v>162</v>
      </c>
      <c r="K18" s="19">
        <v>511146</v>
      </c>
      <c r="L18" s="17"/>
      <c r="M18" s="18" t="s">
        <v>162</v>
      </c>
      <c r="N18" s="63" t="s">
        <v>184</v>
      </c>
      <c r="O18" s="17"/>
      <c r="P18" s="18" t="s">
        <v>162</v>
      </c>
      <c r="Q18" s="19">
        <v>511146</v>
      </c>
      <c r="R18" s="17"/>
    </row>
    <row r="19" spans="1:18" ht="15.75" thickBot="1" x14ac:dyDescent="0.3">
      <c r="A19" s="13"/>
      <c r="B19" s="20" t="s">
        <v>66</v>
      </c>
      <c r="C19" s="14"/>
      <c r="D19" s="36">
        <v>183393</v>
      </c>
      <c r="E19" s="36"/>
      <c r="F19" s="14"/>
      <c r="G19" s="59" t="s">
        <v>184</v>
      </c>
      <c r="H19" s="59"/>
      <c r="I19" s="14"/>
      <c r="J19" s="36">
        <v>73389</v>
      </c>
      <c r="K19" s="36"/>
      <c r="L19" s="14"/>
      <c r="M19" s="59" t="s">
        <v>184</v>
      </c>
      <c r="N19" s="59"/>
      <c r="O19" s="14"/>
      <c r="P19" s="36">
        <v>73389</v>
      </c>
      <c r="Q19" s="36"/>
      <c r="R19" s="14"/>
    </row>
    <row r="20" spans="1:18" ht="15.75" thickBot="1" x14ac:dyDescent="0.3">
      <c r="A20" s="13"/>
      <c r="B20" s="23" t="s">
        <v>267</v>
      </c>
      <c r="C20" s="17"/>
      <c r="D20" s="24" t="s">
        <v>162</v>
      </c>
      <c r="E20" s="25">
        <v>617443</v>
      </c>
      <c r="F20" s="17"/>
      <c r="G20" s="64"/>
      <c r="H20" s="64"/>
      <c r="I20" s="17"/>
      <c r="J20" s="24" t="s">
        <v>162</v>
      </c>
      <c r="K20" s="25">
        <v>584535</v>
      </c>
      <c r="L20" s="17"/>
      <c r="M20" s="24" t="s">
        <v>162</v>
      </c>
      <c r="N20" s="49" t="s">
        <v>184</v>
      </c>
      <c r="O20" s="17"/>
      <c r="P20" s="24" t="s">
        <v>162</v>
      </c>
      <c r="Q20" s="25">
        <v>584535</v>
      </c>
      <c r="R20" s="17"/>
    </row>
    <row r="21" spans="1:18" ht="15.75" thickTop="1" x14ac:dyDescent="0.25">
      <c r="A21" s="13"/>
      <c r="B21" s="14"/>
      <c r="C21" s="14"/>
      <c r="D21" s="14"/>
      <c r="E21" s="14"/>
      <c r="F21" s="14"/>
      <c r="G21" s="14"/>
      <c r="H21" s="14"/>
      <c r="I21" s="14"/>
      <c r="J21" s="14"/>
      <c r="K21" s="14"/>
      <c r="L21" s="14"/>
      <c r="M21" s="14"/>
      <c r="N21" s="14"/>
      <c r="O21" s="14"/>
      <c r="P21" s="14"/>
      <c r="Q21" s="14"/>
      <c r="R21" s="14"/>
    </row>
  </sheetData>
  <mergeCells count="39">
    <mergeCell ref="A1:A2"/>
    <mergeCell ref="B1:R1"/>
    <mergeCell ref="B2:R2"/>
    <mergeCell ref="B3:R3"/>
    <mergeCell ref="A4:A21"/>
    <mergeCell ref="B4:R4"/>
    <mergeCell ref="B5:R5"/>
    <mergeCell ref="B6:R6"/>
    <mergeCell ref="B14:R14"/>
    <mergeCell ref="D19:E19"/>
    <mergeCell ref="G19:H19"/>
    <mergeCell ref="J19:K19"/>
    <mergeCell ref="M19:N19"/>
    <mergeCell ref="P19:Q19"/>
    <mergeCell ref="G20:H20"/>
    <mergeCell ref="P11:Q11"/>
    <mergeCell ref="D15:E15"/>
    <mergeCell ref="G15:Q15"/>
    <mergeCell ref="D16:E16"/>
    <mergeCell ref="G16:Q16"/>
    <mergeCell ref="D17:E17"/>
    <mergeCell ref="G17:H17"/>
    <mergeCell ref="J17:K17"/>
    <mergeCell ref="M17:N17"/>
    <mergeCell ref="P17:Q17"/>
    <mergeCell ref="G10:H10"/>
    <mergeCell ref="M10:N10"/>
    <mergeCell ref="D11:E11"/>
    <mergeCell ref="G11:H11"/>
    <mergeCell ref="J11:K11"/>
    <mergeCell ref="M11:N11"/>
    <mergeCell ref="D7:Q7"/>
    <mergeCell ref="D8:E8"/>
    <mergeCell ref="G8:Q8"/>
    <mergeCell ref="D9:E9"/>
    <mergeCell ref="G9:H9"/>
    <mergeCell ref="J9:K9"/>
    <mergeCell ref="M9:N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7.85546875" bestFit="1" customWidth="1"/>
    <col min="9" max="9" width="1.5703125" bestFit="1" customWidth="1"/>
    <col min="10" max="10" width="2.140625" customWidth="1"/>
    <col min="11" max="11" width="7.85546875" customWidth="1"/>
    <col min="12" max="12" width="1.5703125" bestFit="1" customWidth="1"/>
    <col min="13" max="13" width="2.28515625" customWidth="1"/>
    <col min="14" max="14" width="9" customWidth="1"/>
    <col min="15" max="15" width="1.5703125" bestFit="1" customWidth="1"/>
    <col min="16" max="16" width="2" customWidth="1"/>
    <col min="17" max="17" width="8.5703125" customWidth="1"/>
    <col min="18" max="18" width="1.5703125" bestFit="1"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38" t="s">
        <v>4</v>
      </c>
      <c r="C3" s="38"/>
      <c r="D3" s="38"/>
      <c r="E3" s="38"/>
      <c r="F3" s="38"/>
      <c r="G3" s="38"/>
      <c r="H3" s="38"/>
      <c r="I3" s="38"/>
      <c r="J3" s="38"/>
      <c r="K3" s="38"/>
      <c r="L3" s="38"/>
      <c r="M3" s="38"/>
      <c r="N3" s="38"/>
      <c r="O3" s="38"/>
      <c r="P3" s="38"/>
      <c r="Q3" s="38"/>
      <c r="R3" s="38"/>
    </row>
    <row r="4" spans="1:18" ht="15" customHeight="1" x14ac:dyDescent="0.25">
      <c r="A4" s="13" t="s">
        <v>490</v>
      </c>
      <c r="B4" s="38" t="s">
        <v>4</v>
      </c>
      <c r="C4" s="38"/>
      <c r="D4" s="38"/>
      <c r="E4" s="38"/>
      <c r="F4" s="38"/>
      <c r="G4" s="38"/>
      <c r="H4" s="38"/>
      <c r="I4" s="38"/>
      <c r="J4" s="38"/>
      <c r="K4" s="38"/>
      <c r="L4" s="38"/>
      <c r="M4" s="38"/>
      <c r="N4" s="38"/>
      <c r="O4" s="38"/>
      <c r="P4" s="38"/>
      <c r="Q4" s="38"/>
      <c r="R4" s="38"/>
    </row>
    <row r="5" spans="1:18" x14ac:dyDescent="0.25">
      <c r="A5" s="13"/>
      <c r="B5" s="97" t="s">
        <v>277</v>
      </c>
      <c r="C5" s="97"/>
      <c r="D5" s="97"/>
      <c r="E5" s="97"/>
      <c r="F5" s="97"/>
      <c r="G5" s="97"/>
      <c r="H5" s="97"/>
      <c r="I5" s="97"/>
      <c r="J5" s="97"/>
      <c r="K5" s="97"/>
      <c r="L5" s="97"/>
      <c r="M5" s="97"/>
      <c r="N5" s="97"/>
      <c r="O5" s="97"/>
      <c r="P5" s="97"/>
      <c r="Q5" s="97"/>
      <c r="R5" s="97"/>
    </row>
    <row r="6" spans="1:18" x14ac:dyDescent="0.25">
      <c r="A6" s="13"/>
      <c r="B6" s="39"/>
      <c r="C6" s="39"/>
      <c r="D6" s="39"/>
      <c r="E6" s="39"/>
      <c r="F6" s="39"/>
      <c r="G6" s="39"/>
      <c r="H6" s="39"/>
      <c r="I6" s="39"/>
      <c r="J6" s="39"/>
      <c r="K6" s="39"/>
      <c r="L6" s="39"/>
      <c r="M6" s="39"/>
      <c r="N6" s="39"/>
      <c r="O6" s="39"/>
      <c r="P6" s="39"/>
      <c r="Q6" s="39"/>
      <c r="R6" s="39"/>
    </row>
    <row r="7" spans="1:18" x14ac:dyDescent="0.25">
      <c r="A7" s="13"/>
      <c r="B7" s="97" t="s">
        <v>278</v>
      </c>
      <c r="C7" s="97"/>
      <c r="D7" s="97"/>
      <c r="E7" s="97"/>
      <c r="F7" s="97"/>
      <c r="G7" s="97"/>
      <c r="H7" s="97"/>
      <c r="I7" s="97"/>
      <c r="J7" s="97"/>
      <c r="K7" s="97"/>
      <c r="L7" s="97"/>
      <c r="M7" s="97"/>
      <c r="N7" s="97"/>
      <c r="O7" s="97"/>
      <c r="P7" s="97"/>
      <c r="Q7" s="97"/>
      <c r="R7" s="97"/>
    </row>
    <row r="8" spans="1:18" x14ac:dyDescent="0.25">
      <c r="A8" s="13"/>
      <c r="B8" s="39"/>
      <c r="C8" s="39"/>
      <c r="D8" s="39"/>
      <c r="E8" s="39"/>
      <c r="F8" s="39"/>
      <c r="G8" s="39"/>
      <c r="H8" s="39"/>
      <c r="I8" s="39"/>
      <c r="J8" s="39"/>
      <c r="K8" s="39"/>
      <c r="L8" s="39"/>
      <c r="M8" s="39"/>
      <c r="N8" s="39"/>
      <c r="O8" s="39"/>
      <c r="P8" s="39"/>
      <c r="Q8" s="39"/>
      <c r="R8" s="39"/>
    </row>
    <row r="9" spans="1:18" x14ac:dyDescent="0.25">
      <c r="A9" s="13"/>
      <c r="B9" s="32"/>
      <c r="C9" s="33"/>
      <c r="D9" s="34" t="s">
        <v>279</v>
      </c>
      <c r="E9" s="34"/>
      <c r="F9" s="33"/>
      <c r="G9" s="34" t="s">
        <v>281</v>
      </c>
      <c r="H9" s="34"/>
      <c r="I9" s="33"/>
      <c r="J9" s="34" t="s">
        <v>282</v>
      </c>
      <c r="K9" s="34"/>
      <c r="L9" s="33"/>
      <c r="M9" s="34" t="s">
        <v>284</v>
      </c>
      <c r="N9" s="34"/>
      <c r="O9" s="33"/>
      <c r="P9" s="34" t="s">
        <v>286</v>
      </c>
      <c r="Q9" s="34"/>
      <c r="R9" s="33"/>
    </row>
    <row r="10" spans="1:18" ht="15.75" thickBot="1" x14ac:dyDescent="0.3">
      <c r="A10" s="13"/>
      <c r="B10" s="32"/>
      <c r="C10" s="33"/>
      <c r="D10" s="35" t="s">
        <v>280</v>
      </c>
      <c r="E10" s="35"/>
      <c r="F10" s="33"/>
      <c r="G10" s="35"/>
      <c r="H10" s="35"/>
      <c r="I10" s="33"/>
      <c r="J10" s="35" t="s">
        <v>283</v>
      </c>
      <c r="K10" s="35"/>
      <c r="L10" s="33"/>
      <c r="M10" s="35" t="s">
        <v>285</v>
      </c>
      <c r="N10" s="35"/>
      <c r="O10" s="33"/>
      <c r="P10" s="35"/>
      <c r="Q10" s="35"/>
      <c r="R10" s="33"/>
    </row>
    <row r="11" spans="1:18" x14ac:dyDescent="0.25">
      <c r="A11" s="13"/>
      <c r="B11" s="66" t="s">
        <v>287</v>
      </c>
      <c r="C11" s="17"/>
      <c r="D11" s="75"/>
      <c r="E11" s="75"/>
      <c r="F11" s="17"/>
      <c r="G11" s="75"/>
      <c r="H11" s="75"/>
      <c r="I11" s="17"/>
      <c r="J11" s="75"/>
      <c r="K11" s="75"/>
      <c r="L11" s="17"/>
      <c r="M11" s="75"/>
      <c r="N11" s="75"/>
      <c r="O11" s="17"/>
      <c r="P11" s="75"/>
      <c r="Q11" s="75"/>
      <c r="R11" s="17"/>
    </row>
    <row r="12" spans="1:18" x14ac:dyDescent="0.25">
      <c r="A12" s="13"/>
      <c r="B12" s="67" t="s">
        <v>28</v>
      </c>
      <c r="C12" s="14"/>
      <c r="D12" s="76"/>
      <c r="E12" s="76"/>
      <c r="F12" s="14"/>
      <c r="G12" s="76"/>
      <c r="H12" s="76"/>
      <c r="I12" s="14"/>
      <c r="J12" s="76"/>
      <c r="K12" s="76"/>
      <c r="L12" s="14"/>
      <c r="M12" s="76"/>
      <c r="N12" s="76"/>
      <c r="O12" s="14"/>
      <c r="P12" s="76"/>
      <c r="Q12" s="76"/>
      <c r="R12" s="14"/>
    </row>
    <row r="13" spans="1:18" x14ac:dyDescent="0.25">
      <c r="A13" s="13"/>
      <c r="B13" s="60" t="s">
        <v>29</v>
      </c>
      <c r="C13" s="17"/>
      <c r="D13" s="18" t="s">
        <v>162</v>
      </c>
      <c r="E13" s="56">
        <v>1318</v>
      </c>
      <c r="F13" s="17"/>
      <c r="G13" s="18" t="s">
        <v>162</v>
      </c>
      <c r="H13" s="56">
        <v>2056139</v>
      </c>
      <c r="I13" s="17"/>
      <c r="J13" s="18" t="s">
        <v>162</v>
      </c>
      <c r="K13" s="56">
        <v>185927</v>
      </c>
      <c r="L13" s="17"/>
      <c r="M13" s="18" t="s">
        <v>162</v>
      </c>
      <c r="N13" s="27" t="s">
        <v>288</v>
      </c>
      <c r="O13" s="18" t="s">
        <v>188</v>
      </c>
      <c r="P13" s="18" t="s">
        <v>162</v>
      </c>
      <c r="Q13" s="56">
        <v>2236187</v>
      </c>
      <c r="R13" s="17"/>
    </row>
    <row r="14" spans="1:18" ht="27" thickBot="1" x14ac:dyDescent="0.3">
      <c r="A14" s="13"/>
      <c r="B14" s="46" t="s">
        <v>30</v>
      </c>
      <c r="C14" s="14"/>
      <c r="D14" s="59" t="s">
        <v>289</v>
      </c>
      <c r="E14" s="59"/>
      <c r="F14" s="10" t="s">
        <v>188</v>
      </c>
      <c r="G14" s="59" t="s">
        <v>290</v>
      </c>
      <c r="H14" s="59"/>
      <c r="I14" s="10" t="s">
        <v>188</v>
      </c>
      <c r="J14" s="59" t="s">
        <v>291</v>
      </c>
      <c r="K14" s="59"/>
      <c r="L14" s="10" t="s">
        <v>188</v>
      </c>
      <c r="M14" s="36">
        <v>1642</v>
      </c>
      <c r="N14" s="36"/>
      <c r="O14" s="14"/>
      <c r="P14" s="59" t="s">
        <v>292</v>
      </c>
      <c r="Q14" s="59"/>
      <c r="R14" s="10" t="s">
        <v>188</v>
      </c>
    </row>
    <row r="15" spans="1:18" ht="15.75" thickBot="1" x14ac:dyDescent="0.3">
      <c r="A15" s="13"/>
      <c r="B15" s="68" t="s">
        <v>31</v>
      </c>
      <c r="C15" s="17"/>
      <c r="D15" s="78">
        <v>1112</v>
      </c>
      <c r="E15" s="78"/>
      <c r="F15" s="17"/>
      <c r="G15" s="78">
        <v>1380139</v>
      </c>
      <c r="H15" s="78"/>
      <c r="I15" s="17"/>
      <c r="J15" s="78">
        <v>147422</v>
      </c>
      <c r="K15" s="78"/>
      <c r="L15" s="17"/>
      <c r="M15" s="79" t="s">
        <v>293</v>
      </c>
      <c r="N15" s="79"/>
      <c r="O15" s="18" t="s">
        <v>188</v>
      </c>
      <c r="P15" s="78">
        <v>1523118</v>
      </c>
      <c r="Q15" s="78"/>
      <c r="R15" s="17"/>
    </row>
    <row r="16" spans="1:18" x14ac:dyDescent="0.25">
      <c r="A16" s="13"/>
      <c r="B16" s="67" t="s">
        <v>32</v>
      </c>
      <c r="C16" s="14"/>
      <c r="D16" s="80"/>
      <c r="E16" s="80"/>
      <c r="F16" s="14"/>
      <c r="G16" s="80"/>
      <c r="H16" s="80"/>
      <c r="I16" s="14"/>
      <c r="J16" s="80"/>
      <c r="K16" s="80"/>
      <c r="L16" s="14"/>
      <c r="M16" s="80"/>
      <c r="N16" s="80"/>
      <c r="O16" s="14"/>
      <c r="P16" s="80"/>
      <c r="Q16" s="80"/>
      <c r="R16" s="14"/>
    </row>
    <row r="17" spans="1:18" x14ac:dyDescent="0.25">
      <c r="A17" s="13"/>
      <c r="B17" s="60" t="s">
        <v>33</v>
      </c>
      <c r="C17" s="17"/>
      <c r="D17" s="48">
        <v>512</v>
      </c>
      <c r="E17" s="48"/>
      <c r="F17" s="17"/>
      <c r="G17" s="58">
        <v>20097</v>
      </c>
      <c r="H17" s="58"/>
      <c r="I17" s="17"/>
      <c r="J17" s="58">
        <v>1135</v>
      </c>
      <c r="K17" s="58"/>
      <c r="L17" s="17"/>
      <c r="M17" s="48" t="s">
        <v>184</v>
      </c>
      <c r="N17" s="48"/>
      <c r="O17" s="17"/>
      <c r="P17" s="58">
        <v>21744</v>
      </c>
      <c r="Q17" s="58"/>
      <c r="R17" s="17"/>
    </row>
    <row r="18" spans="1:18" x14ac:dyDescent="0.25">
      <c r="A18" s="13"/>
      <c r="B18" s="46" t="s">
        <v>294</v>
      </c>
      <c r="C18" s="14"/>
      <c r="D18" s="47" t="s">
        <v>184</v>
      </c>
      <c r="E18" s="47"/>
      <c r="F18" s="14"/>
      <c r="G18" s="53">
        <v>82119</v>
      </c>
      <c r="H18" s="53"/>
      <c r="I18" s="14"/>
      <c r="J18" s="53">
        <v>8549</v>
      </c>
      <c r="K18" s="53"/>
      <c r="L18" s="14"/>
      <c r="M18" s="47" t="s">
        <v>295</v>
      </c>
      <c r="N18" s="47"/>
      <c r="O18" s="10" t="s">
        <v>188</v>
      </c>
      <c r="P18" s="53">
        <v>89818</v>
      </c>
      <c r="Q18" s="53"/>
      <c r="R18" s="14"/>
    </row>
    <row r="19" spans="1:18" x14ac:dyDescent="0.25">
      <c r="A19" s="13"/>
      <c r="B19" s="60" t="s">
        <v>296</v>
      </c>
      <c r="C19" s="17"/>
      <c r="D19" s="58">
        <v>17501</v>
      </c>
      <c r="E19" s="58"/>
      <c r="F19" s="17"/>
      <c r="G19" s="58">
        <v>4245</v>
      </c>
      <c r="H19" s="58"/>
      <c r="I19" s="17"/>
      <c r="J19" s="48">
        <v>4</v>
      </c>
      <c r="K19" s="48"/>
      <c r="L19" s="17"/>
      <c r="M19" s="48" t="s">
        <v>297</v>
      </c>
      <c r="N19" s="48"/>
      <c r="O19" s="18" t="s">
        <v>188</v>
      </c>
      <c r="P19" s="48" t="s">
        <v>184</v>
      </c>
      <c r="Q19" s="48"/>
      <c r="R19" s="17"/>
    </row>
    <row r="20" spans="1:18" ht="15.75" thickBot="1" x14ac:dyDescent="0.3">
      <c r="A20" s="13"/>
      <c r="B20" s="46" t="s">
        <v>115</v>
      </c>
      <c r="C20" s="14"/>
      <c r="D20" s="59">
        <v>320</v>
      </c>
      <c r="E20" s="59"/>
      <c r="F20" s="14"/>
      <c r="G20" s="36">
        <v>17114</v>
      </c>
      <c r="H20" s="36"/>
      <c r="I20" s="14"/>
      <c r="J20" s="36">
        <v>1110</v>
      </c>
      <c r="K20" s="36"/>
      <c r="L20" s="14"/>
      <c r="M20" s="59" t="s">
        <v>184</v>
      </c>
      <c r="N20" s="59"/>
      <c r="O20" s="14"/>
      <c r="P20" s="36">
        <v>18544</v>
      </c>
      <c r="Q20" s="36"/>
      <c r="R20" s="14"/>
    </row>
    <row r="21" spans="1:18" ht="15.75" thickBot="1" x14ac:dyDescent="0.3">
      <c r="A21" s="13"/>
      <c r="B21" s="68" t="s">
        <v>41</v>
      </c>
      <c r="C21" s="17"/>
      <c r="D21" s="78">
        <v>18333</v>
      </c>
      <c r="E21" s="78"/>
      <c r="F21" s="17"/>
      <c r="G21" s="78">
        <v>123575</v>
      </c>
      <c r="H21" s="78"/>
      <c r="I21" s="17"/>
      <c r="J21" s="78">
        <v>10798</v>
      </c>
      <c r="K21" s="78"/>
      <c r="L21" s="17"/>
      <c r="M21" s="79" t="s">
        <v>298</v>
      </c>
      <c r="N21" s="79"/>
      <c r="O21" s="18" t="s">
        <v>188</v>
      </c>
      <c r="P21" s="78">
        <v>130106</v>
      </c>
      <c r="Q21" s="78"/>
      <c r="R21" s="17"/>
    </row>
    <row r="22" spans="1:18" x14ac:dyDescent="0.25">
      <c r="A22" s="13"/>
      <c r="B22" s="67" t="s">
        <v>42</v>
      </c>
      <c r="C22" s="14"/>
      <c r="D22" s="80"/>
      <c r="E22" s="80"/>
      <c r="F22" s="14"/>
      <c r="G22" s="80"/>
      <c r="H22" s="80"/>
      <c r="I22" s="14"/>
      <c r="J22" s="80"/>
      <c r="K22" s="80"/>
      <c r="L22" s="14"/>
      <c r="M22" s="80"/>
      <c r="N22" s="80"/>
      <c r="O22" s="14"/>
      <c r="P22" s="80"/>
      <c r="Q22" s="80"/>
      <c r="R22" s="14"/>
    </row>
    <row r="23" spans="1:18" x14ac:dyDescent="0.25">
      <c r="A23" s="13"/>
      <c r="B23" s="60" t="s">
        <v>43</v>
      </c>
      <c r="C23" s="17"/>
      <c r="D23" s="48" t="s">
        <v>184</v>
      </c>
      <c r="E23" s="48"/>
      <c r="F23" s="17"/>
      <c r="G23" s="58">
        <v>251556</v>
      </c>
      <c r="H23" s="58"/>
      <c r="I23" s="17"/>
      <c r="J23" s="58">
        <v>2789</v>
      </c>
      <c r="K23" s="58"/>
      <c r="L23" s="17"/>
      <c r="M23" s="48" t="s">
        <v>184</v>
      </c>
      <c r="N23" s="48"/>
      <c r="O23" s="17"/>
      <c r="P23" s="58">
        <v>254345</v>
      </c>
      <c r="Q23" s="58"/>
      <c r="R23" s="17"/>
    </row>
    <row r="24" spans="1:18" x14ac:dyDescent="0.25">
      <c r="A24" s="13"/>
      <c r="B24" s="46" t="s">
        <v>299</v>
      </c>
      <c r="C24" s="14"/>
      <c r="D24" s="53">
        <v>554108</v>
      </c>
      <c r="E24" s="53"/>
      <c r="F24" s="14"/>
      <c r="G24" s="47" t="s">
        <v>184</v>
      </c>
      <c r="H24" s="47"/>
      <c r="I24" s="14"/>
      <c r="J24" s="47" t="s">
        <v>184</v>
      </c>
      <c r="K24" s="47"/>
      <c r="L24" s="14"/>
      <c r="M24" s="47" t="s">
        <v>300</v>
      </c>
      <c r="N24" s="47"/>
      <c r="O24" s="10" t="s">
        <v>188</v>
      </c>
      <c r="P24" s="47" t="s">
        <v>184</v>
      </c>
      <c r="Q24" s="47"/>
      <c r="R24" s="14"/>
    </row>
    <row r="25" spans="1:18" x14ac:dyDescent="0.25">
      <c r="A25" s="13"/>
      <c r="B25" s="60" t="s">
        <v>301</v>
      </c>
      <c r="C25" s="17"/>
      <c r="D25" s="58">
        <v>26012</v>
      </c>
      <c r="E25" s="58"/>
      <c r="F25" s="17"/>
      <c r="G25" s="48" t="s">
        <v>184</v>
      </c>
      <c r="H25" s="48"/>
      <c r="I25" s="17"/>
      <c r="J25" s="48" t="s">
        <v>184</v>
      </c>
      <c r="K25" s="48"/>
      <c r="L25" s="17"/>
      <c r="M25" s="48" t="s">
        <v>302</v>
      </c>
      <c r="N25" s="48"/>
      <c r="O25" s="18" t="s">
        <v>188</v>
      </c>
      <c r="P25" s="48" t="s">
        <v>184</v>
      </c>
      <c r="Q25" s="48"/>
      <c r="R25" s="17"/>
    </row>
    <row r="26" spans="1:18" ht="15.75" thickBot="1" x14ac:dyDescent="0.3">
      <c r="A26" s="13"/>
      <c r="B26" s="46" t="s">
        <v>45</v>
      </c>
      <c r="C26" s="14"/>
      <c r="D26" s="59">
        <v>952</v>
      </c>
      <c r="E26" s="59"/>
      <c r="F26" s="14"/>
      <c r="G26" s="36">
        <v>47191</v>
      </c>
      <c r="H26" s="36"/>
      <c r="I26" s="14"/>
      <c r="J26" s="36">
        <v>7081</v>
      </c>
      <c r="K26" s="36"/>
      <c r="L26" s="14"/>
      <c r="M26" s="59" t="s">
        <v>303</v>
      </c>
      <c r="N26" s="59"/>
      <c r="O26" s="10" t="s">
        <v>188</v>
      </c>
      <c r="P26" s="36">
        <v>55019</v>
      </c>
      <c r="Q26" s="36"/>
      <c r="R26" s="14"/>
    </row>
    <row r="27" spans="1:18" ht="15.75" thickBot="1" x14ac:dyDescent="0.3">
      <c r="A27" s="13"/>
      <c r="B27" s="68" t="s">
        <v>46</v>
      </c>
      <c r="C27" s="17"/>
      <c r="D27" s="78">
        <v>581072</v>
      </c>
      <c r="E27" s="78"/>
      <c r="F27" s="17"/>
      <c r="G27" s="78">
        <v>298747</v>
      </c>
      <c r="H27" s="78"/>
      <c r="I27" s="17"/>
      <c r="J27" s="78">
        <v>9870</v>
      </c>
      <c r="K27" s="78"/>
      <c r="L27" s="17"/>
      <c r="M27" s="79" t="s">
        <v>304</v>
      </c>
      <c r="N27" s="79"/>
      <c r="O27" s="18" t="s">
        <v>188</v>
      </c>
      <c r="P27" s="78">
        <v>309364</v>
      </c>
      <c r="Q27" s="78"/>
      <c r="R27" s="17"/>
    </row>
    <row r="28" spans="1:18" ht="15.75" thickBot="1" x14ac:dyDescent="0.3">
      <c r="A28" s="13"/>
      <c r="B28" s="69"/>
      <c r="C28" s="14"/>
      <c r="D28" s="29" t="s">
        <v>162</v>
      </c>
      <c r="E28" s="31">
        <v>600517</v>
      </c>
      <c r="F28" s="14"/>
      <c r="G28" s="29" t="s">
        <v>162</v>
      </c>
      <c r="H28" s="31">
        <v>1802461</v>
      </c>
      <c r="I28" s="14"/>
      <c r="J28" s="29" t="s">
        <v>162</v>
      </c>
      <c r="K28" s="31">
        <v>168090</v>
      </c>
      <c r="L28" s="14"/>
      <c r="M28" s="70" t="s">
        <v>162</v>
      </c>
      <c r="N28" s="71" t="s">
        <v>305</v>
      </c>
      <c r="O28" s="10" t="s">
        <v>188</v>
      </c>
      <c r="P28" s="29" t="s">
        <v>162</v>
      </c>
      <c r="Q28" s="31">
        <v>1962588</v>
      </c>
      <c r="R28" s="14"/>
    </row>
    <row r="29" spans="1:18" ht="15.75" thickTop="1" x14ac:dyDescent="0.25">
      <c r="A29" s="13"/>
      <c r="B29" s="66" t="s">
        <v>306</v>
      </c>
      <c r="C29" s="17"/>
      <c r="D29" s="81"/>
      <c r="E29" s="81"/>
      <c r="F29" s="17"/>
      <c r="G29" s="81"/>
      <c r="H29" s="81"/>
      <c r="I29" s="17"/>
      <c r="J29" s="81"/>
      <c r="K29" s="81"/>
      <c r="L29" s="17"/>
      <c r="M29" s="75"/>
      <c r="N29" s="75"/>
      <c r="O29" s="17"/>
      <c r="P29" s="81"/>
      <c r="Q29" s="81"/>
      <c r="R29" s="17"/>
    </row>
    <row r="30" spans="1:18" x14ac:dyDescent="0.25">
      <c r="A30" s="13"/>
      <c r="B30" s="67" t="s">
        <v>48</v>
      </c>
      <c r="C30" s="14"/>
      <c r="D30" s="76"/>
      <c r="E30" s="76"/>
      <c r="F30" s="14"/>
      <c r="G30" s="76"/>
      <c r="H30" s="76"/>
      <c r="I30" s="14"/>
      <c r="J30" s="76"/>
      <c r="K30" s="76"/>
      <c r="L30" s="14"/>
      <c r="M30" s="76"/>
      <c r="N30" s="76"/>
      <c r="O30" s="14"/>
      <c r="P30" s="76"/>
      <c r="Q30" s="76"/>
      <c r="R30" s="14"/>
    </row>
    <row r="31" spans="1:18" x14ac:dyDescent="0.25">
      <c r="A31" s="13"/>
      <c r="B31" s="60" t="s">
        <v>307</v>
      </c>
      <c r="C31" s="17"/>
      <c r="D31" s="18" t="s">
        <v>162</v>
      </c>
      <c r="E31" s="56">
        <v>585984</v>
      </c>
      <c r="F31" s="17"/>
      <c r="G31" s="18" t="s">
        <v>162</v>
      </c>
      <c r="H31" s="56">
        <v>488279</v>
      </c>
      <c r="I31" s="17"/>
      <c r="J31" s="18" t="s">
        <v>162</v>
      </c>
      <c r="K31" s="56">
        <v>71304</v>
      </c>
      <c r="L31" s="17"/>
      <c r="M31" s="18" t="s">
        <v>162</v>
      </c>
      <c r="N31" s="27" t="s">
        <v>308</v>
      </c>
      <c r="O31" s="18" t="s">
        <v>188</v>
      </c>
      <c r="P31" s="18" t="s">
        <v>162</v>
      </c>
      <c r="Q31" s="56">
        <v>585984</v>
      </c>
      <c r="R31" s="17"/>
    </row>
    <row r="32" spans="1:18" x14ac:dyDescent="0.25">
      <c r="A32" s="13"/>
      <c r="B32" s="46" t="s">
        <v>309</v>
      </c>
      <c r="C32" s="14"/>
      <c r="D32" s="47" t="s">
        <v>184</v>
      </c>
      <c r="E32" s="47"/>
      <c r="F32" s="14"/>
      <c r="G32" s="47" t="s">
        <v>184</v>
      </c>
      <c r="H32" s="47"/>
      <c r="I32" s="14"/>
      <c r="J32" s="53">
        <v>26012</v>
      </c>
      <c r="K32" s="53"/>
      <c r="L32" s="14"/>
      <c r="M32" s="47" t="s">
        <v>302</v>
      </c>
      <c r="N32" s="47"/>
      <c r="O32" s="10" t="s">
        <v>188</v>
      </c>
      <c r="P32" s="47" t="s">
        <v>184</v>
      </c>
      <c r="Q32" s="47"/>
      <c r="R32" s="14"/>
    </row>
    <row r="33" spans="1:18" ht="15.75" thickBot="1" x14ac:dyDescent="0.3">
      <c r="A33" s="13"/>
      <c r="B33" s="60" t="s">
        <v>53</v>
      </c>
      <c r="C33" s="17"/>
      <c r="D33" s="37" t="s">
        <v>184</v>
      </c>
      <c r="E33" s="37"/>
      <c r="F33" s="17"/>
      <c r="G33" s="77">
        <v>424541</v>
      </c>
      <c r="H33" s="77"/>
      <c r="I33" s="17"/>
      <c r="J33" s="77">
        <v>1189</v>
      </c>
      <c r="K33" s="77"/>
      <c r="L33" s="17"/>
      <c r="M33" s="37" t="s">
        <v>184</v>
      </c>
      <c r="N33" s="37"/>
      <c r="O33" s="17"/>
      <c r="P33" s="77">
        <v>425730</v>
      </c>
      <c r="Q33" s="77"/>
      <c r="R33" s="17"/>
    </row>
    <row r="34" spans="1:18" ht="15.75" thickBot="1" x14ac:dyDescent="0.3">
      <c r="A34" s="13"/>
      <c r="B34" s="72" t="s">
        <v>54</v>
      </c>
      <c r="C34" s="14"/>
      <c r="D34" s="82">
        <v>585984</v>
      </c>
      <c r="E34" s="82"/>
      <c r="F34" s="14"/>
      <c r="G34" s="82">
        <v>912820</v>
      </c>
      <c r="H34" s="82"/>
      <c r="I34" s="14"/>
      <c r="J34" s="82">
        <v>98505</v>
      </c>
      <c r="K34" s="82"/>
      <c r="L34" s="14"/>
      <c r="M34" s="83" t="s">
        <v>310</v>
      </c>
      <c r="N34" s="83"/>
      <c r="O34" s="10" t="s">
        <v>188</v>
      </c>
      <c r="P34" s="82">
        <v>1011714</v>
      </c>
      <c r="Q34" s="82"/>
      <c r="R34" s="14"/>
    </row>
    <row r="35" spans="1:18" x14ac:dyDescent="0.25">
      <c r="A35" s="13"/>
      <c r="B35" s="73" t="s">
        <v>55</v>
      </c>
      <c r="C35" s="17"/>
      <c r="D35" s="75"/>
      <c r="E35" s="75"/>
      <c r="F35" s="17"/>
      <c r="G35" s="75"/>
      <c r="H35" s="75"/>
      <c r="I35" s="17"/>
      <c r="J35" s="75"/>
      <c r="K35" s="75"/>
      <c r="L35" s="17"/>
      <c r="M35" s="75"/>
      <c r="N35" s="75"/>
      <c r="O35" s="17"/>
      <c r="P35" s="75"/>
      <c r="Q35" s="75"/>
      <c r="R35" s="17"/>
    </row>
    <row r="36" spans="1:18" x14ac:dyDescent="0.25">
      <c r="A36" s="13"/>
      <c r="B36" s="46" t="s">
        <v>56</v>
      </c>
      <c r="C36" s="14"/>
      <c r="D36" s="47" t="s">
        <v>184</v>
      </c>
      <c r="E36" s="47"/>
      <c r="F36" s="14"/>
      <c r="G36" s="53">
        <v>6146</v>
      </c>
      <c r="H36" s="53"/>
      <c r="I36" s="14"/>
      <c r="J36" s="53">
        <v>1714</v>
      </c>
      <c r="K36" s="53"/>
      <c r="L36" s="14"/>
      <c r="M36" s="47" t="s">
        <v>184</v>
      </c>
      <c r="N36" s="47"/>
      <c r="O36" s="14"/>
      <c r="P36" s="53">
        <v>7860</v>
      </c>
      <c r="Q36" s="53"/>
      <c r="R36" s="14"/>
    </row>
    <row r="37" spans="1:18" x14ac:dyDescent="0.25">
      <c r="A37" s="13"/>
      <c r="B37" s="60" t="s">
        <v>57</v>
      </c>
      <c r="C37" s="17"/>
      <c r="D37" s="58">
        <v>14015</v>
      </c>
      <c r="E37" s="58"/>
      <c r="F37" s="17"/>
      <c r="G37" s="58">
        <v>50000</v>
      </c>
      <c r="H37" s="58"/>
      <c r="I37" s="17"/>
      <c r="J37" s="48" t="s">
        <v>184</v>
      </c>
      <c r="K37" s="48"/>
      <c r="L37" s="17"/>
      <c r="M37" s="48" t="s">
        <v>184</v>
      </c>
      <c r="N37" s="48"/>
      <c r="O37" s="17"/>
      <c r="P37" s="58">
        <v>64015</v>
      </c>
      <c r="Q37" s="58"/>
      <c r="R37" s="17"/>
    </row>
    <row r="38" spans="1:18" x14ac:dyDescent="0.25">
      <c r="A38" s="13"/>
      <c r="B38" s="46" t="s">
        <v>311</v>
      </c>
      <c r="C38" s="14"/>
      <c r="D38" s="47" t="s">
        <v>184</v>
      </c>
      <c r="E38" s="47"/>
      <c r="F38" s="14"/>
      <c r="G38" s="47">
        <v>356</v>
      </c>
      <c r="H38" s="47"/>
      <c r="I38" s="14"/>
      <c r="J38" s="53">
        <v>21394</v>
      </c>
      <c r="K38" s="53"/>
      <c r="L38" s="14"/>
      <c r="M38" s="47" t="s">
        <v>297</v>
      </c>
      <c r="N38" s="47"/>
      <c r="O38" s="10" t="s">
        <v>188</v>
      </c>
      <c r="P38" s="47" t="s">
        <v>184</v>
      </c>
      <c r="Q38" s="47"/>
      <c r="R38" s="14"/>
    </row>
    <row r="39" spans="1:18" x14ac:dyDescent="0.25">
      <c r="A39" s="13"/>
      <c r="B39" s="60" t="s">
        <v>58</v>
      </c>
      <c r="C39" s="17"/>
      <c r="D39" s="48">
        <v>818</v>
      </c>
      <c r="E39" s="48"/>
      <c r="F39" s="17"/>
      <c r="G39" s="58">
        <v>47373</v>
      </c>
      <c r="H39" s="58"/>
      <c r="I39" s="17"/>
      <c r="J39" s="58">
        <v>3296</v>
      </c>
      <c r="K39" s="58"/>
      <c r="L39" s="17"/>
      <c r="M39" s="48" t="s">
        <v>312</v>
      </c>
      <c r="N39" s="48"/>
      <c r="O39" s="18" t="s">
        <v>188</v>
      </c>
      <c r="P39" s="58">
        <v>50731</v>
      </c>
      <c r="Q39" s="58"/>
      <c r="R39" s="17"/>
    </row>
    <row r="40" spans="1:18" ht="15.75" thickBot="1" x14ac:dyDescent="0.3">
      <c r="A40" s="13"/>
      <c r="B40" s="46" t="s">
        <v>60</v>
      </c>
      <c r="C40" s="14"/>
      <c r="D40" s="59">
        <v>139</v>
      </c>
      <c r="E40" s="59"/>
      <c r="F40" s="14"/>
      <c r="G40" s="36">
        <v>67043</v>
      </c>
      <c r="H40" s="36"/>
      <c r="I40" s="14"/>
      <c r="J40" s="36">
        <v>2451</v>
      </c>
      <c r="K40" s="36"/>
      <c r="L40" s="14"/>
      <c r="M40" s="59" t="s">
        <v>184</v>
      </c>
      <c r="N40" s="59"/>
      <c r="O40" s="14"/>
      <c r="P40" s="36">
        <v>69633</v>
      </c>
      <c r="Q40" s="36"/>
      <c r="R40" s="14"/>
    </row>
    <row r="41" spans="1:18" x14ac:dyDescent="0.25">
      <c r="A41" s="13"/>
      <c r="B41" s="68" t="s">
        <v>61</v>
      </c>
      <c r="C41" s="17"/>
      <c r="D41" s="84">
        <v>14972</v>
      </c>
      <c r="E41" s="84"/>
      <c r="F41" s="17"/>
      <c r="G41" s="84">
        <v>170918</v>
      </c>
      <c r="H41" s="84"/>
      <c r="I41" s="17"/>
      <c r="J41" s="84">
        <v>28855</v>
      </c>
      <c r="K41" s="84"/>
      <c r="L41" s="17"/>
      <c r="M41" s="62" t="s">
        <v>313</v>
      </c>
      <c r="N41" s="62"/>
      <c r="O41" s="18" t="s">
        <v>188</v>
      </c>
      <c r="P41" s="84">
        <v>192239</v>
      </c>
      <c r="Q41" s="84"/>
      <c r="R41" s="17"/>
    </row>
    <row r="42" spans="1:18" x14ac:dyDescent="0.25">
      <c r="A42" s="13"/>
      <c r="B42" s="67" t="s">
        <v>62</v>
      </c>
      <c r="C42" s="14"/>
      <c r="D42" s="47" t="s">
        <v>184</v>
      </c>
      <c r="E42" s="47"/>
      <c r="F42" s="14"/>
      <c r="G42" s="53">
        <v>2106</v>
      </c>
      <c r="H42" s="53"/>
      <c r="I42" s="14"/>
      <c r="J42" s="47" t="s">
        <v>184</v>
      </c>
      <c r="K42" s="47"/>
      <c r="L42" s="14"/>
      <c r="M42" s="47" t="s">
        <v>184</v>
      </c>
      <c r="N42" s="47"/>
      <c r="O42" s="14"/>
      <c r="P42" s="53">
        <v>2106</v>
      </c>
      <c r="Q42" s="53"/>
      <c r="R42" s="14"/>
    </row>
    <row r="43" spans="1:18" x14ac:dyDescent="0.25">
      <c r="A43" s="13"/>
      <c r="B43" s="73" t="s">
        <v>63</v>
      </c>
      <c r="C43" s="17"/>
      <c r="D43" s="48" t="s">
        <v>314</v>
      </c>
      <c r="E43" s="48"/>
      <c r="F43" s="18" t="s">
        <v>188</v>
      </c>
      <c r="G43" s="58">
        <v>176564</v>
      </c>
      <c r="H43" s="58"/>
      <c r="I43" s="17"/>
      <c r="J43" s="58">
        <v>3623</v>
      </c>
      <c r="K43" s="58"/>
      <c r="L43" s="17"/>
      <c r="M43" s="48" t="s">
        <v>315</v>
      </c>
      <c r="N43" s="48"/>
      <c r="O43" s="18" t="s">
        <v>188</v>
      </c>
      <c r="P43" s="58">
        <v>179369</v>
      </c>
      <c r="Q43" s="58"/>
      <c r="R43" s="17"/>
    </row>
    <row r="44" spans="1:18" ht="26.25" x14ac:dyDescent="0.25">
      <c r="A44" s="13"/>
      <c r="B44" s="67" t="s">
        <v>316</v>
      </c>
      <c r="C44" s="14"/>
      <c r="D44" s="47" t="s">
        <v>184</v>
      </c>
      <c r="E44" s="47"/>
      <c r="F44" s="14"/>
      <c r="G44" s="53">
        <v>145836</v>
      </c>
      <c r="H44" s="53"/>
      <c r="I44" s="14"/>
      <c r="J44" s="47" t="s">
        <v>184</v>
      </c>
      <c r="K44" s="47"/>
      <c r="L44" s="14"/>
      <c r="M44" s="47" t="s">
        <v>184</v>
      </c>
      <c r="N44" s="47"/>
      <c r="O44" s="14"/>
      <c r="P44" s="53">
        <v>145836</v>
      </c>
      <c r="Q44" s="53"/>
      <c r="R44" s="14"/>
    </row>
    <row r="45" spans="1:18" x14ac:dyDescent="0.25">
      <c r="A45" s="13"/>
      <c r="B45" s="73" t="s">
        <v>65</v>
      </c>
      <c r="C45" s="17"/>
      <c r="D45" s="48" t="s">
        <v>184</v>
      </c>
      <c r="E45" s="48"/>
      <c r="F45" s="17"/>
      <c r="G45" s="58">
        <v>72829</v>
      </c>
      <c r="H45" s="58"/>
      <c r="I45" s="17"/>
      <c r="J45" s="58">
        <v>8870</v>
      </c>
      <c r="K45" s="58"/>
      <c r="L45" s="17"/>
      <c r="M45" s="48" t="s">
        <v>184</v>
      </c>
      <c r="N45" s="48"/>
      <c r="O45" s="17"/>
      <c r="P45" s="58">
        <v>81699</v>
      </c>
      <c r="Q45" s="58"/>
      <c r="R45" s="17"/>
    </row>
    <row r="46" spans="1:18" x14ac:dyDescent="0.25">
      <c r="A46" s="13"/>
      <c r="B46" s="67" t="s">
        <v>66</v>
      </c>
      <c r="C46" s="14"/>
      <c r="D46" s="47" t="s">
        <v>184</v>
      </c>
      <c r="E46" s="47"/>
      <c r="F46" s="14"/>
      <c r="G46" s="53">
        <v>181479</v>
      </c>
      <c r="H46" s="53"/>
      <c r="I46" s="14"/>
      <c r="J46" s="47">
        <v>563</v>
      </c>
      <c r="K46" s="47"/>
      <c r="L46" s="14"/>
      <c r="M46" s="47" t="s">
        <v>184</v>
      </c>
      <c r="N46" s="47"/>
      <c r="O46" s="14"/>
      <c r="P46" s="53">
        <v>182042</v>
      </c>
      <c r="Q46" s="53"/>
      <c r="R46" s="14"/>
    </row>
    <row r="47" spans="1:18" ht="15.75" thickBot="1" x14ac:dyDescent="0.3">
      <c r="A47" s="13"/>
      <c r="B47" s="73" t="s">
        <v>67</v>
      </c>
      <c r="C47" s="17"/>
      <c r="D47" s="37" t="s">
        <v>184</v>
      </c>
      <c r="E47" s="37"/>
      <c r="F47" s="17"/>
      <c r="G47" s="77">
        <v>139909</v>
      </c>
      <c r="H47" s="77"/>
      <c r="I47" s="17"/>
      <c r="J47" s="77">
        <v>27674</v>
      </c>
      <c r="K47" s="77"/>
      <c r="L47" s="17"/>
      <c r="M47" s="37" t="s">
        <v>184</v>
      </c>
      <c r="N47" s="37"/>
      <c r="O47" s="17"/>
      <c r="P47" s="77">
        <v>167583</v>
      </c>
      <c r="Q47" s="77"/>
      <c r="R47" s="17"/>
    </row>
    <row r="48" spans="1:18" ht="15.75" thickBot="1" x14ac:dyDescent="0.3">
      <c r="A48" s="13"/>
      <c r="B48" s="69"/>
      <c r="C48" s="14"/>
      <c r="D48" s="29" t="s">
        <v>162</v>
      </c>
      <c r="E48" s="31">
        <v>600517</v>
      </c>
      <c r="F48" s="14"/>
      <c r="G48" s="29" t="s">
        <v>162</v>
      </c>
      <c r="H48" s="31">
        <v>1802461</v>
      </c>
      <c r="I48" s="14"/>
      <c r="J48" s="29" t="s">
        <v>162</v>
      </c>
      <c r="K48" s="31">
        <v>168090</v>
      </c>
      <c r="L48" s="14"/>
      <c r="M48" s="70" t="s">
        <v>162</v>
      </c>
      <c r="N48" s="71" t="s">
        <v>305</v>
      </c>
      <c r="O48" s="10" t="s">
        <v>188</v>
      </c>
      <c r="P48" s="29" t="s">
        <v>162</v>
      </c>
      <c r="Q48" s="31">
        <v>1962588</v>
      </c>
      <c r="R48" s="14"/>
    </row>
    <row r="49" spans="1:18" ht="15.75" thickTop="1" x14ac:dyDescent="0.25">
      <c r="A49" s="13"/>
      <c r="B49" s="39"/>
      <c r="C49" s="39"/>
      <c r="D49" s="39"/>
      <c r="E49" s="39"/>
      <c r="F49" s="39"/>
      <c r="G49" s="39"/>
      <c r="H49" s="39"/>
      <c r="I49" s="39"/>
      <c r="J49" s="39"/>
      <c r="K49" s="39"/>
      <c r="L49" s="39"/>
      <c r="M49" s="39"/>
      <c r="N49" s="39"/>
      <c r="O49" s="39"/>
      <c r="P49" s="39"/>
      <c r="Q49" s="39"/>
      <c r="R49" s="39"/>
    </row>
    <row r="50" spans="1:18" x14ac:dyDescent="0.25">
      <c r="A50" s="13"/>
      <c r="B50" s="97" t="s">
        <v>317</v>
      </c>
      <c r="C50" s="97"/>
      <c r="D50" s="97"/>
      <c r="E50" s="97"/>
      <c r="F50" s="97"/>
      <c r="G50" s="97"/>
      <c r="H50" s="97"/>
      <c r="I50" s="97"/>
      <c r="J50" s="97"/>
      <c r="K50" s="97"/>
      <c r="L50" s="97"/>
      <c r="M50" s="97"/>
      <c r="N50" s="97"/>
      <c r="O50" s="97"/>
      <c r="P50" s="97"/>
      <c r="Q50" s="97"/>
      <c r="R50" s="97"/>
    </row>
    <row r="51" spans="1:18" x14ac:dyDescent="0.25">
      <c r="A51" s="13"/>
      <c r="B51" s="39"/>
      <c r="C51" s="39"/>
      <c r="D51" s="39"/>
      <c r="E51" s="39"/>
      <c r="F51" s="39"/>
      <c r="G51" s="39"/>
      <c r="H51" s="39"/>
      <c r="I51" s="39"/>
      <c r="J51" s="39"/>
      <c r="K51" s="39"/>
      <c r="L51" s="39"/>
      <c r="M51" s="39"/>
      <c r="N51" s="39"/>
      <c r="O51" s="39"/>
      <c r="P51" s="39"/>
      <c r="Q51" s="39"/>
      <c r="R51" s="39"/>
    </row>
    <row r="52" spans="1:18" x14ac:dyDescent="0.25">
      <c r="A52" s="13"/>
      <c r="B52" s="97" t="s">
        <v>278</v>
      </c>
      <c r="C52" s="97"/>
      <c r="D52" s="97"/>
      <c r="E52" s="97"/>
      <c r="F52" s="97"/>
      <c r="G52" s="97"/>
      <c r="H52" s="97"/>
      <c r="I52" s="97"/>
      <c r="J52" s="97"/>
      <c r="K52" s="97"/>
      <c r="L52" s="97"/>
      <c r="M52" s="97"/>
      <c r="N52" s="97"/>
      <c r="O52" s="97"/>
      <c r="P52" s="97"/>
      <c r="Q52" s="97"/>
      <c r="R52" s="97"/>
    </row>
    <row r="53" spans="1:18" x14ac:dyDescent="0.25">
      <c r="A53" s="13"/>
      <c r="B53" s="39"/>
      <c r="C53" s="39"/>
      <c r="D53" s="39"/>
      <c r="E53" s="39"/>
      <c r="F53" s="39"/>
      <c r="G53" s="39"/>
      <c r="H53" s="39"/>
      <c r="I53" s="39"/>
      <c r="J53" s="39"/>
      <c r="K53" s="39"/>
      <c r="L53" s="39"/>
      <c r="M53" s="39"/>
      <c r="N53" s="39"/>
      <c r="O53" s="39"/>
      <c r="P53" s="39"/>
      <c r="Q53" s="39"/>
      <c r="R53" s="39"/>
    </row>
    <row r="54" spans="1:18" x14ac:dyDescent="0.25">
      <c r="A54" s="13"/>
      <c r="B54" s="32"/>
      <c r="C54" s="33"/>
      <c r="D54" s="34" t="s">
        <v>279</v>
      </c>
      <c r="E54" s="34"/>
      <c r="F54" s="33"/>
      <c r="G54" s="34" t="s">
        <v>281</v>
      </c>
      <c r="H54" s="34"/>
      <c r="I54" s="33"/>
      <c r="J54" s="34" t="s">
        <v>282</v>
      </c>
      <c r="K54" s="34"/>
      <c r="L54" s="33"/>
      <c r="M54" s="34" t="s">
        <v>284</v>
      </c>
      <c r="N54" s="34"/>
      <c r="O54" s="33"/>
      <c r="P54" s="34" t="s">
        <v>286</v>
      </c>
      <c r="Q54" s="34"/>
      <c r="R54" s="33"/>
    </row>
    <row r="55" spans="1:18" ht="15.75" thickBot="1" x14ac:dyDescent="0.3">
      <c r="A55" s="13"/>
      <c r="B55" s="32"/>
      <c r="C55" s="33"/>
      <c r="D55" s="35" t="s">
        <v>280</v>
      </c>
      <c r="E55" s="35"/>
      <c r="F55" s="33"/>
      <c r="G55" s="35"/>
      <c r="H55" s="35"/>
      <c r="I55" s="33"/>
      <c r="J55" s="35" t="s">
        <v>283</v>
      </c>
      <c r="K55" s="35"/>
      <c r="L55" s="33"/>
      <c r="M55" s="35" t="s">
        <v>285</v>
      </c>
      <c r="N55" s="35"/>
      <c r="O55" s="33"/>
      <c r="P55" s="35"/>
      <c r="Q55" s="35"/>
      <c r="R55" s="33"/>
    </row>
    <row r="56" spans="1:18" x14ac:dyDescent="0.25">
      <c r="A56" s="13"/>
      <c r="B56" s="69"/>
      <c r="C56" s="14"/>
      <c r="D56" s="80"/>
      <c r="E56" s="80"/>
      <c r="F56" s="14"/>
      <c r="G56" s="80"/>
      <c r="H56" s="80"/>
      <c r="I56" s="14"/>
      <c r="J56" s="80"/>
      <c r="K56" s="80"/>
      <c r="L56" s="14"/>
      <c r="M56" s="80"/>
      <c r="N56" s="80"/>
      <c r="O56" s="14"/>
      <c r="P56" s="80"/>
      <c r="Q56" s="80"/>
      <c r="R56" s="14"/>
    </row>
    <row r="57" spans="1:18" x14ac:dyDescent="0.25">
      <c r="A57" s="13"/>
      <c r="B57" s="66" t="s">
        <v>287</v>
      </c>
      <c r="C57" s="17"/>
      <c r="D57" s="74"/>
      <c r="E57" s="74"/>
      <c r="F57" s="17"/>
      <c r="G57" s="74"/>
      <c r="H57" s="74"/>
      <c r="I57" s="17"/>
      <c r="J57" s="74"/>
      <c r="K57" s="74"/>
      <c r="L57" s="17"/>
      <c r="M57" s="74"/>
      <c r="N57" s="74"/>
      <c r="O57" s="17"/>
      <c r="P57" s="74"/>
      <c r="Q57" s="74"/>
      <c r="R57" s="17"/>
    </row>
    <row r="58" spans="1:18" x14ac:dyDescent="0.25">
      <c r="A58" s="13"/>
      <c r="B58" s="67" t="s">
        <v>28</v>
      </c>
      <c r="C58" s="14"/>
      <c r="D58" s="76"/>
      <c r="E58" s="76"/>
      <c r="F58" s="14"/>
      <c r="G58" s="76"/>
      <c r="H58" s="76"/>
      <c r="I58" s="14"/>
      <c r="J58" s="76"/>
      <c r="K58" s="76"/>
      <c r="L58" s="14"/>
      <c r="M58" s="76"/>
      <c r="N58" s="76"/>
      <c r="O58" s="14"/>
      <c r="P58" s="76"/>
      <c r="Q58" s="76"/>
      <c r="R58" s="14"/>
    </row>
    <row r="59" spans="1:18" x14ac:dyDescent="0.25">
      <c r="A59" s="13"/>
      <c r="B59" s="60" t="s">
        <v>29</v>
      </c>
      <c r="C59" s="17"/>
      <c r="D59" s="18" t="s">
        <v>162</v>
      </c>
      <c r="E59" s="56">
        <v>1318</v>
      </c>
      <c r="F59" s="17"/>
      <c r="G59" s="18" t="s">
        <v>162</v>
      </c>
      <c r="H59" s="56">
        <v>2034935</v>
      </c>
      <c r="I59" s="17"/>
      <c r="J59" s="18" t="s">
        <v>162</v>
      </c>
      <c r="K59" s="56">
        <v>184272</v>
      </c>
      <c r="L59" s="17"/>
      <c r="M59" s="18" t="s">
        <v>162</v>
      </c>
      <c r="N59" s="27" t="s">
        <v>288</v>
      </c>
      <c r="O59" s="18" t="s">
        <v>188</v>
      </c>
      <c r="P59" s="18" t="s">
        <v>162</v>
      </c>
      <c r="Q59" s="56">
        <v>2213328</v>
      </c>
      <c r="R59" s="17"/>
    </row>
    <row r="60" spans="1:18" ht="27" thickBot="1" x14ac:dyDescent="0.3">
      <c r="A60" s="13"/>
      <c r="B60" s="46" t="s">
        <v>30</v>
      </c>
      <c r="C60" s="14"/>
      <c r="D60" s="59" t="s">
        <v>318</v>
      </c>
      <c r="E60" s="59"/>
      <c r="F60" s="10" t="s">
        <v>188</v>
      </c>
      <c r="G60" s="59" t="s">
        <v>319</v>
      </c>
      <c r="H60" s="59"/>
      <c r="I60" s="10" t="s">
        <v>188</v>
      </c>
      <c r="J60" s="59" t="s">
        <v>320</v>
      </c>
      <c r="K60" s="59"/>
      <c r="L60" s="10" t="s">
        <v>188</v>
      </c>
      <c r="M60" s="36">
        <v>1615</v>
      </c>
      <c r="N60" s="36"/>
      <c r="O60" s="14"/>
      <c r="P60" s="59" t="s">
        <v>321</v>
      </c>
      <c r="Q60" s="59"/>
      <c r="R60" s="10" t="s">
        <v>188</v>
      </c>
    </row>
    <row r="61" spans="1:18" ht="15.75" thickBot="1" x14ac:dyDescent="0.3">
      <c r="A61" s="13"/>
      <c r="B61" s="68" t="s">
        <v>31</v>
      </c>
      <c r="C61" s="17"/>
      <c r="D61" s="78">
        <v>1154</v>
      </c>
      <c r="E61" s="78"/>
      <c r="F61" s="17"/>
      <c r="G61" s="78">
        <v>1373155</v>
      </c>
      <c r="H61" s="78"/>
      <c r="I61" s="17"/>
      <c r="J61" s="78">
        <v>147104</v>
      </c>
      <c r="K61" s="78"/>
      <c r="L61" s="17"/>
      <c r="M61" s="79" t="s">
        <v>322</v>
      </c>
      <c r="N61" s="79"/>
      <c r="O61" s="18" t="s">
        <v>188</v>
      </c>
      <c r="P61" s="78">
        <v>1515831</v>
      </c>
      <c r="Q61" s="78"/>
      <c r="R61" s="17"/>
    </row>
    <row r="62" spans="1:18" x14ac:dyDescent="0.25">
      <c r="A62" s="13"/>
      <c r="B62" s="67" t="s">
        <v>32</v>
      </c>
      <c r="C62" s="14"/>
      <c r="D62" s="80"/>
      <c r="E62" s="80"/>
      <c r="F62" s="14"/>
      <c r="G62" s="80"/>
      <c r="H62" s="80"/>
      <c r="I62" s="14"/>
      <c r="J62" s="80"/>
      <c r="K62" s="80"/>
      <c r="L62" s="14"/>
      <c r="M62" s="80"/>
      <c r="N62" s="80"/>
      <c r="O62" s="14"/>
      <c r="P62" s="80"/>
      <c r="Q62" s="80"/>
      <c r="R62" s="14"/>
    </row>
    <row r="63" spans="1:18" x14ac:dyDescent="0.25">
      <c r="A63" s="13"/>
      <c r="B63" s="60" t="s">
        <v>33</v>
      </c>
      <c r="C63" s="17"/>
      <c r="D63" s="58">
        <v>5280</v>
      </c>
      <c r="E63" s="58"/>
      <c r="F63" s="17"/>
      <c r="G63" s="58">
        <v>20790</v>
      </c>
      <c r="H63" s="58"/>
      <c r="I63" s="17"/>
      <c r="J63" s="58">
        <v>1436</v>
      </c>
      <c r="K63" s="58"/>
      <c r="L63" s="17"/>
      <c r="M63" s="48" t="s">
        <v>184</v>
      </c>
      <c r="N63" s="48"/>
      <c r="O63" s="17"/>
      <c r="P63" s="58">
        <v>27506</v>
      </c>
      <c r="Q63" s="58"/>
      <c r="R63" s="17"/>
    </row>
    <row r="64" spans="1:18" x14ac:dyDescent="0.25">
      <c r="A64" s="13"/>
      <c r="B64" s="46" t="s">
        <v>114</v>
      </c>
      <c r="C64" s="14"/>
      <c r="D64" s="47" t="s">
        <v>312</v>
      </c>
      <c r="E64" s="47"/>
      <c r="F64" s="10" t="s">
        <v>188</v>
      </c>
      <c r="G64" s="53">
        <v>90008</v>
      </c>
      <c r="H64" s="53"/>
      <c r="I64" s="14"/>
      <c r="J64" s="53">
        <v>8931</v>
      </c>
      <c r="K64" s="53"/>
      <c r="L64" s="14"/>
      <c r="M64" s="47" t="s">
        <v>323</v>
      </c>
      <c r="N64" s="47"/>
      <c r="O64" s="10" t="s">
        <v>188</v>
      </c>
      <c r="P64" s="53">
        <v>98089</v>
      </c>
      <c r="Q64" s="53"/>
      <c r="R64" s="14"/>
    </row>
    <row r="65" spans="1:18" x14ac:dyDescent="0.25">
      <c r="A65" s="13"/>
      <c r="B65" s="60" t="s">
        <v>296</v>
      </c>
      <c r="C65" s="17"/>
      <c r="D65" s="58">
        <v>16747</v>
      </c>
      <c r="E65" s="58"/>
      <c r="F65" s="17"/>
      <c r="G65" s="58">
        <v>5755</v>
      </c>
      <c r="H65" s="58"/>
      <c r="I65" s="17"/>
      <c r="J65" s="48" t="s">
        <v>184</v>
      </c>
      <c r="K65" s="48"/>
      <c r="L65" s="17"/>
      <c r="M65" s="48" t="s">
        <v>324</v>
      </c>
      <c r="N65" s="48"/>
      <c r="O65" s="18" t="s">
        <v>188</v>
      </c>
      <c r="P65" s="48" t="s">
        <v>184</v>
      </c>
      <c r="Q65" s="48"/>
      <c r="R65" s="17"/>
    </row>
    <row r="66" spans="1:18" ht="15.75" thickBot="1" x14ac:dyDescent="0.3">
      <c r="A66" s="13"/>
      <c r="B66" s="46" t="s">
        <v>115</v>
      </c>
      <c r="C66" s="14"/>
      <c r="D66" s="59" t="s">
        <v>184</v>
      </c>
      <c r="E66" s="59"/>
      <c r="F66" s="14"/>
      <c r="G66" s="36">
        <v>13011</v>
      </c>
      <c r="H66" s="36"/>
      <c r="I66" s="14"/>
      <c r="J66" s="59">
        <v>884</v>
      </c>
      <c r="K66" s="59"/>
      <c r="L66" s="14"/>
      <c r="M66" s="59" t="s">
        <v>184</v>
      </c>
      <c r="N66" s="59"/>
      <c r="O66" s="14"/>
      <c r="P66" s="36">
        <v>13895</v>
      </c>
      <c r="Q66" s="36"/>
      <c r="R66" s="14"/>
    </row>
    <row r="67" spans="1:18" ht="15.75" thickBot="1" x14ac:dyDescent="0.3">
      <c r="A67" s="13"/>
      <c r="B67" s="68" t="s">
        <v>41</v>
      </c>
      <c r="C67" s="17"/>
      <c r="D67" s="78">
        <v>21271</v>
      </c>
      <c r="E67" s="78"/>
      <c r="F67" s="17"/>
      <c r="G67" s="78">
        <v>129564</v>
      </c>
      <c r="H67" s="78"/>
      <c r="I67" s="17"/>
      <c r="J67" s="78">
        <v>11251</v>
      </c>
      <c r="K67" s="78"/>
      <c r="L67" s="17"/>
      <c r="M67" s="79" t="s">
        <v>325</v>
      </c>
      <c r="N67" s="79"/>
      <c r="O67" s="18" t="s">
        <v>188</v>
      </c>
      <c r="P67" s="78">
        <v>139490</v>
      </c>
      <c r="Q67" s="78"/>
      <c r="R67" s="17"/>
    </row>
    <row r="68" spans="1:18" x14ac:dyDescent="0.25">
      <c r="A68" s="13"/>
      <c r="B68" s="67" t="s">
        <v>42</v>
      </c>
      <c r="C68" s="14"/>
      <c r="D68" s="80"/>
      <c r="E68" s="80"/>
      <c r="F68" s="14"/>
      <c r="G68" s="80"/>
      <c r="H68" s="80"/>
      <c r="I68" s="14"/>
      <c r="J68" s="80"/>
      <c r="K68" s="80"/>
      <c r="L68" s="14"/>
      <c r="M68" s="80"/>
      <c r="N68" s="80"/>
      <c r="O68" s="14"/>
      <c r="P68" s="80"/>
      <c r="Q68" s="80"/>
      <c r="R68" s="14"/>
    </row>
    <row r="69" spans="1:18" x14ac:dyDescent="0.25">
      <c r="A69" s="13"/>
      <c r="B69" s="60" t="s">
        <v>43</v>
      </c>
      <c r="C69" s="17"/>
      <c r="D69" s="48" t="s">
        <v>184</v>
      </c>
      <c r="E69" s="48"/>
      <c r="F69" s="17"/>
      <c r="G69" s="58">
        <v>248938</v>
      </c>
      <c r="H69" s="58"/>
      <c r="I69" s="17"/>
      <c r="J69" s="58">
        <v>2743</v>
      </c>
      <c r="K69" s="58"/>
      <c r="L69" s="17"/>
      <c r="M69" s="48" t="s">
        <v>184</v>
      </c>
      <c r="N69" s="48"/>
      <c r="O69" s="17"/>
      <c r="P69" s="58">
        <v>251681</v>
      </c>
      <c r="Q69" s="58"/>
      <c r="R69" s="17"/>
    </row>
    <row r="70" spans="1:18" x14ac:dyDescent="0.25">
      <c r="A70" s="13"/>
      <c r="B70" s="46" t="s">
        <v>299</v>
      </c>
      <c r="C70" s="14"/>
      <c r="D70" s="53">
        <v>565347</v>
      </c>
      <c r="E70" s="53"/>
      <c r="F70" s="14"/>
      <c r="G70" s="47" t="s">
        <v>184</v>
      </c>
      <c r="H70" s="47"/>
      <c r="I70" s="14"/>
      <c r="J70" s="47" t="s">
        <v>184</v>
      </c>
      <c r="K70" s="47"/>
      <c r="L70" s="14"/>
      <c r="M70" s="47" t="s">
        <v>326</v>
      </c>
      <c r="N70" s="47"/>
      <c r="O70" s="10" t="s">
        <v>188</v>
      </c>
      <c r="P70" s="47" t="s">
        <v>184</v>
      </c>
      <c r="Q70" s="47"/>
      <c r="R70" s="14"/>
    </row>
    <row r="71" spans="1:18" x14ac:dyDescent="0.25">
      <c r="A71" s="13"/>
      <c r="B71" s="60" t="s">
        <v>301</v>
      </c>
      <c r="C71" s="17"/>
      <c r="D71" s="58">
        <v>26255</v>
      </c>
      <c r="E71" s="58"/>
      <c r="F71" s="17"/>
      <c r="G71" s="48" t="s">
        <v>184</v>
      </c>
      <c r="H71" s="48"/>
      <c r="I71" s="17"/>
      <c r="J71" s="48" t="s">
        <v>184</v>
      </c>
      <c r="K71" s="48"/>
      <c r="L71" s="17"/>
      <c r="M71" s="48" t="s">
        <v>327</v>
      </c>
      <c r="N71" s="48"/>
      <c r="O71" s="18" t="s">
        <v>188</v>
      </c>
      <c r="P71" s="48" t="s">
        <v>184</v>
      </c>
      <c r="Q71" s="48"/>
      <c r="R71" s="17"/>
    </row>
    <row r="72" spans="1:18" ht="15.75" thickBot="1" x14ac:dyDescent="0.3">
      <c r="A72" s="13"/>
      <c r="B72" s="46" t="s">
        <v>45</v>
      </c>
      <c r="C72" s="14"/>
      <c r="D72" s="36">
        <v>1120</v>
      </c>
      <c r="E72" s="36"/>
      <c r="F72" s="14"/>
      <c r="G72" s="36">
        <v>44827</v>
      </c>
      <c r="H72" s="36"/>
      <c r="I72" s="14"/>
      <c r="J72" s="36">
        <v>7111</v>
      </c>
      <c r="K72" s="36"/>
      <c r="L72" s="14"/>
      <c r="M72" s="59" t="s">
        <v>303</v>
      </c>
      <c r="N72" s="59"/>
      <c r="O72" s="10" t="s">
        <v>188</v>
      </c>
      <c r="P72" s="36">
        <v>52853</v>
      </c>
      <c r="Q72" s="36"/>
      <c r="R72" s="14"/>
    </row>
    <row r="73" spans="1:18" ht="15.75" thickBot="1" x14ac:dyDescent="0.3">
      <c r="A73" s="13"/>
      <c r="B73" s="68" t="s">
        <v>46</v>
      </c>
      <c r="C73" s="17"/>
      <c r="D73" s="78">
        <v>592722</v>
      </c>
      <c r="E73" s="78"/>
      <c r="F73" s="17"/>
      <c r="G73" s="78">
        <v>293765</v>
      </c>
      <c r="H73" s="78"/>
      <c r="I73" s="17"/>
      <c r="J73" s="78">
        <v>9854</v>
      </c>
      <c r="K73" s="78"/>
      <c r="L73" s="17"/>
      <c r="M73" s="79" t="s">
        <v>328</v>
      </c>
      <c r="N73" s="79"/>
      <c r="O73" s="18" t="s">
        <v>188</v>
      </c>
      <c r="P73" s="78">
        <v>304534</v>
      </c>
      <c r="Q73" s="78"/>
      <c r="R73" s="17"/>
    </row>
    <row r="74" spans="1:18" ht="15.75" thickBot="1" x14ac:dyDescent="0.3">
      <c r="A74" s="13"/>
      <c r="B74" s="69"/>
      <c r="C74" s="14"/>
      <c r="D74" s="29" t="s">
        <v>162</v>
      </c>
      <c r="E74" s="31">
        <v>615147</v>
      </c>
      <c r="F74" s="14"/>
      <c r="G74" s="29" t="s">
        <v>162</v>
      </c>
      <c r="H74" s="31">
        <v>1796484</v>
      </c>
      <c r="I74" s="14"/>
      <c r="J74" s="29" t="s">
        <v>162</v>
      </c>
      <c r="K74" s="31">
        <v>168209</v>
      </c>
      <c r="L74" s="14"/>
      <c r="M74" s="29" t="s">
        <v>162</v>
      </c>
      <c r="N74" s="30" t="s">
        <v>329</v>
      </c>
      <c r="O74" s="10" t="s">
        <v>188</v>
      </c>
      <c r="P74" s="29" t="s">
        <v>162</v>
      </c>
      <c r="Q74" s="31">
        <v>1959855</v>
      </c>
      <c r="R74" s="14"/>
    </row>
    <row r="75" spans="1:18" ht="15.75" thickTop="1" x14ac:dyDescent="0.25">
      <c r="A75" s="13"/>
      <c r="B75" s="66" t="s">
        <v>306</v>
      </c>
      <c r="C75" s="17"/>
      <c r="D75" s="81"/>
      <c r="E75" s="81"/>
      <c r="F75" s="17"/>
      <c r="G75" s="81"/>
      <c r="H75" s="81"/>
      <c r="I75" s="17"/>
      <c r="J75" s="81"/>
      <c r="K75" s="81"/>
      <c r="L75" s="17"/>
      <c r="M75" s="81"/>
      <c r="N75" s="81"/>
      <c r="O75" s="17"/>
      <c r="P75" s="81"/>
      <c r="Q75" s="81"/>
      <c r="R75" s="17"/>
    </row>
    <row r="76" spans="1:18" x14ac:dyDescent="0.25">
      <c r="A76" s="13"/>
      <c r="B76" s="67" t="s">
        <v>48</v>
      </c>
      <c r="C76" s="14"/>
      <c r="D76" s="76"/>
      <c r="E76" s="76"/>
      <c r="F76" s="14"/>
      <c r="G76" s="76"/>
      <c r="H76" s="76"/>
      <c r="I76" s="14"/>
      <c r="J76" s="76"/>
      <c r="K76" s="76"/>
      <c r="L76" s="14"/>
      <c r="M76" s="76"/>
      <c r="N76" s="76"/>
      <c r="O76" s="14"/>
      <c r="P76" s="76"/>
      <c r="Q76" s="76"/>
      <c r="R76" s="14"/>
    </row>
    <row r="77" spans="1:18" x14ac:dyDescent="0.25">
      <c r="A77" s="13"/>
      <c r="B77" s="60" t="s">
        <v>307</v>
      </c>
      <c r="C77" s="17"/>
      <c r="D77" s="18" t="s">
        <v>162</v>
      </c>
      <c r="E77" s="56">
        <v>598756</v>
      </c>
      <c r="F77" s="17"/>
      <c r="G77" s="18" t="s">
        <v>162</v>
      </c>
      <c r="H77" s="56">
        <v>500290</v>
      </c>
      <c r="I77" s="17"/>
      <c r="J77" s="18" t="s">
        <v>162</v>
      </c>
      <c r="K77" s="56">
        <v>70548</v>
      </c>
      <c r="L77" s="17"/>
      <c r="M77" s="18" t="s">
        <v>162</v>
      </c>
      <c r="N77" s="27" t="s">
        <v>330</v>
      </c>
      <c r="O77" s="18" t="s">
        <v>188</v>
      </c>
      <c r="P77" s="18" t="s">
        <v>162</v>
      </c>
      <c r="Q77" s="56">
        <v>598756</v>
      </c>
      <c r="R77" s="17"/>
    </row>
    <row r="78" spans="1:18" x14ac:dyDescent="0.25">
      <c r="A78" s="13"/>
      <c r="B78" s="46" t="s">
        <v>309</v>
      </c>
      <c r="C78" s="14"/>
      <c r="D78" s="47" t="s">
        <v>184</v>
      </c>
      <c r="E78" s="47"/>
      <c r="F78" s="14"/>
      <c r="G78" s="47" t="s">
        <v>184</v>
      </c>
      <c r="H78" s="47"/>
      <c r="I78" s="14"/>
      <c r="J78" s="53">
        <v>26255</v>
      </c>
      <c r="K78" s="53"/>
      <c r="L78" s="14"/>
      <c r="M78" s="47" t="s">
        <v>327</v>
      </c>
      <c r="N78" s="47"/>
      <c r="O78" s="10" t="s">
        <v>188</v>
      </c>
      <c r="P78" s="47" t="s">
        <v>184</v>
      </c>
      <c r="Q78" s="47"/>
      <c r="R78" s="14"/>
    </row>
    <row r="79" spans="1:18" ht="15.75" thickBot="1" x14ac:dyDescent="0.3">
      <c r="A79" s="13"/>
      <c r="B79" s="60" t="s">
        <v>53</v>
      </c>
      <c r="C79" s="17"/>
      <c r="D79" s="37" t="s">
        <v>184</v>
      </c>
      <c r="E79" s="37"/>
      <c r="F79" s="17"/>
      <c r="G79" s="77">
        <v>424854</v>
      </c>
      <c r="H79" s="77"/>
      <c r="I79" s="17"/>
      <c r="J79" s="77">
        <v>1288</v>
      </c>
      <c r="K79" s="77"/>
      <c r="L79" s="17"/>
      <c r="M79" s="37" t="s">
        <v>184</v>
      </c>
      <c r="N79" s="37"/>
      <c r="O79" s="17"/>
      <c r="P79" s="77">
        <v>426142</v>
      </c>
      <c r="Q79" s="77"/>
      <c r="R79" s="17"/>
    </row>
    <row r="80" spans="1:18" ht="15.75" thickBot="1" x14ac:dyDescent="0.3">
      <c r="A80" s="13"/>
      <c r="B80" s="72" t="s">
        <v>54</v>
      </c>
      <c r="C80" s="14"/>
      <c r="D80" s="82">
        <v>598756</v>
      </c>
      <c r="E80" s="82"/>
      <c r="F80" s="14"/>
      <c r="G80" s="82">
        <v>925144</v>
      </c>
      <c r="H80" s="82"/>
      <c r="I80" s="14"/>
      <c r="J80" s="82">
        <v>98091</v>
      </c>
      <c r="K80" s="82"/>
      <c r="L80" s="14"/>
      <c r="M80" s="83" t="s">
        <v>331</v>
      </c>
      <c r="N80" s="83"/>
      <c r="O80" s="10" t="s">
        <v>188</v>
      </c>
      <c r="P80" s="82">
        <v>1024898</v>
      </c>
      <c r="Q80" s="82"/>
      <c r="R80" s="14"/>
    </row>
    <row r="81" spans="1:18" x14ac:dyDescent="0.25">
      <c r="A81" s="13"/>
      <c r="B81" s="73" t="s">
        <v>55</v>
      </c>
      <c r="C81" s="17"/>
      <c r="D81" s="75"/>
      <c r="E81" s="75"/>
      <c r="F81" s="17"/>
      <c r="G81" s="75"/>
      <c r="H81" s="75"/>
      <c r="I81" s="17"/>
      <c r="J81" s="75"/>
      <c r="K81" s="75"/>
      <c r="L81" s="17"/>
      <c r="M81" s="75"/>
      <c r="N81" s="75"/>
      <c r="O81" s="17"/>
      <c r="P81" s="75"/>
      <c r="Q81" s="75"/>
      <c r="R81" s="17"/>
    </row>
    <row r="82" spans="1:18" x14ac:dyDescent="0.25">
      <c r="A82" s="13"/>
      <c r="B82" s="46" t="s">
        <v>56</v>
      </c>
      <c r="C82" s="14"/>
      <c r="D82" s="47" t="s">
        <v>184</v>
      </c>
      <c r="E82" s="47"/>
      <c r="F82" s="14"/>
      <c r="G82" s="53">
        <v>6137</v>
      </c>
      <c r="H82" s="53"/>
      <c r="I82" s="14"/>
      <c r="J82" s="53">
        <v>1771</v>
      </c>
      <c r="K82" s="53"/>
      <c r="L82" s="14"/>
      <c r="M82" s="47" t="s">
        <v>184</v>
      </c>
      <c r="N82" s="47"/>
      <c r="O82" s="14"/>
      <c r="P82" s="53">
        <v>7908</v>
      </c>
      <c r="Q82" s="53"/>
      <c r="R82" s="14"/>
    </row>
    <row r="83" spans="1:18" x14ac:dyDescent="0.25">
      <c r="A83" s="13"/>
      <c r="B83" s="60" t="s">
        <v>57</v>
      </c>
      <c r="C83" s="17"/>
      <c r="D83" s="58">
        <v>16815</v>
      </c>
      <c r="E83" s="58"/>
      <c r="F83" s="17"/>
      <c r="G83" s="58">
        <v>30000</v>
      </c>
      <c r="H83" s="58"/>
      <c r="I83" s="17"/>
      <c r="J83" s="48" t="s">
        <v>184</v>
      </c>
      <c r="K83" s="48"/>
      <c r="L83" s="17"/>
      <c r="M83" s="48" t="s">
        <v>184</v>
      </c>
      <c r="N83" s="48"/>
      <c r="O83" s="17"/>
      <c r="P83" s="58">
        <v>46815</v>
      </c>
      <c r="Q83" s="58"/>
      <c r="R83" s="17"/>
    </row>
    <row r="84" spans="1:18" x14ac:dyDescent="0.25">
      <c r="A84" s="13"/>
      <c r="B84" s="46" t="s">
        <v>311</v>
      </c>
      <c r="C84" s="14"/>
      <c r="D84" s="47">
        <v>48</v>
      </c>
      <c r="E84" s="47"/>
      <c r="F84" s="14"/>
      <c r="G84" s="47" t="s">
        <v>184</v>
      </c>
      <c r="H84" s="47"/>
      <c r="I84" s="14"/>
      <c r="J84" s="53">
        <v>22454</v>
      </c>
      <c r="K84" s="53"/>
      <c r="L84" s="14"/>
      <c r="M84" s="47" t="s">
        <v>324</v>
      </c>
      <c r="N84" s="47"/>
      <c r="O84" s="10" t="s">
        <v>188</v>
      </c>
      <c r="P84" s="47" t="s">
        <v>184</v>
      </c>
      <c r="Q84" s="47"/>
      <c r="R84" s="14"/>
    </row>
    <row r="85" spans="1:18" x14ac:dyDescent="0.25">
      <c r="A85" s="13"/>
      <c r="B85" s="60" t="s">
        <v>58</v>
      </c>
      <c r="C85" s="17"/>
      <c r="D85" s="48" t="s">
        <v>184</v>
      </c>
      <c r="E85" s="48"/>
      <c r="F85" s="17"/>
      <c r="G85" s="58">
        <v>51764</v>
      </c>
      <c r="H85" s="58"/>
      <c r="I85" s="17"/>
      <c r="J85" s="58">
        <v>3323</v>
      </c>
      <c r="K85" s="58"/>
      <c r="L85" s="17"/>
      <c r="M85" s="48" t="s">
        <v>184</v>
      </c>
      <c r="N85" s="48"/>
      <c r="O85" s="17"/>
      <c r="P85" s="58">
        <v>55087</v>
      </c>
      <c r="Q85" s="58"/>
      <c r="R85" s="17"/>
    </row>
    <row r="86" spans="1:18" ht="15.75" thickBot="1" x14ac:dyDescent="0.3">
      <c r="A86" s="13"/>
      <c r="B86" s="46" t="s">
        <v>60</v>
      </c>
      <c r="C86" s="14"/>
      <c r="D86" s="59">
        <v>107</v>
      </c>
      <c r="E86" s="59"/>
      <c r="F86" s="14"/>
      <c r="G86" s="36">
        <v>55346</v>
      </c>
      <c r="H86" s="36"/>
      <c r="I86" s="14"/>
      <c r="J86" s="36">
        <v>1321</v>
      </c>
      <c r="K86" s="36"/>
      <c r="L86" s="14"/>
      <c r="M86" s="59" t="s">
        <v>184</v>
      </c>
      <c r="N86" s="59"/>
      <c r="O86" s="14"/>
      <c r="P86" s="36">
        <v>56774</v>
      </c>
      <c r="Q86" s="36"/>
      <c r="R86" s="14"/>
    </row>
    <row r="87" spans="1:18" x14ac:dyDescent="0.25">
      <c r="A87" s="13"/>
      <c r="B87" s="68" t="s">
        <v>61</v>
      </c>
      <c r="C87" s="17"/>
      <c r="D87" s="84">
        <v>16970</v>
      </c>
      <c r="E87" s="84"/>
      <c r="F87" s="17"/>
      <c r="G87" s="84">
        <v>143247</v>
      </c>
      <c r="H87" s="84"/>
      <c r="I87" s="17"/>
      <c r="J87" s="84">
        <v>28869</v>
      </c>
      <c r="K87" s="84"/>
      <c r="L87" s="17"/>
      <c r="M87" s="62" t="s">
        <v>324</v>
      </c>
      <c r="N87" s="62"/>
      <c r="O87" s="18" t="s">
        <v>188</v>
      </c>
      <c r="P87" s="84">
        <v>166584</v>
      </c>
      <c r="Q87" s="84"/>
      <c r="R87" s="17"/>
    </row>
    <row r="88" spans="1:18" x14ac:dyDescent="0.25">
      <c r="A88" s="13"/>
      <c r="B88" s="67" t="s">
        <v>62</v>
      </c>
      <c r="C88" s="14"/>
      <c r="D88" s="47" t="s">
        <v>184</v>
      </c>
      <c r="E88" s="47"/>
      <c r="F88" s="14"/>
      <c r="G88" s="53">
        <v>2106</v>
      </c>
      <c r="H88" s="53"/>
      <c r="I88" s="14"/>
      <c r="J88" s="47" t="s">
        <v>184</v>
      </c>
      <c r="K88" s="47"/>
      <c r="L88" s="14"/>
      <c r="M88" s="47" t="s">
        <v>184</v>
      </c>
      <c r="N88" s="47"/>
      <c r="O88" s="14"/>
      <c r="P88" s="53">
        <v>2106</v>
      </c>
      <c r="Q88" s="53"/>
      <c r="R88" s="14"/>
    </row>
    <row r="89" spans="1:18" x14ac:dyDescent="0.25">
      <c r="A89" s="13"/>
      <c r="B89" s="73" t="s">
        <v>63</v>
      </c>
      <c r="C89" s="17"/>
      <c r="D89" s="48" t="s">
        <v>332</v>
      </c>
      <c r="E89" s="48"/>
      <c r="F89" s="18" t="s">
        <v>188</v>
      </c>
      <c r="G89" s="58">
        <v>179870</v>
      </c>
      <c r="H89" s="58"/>
      <c r="I89" s="17"/>
      <c r="J89" s="58">
        <v>4344</v>
      </c>
      <c r="K89" s="58"/>
      <c r="L89" s="17"/>
      <c r="M89" s="48" t="s">
        <v>333</v>
      </c>
      <c r="N89" s="48"/>
      <c r="O89" s="18" t="s">
        <v>188</v>
      </c>
      <c r="P89" s="58">
        <v>183245</v>
      </c>
      <c r="Q89" s="58"/>
      <c r="R89" s="17"/>
    </row>
    <row r="90" spans="1:18" ht="26.25" x14ac:dyDescent="0.25">
      <c r="A90" s="13"/>
      <c r="B90" s="67" t="s">
        <v>334</v>
      </c>
      <c r="C90" s="14"/>
      <c r="D90" s="47" t="s">
        <v>184</v>
      </c>
      <c r="E90" s="47"/>
      <c r="F90" s="14"/>
      <c r="G90" s="53">
        <v>145451</v>
      </c>
      <c r="H90" s="53"/>
      <c r="I90" s="14"/>
      <c r="J90" s="47" t="s">
        <v>184</v>
      </c>
      <c r="K90" s="47"/>
      <c r="L90" s="14"/>
      <c r="M90" s="47" t="s">
        <v>184</v>
      </c>
      <c r="N90" s="47"/>
      <c r="O90" s="14"/>
      <c r="P90" s="53">
        <v>145451</v>
      </c>
      <c r="Q90" s="53"/>
      <c r="R90" s="14"/>
    </row>
    <row r="91" spans="1:18" x14ac:dyDescent="0.25">
      <c r="A91" s="13"/>
      <c r="B91" s="73" t="s">
        <v>65</v>
      </c>
      <c r="C91" s="17"/>
      <c r="D91" s="48" t="s">
        <v>184</v>
      </c>
      <c r="E91" s="48"/>
      <c r="F91" s="17"/>
      <c r="G91" s="58">
        <v>77627</v>
      </c>
      <c r="H91" s="58"/>
      <c r="I91" s="17"/>
      <c r="J91" s="58">
        <v>8828</v>
      </c>
      <c r="K91" s="58"/>
      <c r="L91" s="17"/>
      <c r="M91" s="48" t="s">
        <v>184</v>
      </c>
      <c r="N91" s="48"/>
      <c r="O91" s="17"/>
      <c r="P91" s="58">
        <v>86455</v>
      </c>
      <c r="Q91" s="58"/>
      <c r="R91" s="17"/>
    </row>
    <row r="92" spans="1:18" x14ac:dyDescent="0.25">
      <c r="A92" s="13"/>
      <c r="B92" s="67" t="s">
        <v>66</v>
      </c>
      <c r="C92" s="14"/>
      <c r="D92" s="47" t="s">
        <v>184</v>
      </c>
      <c r="E92" s="47"/>
      <c r="F92" s="14"/>
      <c r="G92" s="53">
        <v>182776</v>
      </c>
      <c r="H92" s="53"/>
      <c r="I92" s="14"/>
      <c r="J92" s="47">
        <v>617</v>
      </c>
      <c r="K92" s="47"/>
      <c r="L92" s="14"/>
      <c r="M92" s="47" t="s">
        <v>184</v>
      </c>
      <c r="N92" s="47"/>
      <c r="O92" s="14"/>
      <c r="P92" s="53">
        <v>183393</v>
      </c>
      <c r="Q92" s="53"/>
      <c r="R92" s="14"/>
    </row>
    <row r="93" spans="1:18" ht="15.75" thickBot="1" x14ac:dyDescent="0.3">
      <c r="A93" s="13"/>
      <c r="B93" s="73" t="s">
        <v>67</v>
      </c>
      <c r="C93" s="17"/>
      <c r="D93" s="37" t="s">
        <v>184</v>
      </c>
      <c r="E93" s="37"/>
      <c r="F93" s="17"/>
      <c r="G93" s="77">
        <v>140263</v>
      </c>
      <c r="H93" s="77"/>
      <c r="I93" s="17"/>
      <c r="J93" s="77">
        <v>27460</v>
      </c>
      <c r="K93" s="77"/>
      <c r="L93" s="17"/>
      <c r="M93" s="37" t="s">
        <v>184</v>
      </c>
      <c r="N93" s="37"/>
      <c r="O93" s="17"/>
      <c r="P93" s="77">
        <v>167723</v>
      </c>
      <c r="Q93" s="77"/>
      <c r="R93" s="17"/>
    </row>
    <row r="94" spans="1:18" ht="15.75" thickBot="1" x14ac:dyDescent="0.3">
      <c r="A94" s="13"/>
      <c r="B94" s="69"/>
      <c r="C94" s="14"/>
      <c r="D94" s="29" t="s">
        <v>162</v>
      </c>
      <c r="E94" s="31">
        <v>615147</v>
      </c>
      <c r="F94" s="14"/>
      <c r="G94" s="29" t="s">
        <v>162</v>
      </c>
      <c r="H94" s="31">
        <v>1796484</v>
      </c>
      <c r="I94" s="14"/>
      <c r="J94" s="29" t="s">
        <v>162</v>
      </c>
      <c r="K94" s="31">
        <v>168209</v>
      </c>
      <c r="L94" s="14"/>
      <c r="M94" s="29" t="s">
        <v>162</v>
      </c>
      <c r="N94" s="30" t="s">
        <v>329</v>
      </c>
      <c r="O94" s="10" t="s">
        <v>188</v>
      </c>
      <c r="P94" s="29" t="s">
        <v>162</v>
      </c>
      <c r="Q94" s="31">
        <v>1959855</v>
      </c>
      <c r="R94" s="14"/>
    </row>
    <row r="95" spans="1:18" ht="15.75" thickTop="1" x14ac:dyDescent="0.25">
      <c r="A95" s="13" t="s">
        <v>491</v>
      </c>
      <c r="B95" s="38" t="s">
        <v>4</v>
      </c>
      <c r="C95" s="38"/>
      <c r="D95" s="38"/>
      <c r="E95" s="38"/>
      <c r="F95" s="38"/>
      <c r="G95" s="38"/>
      <c r="H95" s="38"/>
      <c r="I95" s="38"/>
      <c r="J95" s="38"/>
      <c r="K95" s="38"/>
      <c r="L95" s="38"/>
      <c r="M95" s="38"/>
      <c r="N95" s="38"/>
      <c r="O95" s="38"/>
      <c r="P95" s="38"/>
      <c r="Q95" s="38"/>
      <c r="R95" s="38"/>
    </row>
    <row r="96" spans="1:18" x14ac:dyDescent="0.25">
      <c r="A96" s="13"/>
      <c r="B96" s="97" t="s">
        <v>336</v>
      </c>
      <c r="C96" s="97"/>
      <c r="D96" s="97"/>
      <c r="E96" s="97"/>
      <c r="F96" s="97"/>
      <c r="G96" s="97"/>
      <c r="H96" s="97"/>
      <c r="I96" s="97"/>
      <c r="J96" s="97"/>
      <c r="K96" s="97"/>
      <c r="L96" s="97"/>
      <c r="M96" s="97"/>
      <c r="N96" s="97"/>
      <c r="O96" s="97"/>
      <c r="P96" s="97"/>
      <c r="Q96" s="97"/>
      <c r="R96" s="97"/>
    </row>
    <row r="97" spans="1:18" x14ac:dyDescent="0.25">
      <c r="A97" s="13"/>
      <c r="B97" s="39"/>
      <c r="C97" s="39"/>
      <c r="D97" s="39"/>
      <c r="E97" s="39"/>
      <c r="F97" s="39"/>
      <c r="G97" s="39"/>
      <c r="H97" s="39"/>
      <c r="I97" s="39"/>
      <c r="J97" s="39"/>
      <c r="K97" s="39"/>
      <c r="L97" s="39"/>
      <c r="M97" s="39"/>
      <c r="N97" s="39"/>
      <c r="O97" s="39"/>
      <c r="P97" s="39"/>
      <c r="Q97" s="39"/>
      <c r="R97" s="39"/>
    </row>
    <row r="98" spans="1:18" x14ac:dyDescent="0.25">
      <c r="A98" s="13"/>
      <c r="B98" s="97" t="s">
        <v>278</v>
      </c>
      <c r="C98" s="97"/>
      <c r="D98" s="97"/>
      <c r="E98" s="97"/>
      <c r="F98" s="97"/>
      <c r="G98" s="97"/>
      <c r="H98" s="97"/>
      <c r="I98" s="97"/>
      <c r="J98" s="97"/>
      <c r="K98" s="97"/>
      <c r="L98" s="97"/>
      <c r="M98" s="97"/>
      <c r="N98" s="97"/>
      <c r="O98" s="97"/>
      <c r="P98" s="97"/>
      <c r="Q98" s="97"/>
      <c r="R98" s="97"/>
    </row>
    <row r="99" spans="1:18" x14ac:dyDescent="0.25">
      <c r="A99" s="13"/>
      <c r="B99" s="39"/>
      <c r="C99" s="39"/>
      <c r="D99" s="39"/>
      <c r="E99" s="39"/>
      <c r="F99" s="39"/>
      <c r="G99" s="39"/>
      <c r="H99" s="39"/>
      <c r="I99" s="39"/>
      <c r="J99" s="39"/>
      <c r="K99" s="39"/>
      <c r="L99" s="39"/>
      <c r="M99" s="39"/>
      <c r="N99" s="39"/>
      <c r="O99" s="39"/>
      <c r="P99" s="39"/>
      <c r="Q99" s="39"/>
      <c r="R99" s="39"/>
    </row>
    <row r="100" spans="1:18" x14ac:dyDescent="0.25">
      <c r="A100" s="13"/>
      <c r="B100" s="32"/>
      <c r="C100" s="33"/>
      <c r="D100" s="34" t="s">
        <v>279</v>
      </c>
      <c r="E100" s="34"/>
      <c r="F100" s="33"/>
      <c r="G100" s="34" t="s">
        <v>281</v>
      </c>
      <c r="H100" s="34"/>
      <c r="I100" s="33"/>
      <c r="J100" s="34" t="s">
        <v>282</v>
      </c>
      <c r="K100" s="34"/>
      <c r="L100" s="33"/>
      <c r="M100" s="34" t="s">
        <v>284</v>
      </c>
      <c r="N100" s="34"/>
      <c r="O100" s="33"/>
      <c r="P100" s="34" t="s">
        <v>286</v>
      </c>
      <c r="Q100" s="34"/>
      <c r="R100" s="33"/>
    </row>
    <row r="101" spans="1:18" ht="15.75" thickBot="1" x14ac:dyDescent="0.3">
      <c r="A101" s="13"/>
      <c r="B101" s="32"/>
      <c r="C101" s="33"/>
      <c r="D101" s="35" t="s">
        <v>280</v>
      </c>
      <c r="E101" s="35"/>
      <c r="F101" s="33"/>
      <c r="G101" s="35"/>
      <c r="H101" s="35"/>
      <c r="I101" s="33"/>
      <c r="J101" s="35" t="s">
        <v>283</v>
      </c>
      <c r="K101" s="35"/>
      <c r="L101" s="33"/>
      <c r="M101" s="35" t="s">
        <v>285</v>
      </c>
      <c r="N101" s="35"/>
      <c r="O101" s="33"/>
      <c r="P101" s="35"/>
      <c r="Q101" s="35"/>
      <c r="R101" s="33"/>
    </row>
    <row r="102" spans="1:18" ht="15.75" thickBot="1" x14ac:dyDescent="0.3">
      <c r="A102" s="13"/>
      <c r="B102" s="73" t="s">
        <v>80</v>
      </c>
      <c r="C102" s="17"/>
      <c r="D102" s="85" t="s">
        <v>162</v>
      </c>
      <c r="E102" s="86" t="s">
        <v>184</v>
      </c>
      <c r="F102" s="17"/>
      <c r="G102" s="85" t="s">
        <v>162</v>
      </c>
      <c r="H102" s="87">
        <v>103749</v>
      </c>
      <c r="I102" s="17"/>
      <c r="J102" s="85" t="s">
        <v>162</v>
      </c>
      <c r="K102" s="87">
        <v>6766</v>
      </c>
      <c r="L102" s="17"/>
      <c r="M102" s="85" t="s">
        <v>162</v>
      </c>
      <c r="N102" s="86" t="s">
        <v>184</v>
      </c>
      <c r="O102" s="17"/>
      <c r="P102" s="85" t="s">
        <v>162</v>
      </c>
      <c r="Q102" s="87">
        <v>110515</v>
      </c>
      <c r="R102" s="17"/>
    </row>
    <row r="103" spans="1:18" x14ac:dyDescent="0.25">
      <c r="A103" s="13"/>
      <c r="B103" s="67" t="s">
        <v>337</v>
      </c>
      <c r="C103" s="14"/>
      <c r="D103" s="80"/>
      <c r="E103" s="80"/>
      <c r="F103" s="14"/>
      <c r="G103" s="80"/>
      <c r="H103" s="80"/>
      <c r="I103" s="14"/>
      <c r="J103" s="80"/>
      <c r="K103" s="80"/>
      <c r="L103" s="14"/>
      <c r="M103" s="80"/>
      <c r="N103" s="80"/>
      <c r="O103" s="14"/>
      <c r="P103" s="80"/>
      <c r="Q103" s="80"/>
      <c r="R103" s="14"/>
    </row>
    <row r="104" spans="1:18" x14ac:dyDescent="0.25">
      <c r="A104" s="13"/>
      <c r="B104" s="60" t="s">
        <v>81</v>
      </c>
      <c r="C104" s="17"/>
      <c r="D104" s="74"/>
      <c r="E104" s="74"/>
      <c r="F104" s="17"/>
      <c r="G104" s="74"/>
      <c r="H104" s="74"/>
      <c r="I104" s="17"/>
      <c r="J104" s="74"/>
      <c r="K104" s="74"/>
      <c r="L104" s="17"/>
      <c r="M104" s="74"/>
      <c r="N104" s="74"/>
      <c r="O104" s="17"/>
      <c r="P104" s="74"/>
      <c r="Q104" s="74"/>
      <c r="R104" s="17"/>
    </row>
    <row r="105" spans="1:18" x14ac:dyDescent="0.25">
      <c r="A105" s="13"/>
      <c r="B105" s="72" t="s">
        <v>82</v>
      </c>
      <c r="C105" s="14"/>
      <c r="D105" s="47" t="s">
        <v>184</v>
      </c>
      <c r="E105" s="47"/>
      <c r="F105" s="14"/>
      <c r="G105" s="53">
        <v>43368</v>
      </c>
      <c r="H105" s="53"/>
      <c r="I105" s="14"/>
      <c r="J105" s="53">
        <v>2034</v>
      </c>
      <c r="K105" s="53"/>
      <c r="L105" s="14"/>
      <c r="M105" s="47" t="s">
        <v>184</v>
      </c>
      <c r="N105" s="47"/>
      <c r="O105" s="14"/>
      <c r="P105" s="53">
        <v>45402</v>
      </c>
      <c r="Q105" s="53"/>
      <c r="R105" s="14"/>
    </row>
    <row r="106" spans="1:18" x14ac:dyDescent="0.25">
      <c r="A106" s="13"/>
      <c r="B106" s="68" t="s">
        <v>83</v>
      </c>
      <c r="C106" s="17"/>
      <c r="D106" s="48" t="s">
        <v>184</v>
      </c>
      <c r="E106" s="48"/>
      <c r="F106" s="17"/>
      <c r="G106" s="58">
        <v>22772</v>
      </c>
      <c r="H106" s="58"/>
      <c r="I106" s="17"/>
      <c r="J106" s="58">
        <v>2369</v>
      </c>
      <c r="K106" s="58"/>
      <c r="L106" s="17"/>
      <c r="M106" s="48" t="s">
        <v>184</v>
      </c>
      <c r="N106" s="48"/>
      <c r="O106" s="17"/>
      <c r="P106" s="58">
        <v>25141</v>
      </c>
      <c r="Q106" s="58"/>
      <c r="R106" s="17"/>
    </row>
    <row r="107" spans="1:18" x14ac:dyDescent="0.25">
      <c r="A107" s="13"/>
      <c r="B107" s="72" t="s">
        <v>37</v>
      </c>
      <c r="C107" s="14"/>
      <c r="D107" s="47" t="s">
        <v>184</v>
      </c>
      <c r="E107" s="47"/>
      <c r="F107" s="14"/>
      <c r="G107" s="53">
        <v>14662</v>
      </c>
      <c r="H107" s="53"/>
      <c r="I107" s="14"/>
      <c r="J107" s="53">
        <v>1840</v>
      </c>
      <c r="K107" s="53"/>
      <c r="L107" s="14"/>
      <c r="M107" s="47" t="s">
        <v>338</v>
      </c>
      <c r="N107" s="47"/>
      <c r="O107" s="10" t="s">
        <v>188</v>
      </c>
      <c r="P107" s="53">
        <v>16376</v>
      </c>
      <c r="Q107" s="53"/>
      <c r="R107" s="14"/>
    </row>
    <row r="108" spans="1:18" x14ac:dyDescent="0.25">
      <c r="A108" s="13"/>
      <c r="B108" s="60" t="s">
        <v>85</v>
      </c>
      <c r="C108" s="17"/>
      <c r="D108" s="48" t="s">
        <v>184</v>
      </c>
      <c r="E108" s="48"/>
      <c r="F108" s="17"/>
      <c r="G108" s="58">
        <v>4823</v>
      </c>
      <c r="H108" s="58"/>
      <c r="I108" s="17"/>
      <c r="J108" s="48">
        <v>182</v>
      </c>
      <c r="K108" s="48"/>
      <c r="L108" s="17"/>
      <c r="M108" s="48" t="s">
        <v>184</v>
      </c>
      <c r="N108" s="48"/>
      <c r="O108" s="17"/>
      <c r="P108" s="58">
        <v>5005</v>
      </c>
      <c r="Q108" s="58"/>
      <c r="R108" s="17"/>
    </row>
    <row r="109" spans="1:18" x14ac:dyDescent="0.25">
      <c r="A109" s="13"/>
      <c r="B109" s="46" t="s">
        <v>86</v>
      </c>
      <c r="C109" s="14"/>
      <c r="D109" s="47">
        <v>43</v>
      </c>
      <c r="E109" s="47"/>
      <c r="F109" s="14"/>
      <c r="G109" s="53">
        <v>14954</v>
      </c>
      <c r="H109" s="53"/>
      <c r="I109" s="14"/>
      <c r="J109" s="53">
        <v>1083</v>
      </c>
      <c r="K109" s="53"/>
      <c r="L109" s="14"/>
      <c r="M109" s="47" t="s">
        <v>339</v>
      </c>
      <c r="N109" s="47"/>
      <c r="O109" s="10" t="s">
        <v>188</v>
      </c>
      <c r="P109" s="53">
        <v>16053</v>
      </c>
      <c r="Q109" s="53"/>
      <c r="R109" s="14"/>
    </row>
    <row r="110" spans="1:18" x14ac:dyDescent="0.25">
      <c r="A110" s="13"/>
      <c r="B110" s="60" t="s">
        <v>87</v>
      </c>
      <c r="C110" s="17"/>
      <c r="D110" s="48" t="s">
        <v>340</v>
      </c>
      <c r="E110" s="48"/>
      <c r="F110" s="18" t="s">
        <v>188</v>
      </c>
      <c r="G110" s="48" t="s">
        <v>341</v>
      </c>
      <c r="H110" s="48"/>
      <c r="I110" s="18" t="s">
        <v>188</v>
      </c>
      <c r="J110" s="48" t="s">
        <v>342</v>
      </c>
      <c r="K110" s="48"/>
      <c r="L110" s="18" t="s">
        <v>188</v>
      </c>
      <c r="M110" s="48">
        <v>217</v>
      </c>
      <c r="N110" s="48"/>
      <c r="O110" s="17"/>
      <c r="P110" s="48" t="s">
        <v>343</v>
      </c>
      <c r="Q110" s="48"/>
      <c r="R110" s="18" t="s">
        <v>188</v>
      </c>
    </row>
    <row r="111" spans="1:18" ht="15.75" thickBot="1" x14ac:dyDescent="0.3">
      <c r="A111" s="13"/>
      <c r="B111" s="46" t="s">
        <v>344</v>
      </c>
      <c r="C111" s="14"/>
      <c r="D111" s="59" t="s">
        <v>184</v>
      </c>
      <c r="E111" s="59"/>
      <c r="F111" s="14"/>
      <c r="G111" s="36">
        <v>4650</v>
      </c>
      <c r="H111" s="36"/>
      <c r="I111" s="14"/>
      <c r="J111" s="59">
        <v>575</v>
      </c>
      <c r="K111" s="59"/>
      <c r="L111" s="14"/>
      <c r="M111" s="59" t="s">
        <v>184</v>
      </c>
      <c r="N111" s="59"/>
      <c r="O111" s="14"/>
      <c r="P111" s="36">
        <v>5225</v>
      </c>
      <c r="Q111" s="36"/>
      <c r="R111" s="14"/>
    </row>
    <row r="112" spans="1:18" ht="15.75" thickBot="1" x14ac:dyDescent="0.3">
      <c r="A112" s="13"/>
      <c r="B112" s="88" t="s">
        <v>345</v>
      </c>
      <c r="C112" s="17"/>
      <c r="D112" s="79" t="s">
        <v>346</v>
      </c>
      <c r="E112" s="79"/>
      <c r="F112" s="18" t="s">
        <v>188</v>
      </c>
      <c r="G112" s="78">
        <v>101881</v>
      </c>
      <c r="H112" s="78"/>
      <c r="I112" s="17"/>
      <c r="J112" s="78">
        <v>7425</v>
      </c>
      <c r="K112" s="78"/>
      <c r="L112" s="17"/>
      <c r="M112" s="79">
        <v>64</v>
      </c>
      <c r="N112" s="79"/>
      <c r="O112" s="17"/>
      <c r="P112" s="78">
        <v>109363</v>
      </c>
      <c r="Q112" s="78"/>
      <c r="R112" s="17"/>
    </row>
    <row r="113" spans="1:18" ht="15.75" thickBot="1" x14ac:dyDescent="0.3">
      <c r="A113" s="13"/>
      <c r="B113" s="67" t="s">
        <v>347</v>
      </c>
      <c r="C113" s="14"/>
      <c r="D113" s="83">
        <v>7</v>
      </c>
      <c r="E113" s="83"/>
      <c r="F113" s="14"/>
      <c r="G113" s="82">
        <v>1868</v>
      </c>
      <c r="H113" s="82"/>
      <c r="I113" s="14"/>
      <c r="J113" s="83" t="s">
        <v>348</v>
      </c>
      <c r="K113" s="83"/>
      <c r="L113" s="10" t="s">
        <v>188</v>
      </c>
      <c r="M113" s="83" t="s">
        <v>349</v>
      </c>
      <c r="N113" s="83"/>
      <c r="O113" s="10" t="s">
        <v>188</v>
      </c>
      <c r="P113" s="82">
        <v>1152</v>
      </c>
      <c r="Q113" s="82"/>
      <c r="R113" s="14"/>
    </row>
    <row r="114" spans="1:18" x14ac:dyDescent="0.25">
      <c r="A114" s="13"/>
      <c r="B114" s="73" t="s">
        <v>350</v>
      </c>
      <c r="C114" s="17"/>
      <c r="D114" s="75"/>
      <c r="E114" s="75"/>
      <c r="F114" s="17"/>
      <c r="G114" s="75"/>
      <c r="H114" s="75"/>
      <c r="I114" s="17"/>
      <c r="J114" s="75"/>
      <c r="K114" s="75"/>
      <c r="L114" s="17"/>
      <c r="M114" s="75"/>
      <c r="N114" s="75"/>
      <c r="O114" s="17"/>
      <c r="P114" s="75"/>
      <c r="Q114" s="75"/>
      <c r="R114" s="17"/>
    </row>
    <row r="115" spans="1:18" x14ac:dyDescent="0.25">
      <c r="A115" s="13"/>
      <c r="B115" s="46" t="s">
        <v>92</v>
      </c>
      <c r="C115" s="14"/>
      <c r="D115" s="47">
        <v>467</v>
      </c>
      <c r="E115" s="47"/>
      <c r="F115" s="14"/>
      <c r="G115" s="53">
        <v>4029</v>
      </c>
      <c r="H115" s="53"/>
      <c r="I115" s="14"/>
      <c r="J115" s="47">
        <v>377</v>
      </c>
      <c r="K115" s="47"/>
      <c r="L115" s="14"/>
      <c r="M115" s="47" t="s">
        <v>351</v>
      </c>
      <c r="N115" s="47"/>
      <c r="O115" s="10" t="s">
        <v>188</v>
      </c>
      <c r="P115" s="53">
        <v>4280</v>
      </c>
      <c r="Q115" s="53"/>
      <c r="R115" s="14"/>
    </row>
    <row r="116" spans="1:18" x14ac:dyDescent="0.25">
      <c r="A116" s="13"/>
      <c r="B116" s="60" t="s">
        <v>93</v>
      </c>
      <c r="C116" s="17"/>
      <c r="D116" s="48" t="s">
        <v>184</v>
      </c>
      <c r="E116" s="48"/>
      <c r="F116" s="17"/>
      <c r="G116" s="48" t="s">
        <v>352</v>
      </c>
      <c r="H116" s="48"/>
      <c r="I116" s="18" t="s">
        <v>188</v>
      </c>
      <c r="J116" s="48" t="s">
        <v>353</v>
      </c>
      <c r="K116" s="48"/>
      <c r="L116" s="18" t="s">
        <v>188</v>
      </c>
      <c r="M116" s="48" t="s">
        <v>184</v>
      </c>
      <c r="N116" s="48"/>
      <c r="O116" s="17"/>
      <c r="P116" s="48" t="s">
        <v>354</v>
      </c>
      <c r="Q116" s="48"/>
      <c r="R116" s="18" t="s">
        <v>188</v>
      </c>
    </row>
    <row r="117" spans="1:18" ht="27" thickBot="1" x14ac:dyDescent="0.3">
      <c r="A117" s="13"/>
      <c r="B117" s="46" t="s">
        <v>355</v>
      </c>
      <c r="C117" s="14"/>
      <c r="D117" s="59" t="s">
        <v>356</v>
      </c>
      <c r="E117" s="59"/>
      <c r="F117" s="10" t="s">
        <v>188</v>
      </c>
      <c r="G117" s="59" t="s">
        <v>357</v>
      </c>
      <c r="H117" s="59"/>
      <c r="I117" s="10" t="s">
        <v>188</v>
      </c>
      <c r="J117" s="59">
        <v>64</v>
      </c>
      <c r="K117" s="59"/>
      <c r="L117" s="14"/>
      <c r="M117" s="59">
        <v>206</v>
      </c>
      <c r="N117" s="59"/>
      <c r="O117" s="14"/>
      <c r="P117" s="59" t="s">
        <v>358</v>
      </c>
      <c r="Q117" s="59"/>
      <c r="R117" s="10" t="s">
        <v>188</v>
      </c>
    </row>
    <row r="118" spans="1:18" ht="15.75" thickBot="1" x14ac:dyDescent="0.3">
      <c r="A118" s="13"/>
      <c r="B118" s="68" t="s">
        <v>359</v>
      </c>
      <c r="C118" s="17"/>
      <c r="D118" s="79">
        <v>277</v>
      </c>
      <c r="E118" s="79"/>
      <c r="F118" s="17"/>
      <c r="G118" s="79">
        <v>231</v>
      </c>
      <c r="H118" s="79"/>
      <c r="I118" s="17"/>
      <c r="J118" s="79" t="s">
        <v>360</v>
      </c>
      <c r="K118" s="79"/>
      <c r="L118" s="18" t="s">
        <v>188</v>
      </c>
      <c r="M118" s="79" t="s">
        <v>361</v>
      </c>
      <c r="N118" s="79"/>
      <c r="O118" s="18" t="s">
        <v>188</v>
      </c>
      <c r="P118" s="79">
        <v>82</v>
      </c>
      <c r="Q118" s="79"/>
      <c r="R118" s="17"/>
    </row>
    <row r="119" spans="1:18" x14ac:dyDescent="0.25">
      <c r="A119" s="13"/>
      <c r="B119" s="67" t="s">
        <v>362</v>
      </c>
      <c r="C119" s="14"/>
      <c r="D119" s="80"/>
      <c r="E119" s="80"/>
      <c r="F119" s="14"/>
      <c r="G119" s="80"/>
      <c r="H119" s="80"/>
      <c r="I119" s="14"/>
      <c r="J119" s="80"/>
      <c r="K119" s="80"/>
      <c r="L119" s="14"/>
      <c r="M119" s="80"/>
      <c r="N119" s="80"/>
      <c r="O119" s="14"/>
      <c r="P119" s="80"/>
      <c r="Q119" s="80"/>
      <c r="R119" s="14"/>
    </row>
    <row r="120" spans="1:18" x14ac:dyDescent="0.25">
      <c r="A120" s="13"/>
      <c r="B120" s="60" t="s">
        <v>97</v>
      </c>
      <c r="C120" s="17"/>
      <c r="D120" s="48">
        <v>79</v>
      </c>
      <c r="E120" s="48"/>
      <c r="F120" s="17"/>
      <c r="G120" s="58">
        <v>6960</v>
      </c>
      <c r="H120" s="58"/>
      <c r="I120" s="17"/>
      <c r="J120" s="48">
        <v>503</v>
      </c>
      <c r="K120" s="48"/>
      <c r="L120" s="17"/>
      <c r="M120" s="48" t="s">
        <v>363</v>
      </c>
      <c r="N120" s="48"/>
      <c r="O120" s="18" t="s">
        <v>188</v>
      </c>
      <c r="P120" s="58">
        <v>7075</v>
      </c>
      <c r="Q120" s="58"/>
      <c r="R120" s="17"/>
    </row>
    <row r="121" spans="1:18" ht="15.75" thickBot="1" x14ac:dyDescent="0.3">
      <c r="A121" s="13"/>
      <c r="B121" s="46" t="s">
        <v>98</v>
      </c>
      <c r="C121" s="14"/>
      <c r="D121" s="59" t="s">
        <v>184</v>
      </c>
      <c r="E121" s="59"/>
      <c r="F121" s="14"/>
      <c r="G121" s="59" t="s">
        <v>364</v>
      </c>
      <c r="H121" s="59"/>
      <c r="I121" s="10" t="s">
        <v>188</v>
      </c>
      <c r="J121" s="59" t="s">
        <v>365</v>
      </c>
      <c r="K121" s="59"/>
      <c r="L121" s="10" t="s">
        <v>188</v>
      </c>
      <c r="M121" s="59" t="s">
        <v>184</v>
      </c>
      <c r="N121" s="59"/>
      <c r="O121" s="14"/>
      <c r="P121" s="59" t="s">
        <v>366</v>
      </c>
      <c r="Q121" s="59"/>
      <c r="R121" s="10" t="s">
        <v>188</v>
      </c>
    </row>
    <row r="122" spans="1:18" ht="15.75" thickBot="1" x14ac:dyDescent="0.3">
      <c r="A122" s="13"/>
      <c r="B122" s="68" t="s">
        <v>99</v>
      </c>
      <c r="C122" s="17"/>
      <c r="D122" s="79">
        <v>79</v>
      </c>
      <c r="E122" s="79"/>
      <c r="F122" s="17"/>
      <c r="G122" s="78">
        <v>6619</v>
      </c>
      <c r="H122" s="78"/>
      <c r="I122" s="17"/>
      <c r="J122" s="79">
        <v>479</v>
      </c>
      <c r="K122" s="79"/>
      <c r="L122" s="17"/>
      <c r="M122" s="79" t="s">
        <v>363</v>
      </c>
      <c r="N122" s="79"/>
      <c r="O122" s="18" t="s">
        <v>188</v>
      </c>
      <c r="P122" s="78">
        <v>6710</v>
      </c>
      <c r="Q122" s="78"/>
      <c r="R122" s="17"/>
    </row>
    <row r="123" spans="1:18" ht="15.75" thickBot="1" x14ac:dyDescent="0.3">
      <c r="A123" s="13"/>
      <c r="B123" s="67" t="s">
        <v>367</v>
      </c>
      <c r="C123" s="14"/>
      <c r="D123" s="83" t="s">
        <v>368</v>
      </c>
      <c r="E123" s="83"/>
      <c r="F123" s="10" t="s">
        <v>188</v>
      </c>
      <c r="G123" s="83" t="s">
        <v>184</v>
      </c>
      <c r="H123" s="83"/>
      <c r="I123" s="14"/>
      <c r="J123" s="83" t="s">
        <v>184</v>
      </c>
      <c r="K123" s="83"/>
      <c r="L123" s="14"/>
      <c r="M123" s="82">
        <v>5681</v>
      </c>
      <c r="N123" s="82"/>
      <c r="O123" s="14"/>
      <c r="P123" s="83" t="s">
        <v>184</v>
      </c>
      <c r="Q123" s="83"/>
      <c r="R123" s="14"/>
    </row>
    <row r="124" spans="1:18" ht="15.75" thickBot="1" x14ac:dyDescent="0.3">
      <c r="A124" s="13"/>
      <c r="B124" s="73" t="s">
        <v>110</v>
      </c>
      <c r="C124" s="17"/>
      <c r="D124" s="24" t="s">
        <v>162</v>
      </c>
      <c r="E124" s="49" t="s">
        <v>189</v>
      </c>
      <c r="F124" s="18" t="s">
        <v>188</v>
      </c>
      <c r="G124" s="24" t="s">
        <v>162</v>
      </c>
      <c r="H124" s="49" t="s">
        <v>369</v>
      </c>
      <c r="I124" s="18" t="s">
        <v>188</v>
      </c>
      <c r="J124" s="24" t="s">
        <v>162</v>
      </c>
      <c r="K124" s="49" t="s">
        <v>370</v>
      </c>
      <c r="L124" s="18" t="s">
        <v>188</v>
      </c>
      <c r="M124" s="24" t="s">
        <v>162</v>
      </c>
      <c r="N124" s="25">
        <v>5697</v>
      </c>
      <c r="O124" s="17"/>
      <c r="P124" s="24" t="s">
        <v>162</v>
      </c>
      <c r="Q124" s="49" t="s">
        <v>189</v>
      </c>
      <c r="R124" s="18" t="s">
        <v>188</v>
      </c>
    </row>
    <row r="125" spans="1:18" ht="15.75" thickTop="1" x14ac:dyDescent="0.25">
      <c r="A125" s="13"/>
      <c r="B125" s="39"/>
      <c r="C125" s="39"/>
      <c r="D125" s="39"/>
      <c r="E125" s="39"/>
      <c r="F125" s="39"/>
      <c r="G125" s="39"/>
      <c r="H125" s="39"/>
      <c r="I125" s="39"/>
      <c r="J125" s="39"/>
      <c r="K125" s="39"/>
      <c r="L125" s="39"/>
      <c r="M125" s="39"/>
      <c r="N125" s="39"/>
      <c r="O125" s="39"/>
      <c r="P125" s="39"/>
      <c r="Q125" s="39"/>
      <c r="R125" s="39"/>
    </row>
    <row r="126" spans="1:18" x14ac:dyDescent="0.25">
      <c r="A126" s="13"/>
      <c r="B126" s="97" t="s">
        <v>371</v>
      </c>
      <c r="C126" s="97"/>
      <c r="D126" s="97"/>
      <c r="E126" s="97"/>
      <c r="F126" s="97"/>
      <c r="G126" s="97"/>
      <c r="H126" s="97"/>
      <c r="I126" s="97"/>
      <c r="J126" s="97"/>
      <c r="K126" s="97"/>
      <c r="L126" s="97"/>
      <c r="M126" s="97"/>
      <c r="N126" s="97"/>
      <c r="O126" s="97"/>
      <c r="P126" s="97"/>
      <c r="Q126" s="97"/>
      <c r="R126" s="97"/>
    </row>
    <row r="127" spans="1:18" x14ac:dyDescent="0.25">
      <c r="A127" s="13"/>
      <c r="B127" s="39"/>
      <c r="C127" s="39"/>
      <c r="D127" s="39"/>
      <c r="E127" s="39"/>
      <c r="F127" s="39"/>
      <c r="G127" s="39"/>
      <c r="H127" s="39"/>
      <c r="I127" s="39"/>
      <c r="J127" s="39"/>
      <c r="K127" s="39"/>
      <c r="L127" s="39"/>
      <c r="M127" s="39"/>
      <c r="N127" s="39"/>
      <c r="O127" s="39"/>
      <c r="P127" s="39"/>
      <c r="Q127" s="39"/>
      <c r="R127" s="39"/>
    </row>
    <row r="128" spans="1:18" x14ac:dyDescent="0.25">
      <c r="A128" s="13"/>
      <c r="B128" s="97" t="s">
        <v>278</v>
      </c>
      <c r="C128" s="97"/>
      <c r="D128" s="97"/>
      <c r="E128" s="97"/>
      <c r="F128" s="97"/>
      <c r="G128" s="97"/>
      <c r="H128" s="97"/>
      <c r="I128" s="97"/>
      <c r="J128" s="97"/>
      <c r="K128" s="97"/>
      <c r="L128" s="97"/>
      <c r="M128" s="97"/>
      <c r="N128" s="97"/>
      <c r="O128" s="97"/>
      <c r="P128" s="97"/>
      <c r="Q128" s="97"/>
      <c r="R128" s="97"/>
    </row>
    <row r="129" spans="1:18" x14ac:dyDescent="0.25">
      <c r="A129" s="13"/>
      <c r="B129" s="39"/>
      <c r="C129" s="39"/>
      <c r="D129" s="39"/>
      <c r="E129" s="39"/>
      <c r="F129" s="39"/>
      <c r="G129" s="39"/>
      <c r="H129" s="39"/>
      <c r="I129" s="39"/>
      <c r="J129" s="39"/>
      <c r="K129" s="39"/>
      <c r="L129" s="39"/>
      <c r="M129" s="39"/>
      <c r="N129" s="39"/>
      <c r="O129" s="39"/>
      <c r="P129" s="39"/>
      <c r="Q129" s="39"/>
      <c r="R129" s="39"/>
    </row>
    <row r="130" spans="1:18" x14ac:dyDescent="0.25">
      <c r="A130" s="13"/>
      <c r="B130" s="32"/>
      <c r="C130" s="33"/>
      <c r="D130" s="34" t="s">
        <v>279</v>
      </c>
      <c r="E130" s="34"/>
      <c r="F130" s="33"/>
      <c r="G130" s="34" t="s">
        <v>281</v>
      </c>
      <c r="H130" s="34"/>
      <c r="I130" s="33"/>
      <c r="J130" s="34" t="s">
        <v>282</v>
      </c>
      <c r="K130" s="34"/>
      <c r="L130" s="33"/>
      <c r="M130" s="34" t="s">
        <v>284</v>
      </c>
      <c r="N130" s="34"/>
      <c r="O130" s="33"/>
      <c r="P130" s="34" t="s">
        <v>286</v>
      </c>
      <c r="Q130" s="34"/>
      <c r="R130" s="33"/>
    </row>
    <row r="131" spans="1:18" ht="15.75" thickBot="1" x14ac:dyDescent="0.3">
      <c r="A131" s="13"/>
      <c r="B131" s="32"/>
      <c r="C131" s="33"/>
      <c r="D131" s="35" t="s">
        <v>280</v>
      </c>
      <c r="E131" s="35"/>
      <c r="F131" s="33"/>
      <c r="G131" s="35"/>
      <c r="H131" s="35"/>
      <c r="I131" s="33"/>
      <c r="J131" s="35" t="s">
        <v>283</v>
      </c>
      <c r="K131" s="35"/>
      <c r="L131" s="33"/>
      <c r="M131" s="35" t="s">
        <v>285</v>
      </c>
      <c r="N131" s="35"/>
      <c r="O131" s="33"/>
      <c r="P131" s="35"/>
      <c r="Q131" s="35"/>
      <c r="R131" s="33"/>
    </row>
    <row r="132" spans="1:18" ht="15.75" thickBot="1" x14ac:dyDescent="0.3">
      <c r="A132" s="13"/>
      <c r="B132" s="73" t="s">
        <v>80</v>
      </c>
      <c r="C132" s="17"/>
      <c r="D132" s="85" t="s">
        <v>162</v>
      </c>
      <c r="E132" s="86" t="s">
        <v>184</v>
      </c>
      <c r="F132" s="17"/>
      <c r="G132" s="85" t="s">
        <v>162</v>
      </c>
      <c r="H132" s="87">
        <v>104431</v>
      </c>
      <c r="I132" s="17"/>
      <c r="J132" s="85" t="s">
        <v>162</v>
      </c>
      <c r="K132" s="87">
        <v>7013</v>
      </c>
      <c r="L132" s="17"/>
      <c r="M132" s="85" t="s">
        <v>162</v>
      </c>
      <c r="N132" s="86" t="s">
        <v>184</v>
      </c>
      <c r="O132" s="17"/>
      <c r="P132" s="85" t="s">
        <v>162</v>
      </c>
      <c r="Q132" s="87">
        <v>111444</v>
      </c>
      <c r="R132" s="17"/>
    </row>
    <row r="133" spans="1:18" x14ac:dyDescent="0.25">
      <c r="A133" s="13"/>
      <c r="B133" s="67" t="s">
        <v>337</v>
      </c>
      <c r="C133" s="14"/>
      <c r="D133" s="80"/>
      <c r="E133" s="80"/>
      <c r="F133" s="14"/>
      <c r="G133" s="80"/>
      <c r="H133" s="80"/>
      <c r="I133" s="14"/>
      <c r="J133" s="80"/>
      <c r="K133" s="80"/>
      <c r="L133" s="14"/>
      <c r="M133" s="80"/>
      <c r="N133" s="80"/>
      <c r="O133" s="14"/>
      <c r="P133" s="80"/>
      <c r="Q133" s="80"/>
      <c r="R133" s="14"/>
    </row>
    <row r="134" spans="1:18" x14ac:dyDescent="0.25">
      <c r="A134" s="13"/>
      <c r="B134" s="60" t="s">
        <v>81</v>
      </c>
      <c r="C134" s="17"/>
      <c r="D134" s="74"/>
      <c r="E134" s="74"/>
      <c r="F134" s="17"/>
      <c r="G134" s="74"/>
      <c r="H134" s="74"/>
      <c r="I134" s="17"/>
      <c r="J134" s="74"/>
      <c r="K134" s="74"/>
      <c r="L134" s="17"/>
      <c r="M134" s="74"/>
      <c r="N134" s="74"/>
      <c r="O134" s="17"/>
      <c r="P134" s="74"/>
      <c r="Q134" s="74"/>
      <c r="R134" s="17"/>
    </row>
    <row r="135" spans="1:18" x14ac:dyDescent="0.25">
      <c r="A135" s="13"/>
      <c r="B135" s="72" t="s">
        <v>82</v>
      </c>
      <c r="C135" s="14"/>
      <c r="D135" s="47" t="s">
        <v>184</v>
      </c>
      <c r="E135" s="47"/>
      <c r="F135" s="14"/>
      <c r="G135" s="53">
        <v>39441</v>
      </c>
      <c r="H135" s="53"/>
      <c r="I135" s="14"/>
      <c r="J135" s="53">
        <v>2256</v>
      </c>
      <c r="K135" s="53"/>
      <c r="L135" s="14"/>
      <c r="M135" s="47" t="s">
        <v>184</v>
      </c>
      <c r="N135" s="47"/>
      <c r="O135" s="14"/>
      <c r="P135" s="53">
        <v>41697</v>
      </c>
      <c r="Q135" s="53"/>
      <c r="R135" s="14"/>
    </row>
    <row r="136" spans="1:18" x14ac:dyDescent="0.25">
      <c r="A136" s="13"/>
      <c r="B136" s="68" t="s">
        <v>83</v>
      </c>
      <c r="C136" s="17"/>
      <c r="D136" s="48" t="s">
        <v>184</v>
      </c>
      <c r="E136" s="48"/>
      <c r="F136" s="17"/>
      <c r="G136" s="58">
        <v>22609</v>
      </c>
      <c r="H136" s="58"/>
      <c r="I136" s="17"/>
      <c r="J136" s="58">
        <v>2672</v>
      </c>
      <c r="K136" s="58"/>
      <c r="L136" s="17"/>
      <c r="M136" s="48" t="s">
        <v>184</v>
      </c>
      <c r="N136" s="48"/>
      <c r="O136" s="17"/>
      <c r="P136" s="58">
        <v>25281</v>
      </c>
      <c r="Q136" s="58"/>
      <c r="R136" s="17"/>
    </row>
    <row r="137" spans="1:18" x14ac:dyDescent="0.25">
      <c r="A137" s="13"/>
      <c r="B137" s="72" t="s">
        <v>37</v>
      </c>
      <c r="C137" s="14"/>
      <c r="D137" s="47" t="s">
        <v>184</v>
      </c>
      <c r="E137" s="47"/>
      <c r="F137" s="14"/>
      <c r="G137" s="53">
        <v>14189</v>
      </c>
      <c r="H137" s="53"/>
      <c r="I137" s="14"/>
      <c r="J137" s="53">
        <v>1583</v>
      </c>
      <c r="K137" s="53"/>
      <c r="L137" s="14"/>
      <c r="M137" s="47" t="s">
        <v>372</v>
      </c>
      <c r="N137" s="47"/>
      <c r="O137" s="10" t="s">
        <v>188</v>
      </c>
      <c r="P137" s="53">
        <v>15645</v>
      </c>
      <c r="Q137" s="53"/>
      <c r="R137" s="14"/>
    </row>
    <row r="138" spans="1:18" x14ac:dyDescent="0.25">
      <c r="A138" s="13"/>
      <c r="B138" s="60" t="s">
        <v>85</v>
      </c>
      <c r="C138" s="17"/>
      <c r="D138" s="48" t="s">
        <v>184</v>
      </c>
      <c r="E138" s="48"/>
      <c r="F138" s="17"/>
      <c r="G138" s="58">
        <v>3965</v>
      </c>
      <c r="H138" s="58"/>
      <c r="I138" s="17"/>
      <c r="J138" s="48">
        <v>168</v>
      </c>
      <c r="K138" s="48"/>
      <c r="L138" s="17"/>
      <c r="M138" s="48" t="s">
        <v>184</v>
      </c>
      <c r="N138" s="48"/>
      <c r="O138" s="17"/>
      <c r="P138" s="58">
        <v>4133</v>
      </c>
      <c r="Q138" s="58"/>
      <c r="R138" s="17"/>
    </row>
    <row r="139" spans="1:18" x14ac:dyDescent="0.25">
      <c r="A139" s="13"/>
      <c r="B139" s="46" t="s">
        <v>86</v>
      </c>
      <c r="C139" s="14"/>
      <c r="D139" s="47" t="s">
        <v>184</v>
      </c>
      <c r="E139" s="47"/>
      <c r="F139" s="14"/>
      <c r="G139" s="53">
        <v>13757</v>
      </c>
      <c r="H139" s="53"/>
      <c r="I139" s="14"/>
      <c r="J139" s="47">
        <v>900</v>
      </c>
      <c r="K139" s="47"/>
      <c r="L139" s="14"/>
      <c r="M139" s="47" t="s">
        <v>373</v>
      </c>
      <c r="N139" s="47"/>
      <c r="O139" s="10" t="s">
        <v>188</v>
      </c>
      <c r="P139" s="53">
        <v>14629</v>
      </c>
      <c r="Q139" s="53"/>
      <c r="R139" s="14"/>
    </row>
    <row r="140" spans="1:18" x14ac:dyDescent="0.25">
      <c r="A140" s="13"/>
      <c r="B140" s="60" t="s">
        <v>87</v>
      </c>
      <c r="C140" s="17"/>
      <c r="D140" s="48" t="s">
        <v>374</v>
      </c>
      <c r="E140" s="48"/>
      <c r="F140" s="18" t="s">
        <v>188</v>
      </c>
      <c r="G140" s="48" t="s">
        <v>375</v>
      </c>
      <c r="H140" s="48"/>
      <c r="I140" s="18" t="s">
        <v>188</v>
      </c>
      <c r="J140" s="48" t="s">
        <v>376</v>
      </c>
      <c r="K140" s="48"/>
      <c r="L140" s="18" t="s">
        <v>188</v>
      </c>
      <c r="M140" s="48">
        <v>346</v>
      </c>
      <c r="N140" s="48"/>
      <c r="O140" s="17"/>
      <c r="P140" s="48" t="s">
        <v>377</v>
      </c>
      <c r="Q140" s="48"/>
      <c r="R140" s="18" t="s">
        <v>188</v>
      </c>
    </row>
    <row r="141" spans="1:18" ht="15.75" thickBot="1" x14ac:dyDescent="0.3">
      <c r="A141" s="13"/>
      <c r="B141" s="46" t="s">
        <v>344</v>
      </c>
      <c r="C141" s="14"/>
      <c r="D141" s="59" t="s">
        <v>184</v>
      </c>
      <c r="E141" s="59"/>
      <c r="F141" s="14"/>
      <c r="G141" s="36">
        <v>4854</v>
      </c>
      <c r="H141" s="36"/>
      <c r="I141" s="14"/>
      <c r="J141" s="59">
        <v>581</v>
      </c>
      <c r="K141" s="59"/>
      <c r="L141" s="14"/>
      <c r="M141" s="59" t="s">
        <v>184</v>
      </c>
      <c r="N141" s="59"/>
      <c r="O141" s="14"/>
      <c r="P141" s="36">
        <v>5435</v>
      </c>
      <c r="Q141" s="36"/>
      <c r="R141" s="14"/>
    </row>
    <row r="142" spans="1:18" ht="15.75" thickBot="1" x14ac:dyDescent="0.3">
      <c r="A142" s="13"/>
      <c r="B142" s="88" t="s">
        <v>345</v>
      </c>
      <c r="C142" s="17"/>
      <c r="D142" s="79" t="s">
        <v>374</v>
      </c>
      <c r="E142" s="79"/>
      <c r="F142" s="18" t="s">
        <v>188</v>
      </c>
      <c r="G142" s="78">
        <v>98088</v>
      </c>
      <c r="H142" s="78"/>
      <c r="I142" s="17"/>
      <c r="J142" s="78">
        <v>7531</v>
      </c>
      <c r="K142" s="78"/>
      <c r="L142" s="17"/>
      <c r="M142" s="79">
        <v>191</v>
      </c>
      <c r="N142" s="79"/>
      <c r="O142" s="17"/>
      <c r="P142" s="78">
        <v>105674</v>
      </c>
      <c r="Q142" s="78"/>
      <c r="R142" s="17"/>
    </row>
    <row r="143" spans="1:18" ht="15.75" thickBot="1" x14ac:dyDescent="0.3">
      <c r="A143" s="13"/>
      <c r="B143" s="67" t="s">
        <v>347</v>
      </c>
      <c r="C143" s="14"/>
      <c r="D143" s="83">
        <v>136</v>
      </c>
      <c r="E143" s="83"/>
      <c r="F143" s="14"/>
      <c r="G143" s="82">
        <v>6343</v>
      </c>
      <c r="H143" s="82"/>
      <c r="I143" s="14"/>
      <c r="J143" s="83" t="s">
        <v>378</v>
      </c>
      <c r="K143" s="83"/>
      <c r="L143" s="10" t="s">
        <v>188</v>
      </c>
      <c r="M143" s="83" t="s">
        <v>379</v>
      </c>
      <c r="N143" s="83"/>
      <c r="O143" s="10" t="s">
        <v>188</v>
      </c>
      <c r="P143" s="82">
        <v>5770</v>
      </c>
      <c r="Q143" s="82"/>
      <c r="R143" s="14"/>
    </row>
    <row r="144" spans="1:18" x14ac:dyDescent="0.25">
      <c r="A144" s="13"/>
      <c r="B144" s="73" t="s">
        <v>350</v>
      </c>
      <c r="C144" s="17"/>
      <c r="D144" s="75"/>
      <c r="E144" s="75"/>
      <c r="F144" s="17"/>
      <c r="G144" s="75"/>
      <c r="H144" s="75"/>
      <c r="I144" s="17"/>
      <c r="J144" s="75"/>
      <c r="K144" s="75"/>
      <c r="L144" s="17"/>
      <c r="M144" s="75"/>
      <c r="N144" s="75"/>
      <c r="O144" s="17"/>
      <c r="P144" s="75"/>
      <c r="Q144" s="75"/>
      <c r="R144" s="17"/>
    </row>
    <row r="145" spans="1:18" x14ac:dyDescent="0.25">
      <c r="A145" s="13"/>
      <c r="B145" s="46" t="s">
        <v>92</v>
      </c>
      <c r="C145" s="14"/>
      <c r="D145" s="47">
        <v>570</v>
      </c>
      <c r="E145" s="47"/>
      <c r="F145" s="14"/>
      <c r="G145" s="53">
        <v>3182</v>
      </c>
      <c r="H145" s="53"/>
      <c r="I145" s="14"/>
      <c r="J145" s="47">
        <v>532</v>
      </c>
      <c r="K145" s="47"/>
      <c r="L145" s="14"/>
      <c r="M145" s="47" t="s">
        <v>380</v>
      </c>
      <c r="N145" s="47"/>
      <c r="O145" s="10" t="s">
        <v>188</v>
      </c>
      <c r="P145" s="53">
        <v>3522</v>
      </c>
      <c r="Q145" s="53"/>
      <c r="R145" s="14"/>
    </row>
    <row r="146" spans="1:18" x14ac:dyDescent="0.25">
      <c r="A146" s="13"/>
      <c r="B146" s="60" t="s">
        <v>93</v>
      </c>
      <c r="C146" s="17"/>
      <c r="D146" s="48" t="s">
        <v>184</v>
      </c>
      <c r="E146" s="48"/>
      <c r="F146" s="17"/>
      <c r="G146" s="48" t="s">
        <v>381</v>
      </c>
      <c r="H146" s="48"/>
      <c r="I146" s="18" t="s">
        <v>188</v>
      </c>
      <c r="J146" s="48" t="s">
        <v>382</v>
      </c>
      <c r="K146" s="48"/>
      <c r="L146" s="18" t="s">
        <v>188</v>
      </c>
      <c r="M146" s="48" t="s">
        <v>184</v>
      </c>
      <c r="N146" s="48"/>
      <c r="O146" s="17"/>
      <c r="P146" s="48" t="s">
        <v>383</v>
      </c>
      <c r="Q146" s="48"/>
      <c r="R146" s="18" t="s">
        <v>188</v>
      </c>
    </row>
    <row r="147" spans="1:18" ht="27" thickBot="1" x14ac:dyDescent="0.3">
      <c r="A147" s="13"/>
      <c r="B147" s="46" t="s">
        <v>384</v>
      </c>
      <c r="C147" s="14"/>
      <c r="D147" s="59" t="s">
        <v>385</v>
      </c>
      <c r="E147" s="59"/>
      <c r="F147" s="10" t="s">
        <v>188</v>
      </c>
      <c r="G147" s="59" t="s">
        <v>386</v>
      </c>
      <c r="H147" s="59"/>
      <c r="I147" s="10" t="s">
        <v>188</v>
      </c>
      <c r="J147" s="59" t="s">
        <v>360</v>
      </c>
      <c r="K147" s="59"/>
      <c r="L147" s="10" t="s">
        <v>188</v>
      </c>
      <c r="M147" s="59">
        <v>334</v>
      </c>
      <c r="N147" s="59"/>
      <c r="O147" s="14"/>
      <c r="P147" s="59" t="s">
        <v>387</v>
      </c>
      <c r="Q147" s="59"/>
      <c r="R147" s="10" t="s">
        <v>188</v>
      </c>
    </row>
    <row r="148" spans="1:18" ht="15.75" thickBot="1" x14ac:dyDescent="0.3">
      <c r="A148" s="13"/>
      <c r="B148" s="68" t="s">
        <v>359</v>
      </c>
      <c r="C148" s="17"/>
      <c r="D148" s="79">
        <v>338</v>
      </c>
      <c r="E148" s="79"/>
      <c r="F148" s="17"/>
      <c r="G148" s="79">
        <v>748</v>
      </c>
      <c r="H148" s="79"/>
      <c r="I148" s="17"/>
      <c r="J148" s="79" t="s">
        <v>388</v>
      </c>
      <c r="K148" s="79"/>
      <c r="L148" s="18" t="s">
        <v>188</v>
      </c>
      <c r="M148" s="79" t="s">
        <v>389</v>
      </c>
      <c r="N148" s="79"/>
      <c r="O148" s="18" t="s">
        <v>188</v>
      </c>
      <c r="P148" s="79">
        <v>654</v>
      </c>
      <c r="Q148" s="79"/>
      <c r="R148" s="17"/>
    </row>
    <row r="149" spans="1:18" x14ac:dyDescent="0.25">
      <c r="A149" s="13"/>
      <c r="B149" s="67" t="s">
        <v>362</v>
      </c>
      <c r="C149" s="14"/>
      <c r="D149" s="80"/>
      <c r="E149" s="80"/>
      <c r="F149" s="14"/>
      <c r="G149" s="80"/>
      <c r="H149" s="80"/>
      <c r="I149" s="14"/>
      <c r="J149" s="80"/>
      <c r="K149" s="80"/>
      <c r="L149" s="14"/>
      <c r="M149" s="80"/>
      <c r="N149" s="80"/>
      <c r="O149" s="14"/>
      <c r="P149" s="80"/>
      <c r="Q149" s="80"/>
      <c r="R149" s="14"/>
    </row>
    <row r="150" spans="1:18" x14ac:dyDescent="0.25">
      <c r="A150" s="13"/>
      <c r="B150" s="60" t="s">
        <v>97</v>
      </c>
      <c r="C150" s="17"/>
      <c r="D150" s="48">
        <v>334</v>
      </c>
      <c r="E150" s="48"/>
      <c r="F150" s="17"/>
      <c r="G150" s="58">
        <v>7727</v>
      </c>
      <c r="H150" s="58"/>
      <c r="I150" s="17"/>
      <c r="J150" s="48">
        <v>612</v>
      </c>
      <c r="K150" s="48"/>
      <c r="L150" s="17"/>
      <c r="M150" s="48" t="s">
        <v>390</v>
      </c>
      <c r="N150" s="48"/>
      <c r="O150" s="18" t="s">
        <v>188</v>
      </c>
      <c r="P150" s="58">
        <v>8037</v>
      </c>
      <c r="Q150" s="58"/>
      <c r="R150" s="17"/>
    </row>
    <row r="151" spans="1:18" ht="15.75" thickBot="1" x14ac:dyDescent="0.3">
      <c r="A151" s="13"/>
      <c r="B151" s="46" t="s">
        <v>98</v>
      </c>
      <c r="C151" s="14"/>
      <c r="D151" s="59" t="s">
        <v>184</v>
      </c>
      <c r="E151" s="59"/>
      <c r="F151" s="14"/>
      <c r="G151" s="59" t="s">
        <v>315</v>
      </c>
      <c r="H151" s="59"/>
      <c r="I151" s="10" t="s">
        <v>188</v>
      </c>
      <c r="J151" s="59" t="s">
        <v>391</v>
      </c>
      <c r="K151" s="59"/>
      <c r="L151" s="10" t="s">
        <v>188</v>
      </c>
      <c r="M151" s="59" t="s">
        <v>184</v>
      </c>
      <c r="N151" s="59"/>
      <c r="O151" s="14"/>
      <c r="P151" s="59" t="s">
        <v>392</v>
      </c>
      <c r="Q151" s="59"/>
      <c r="R151" s="10" t="s">
        <v>188</v>
      </c>
    </row>
    <row r="152" spans="1:18" ht="15.75" thickBot="1" x14ac:dyDescent="0.3">
      <c r="A152" s="13"/>
      <c r="B152" s="68" t="s">
        <v>99</v>
      </c>
      <c r="C152" s="17"/>
      <c r="D152" s="79">
        <v>334</v>
      </c>
      <c r="E152" s="79"/>
      <c r="F152" s="17"/>
      <c r="G152" s="78">
        <v>7348</v>
      </c>
      <c r="H152" s="78"/>
      <c r="I152" s="17"/>
      <c r="J152" s="79">
        <v>451</v>
      </c>
      <c r="K152" s="79"/>
      <c r="L152" s="17"/>
      <c r="M152" s="79" t="s">
        <v>390</v>
      </c>
      <c r="N152" s="79"/>
      <c r="O152" s="18" t="s">
        <v>188</v>
      </c>
      <c r="P152" s="78">
        <v>7497</v>
      </c>
      <c r="Q152" s="78"/>
      <c r="R152" s="17"/>
    </row>
    <row r="153" spans="1:18" ht="15.75" thickBot="1" x14ac:dyDescent="0.3">
      <c r="A153" s="13"/>
      <c r="B153" s="67" t="s">
        <v>367</v>
      </c>
      <c r="C153" s="14"/>
      <c r="D153" s="83" t="s">
        <v>393</v>
      </c>
      <c r="E153" s="83"/>
      <c r="F153" s="10" t="s">
        <v>188</v>
      </c>
      <c r="G153" s="83" t="s">
        <v>184</v>
      </c>
      <c r="H153" s="83"/>
      <c r="I153" s="14"/>
      <c r="J153" s="83" t="s">
        <v>184</v>
      </c>
      <c r="K153" s="83"/>
      <c r="L153" s="14"/>
      <c r="M153" s="82">
        <v>1213</v>
      </c>
      <c r="N153" s="82"/>
      <c r="O153" s="14"/>
      <c r="P153" s="83" t="s">
        <v>184</v>
      </c>
      <c r="Q153" s="83"/>
      <c r="R153" s="14"/>
    </row>
    <row r="154" spans="1:18" ht="15.75" thickBot="1" x14ac:dyDescent="0.3">
      <c r="A154" s="13"/>
      <c r="B154" s="73" t="s">
        <v>110</v>
      </c>
      <c r="C154" s="17"/>
      <c r="D154" s="24" t="s">
        <v>162</v>
      </c>
      <c r="E154" s="49" t="s">
        <v>198</v>
      </c>
      <c r="F154" s="18" t="s">
        <v>188</v>
      </c>
      <c r="G154" s="24" t="s">
        <v>162</v>
      </c>
      <c r="H154" s="49" t="s">
        <v>394</v>
      </c>
      <c r="I154" s="18" t="s">
        <v>188</v>
      </c>
      <c r="J154" s="24" t="s">
        <v>162</v>
      </c>
      <c r="K154" s="49" t="s">
        <v>395</v>
      </c>
      <c r="L154" s="18" t="s">
        <v>188</v>
      </c>
      <c r="M154" s="24" t="s">
        <v>162</v>
      </c>
      <c r="N154" s="25">
        <v>1230</v>
      </c>
      <c r="O154" s="17"/>
      <c r="P154" s="24" t="s">
        <v>162</v>
      </c>
      <c r="Q154" s="49" t="s">
        <v>198</v>
      </c>
      <c r="R154" s="18" t="s">
        <v>188</v>
      </c>
    </row>
    <row r="155" spans="1:18" ht="15.75" thickTop="1" x14ac:dyDescent="0.25">
      <c r="A155" s="13" t="s">
        <v>492</v>
      </c>
      <c r="B155" s="38" t="s">
        <v>4</v>
      </c>
      <c r="C155" s="38"/>
      <c r="D155" s="38"/>
      <c r="E155" s="38"/>
      <c r="F155" s="38"/>
      <c r="G155" s="38"/>
      <c r="H155" s="38"/>
      <c r="I155" s="38"/>
      <c r="J155" s="38"/>
      <c r="K155" s="38"/>
      <c r="L155" s="38"/>
      <c r="M155" s="38"/>
      <c r="N155" s="38"/>
      <c r="O155" s="38"/>
      <c r="P155" s="38"/>
      <c r="Q155" s="38"/>
      <c r="R155" s="38"/>
    </row>
    <row r="156" spans="1:18" x14ac:dyDescent="0.25">
      <c r="A156" s="13"/>
      <c r="B156" s="97" t="s">
        <v>336</v>
      </c>
      <c r="C156" s="97"/>
      <c r="D156" s="97"/>
      <c r="E156" s="97"/>
      <c r="F156" s="97"/>
      <c r="G156" s="97"/>
      <c r="H156" s="97"/>
      <c r="I156" s="97"/>
      <c r="J156" s="97"/>
      <c r="K156" s="97"/>
      <c r="L156" s="97"/>
      <c r="M156" s="97"/>
      <c r="N156" s="97"/>
      <c r="O156" s="97"/>
      <c r="P156" s="97"/>
      <c r="Q156" s="97"/>
      <c r="R156" s="97"/>
    </row>
    <row r="157" spans="1:18" x14ac:dyDescent="0.25">
      <c r="A157" s="13"/>
      <c r="B157" s="39"/>
      <c r="C157" s="39"/>
      <c r="D157" s="39"/>
      <c r="E157" s="39"/>
      <c r="F157" s="39"/>
      <c r="G157" s="39"/>
      <c r="H157" s="39"/>
      <c r="I157" s="39"/>
      <c r="J157" s="39"/>
      <c r="K157" s="39"/>
      <c r="L157" s="39"/>
      <c r="M157" s="39"/>
      <c r="N157" s="39"/>
      <c r="O157" s="39"/>
      <c r="P157" s="39"/>
      <c r="Q157" s="39"/>
      <c r="R157" s="39"/>
    </row>
    <row r="158" spans="1:18" x14ac:dyDescent="0.25">
      <c r="A158" s="13"/>
      <c r="B158" s="97" t="s">
        <v>278</v>
      </c>
      <c r="C158" s="97"/>
      <c r="D158" s="97"/>
      <c r="E158" s="97"/>
      <c r="F158" s="97"/>
      <c r="G158" s="97"/>
      <c r="H158" s="97"/>
      <c r="I158" s="97"/>
      <c r="J158" s="97"/>
      <c r="K158" s="97"/>
      <c r="L158" s="97"/>
      <c r="M158" s="97"/>
      <c r="N158" s="97"/>
      <c r="O158" s="97"/>
      <c r="P158" s="97"/>
      <c r="Q158" s="97"/>
      <c r="R158" s="97"/>
    </row>
    <row r="159" spans="1:18" x14ac:dyDescent="0.25">
      <c r="A159" s="13"/>
      <c r="B159" s="39"/>
      <c r="C159" s="39"/>
      <c r="D159" s="39"/>
      <c r="E159" s="39"/>
      <c r="F159" s="39"/>
      <c r="G159" s="39"/>
      <c r="H159" s="39"/>
      <c r="I159" s="39"/>
      <c r="J159" s="39"/>
      <c r="K159" s="39"/>
      <c r="L159" s="39"/>
      <c r="M159" s="39"/>
      <c r="N159" s="39"/>
      <c r="O159" s="39"/>
      <c r="P159" s="39"/>
      <c r="Q159" s="39"/>
      <c r="R159" s="39"/>
    </row>
    <row r="160" spans="1:18" x14ac:dyDescent="0.25">
      <c r="A160" s="13"/>
      <c r="B160" s="32"/>
      <c r="C160" s="33"/>
      <c r="D160" s="34" t="s">
        <v>279</v>
      </c>
      <c r="E160" s="34"/>
      <c r="F160" s="33"/>
      <c r="G160" s="34" t="s">
        <v>281</v>
      </c>
      <c r="H160" s="34"/>
      <c r="I160" s="33"/>
      <c r="J160" s="34" t="s">
        <v>282</v>
      </c>
      <c r="K160" s="34"/>
      <c r="L160" s="33"/>
      <c r="M160" s="34" t="s">
        <v>284</v>
      </c>
      <c r="N160" s="34"/>
      <c r="O160" s="33"/>
      <c r="P160" s="34" t="s">
        <v>286</v>
      </c>
      <c r="Q160" s="34"/>
      <c r="R160" s="33"/>
    </row>
    <row r="161" spans="1:18" ht="15.75" thickBot="1" x14ac:dyDescent="0.3">
      <c r="A161" s="13"/>
      <c r="B161" s="32"/>
      <c r="C161" s="33"/>
      <c r="D161" s="35" t="s">
        <v>280</v>
      </c>
      <c r="E161" s="35"/>
      <c r="F161" s="33"/>
      <c r="G161" s="35"/>
      <c r="H161" s="35"/>
      <c r="I161" s="33"/>
      <c r="J161" s="35" t="s">
        <v>283</v>
      </c>
      <c r="K161" s="35"/>
      <c r="L161" s="33"/>
      <c r="M161" s="35" t="s">
        <v>285</v>
      </c>
      <c r="N161" s="35"/>
      <c r="O161" s="33"/>
      <c r="P161" s="35"/>
      <c r="Q161" s="35"/>
      <c r="R161" s="33"/>
    </row>
    <row r="162" spans="1:18" x14ac:dyDescent="0.25">
      <c r="A162" s="13"/>
      <c r="B162" s="73" t="s">
        <v>397</v>
      </c>
      <c r="C162" s="17"/>
      <c r="D162" s="75"/>
      <c r="E162" s="75"/>
      <c r="F162" s="17"/>
      <c r="G162" s="75"/>
      <c r="H162" s="75"/>
      <c r="I162" s="17"/>
      <c r="J162" s="75"/>
      <c r="K162" s="75"/>
      <c r="L162" s="17"/>
      <c r="M162" s="75"/>
      <c r="N162" s="75"/>
      <c r="O162" s="17"/>
      <c r="P162" s="75"/>
      <c r="Q162" s="75"/>
      <c r="R162" s="17"/>
    </row>
    <row r="163" spans="1:18" ht="15.75" thickBot="1" x14ac:dyDescent="0.3">
      <c r="A163" s="13"/>
      <c r="B163" s="46" t="s">
        <v>110</v>
      </c>
      <c r="C163" s="14"/>
      <c r="D163" s="70" t="s">
        <v>162</v>
      </c>
      <c r="E163" s="57" t="s">
        <v>189</v>
      </c>
      <c r="F163" s="10" t="s">
        <v>188</v>
      </c>
      <c r="G163" s="70" t="s">
        <v>162</v>
      </c>
      <c r="H163" s="57" t="s">
        <v>369</v>
      </c>
      <c r="I163" s="10" t="s">
        <v>188</v>
      </c>
      <c r="J163" s="70" t="s">
        <v>162</v>
      </c>
      <c r="K163" s="57" t="s">
        <v>370</v>
      </c>
      <c r="L163" s="10" t="s">
        <v>188</v>
      </c>
      <c r="M163" s="70" t="s">
        <v>162</v>
      </c>
      <c r="N163" s="22">
        <v>5697</v>
      </c>
      <c r="O163" s="14"/>
      <c r="P163" s="70" t="s">
        <v>162</v>
      </c>
      <c r="Q163" s="57" t="s">
        <v>189</v>
      </c>
      <c r="R163" s="10" t="s">
        <v>188</v>
      </c>
    </row>
    <row r="164" spans="1:18" ht="39" x14ac:dyDescent="0.25">
      <c r="A164" s="13"/>
      <c r="B164" s="60" t="s">
        <v>398</v>
      </c>
      <c r="C164" s="17"/>
      <c r="D164" s="75"/>
      <c r="E164" s="75"/>
      <c r="F164" s="17"/>
      <c r="G164" s="75"/>
      <c r="H164" s="75"/>
      <c r="I164" s="17"/>
      <c r="J164" s="75"/>
      <c r="K164" s="75"/>
      <c r="L164" s="17"/>
      <c r="M164" s="75"/>
      <c r="N164" s="75"/>
      <c r="O164" s="17"/>
      <c r="P164" s="75"/>
      <c r="Q164" s="75"/>
      <c r="R164" s="17"/>
    </row>
    <row r="165" spans="1:18" x14ac:dyDescent="0.25">
      <c r="A165" s="13"/>
      <c r="B165" s="72" t="s">
        <v>367</v>
      </c>
      <c r="C165" s="14"/>
      <c r="D165" s="53">
        <v>5681</v>
      </c>
      <c r="E165" s="53"/>
      <c r="F165" s="14"/>
      <c r="G165" s="47" t="s">
        <v>184</v>
      </c>
      <c r="H165" s="47"/>
      <c r="I165" s="14"/>
      <c r="J165" s="47" t="s">
        <v>184</v>
      </c>
      <c r="K165" s="47"/>
      <c r="L165" s="14"/>
      <c r="M165" s="47" t="s">
        <v>368</v>
      </c>
      <c r="N165" s="47"/>
      <c r="O165" s="10" t="s">
        <v>188</v>
      </c>
      <c r="P165" s="47" t="s">
        <v>184</v>
      </c>
      <c r="Q165" s="47"/>
      <c r="R165" s="14"/>
    </row>
    <row r="166" spans="1:18" x14ac:dyDescent="0.25">
      <c r="A166" s="13"/>
      <c r="B166" s="68" t="s">
        <v>399</v>
      </c>
      <c r="C166" s="17"/>
      <c r="D166" s="58">
        <v>7758</v>
      </c>
      <c r="E166" s="58"/>
      <c r="F166" s="17"/>
      <c r="G166" s="48" t="s">
        <v>184</v>
      </c>
      <c r="H166" s="48"/>
      <c r="I166" s="17"/>
      <c r="J166" s="48" t="s">
        <v>184</v>
      </c>
      <c r="K166" s="48"/>
      <c r="L166" s="17"/>
      <c r="M166" s="48" t="s">
        <v>187</v>
      </c>
      <c r="N166" s="48"/>
      <c r="O166" s="18" t="s">
        <v>188</v>
      </c>
      <c r="P166" s="48" t="s">
        <v>184</v>
      </c>
      <c r="Q166" s="48"/>
      <c r="R166" s="17"/>
    </row>
    <row r="167" spans="1:18" x14ac:dyDescent="0.25">
      <c r="A167" s="13"/>
      <c r="B167" s="72" t="s">
        <v>86</v>
      </c>
      <c r="C167" s="14"/>
      <c r="D167" s="47">
        <v>43</v>
      </c>
      <c r="E167" s="47"/>
      <c r="F167" s="14"/>
      <c r="G167" s="53">
        <v>15424</v>
      </c>
      <c r="H167" s="53"/>
      <c r="I167" s="14"/>
      <c r="J167" s="53">
        <v>1124</v>
      </c>
      <c r="K167" s="53"/>
      <c r="L167" s="14"/>
      <c r="M167" s="47" t="s">
        <v>339</v>
      </c>
      <c r="N167" s="47"/>
      <c r="O167" s="10" t="s">
        <v>188</v>
      </c>
      <c r="P167" s="53">
        <v>16564</v>
      </c>
      <c r="Q167" s="53"/>
      <c r="R167" s="14"/>
    </row>
    <row r="168" spans="1:18" ht="26.25" x14ac:dyDescent="0.25">
      <c r="A168" s="13"/>
      <c r="B168" s="68" t="s">
        <v>112</v>
      </c>
      <c r="C168" s="17"/>
      <c r="D168" s="48" t="s">
        <v>184</v>
      </c>
      <c r="E168" s="48"/>
      <c r="F168" s="17"/>
      <c r="G168" s="48" t="s">
        <v>400</v>
      </c>
      <c r="H168" s="48"/>
      <c r="I168" s="18" t="s">
        <v>188</v>
      </c>
      <c r="J168" s="48" t="s">
        <v>184</v>
      </c>
      <c r="K168" s="48"/>
      <c r="L168" s="17"/>
      <c r="M168" s="48" t="s">
        <v>184</v>
      </c>
      <c r="N168" s="48"/>
      <c r="O168" s="17"/>
      <c r="P168" s="48" t="s">
        <v>400</v>
      </c>
      <c r="Q168" s="48"/>
      <c r="R168" s="18" t="s">
        <v>188</v>
      </c>
    </row>
    <row r="169" spans="1:18" ht="26.25" x14ac:dyDescent="0.25">
      <c r="A169" s="13"/>
      <c r="B169" s="72" t="s">
        <v>401</v>
      </c>
      <c r="C169" s="14"/>
      <c r="D169" s="47">
        <v>772</v>
      </c>
      <c r="E169" s="47"/>
      <c r="F169" s="14"/>
      <c r="G169" s="47" t="s">
        <v>402</v>
      </c>
      <c r="H169" s="47"/>
      <c r="I169" s="10" t="s">
        <v>188</v>
      </c>
      <c r="J169" s="47" t="s">
        <v>403</v>
      </c>
      <c r="K169" s="47"/>
      <c r="L169" s="10" t="s">
        <v>188</v>
      </c>
      <c r="M169" s="47">
        <v>11</v>
      </c>
      <c r="N169" s="47"/>
      <c r="O169" s="14"/>
      <c r="P169" s="47" t="s">
        <v>404</v>
      </c>
      <c r="Q169" s="47"/>
      <c r="R169" s="10" t="s">
        <v>188</v>
      </c>
    </row>
    <row r="170" spans="1:18" ht="27" thickBot="1" x14ac:dyDescent="0.3">
      <c r="A170" s="13"/>
      <c r="B170" s="68" t="s">
        <v>113</v>
      </c>
      <c r="C170" s="17"/>
      <c r="D170" s="37" t="s">
        <v>405</v>
      </c>
      <c r="E170" s="37"/>
      <c r="F170" s="18" t="s">
        <v>188</v>
      </c>
      <c r="G170" s="77">
        <v>7582</v>
      </c>
      <c r="H170" s="77"/>
      <c r="I170" s="17"/>
      <c r="J170" s="77">
        <v>1224</v>
      </c>
      <c r="K170" s="77"/>
      <c r="L170" s="17"/>
      <c r="M170" s="91"/>
      <c r="N170" s="91"/>
      <c r="O170" s="17"/>
      <c r="P170" s="77">
        <v>8577</v>
      </c>
      <c r="Q170" s="77"/>
      <c r="R170" s="17"/>
    </row>
    <row r="171" spans="1:18" ht="27" thickBot="1" x14ac:dyDescent="0.3">
      <c r="A171" s="13"/>
      <c r="B171" s="89" t="s">
        <v>118</v>
      </c>
      <c r="C171" s="14"/>
      <c r="D171" s="82">
        <v>8549</v>
      </c>
      <c r="E171" s="82"/>
      <c r="F171" s="14"/>
      <c r="G171" s="82">
        <v>9152</v>
      </c>
      <c r="H171" s="82"/>
      <c r="I171" s="14"/>
      <c r="J171" s="83">
        <v>530</v>
      </c>
      <c r="K171" s="83"/>
      <c r="L171" s="14"/>
      <c r="M171" s="83" t="s">
        <v>187</v>
      </c>
      <c r="N171" s="83"/>
      <c r="O171" s="10" t="s">
        <v>188</v>
      </c>
      <c r="P171" s="82">
        <v>10473</v>
      </c>
      <c r="Q171" s="82"/>
      <c r="R171" s="14"/>
    </row>
    <row r="172" spans="1:18" x14ac:dyDescent="0.25">
      <c r="A172" s="13"/>
      <c r="B172" s="73" t="s">
        <v>119</v>
      </c>
      <c r="C172" s="17"/>
      <c r="D172" s="75"/>
      <c r="E172" s="75"/>
      <c r="F172" s="17"/>
      <c r="G172" s="75"/>
      <c r="H172" s="75"/>
      <c r="I172" s="17"/>
      <c r="J172" s="75"/>
      <c r="K172" s="75"/>
      <c r="L172" s="17"/>
      <c r="M172" s="75"/>
      <c r="N172" s="75"/>
      <c r="O172" s="17"/>
      <c r="P172" s="75"/>
      <c r="Q172" s="75"/>
      <c r="R172" s="17"/>
    </row>
    <row r="173" spans="1:18" x14ac:dyDescent="0.25">
      <c r="A173" s="13"/>
      <c r="B173" s="46" t="s">
        <v>120</v>
      </c>
      <c r="C173" s="14"/>
      <c r="D173" s="47" t="s">
        <v>184</v>
      </c>
      <c r="E173" s="47"/>
      <c r="F173" s="14"/>
      <c r="G173" s="47" t="s">
        <v>406</v>
      </c>
      <c r="H173" s="47"/>
      <c r="I173" s="10" t="s">
        <v>188</v>
      </c>
      <c r="J173" s="47" t="s">
        <v>407</v>
      </c>
      <c r="K173" s="47"/>
      <c r="L173" s="10" t="s">
        <v>188</v>
      </c>
      <c r="M173" s="47" t="s">
        <v>184</v>
      </c>
      <c r="N173" s="47"/>
      <c r="O173" s="14"/>
      <c r="P173" s="47" t="s">
        <v>408</v>
      </c>
      <c r="Q173" s="47"/>
      <c r="R173" s="10" t="s">
        <v>188</v>
      </c>
    </row>
    <row r="174" spans="1:18" x14ac:dyDescent="0.25">
      <c r="A174" s="13"/>
      <c r="B174" s="60" t="s">
        <v>409</v>
      </c>
      <c r="C174" s="17"/>
      <c r="D174" s="48" t="s">
        <v>410</v>
      </c>
      <c r="E174" s="48"/>
      <c r="F174" s="18" t="s">
        <v>188</v>
      </c>
      <c r="G174" s="58">
        <v>1510</v>
      </c>
      <c r="H174" s="58"/>
      <c r="I174" s="17"/>
      <c r="J174" s="48" t="s">
        <v>411</v>
      </c>
      <c r="K174" s="48"/>
      <c r="L174" s="18" t="s">
        <v>188</v>
      </c>
      <c r="M174" s="58">
        <v>1660</v>
      </c>
      <c r="N174" s="58"/>
      <c r="O174" s="17"/>
      <c r="P174" s="48" t="s">
        <v>184</v>
      </c>
      <c r="Q174" s="48"/>
      <c r="R174" s="17"/>
    </row>
    <row r="175" spans="1:18" x14ac:dyDescent="0.25">
      <c r="A175" s="13"/>
      <c r="B175" s="46" t="s">
        <v>412</v>
      </c>
      <c r="C175" s="14"/>
      <c r="D175" s="47">
        <v>230</v>
      </c>
      <c r="E175" s="47"/>
      <c r="F175" s="14"/>
      <c r="G175" s="47" t="s">
        <v>184</v>
      </c>
      <c r="H175" s="47"/>
      <c r="I175" s="14"/>
      <c r="J175" s="47" t="s">
        <v>184</v>
      </c>
      <c r="K175" s="47"/>
      <c r="L175" s="14"/>
      <c r="M175" s="47" t="s">
        <v>413</v>
      </c>
      <c r="N175" s="47"/>
      <c r="O175" s="10" t="s">
        <v>188</v>
      </c>
      <c r="P175" s="47" t="s">
        <v>184</v>
      </c>
      <c r="Q175" s="47"/>
      <c r="R175" s="14"/>
    </row>
    <row r="176" spans="1:18" x14ac:dyDescent="0.25">
      <c r="A176" s="13"/>
      <c r="B176" s="60" t="s">
        <v>121</v>
      </c>
      <c r="C176" s="17"/>
      <c r="D176" s="48" t="s">
        <v>184</v>
      </c>
      <c r="E176" s="48"/>
      <c r="F176" s="17"/>
      <c r="G176" s="48" t="s">
        <v>414</v>
      </c>
      <c r="H176" s="48"/>
      <c r="I176" s="18" t="s">
        <v>188</v>
      </c>
      <c r="J176" s="48" t="s">
        <v>184</v>
      </c>
      <c r="K176" s="48"/>
      <c r="L176" s="17"/>
      <c r="M176" s="48" t="s">
        <v>184</v>
      </c>
      <c r="N176" s="48"/>
      <c r="O176" s="17"/>
      <c r="P176" s="48" t="s">
        <v>414</v>
      </c>
      <c r="Q176" s="48"/>
      <c r="R176" s="18" t="s">
        <v>188</v>
      </c>
    </row>
    <row r="177" spans="1:18" ht="27" thickBot="1" x14ac:dyDescent="0.3">
      <c r="A177" s="13"/>
      <c r="B177" s="46" t="s">
        <v>415</v>
      </c>
      <c r="C177" s="14"/>
      <c r="D177" s="59" t="s">
        <v>184</v>
      </c>
      <c r="E177" s="59"/>
      <c r="F177" s="14"/>
      <c r="G177" s="59">
        <v>418</v>
      </c>
      <c r="H177" s="59"/>
      <c r="I177" s="14"/>
      <c r="J177" s="59" t="s">
        <v>184</v>
      </c>
      <c r="K177" s="59"/>
      <c r="L177" s="14"/>
      <c r="M177" s="59" t="s">
        <v>184</v>
      </c>
      <c r="N177" s="59"/>
      <c r="O177" s="14"/>
      <c r="P177" s="59">
        <v>418</v>
      </c>
      <c r="Q177" s="59"/>
      <c r="R177" s="14"/>
    </row>
    <row r="178" spans="1:18" ht="27" thickBot="1" x14ac:dyDescent="0.3">
      <c r="A178" s="13"/>
      <c r="B178" s="90" t="s">
        <v>123</v>
      </c>
      <c r="C178" s="17"/>
      <c r="D178" s="79" t="s">
        <v>416</v>
      </c>
      <c r="E178" s="79"/>
      <c r="F178" s="18" t="s">
        <v>188</v>
      </c>
      <c r="G178" s="79" t="s">
        <v>417</v>
      </c>
      <c r="H178" s="79"/>
      <c r="I178" s="18" t="s">
        <v>188</v>
      </c>
      <c r="J178" s="79" t="s">
        <v>418</v>
      </c>
      <c r="K178" s="79"/>
      <c r="L178" s="18" t="s">
        <v>188</v>
      </c>
      <c r="M178" s="78">
        <v>1430</v>
      </c>
      <c r="N178" s="78"/>
      <c r="O178" s="17"/>
      <c r="P178" s="79" t="s">
        <v>419</v>
      </c>
      <c r="Q178" s="79"/>
      <c r="R178" s="18" t="s">
        <v>188</v>
      </c>
    </row>
    <row r="179" spans="1:18" x14ac:dyDescent="0.25">
      <c r="A179" s="13"/>
      <c r="B179" s="67" t="s">
        <v>420</v>
      </c>
      <c r="C179" s="14"/>
      <c r="D179" s="80"/>
      <c r="E179" s="80"/>
      <c r="F179" s="14"/>
      <c r="G179" s="80"/>
      <c r="H179" s="80"/>
      <c r="I179" s="14"/>
      <c r="J179" s="80"/>
      <c r="K179" s="80"/>
      <c r="L179" s="14"/>
      <c r="M179" s="80"/>
      <c r="N179" s="80"/>
      <c r="O179" s="14"/>
      <c r="P179" s="80"/>
      <c r="Q179" s="80"/>
      <c r="R179" s="14"/>
    </row>
    <row r="180" spans="1:18" x14ac:dyDescent="0.25">
      <c r="A180" s="13"/>
      <c r="B180" s="60" t="s">
        <v>57</v>
      </c>
      <c r="C180" s="17"/>
      <c r="D180" s="58">
        <v>2200</v>
      </c>
      <c r="E180" s="58"/>
      <c r="F180" s="17"/>
      <c r="G180" s="58">
        <v>20000</v>
      </c>
      <c r="H180" s="58"/>
      <c r="I180" s="17"/>
      <c r="J180" s="48" t="s">
        <v>184</v>
      </c>
      <c r="K180" s="48"/>
      <c r="L180" s="17"/>
      <c r="M180" s="48" t="s">
        <v>184</v>
      </c>
      <c r="N180" s="48"/>
      <c r="O180" s="17"/>
      <c r="P180" s="58">
        <v>22200</v>
      </c>
      <c r="Q180" s="58"/>
      <c r="R180" s="17"/>
    </row>
    <row r="181" spans="1:18" x14ac:dyDescent="0.25">
      <c r="A181" s="13"/>
      <c r="B181" s="46" t="s">
        <v>125</v>
      </c>
      <c r="C181" s="14"/>
      <c r="D181" s="47" t="s">
        <v>421</v>
      </c>
      <c r="E181" s="47"/>
      <c r="F181" s="10" t="s">
        <v>188</v>
      </c>
      <c r="G181" s="47" t="s">
        <v>184</v>
      </c>
      <c r="H181" s="47"/>
      <c r="I181" s="14"/>
      <c r="J181" s="47" t="s">
        <v>184</v>
      </c>
      <c r="K181" s="47"/>
      <c r="L181" s="14"/>
      <c r="M181" s="47" t="s">
        <v>184</v>
      </c>
      <c r="N181" s="47"/>
      <c r="O181" s="14"/>
      <c r="P181" s="47" t="s">
        <v>421</v>
      </c>
      <c r="Q181" s="47"/>
      <c r="R181" s="10" t="s">
        <v>188</v>
      </c>
    </row>
    <row r="182" spans="1:18" x14ac:dyDescent="0.25">
      <c r="A182" s="13"/>
      <c r="B182" s="60" t="s">
        <v>409</v>
      </c>
      <c r="C182" s="17"/>
      <c r="D182" s="48" t="s">
        <v>184</v>
      </c>
      <c r="E182" s="48"/>
      <c r="F182" s="17"/>
      <c r="G182" s="48">
        <v>356</v>
      </c>
      <c r="H182" s="48"/>
      <c r="I182" s="17"/>
      <c r="J182" s="58">
        <v>1304</v>
      </c>
      <c r="K182" s="58"/>
      <c r="L182" s="17"/>
      <c r="M182" s="48" t="s">
        <v>422</v>
      </c>
      <c r="N182" s="48"/>
      <c r="O182" s="18" t="s">
        <v>188</v>
      </c>
      <c r="P182" s="48" t="s">
        <v>184</v>
      </c>
      <c r="Q182" s="48"/>
      <c r="R182" s="17"/>
    </row>
    <row r="183" spans="1:18" ht="26.25" x14ac:dyDescent="0.25">
      <c r="A183" s="13"/>
      <c r="B183" s="46" t="s">
        <v>423</v>
      </c>
      <c r="C183" s="14"/>
      <c r="D183" s="47" t="s">
        <v>184</v>
      </c>
      <c r="E183" s="47"/>
      <c r="F183" s="14"/>
      <c r="G183" s="47" t="s">
        <v>184</v>
      </c>
      <c r="H183" s="47"/>
      <c r="I183" s="14"/>
      <c r="J183" s="47" t="s">
        <v>413</v>
      </c>
      <c r="K183" s="47"/>
      <c r="L183" s="10" t="s">
        <v>188</v>
      </c>
      <c r="M183" s="47">
        <v>230</v>
      </c>
      <c r="N183" s="47"/>
      <c r="O183" s="14"/>
      <c r="P183" s="47" t="s">
        <v>184</v>
      </c>
      <c r="Q183" s="47"/>
      <c r="R183" s="14"/>
    </row>
    <row r="184" spans="1:18" x14ac:dyDescent="0.25">
      <c r="A184" s="13"/>
      <c r="B184" s="60" t="s">
        <v>126</v>
      </c>
      <c r="C184" s="17"/>
      <c r="D184" s="48" t="s">
        <v>184</v>
      </c>
      <c r="E184" s="48"/>
      <c r="F184" s="17"/>
      <c r="G184" s="48" t="s">
        <v>424</v>
      </c>
      <c r="H184" s="48"/>
      <c r="I184" s="18" t="s">
        <v>188</v>
      </c>
      <c r="J184" s="48" t="s">
        <v>425</v>
      </c>
      <c r="K184" s="48"/>
      <c r="L184" s="18" t="s">
        <v>188</v>
      </c>
      <c r="M184" s="48" t="s">
        <v>184</v>
      </c>
      <c r="N184" s="48"/>
      <c r="O184" s="17"/>
      <c r="P184" s="48" t="s">
        <v>426</v>
      </c>
      <c r="Q184" s="48"/>
      <c r="R184" s="18" t="s">
        <v>188</v>
      </c>
    </row>
    <row r="185" spans="1:18" ht="26.25" x14ac:dyDescent="0.25">
      <c r="A185" s="13"/>
      <c r="B185" s="46" t="s">
        <v>427</v>
      </c>
      <c r="C185" s="14"/>
      <c r="D185" s="47" t="s">
        <v>184</v>
      </c>
      <c r="E185" s="47"/>
      <c r="F185" s="14"/>
      <c r="G185" s="53">
        <v>1735</v>
      </c>
      <c r="H185" s="53"/>
      <c r="I185" s="14"/>
      <c r="J185" s="47">
        <v>459</v>
      </c>
      <c r="K185" s="47"/>
      <c r="L185" s="14"/>
      <c r="M185" s="47" t="s">
        <v>184</v>
      </c>
      <c r="N185" s="47"/>
      <c r="O185" s="14"/>
      <c r="P185" s="53">
        <v>2194</v>
      </c>
      <c r="Q185" s="53"/>
      <c r="R185" s="14"/>
    </row>
    <row r="186" spans="1:18" x14ac:dyDescent="0.25">
      <c r="A186" s="13"/>
      <c r="B186" s="60" t="s">
        <v>128</v>
      </c>
      <c r="C186" s="17"/>
      <c r="D186" s="48" t="s">
        <v>184</v>
      </c>
      <c r="E186" s="48"/>
      <c r="F186" s="17"/>
      <c r="G186" s="48" t="s">
        <v>428</v>
      </c>
      <c r="H186" s="48"/>
      <c r="I186" s="18" t="s">
        <v>188</v>
      </c>
      <c r="J186" s="48" t="s">
        <v>429</v>
      </c>
      <c r="K186" s="48"/>
      <c r="L186" s="18" t="s">
        <v>188</v>
      </c>
      <c r="M186" s="48" t="s">
        <v>184</v>
      </c>
      <c r="N186" s="48"/>
      <c r="O186" s="17"/>
      <c r="P186" s="48" t="s">
        <v>430</v>
      </c>
      <c r="Q186" s="48"/>
      <c r="R186" s="18" t="s">
        <v>188</v>
      </c>
    </row>
    <row r="187" spans="1:18" x14ac:dyDescent="0.25">
      <c r="A187" s="13"/>
      <c r="B187" s="46" t="s">
        <v>431</v>
      </c>
      <c r="C187" s="14"/>
      <c r="D187" s="47" t="s">
        <v>187</v>
      </c>
      <c r="E187" s="47"/>
      <c r="F187" s="10" t="s">
        <v>188</v>
      </c>
      <c r="G187" s="47" t="s">
        <v>184</v>
      </c>
      <c r="H187" s="47"/>
      <c r="I187" s="14"/>
      <c r="J187" s="47" t="s">
        <v>184</v>
      </c>
      <c r="K187" s="47"/>
      <c r="L187" s="14"/>
      <c r="M187" s="47" t="s">
        <v>184</v>
      </c>
      <c r="N187" s="47"/>
      <c r="O187" s="14"/>
      <c r="P187" s="47" t="s">
        <v>187</v>
      </c>
      <c r="Q187" s="47"/>
      <c r="R187" s="10" t="s">
        <v>188</v>
      </c>
    </row>
    <row r="188" spans="1:18" ht="15.75" thickBot="1" x14ac:dyDescent="0.3">
      <c r="A188" s="13"/>
      <c r="B188" s="60" t="s">
        <v>432</v>
      </c>
      <c r="C188" s="17"/>
      <c r="D188" s="37" t="s">
        <v>184</v>
      </c>
      <c r="E188" s="37"/>
      <c r="F188" s="17"/>
      <c r="G188" s="37" t="s">
        <v>433</v>
      </c>
      <c r="H188" s="37"/>
      <c r="I188" s="18" t="s">
        <v>188</v>
      </c>
      <c r="J188" s="37" t="s">
        <v>434</v>
      </c>
      <c r="K188" s="37"/>
      <c r="L188" s="18" t="s">
        <v>188</v>
      </c>
      <c r="M188" s="77">
        <v>7758</v>
      </c>
      <c r="N188" s="77"/>
      <c r="O188" s="17"/>
      <c r="P188" s="37" t="s">
        <v>184</v>
      </c>
      <c r="Q188" s="37"/>
      <c r="R188" s="17"/>
    </row>
    <row r="189" spans="1:18" ht="27" thickBot="1" x14ac:dyDescent="0.3">
      <c r="A189" s="13"/>
      <c r="B189" s="89" t="s">
        <v>435</v>
      </c>
      <c r="C189" s="14"/>
      <c r="D189" s="83" t="s">
        <v>436</v>
      </c>
      <c r="E189" s="83"/>
      <c r="F189" s="10" t="s">
        <v>188</v>
      </c>
      <c r="G189" s="82">
        <v>12797</v>
      </c>
      <c r="H189" s="82"/>
      <c r="I189" s="14"/>
      <c r="J189" s="82">
        <v>1074</v>
      </c>
      <c r="K189" s="82"/>
      <c r="L189" s="14"/>
      <c r="M189" s="82">
        <v>6328</v>
      </c>
      <c r="N189" s="82"/>
      <c r="O189" s="14"/>
      <c r="P189" s="82">
        <v>9641</v>
      </c>
      <c r="Q189" s="82"/>
      <c r="R189" s="14"/>
    </row>
    <row r="190" spans="1:18" x14ac:dyDescent="0.25">
      <c r="A190" s="13"/>
      <c r="B190" s="44" t="s">
        <v>133</v>
      </c>
      <c r="C190" s="17"/>
      <c r="D190" s="62" t="s">
        <v>437</v>
      </c>
      <c r="E190" s="62"/>
      <c r="F190" s="18" t="s">
        <v>188</v>
      </c>
      <c r="G190" s="62" t="s">
        <v>438</v>
      </c>
      <c r="H190" s="62"/>
      <c r="I190" s="18" t="s">
        <v>188</v>
      </c>
      <c r="J190" s="62" t="s">
        <v>439</v>
      </c>
      <c r="K190" s="62"/>
      <c r="L190" s="18" t="s">
        <v>188</v>
      </c>
      <c r="M190" s="62" t="s">
        <v>184</v>
      </c>
      <c r="N190" s="62"/>
      <c r="O190" s="17"/>
      <c r="P190" s="62" t="s">
        <v>440</v>
      </c>
      <c r="Q190" s="62"/>
      <c r="R190" s="18" t="s">
        <v>188</v>
      </c>
    </row>
    <row r="191" spans="1:18" ht="27" thickBot="1" x14ac:dyDescent="0.3">
      <c r="A191" s="13"/>
      <c r="B191" s="45" t="s">
        <v>134</v>
      </c>
      <c r="C191" s="14"/>
      <c r="D191" s="36">
        <v>5280</v>
      </c>
      <c r="E191" s="36"/>
      <c r="F191" s="14"/>
      <c r="G191" s="36">
        <v>20790</v>
      </c>
      <c r="H191" s="36"/>
      <c r="I191" s="14"/>
      <c r="J191" s="36">
        <v>1436</v>
      </c>
      <c r="K191" s="36"/>
      <c r="L191" s="14"/>
      <c r="M191" s="59" t="s">
        <v>184</v>
      </c>
      <c r="N191" s="59"/>
      <c r="O191" s="14"/>
      <c r="P191" s="36">
        <v>27506</v>
      </c>
      <c r="Q191" s="36"/>
      <c r="R191" s="14"/>
    </row>
    <row r="192" spans="1:18" ht="15.75" thickBot="1" x14ac:dyDescent="0.3">
      <c r="A192" s="13"/>
      <c r="B192" s="44" t="s">
        <v>135</v>
      </c>
      <c r="C192" s="17"/>
      <c r="D192" s="24" t="s">
        <v>162</v>
      </c>
      <c r="E192" s="49">
        <v>512</v>
      </c>
      <c r="F192" s="17"/>
      <c r="G192" s="24" t="s">
        <v>162</v>
      </c>
      <c r="H192" s="25">
        <v>20097</v>
      </c>
      <c r="I192" s="17"/>
      <c r="J192" s="24" t="s">
        <v>162</v>
      </c>
      <c r="K192" s="25">
        <v>1135</v>
      </c>
      <c r="L192" s="17"/>
      <c r="M192" s="24" t="s">
        <v>162</v>
      </c>
      <c r="N192" s="49" t="s">
        <v>184</v>
      </c>
      <c r="O192" s="17"/>
      <c r="P192" s="24" t="s">
        <v>162</v>
      </c>
      <c r="Q192" s="25">
        <v>21744</v>
      </c>
      <c r="R192" s="17"/>
    </row>
    <row r="193" spans="1:18" ht="15.75" thickTop="1" x14ac:dyDescent="0.25">
      <c r="A193" s="13"/>
      <c r="B193" s="39"/>
      <c r="C193" s="39"/>
      <c r="D193" s="39"/>
      <c r="E193" s="39"/>
      <c r="F193" s="39"/>
      <c r="G193" s="39"/>
      <c r="H193" s="39"/>
      <c r="I193" s="39"/>
      <c r="J193" s="39"/>
      <c r="K193" s="39"/>
      <c r="L193" s="39"/>
      <c r="M193" s="39"/>
      <c r="N193" s="39"/>
      <c r="O193" s="39"/>
      <c r="P193" s="39"/>
      <c r="Q193" s="39"/>
      <c r="R193" s="39"/>
    </row>
    <row r="194" spans="1:18" x14ac:dyDescent="0.25">
      <c r="A194" s="13"/>
      <c r="B194" s="39"/>
      <c r="C194" s="39"/>
      <c r="D194" s="39"/>
      <c r="E194" s="39"/>
      <c r="F194" s="39"/>
      <c r="G194" s="39"/>
      <c r="H194" s="39"/>
      <c r="I194" s="39"/>
      <c r="J194" s="39"/>
      <c r="K194" s="39"/>
      <c r="L194" s="39"/>
      <c r="M194" s="39"/>
      <c r="N194" s="39"/>
      <c r="O194" s="39"/>
      <c r="P194" s="39"/>
      <c r="Q194" s="39"/>
      <c r="R194" s="39"/>
    </row>
    <row r="195" spans="1:18" x14ac:dyDescent="0.25">
      <c r="A195" s="13"/>
      <c r="B195" s="39"/>
      <c r="C195" s="39"/>
      <c r="D195" s="39"/>
      <c r="E195" s="39"/>
      <c r="F195" s="39"/>
      <c r="G195" s="39"/>
      <c r="H195" s="39"/>
      <c r="I195" s="39"/>
      <c r="J195" s="39"/>
      <c r="K195" s="39"/>
      <c r="L195" s="39"/>
      <c r="M195" s="39"/>
      <c r="N195" s="39"/>
      <c r="O195" s="39"/>
      <c r="P195" s="39"/>
      <c r="Q195" s="39"/>
      <c r="R195" s="39"/>
    </row>
    <row r="196" spans="1:18" x14ac:dyDescent="0.25">
      <c r="A196" s="13"/>
      <c r="B196" s="97" t="s">
        <v>371</v>
      </c>
      <c r="C196" s="97"/>
      <c r="D196" s="97"/>
      <c r="E196" s="97"/>
      <c r="F196" s="97"/>
      <c r="G196" s="97"/>
      <c r="H196" s="97"/>
      <c r="I196" s="97"/>
      <c r="J196" s="97"/>
      <c r="K196" s="97"/>
      <c r="L196" s="97"/>
      <c r="M196" s="97"/>
      <c r="N196" s="97"/>
      <c r="O196" s="97"/>
      <c r="P196" s="97"/>
      <c r="Q196" s="97"/>
      <c r="R196" s="97"/>
    </row>
    <row r="197" spans="1:18" x14ac:dyDescent="0.25">
      <c r="A197" s="13"/>
      <c r="B197" s="39"/>
      <c r="C197" s="39"/>
      <c r="D197" s="39"/>
      <c r="E197" s="39"/>
      <c r="F197" s="39"/>
      <c r="G197" s="39"/>
      <c r="H197" s="39"/>
      <c r="I197" s="39"/>
      <c r="J197" s="39"/>
      <c r="K197" s="39"/>
      <c r="L197" s="39"/>
      <c r="M197" s="39"/>
      <c r="N197" s="39"/>
      <c r="O197" s="39"/>
      <c r="P197" s="39"/>
      <c r="Q197" s="39"/>
      <c r="R197" s="39"/>
    </row>
    <row r="198" spans="1:18" x14ac:dyDescent="0.25">
      <c r="A198" s="13"/>
      <c r="B198" s="97" t="s">
        <v>278</v>
      </c>
      <c r="C198" s="97"/>
      <c r="D198" s="97"/>
      <c r="E198" s="97"/>
      <c r="F198" s="97"/>
      <c r="G198" s="97"/>
      <c r="H198" s="97"/>
      <c r="I198" s="97"/>
      <c r="J198" s="97"/>
      <c r="K198" s="97"/>
      <c r="L198" s="97"/>
      <c r="M198" s="97"/>
      <c r="N198" s="97"/>
      <c r="O198" s="97"/>
      <c r="P198" s="97"/>
      <c r="Q198" s="97"/>
      <c r="R198" s="97"/>
    </row>
    <row r="199" spans="1:18" x14ac:dyDescent="0.25">
      <c r="A199" s="13"/>
      <c r="B199" s="39"/>
      <c r="C199" s="39"/>
      <c r="D199" s="39"/>
      <c r="E199" s="39"/>
      <c r="F199" s="39"/>
      <c r="G199" s="39"/>
      <c r="H199" s="39"/>
      <c r="I199" s="39"/>
      <c r="J199" s="39"/>
      <c r="K199" s="39"/>
      <c r="L199" s="39"/>
      <c r="M199" s="39"/>
      <c r="N199" s="39"/>
      <c r="O199" s="39"/>
      <c r="P199" s="39"/>
      <c r="Q199" s="39"/>
      <c r="R199" s="39"/>
    </row>
    <row r="200" spans="1:18" x14ac:dyDescent="0.25">
      <c r="A200" s="13"/>
      <c r="B200" s="32"/>
      <c r="C200" s="33"/>
      <c r="D200" s="34" t="s">
        <v>279</v>
      </c>
      <c r="E200" s="34"/>
      <c r="F200" s="33"/>
      <c r="G200" s="34" t="s">
        <v>281</v>
      </c>
      <c r="H200" s="34"/>
      <c r="I200" s="33"/>
      <c r="J200" s="34" t="s">
        <v>282</v>
      </c>
      <c r="K200" s="34"/>
      <c r="L200" s="33"/>
      <c r="M200" s="34" t="s">
        <v>284</v>
      </c>
      <c r="N200" s="34"/>
      <c r="O200" s="33"/>
      <c r="P200" s="34" t="s">
        <v>286</v>
      </c>
      <c r="Q200" s="34"/>
      <c r="R200" s="33"/>
    </row>
    <row r="201" spans="1:18" ht="15.75" thickBot="1" x14ac:dyDescent="0.3">
      <c r="A201" s="13"/>
      <c r="B201" s="32"/>
      <c r="C201" s="33"/>
      <c r="D201" s="35" t="s">
        <v>280</v>
      </c>
      <c r="E201" s="35"/>
      <c r="F201" s="33"/>
      <c r="G201" s="35"/>
      <c r="H201" s="35"/>
      <c r="I201" s="33"/>
      <c r="J201" s="35" t="s">
        <v>283</v>
      </c>
      <c r="K201" s="35"/>
      <c r="L201" s="33"/>
      <c r="M201" s="35" t="s">
        <v>285</v>
      </c>
      <c r="N201" s="35"/>
      <c r="O201" s="33"/>
      <c r="P201" s="35"/>
      <c r="Q201" s="35"/>
      <c r="R201" s="33"/>
    </row>
    <row r="202" spans="1:18" x14ac:dyDescent="0.25">
      <c r="A202" s="13"/>
      <c r="B202" s="73" t="s">
        <v>397</v>
      </c>
      <c r="C202" s="17"/>
      <c r="D202" s="75"/>
      <c r="E202" s="75"/>
      <c r="F202" s="17"/>
      <c r="G202" s="75"/>
      <c r="H202" s="75"/>
      <c r="I202" s="17"/>
      <c r="J202" s="75"/>
      <c r="K202" s="75"/>
      <c r="L202" s="17"/>
      <c r="M202" s="75"/>
      <c r="N202" s="75"/>
      <c r="O202" s="17"/>
      <c r="P202" s="75"/>
      <c r="Q202" s="75"/>
      <c r="R202" s="17"/>
    </row>
    <row r="203" spans="1:18" ht="15.75" thickBot="1" x14ac:dyDescent="0.3">
      <c r="A203" s="13"/>
      <c r="B203" s="46" t="s">
        <v>110</v>
      </c>
      <c r="C203" s="14"/>
      <c r="D203" s="70" t="s">
        <v>162</v>
      </c>
      <c r="E203" s="57" t="s">
        <v>198</v>
      </c>
      <c r="F203" s="10" t="s">
        <v>188</v>
      </c>
      <c r="G203" s="70" t="s">
        <v>162</v>
      </c>
      <c r="H203" s="57" t="s">
        <v>394</v>
      </c>
      <c r="I203" s="10" t="s">
        <v>188</v>
      </c>
      <c r="J203" s="70" t="s">
        <v>162</v>
      </c>
      <c r="K203" s="57" t="s">
        <v>395</v>
      </c>
      <c r="L203" s="10" t="s">
        <v>188</v>
      </c>
      <c r="M203" s="70" t="s">
        <v>162</v>
      </c>
      <c r="N203" s="22">
        <v>1230</v>
      </c>
      <c r="O203" s="14"/>
      <c r="P203" s="70" t="s">
        <v>162</v>
      </c>
      <c r="Q203" s="57" t="s">
        <v>198</v>
      </c>
      <c r="R203" s="10" t="s">
        <v>188</v>
      </c>
    </row>
    <row r="204" spans="1:18" ht="39" x14ac:dyDescent="0.25">
      <c r="A204" s="13"/>
      <c r="B204" s="60" t="s">
        <v>398</v>
      </c>
      <c r="C204" s="17"/>
      <c r="D204" s="75"/>
      <c r="E204" s="75"/>
      <c r="F204" s="17"/>
      <c r="G204" s="75"/>
      <c r="H204" s="75"/>
      <c r="I204" s="17"/>
      <c r="J204" s="75"/>
      <c r="K204" s="75"/>
      <c r="L204" s="17"/>
      <c r="M204" s="75"/>
      <c r="N204" s="75"/>
      <c r="O204" s="17"/>
      <c r="P204" s="75"/>
      <c r="Q204" s="75"/>
      <c r="R204" s="17"/>
    </row>
    <row r="205" spans="1:18" x14ac:dyDescent="0.25">
      <c r="A205" s="13"/>
      <c r="B205" s="72" t="s">
        <v>367</v>
      </c>
      <c r="C205" s="14"/>
      <c r="D205" s="53">
        <v>1213</v>
      </c>
      <c r="E205" s="53"/>
      <c r="F205" s="14"/>
      <c r="G205" s="47" t="s">
        <v>184</v>
      </c>
      <c r="H205" s="47"/>
      <c r="I205" s="14"/>
      <c r="J205" s="47" t="s">
        <v>184</v>
      </c>
      <c r="K205" s="47"/>
      <c r="L205" s="14"/>
      <c r="M205" s="47" t="s">
        <v>393</v>
      </c>
      <c r="N205" s="47"/>
      <c r="O205" s="10" t="s">
        <v>188</v>
      </c>
      <c r="P205" s="47" t="s">
        <v>184</v>
      </c>
      <c r="Q205" s="47"/>
      <c r="R205" s="14"/>
    </row>
    <row r="206" spans="1:18" x14ac:dyDescent="0.25">
      <c r="A206" s="13"/>
      <c r="B206" s="68" t="s">
        <v>399</v>
      </c>
      <c r="C206" s="17"/>
      <c r="D206" s="58">
        <v>6705</v>
      </c>
      <c r="E206" s="58"/>
      <c r="F206" s="17"/>
      <c r="G206" s="48" t="s">
        <v>184</v>
      </c>
      <c r="H206" s="48"/>
      <c r="I206" s="17"/>
      <c r="J206" s="48" t="s">
        <v>184</v>
      </c>
      <c r="K206" s="48"/>
      <c r="L206" s="17"/>
      <c r="M206" s="48" t="s">
        <v>441</v>
      </c>
      <c r="N206" s="48"/>
      <c r="O206" s="18" t="s">
        <v>188</v>
      </c>
      <c r="P206" s="48" t="s">
        <v>184</v>
      </c>
      <c r="Q206" s="48"/>
      <c r="R206" s="17"/>
    </row>
    <row r="207" spans="1:18" x14ac:dyDescent="0.25">
      <c r="A207" s="13"/>
      <c r="B207" s="72" t="s">
        <v>86</v>
      </c>
      <c r="C207" s="14"/>
      <c r="D207" s="47">
        <v>14</v>
      </c>
      <c r="E207" s="47"/>
      <c r="F207" s="14"/>
      <c r="G207" s="53">
        <v>14192</v>
      </c>
      <c r="H207" s="53"/>
      <c r="I207" s="14"/>
      <c r="J207" s="47">
        <v>932</v>
      </c>
      <c r="K207" s="47"/>
      <c r="L207" s="14"/>
      <c r="M207" s="47" t="s">
        <v>373</v>
      </c>
      <c r="N207" s="47"/>
      <c r="O207" s="10" t="s">
        <v>188</v>
      </c>
      <c r="P207" s="53">
        <v>15110</v>
      </c>
      <c r="Q207" s="53"/>
      <c r="R207" s="14"/>
    </row>
    <row r="208" spans="1:18" ht="26.25" x14ac:dyDescent="0.25">
      <c r="A208" s="13"/>
      <c r="B208" s="68" t="s">
        <v>112</v>
      </c>
      <c r="C208" s="17"/>
      <c r="D208" s="48" t="s">
        <v>184</v>
      </c>
      <c r="E208" s="48"/>
      <c r="F208" s="17"/>
      <c r="G208" s="48" t="s">
        <v>442</v>
      </c>
      <c r="H208" s="48"/>
      <c r="I208" s="18" t="s">
        <v>188</v>
      </c>
      <c r="J208" s="48" t="s">
        <v>184</v>
      </c>
      <c r="K208" s="48"/>
      <c r="L208" s="17"/>
      <c r="M208" s="48" t="s">
        <v>184</v>
      </c>
      <c r="N208" s="48"/>
      <c r="O208" s="17"/>
      <c r="P208" s="48" t="s">
        <v>442</v>
      </c>
      <c r="Q208" s="48"/>
      <c r="R208" s="18" t="s">
        <v>188</v>
      </c>
    </row>
    <row r="209" spans="1:18" ht="26.25" x14ac:dyDescent="0.25">
      <c r="A209" s="13"/>
      <c r="B209" s="72" t="s">
        <v>401</v>
      </c>
      <c r="C209" s="14"/>
      <c r="D209" s="47">
        <v>77</v>
      </c>
      <c r="E209" s="47"/>
      <c r="F209" s="14"/>
      <c r="G209" s="47" t="s">
        <v>443</v>
      </c>
      <c r="H209" s="47"/>
      <c r="I209" s="10" t="s">
        <v>188</v>
      </c>
      <c r="J209" s="47" t="s">
        <v>443</v>
      </c>
      <c r="K209" s="47"/>
      <c r="L209" s="10" t="s">
        <v>188</v>
      </c>
      <c r="M209" s="47">
        <v>11</v>
      </c>
      <c r="N209" s="47"/>
      <c r="O209" s="14"/>
      <c r="P209" s="47" t="s">
        <v>444</v>
      </c>
      <c r="Q209" s="47"/>
      <c r="R209" s="10" t="s">
        <v>188</v>
      </c>
    </row>
    <row r="210" spans="1:18" ht="26.25" x14ac:dyDescent="0.25">
      <c r="A210" s="13"/>
      <c r="B210" s="68" t="s">
        <v>113</v>
      </c>
      <c r="C210" s="17"/>
      <c r="D210" s="74"/>
      <c r="E210" s="74"/>
      <c r="F210" s="17"/>
      <c r="G210" s="74"/>
      <c r="H210" s="74"/>
      <c r="I210" s="17"/>
      <c r="J210" s="74"/>
      <c r="K210" s="74"/>
      <c r="L210" s="17"/>
      <c r="M210" s="74"/>
      <c r="N210" s="74"/>
      <c r="O210" s="17"/>
      <c r="P210" s="74"/>
      <c r="Q210" s="74"/>
      <c r="R210" s="17"/>
    </row>
    <row r="211" spans="1:18" ht="15.75" thickBot="1" x14ac:dyDescent="0.3">
      <c r="A211" s="13"/>
      <c r="B211" s="89" t="s">
        <v>445</v>
      </c>
      <c r="C211" s="14"/>
      <c r="D211" s="59" t="s">
        <v>446</v>
      </c>
      <c r="E211" s="59"/>
      <c r="F211" s="10" t="s">
        <v>188</v>
      </c>
      <c r="G211" s="36">
        <v>4853</v>
      </c>
      <c r="H211" s="36"/>
      <c r="I211" s="14"/>
      <c r="J211" s="36">
        <v>1673</v>
      </c>
      <c r="K211" s="36"/>
      <c r="L211" s="14"/>
      <c r="M211" s="59" t="s">
        <v>184</v>
      </c>
      <c r="N211" s="59"/>
      <c r="O211" s="14"/>
      <c r="P211" s="36">
        <v>6060</v>
      </c>
      <c r="Q211" s="36"/>
      <c r="R211" s="14"/>
    </row>
    <row r="212" spans="1:18" ht="27" thickBot="1" x14ac:dyDescent="0.3">
      <c r="A212" s="13"/>
      <c r="B212" s="92" t="s">
        <v>118</v>
      </c>
      <c r="C212" s="17"/>
      <c r="D212" s="78">
        <v>6470</v>
      </c>
      <c r="E212" s="78"/>
      <c r="F212" s="17"/>
      <c r="G212" s="78">
        <v>18215</v>
      </c>
      <c r="H212" s="78"/>
      <c r="I212" s="17"/>
      <c r="J212" s="78">
        <v>1569</v>
      </c>
      <c r="K212" s="78"/>
      <c r="L212" s="17"/>
      <c r="M212" s="79" t="s">
        <v>441</v>
      </c>
      <c r="N212" s="79"/>
      <c r="O212" s="18" t="s">
        <v>188</v>
      </c>
      <c r="P212" s="78">
        <v>19549</v>
      </c>
      <c r="Q212" s="78"/>
      <c r="R212" s="17"/>
    </row>
    <row r="213" spans="1:18" x14ac:dyDescent="0.25">
      <c r="A213" s="13"/>
      <c r="B213" s="67" t="s">
        <v>119</v>
      </c>
      <c r="C213" s="14"/>
      <c r="D213" s="80"/>
      <c r="E213" s="80"/>
      <c r="F213" s="14"/>
      <c r="G213" s="80"/>
      <c r="H213" s="80"/>
      <c r="I213" s="14"/>
      <c r="J213" s="80"/>
      <c r="K213" s="80"/>
      <c r="L213" s="14"/>
      <c r="M213" s="80"/>
      <c r="N213" s="80"/>
      <c r="O213" s="14"/>
      <c r="P213" s="80"/>
      <c r="Q213" s="80"/>
      <c r="R213" s="14"/>
    </row>
    <row r="214" spans="1:18" x14ac:dyDescent="0.25">
      <c r="A214" s="13"/>
      <c r="B214" s="60" t="s">
        <v>120</v>
      </c>
      <c r="C214" s="17"/>
      <c r="D214" s="48" t="s">
        <v>447</v>
      </c>
      <c r="E214" s="48"/>
      <c r="F214" s="18" t="s">
        <v>188</v>
      </c>
      <c r="G214" s="48" t="s">
        <v>448</v>
      </c>
      <c r="H214" s="48"/>
      <c r="I214" s="18" t="s">
        <v>188</v>
      </c>
      <c r="J214" s="48" t="s">
        <v>449</v>
      </c>
      <c r="K214" s="48"/>
      <c r="L214" s="18" t="s">
        <v>188</v>
      </c>
      <c r="M214" s="48" t="s">
        <v>184</v>
      </c>
      <c r="N214" s="48"/>
      <c r="O214" s="17"/>
      <c r="P214" s="48" t="s">
        <v>450</v>
      </c>
      <c r="Q214" s="48"/>
      <c r="R214" s="18" t="s">
        <v>188</v>
      </c>
    </row>
    <row r="215" spans="1:18" x14ac:dyDescent="0.25">
      <c r="A215" s="13"/>
      <c r="B215" s="46" t="s">
        <v>451</v>
      </c>
      <c r="C215" s="14"/>
      <c r="D215" s="47" t="s">
        <v>452</v>
      </c>
      <c r="E215" s="47"/>
      <c r="F215" s="10" t="s">
        <v>188</v>
      </c>
      <c r="G215" s="47">
        <v>91</v>
      </c>
      <c r="H215" s="47"/>
      <c r="I215" s="14"/>
      <c r="J215" s="47" t="s">
        <v>453</v>
      </c>
      <c r="K215" s="47"/>
      <c r="L215" s="10" t="s">
        <v>188</v>
      </c>
      <c r="M215" s="53">
        <v>4445</v>
      </c>
      <c r="N215" s="53"/>
      <c r="O215" s="14"/>
      <c r="P215" s="47" t="s">
        <v>184</v>
      </c>
      <c r="Q215" s="47"/>
      <c r="R215" s="14"/>
    </row>
    <row r="216" spans="1:18" x14ac:dyDescent="0.25">
      <c r="A216" s="13"/>
      <c r="B216" s="60" t="s">
        <v>412</v>
      </c>
      <c r="C216" s="17"/>
      <c r="D216" s="48">
        <v>300</v>
      </c>
      <c r="E216" s="48"/>
      <c r="F216" s="17"/>
      <c r="G216" s="48">
        <v>12</v>
      </c>
      <c r="H216" s="48"/>
      <c r="I216" s="17"/>
      <c r="J216" s="48" t="s">
        <v>184</v>
      </c>
      <c r="K216" s="48"/>
      <c r="L216" s="17"/>
      <c r="M216" s="48" t="s">
        <v>454</v>
      </c>
      <c r="N216" s="48"/>
      <c r="O216" s="18" t="s">
        <v>188</v>
      </c>
      <c r="P216" s="48" t="s">
        <v>184</v>
      </c>
      <c r="Q216" s="48"/>
      <c r="R216" s="17"/>
    </row>
    <row r="217" spans="1:18" x14ac:dyDescent="0.25">
      <c r="A217" s="13"/>
      <c r="B217" s="46" t="s">
        <v>121</v>
      </c>
      <c r="C217" s="14"/>
      <c r="D217" s="47" t="s">
        <v>184</v>
      </c>
      <c r="E217" s="47"/>
      <c r="F217" s="14"/>
      <c r="G217" s="47" t="s">
        <v>455</v>
      </c>
      <c r="H217" s="47"/>
      <c r="I217" s="10" t="s">
        <v>188</v>
      </c>
      <c r="J217" s="47" t="s">
        <v>184</v>
      </c>
      <c r="K217" s="47"/>
      <c r="L217" s="14"/>
      <c r="M217" s="47" t="s">
        <v>184</v>
      </c>
      <c r="N217" s="47"/>
      <c r="O217" s="14"/>
      <c r="P217" s="47" t="s">
        <v>455</v>
      </c>
      <c r="Q217" s="47"/>
      <c r="R217" s="10" t="s">
        <v>188</v>
      </c>
    </row>
    <row r="218" spans="1:18" ht="27" thickBot="1" x14ac:dyDescent="0.3">
      <c r="A218" s="13"/>
      <c r="B218" s="60" t="s">
        <v>415</v>
      </c>
      <c r="C218" s="17"/>
      <c r="D218" s="37" t="s">
        <v>184</v>
      </c>
      <c r="E218" s="37"/>
      <c r="F218" s="17"/>
      <c r="G218" s="37">
        <v>108</v>
      </c>
      <c r="H218" s="37"/>
      <c r="I218" s="17"/>
      <c r="J218" s="37" t="s">
        <v>184</v>
      </c>
      <c r="K218" s="37"/>
      <c r="L218" s="17"/>
      <c r="M218" s="37" t="s">
        <v>184</v>
      </c>
      <c r="N218" s="37"/>
      <c r="O218" s="17"/>
      <c r="P218" s="37">
        <v>108</v>
      </c>
      <c r="Q218" s="37"/>
      <c r="R218" s="17"/>
    </row>
    <row r="219" spans="1:18" ht="27" thickBot="1" x14ac:dyDescent="0.3">
      <c r="A219" s="13"/>
      <c r="B219" s="93" t="s">
        <v>123</v>
      </c>
      <c r="C219" s="14"/>
      <c r="D219" s="83" t="s">
        <v>456</v>
      </c>
      <c r="E219" s="83"/>
      <c r="F219" s="10" t="s">
        <v>188</v>
      </c>
      <c r="G219" s="83" t="s">
        <v>457</v>
      </c>
      <c r="H219" s="83"/>
      <c r="I219" s="10" t="s">
        <v>188</v>
      </c>
      <c r="J219" s="83" t="s">
        <v>458</v>
      </c>
      <c r="K219" s="83"/>
      <c r="L219" s="10" t="s">
        <v>188</v>
      </c>
      <c r="M219" s="82">
        <v>4133</v>
      </c>
      <c r="N219" s="82"/>
      <c r="O219" s="14"/>
      <c r="P219" s="83" t="s">
        <v>459</v>
      </c>
      <c r="Q219" s="83"/>
      <c r="R219" s="10" t="s">
        <v>188</v>
      </c>
    </row>
    <row r="220" spans="1:18" x14ac:dyDescent="0.25">
      <c r="A220" s="13"/>
      <c r="B220" s="73" t="s">
        <v>420</v>
      </c>
      <c r="C220" s="17"/>
      <c r="D220" s="75"/>
      <c r="E220" s="75"/>
      <c r="F220" s="17"/>
      <c r="G220" s="75"/>
      <c r="H220" s="75"/>
      <c r="I220" s="17"/>
      <c r="J220" s="75"/>
      <c r="K220" s="75"/>
      <c r="L220" s="17"/>
      <c r="M220" s="75"/>
      <c r="N220" s="75"/>
      <c r="O220" s="17"/>
      <c r="P220" s="75"/>
      <c r="Q220" s="75"/>
      <c r="R220" s="17"/>
    </row>
    <row r="221" spans="1:18" x14ac:dyDescent="0.25">
      <c r="A221" s="13"/>
      <c r="B221" s="46" t="s">
        <v>57</v>
      </c>
      <c r="C221" s="14"/>
      <c r="D221" s="53">
        <v>3800</v>
      </c>
      <c r="E221" s="53"/>
      <c r="F221" s="14"/>
      <c r="G221" s="47" t="s">
        <v>184</v>
      </c>
      <c r="H221" s="47"/>
      <c r="I221" s="14"/>
      <c r="J221" s="47" t="s">
        <v>184</v>
      </c>
      <c r="K221" s="47"/>
      <c r="L221" s="14"/>
      <c r="M221" s="47" t="s">
        <v>184</v>
      </c>
      <c r="N221" s="47"/>
      <c r="O221" s="14"/>
      <c r="P221" s="53">
        <v>3800</v>
      </c>
      <c r="Q221" s="53"/>
      <c r="R221" s="14"/>
    </row>
    <row r="222" spans="1:18" x14ac:dyDescent="0.25">
      <c r="A222" s="13"/>
      <c r="B222" s="60" t="s">
        <v>460</v>
      </c>
      <c r="C222" s="17"/>
      <c r="D222" s="48" t="s">
        <v>184</v>
      </c>
      <c r="E222" s="48"/>
      <c r="F222" s="17"/>
      <c r="G222" s="48" t="s">
        <v>461</v>
      </c>
      <c r="H222" s="48"/>
      <c r="I222" s="18" t="s">
        <v>188</v>
      </c>
      <c r="J222" s="48" t="s">
        <v>462</v>
      </c>
      <c r="K222" s="48"/>
      <c r="L222" s="18" t="s">
        <v>188</v>
      </c>
      <c r="M222" s="48" t="s">
        <v>184</v>
      </c>
      <c r="N222" s="48"/>
      <c r="O222" s="17"/>
      <c r="P222" s="48" t="s">
        <v>463</v>
      </c>
      <c r="Q222" s="48"/>
      <c r="R222" s="18" t="s">
        <v>188</v>
      </c>
    </row>
    <row r="223" spans="1:18" x14ac:dyDescent="0.25">
      <c r="A223" s="13"/>
      <c r="B223" s="46" t="s">
        <v>451</v>
      </c>
      <c r="C223" s="14"/>
      <c r="D223" s="47">
        <v>877</v>
      </c>
      <c r="E223" s="47"/>
      <c r="F223" s="14"/>
      <c r="G223" s="47" t="s">
        <v>464</v>
      </c>
      <c r="H223" s="47"/>
      <c r="I223" s="10" t="s">
        <v>188</v>
      </c>
      <c r="J223" s="53">
        <v>3768</v>
      </c>
      <c r="K223" s="53"/>
      <c r="L223" s="14"/>
      <c r="M223" s="47" t="s">
        <v>465</v>
      </c>
      <c r="N223" s="47"/>
      <c r="O223" s="10" t="s">
        <v>188</v>
      </c>
      <c r="P223" s="47" t="s">
        <v>184</v>
      </c>
      <c r="Q223" s="47"/>
      <c r="R223" s="14"/>
    </row>
    <row r="224" spans="1:18" ht="26.25" x14ac:dyDescent="0.25">
      <c r="A224" s="13"/>
      <c r="B224" s="60" t="s">
        <v>423</v>
      </c>
      <c r="C224" s="17"/>
      <c r="D224" s="48" t="s">
        <v>466</v>
      </c>
      <c r="E224" s="48"/>
      <c r="F224" s="18" t="s">
        <v>188</v>
      </c>
      <c r="G224" s="48" t="s">
        <v>184</v>
      </c>
      <c r="H224" s="48"/>
      <c r="I224" s="17"/>
      <c r="J224" s="48" t="s">
        <v>467</v>
      </c>
      <c r="K224" s="48"/>
      <c r="L224" s="18" t="s">
        <v>188</v>
      </c>
      <c r="M224" s="48">
        <v>312</v>
      </c>
      <c r="N224" s="48"/>
      <c r="O224" s="17"/>
      <c r="P224" s="48" t="s">
        <v>184</v>
      </c>
      <c r="Q224" s="48"/>
      <c r="R224" s="17"/>
    </row>
    <row r="225" spans="1:18" ht="26.25" x14ac:dyDescent="0.25">
      <c r="A225" s="13"/>
      <c r="B225" s="46" t="s">
        <v>427</v>
      </c>
      <c r="C225" s="14"/>
      <c r="D225" s="47" t="s">
        <v>184</v>
      </c>
      <c r="E225" s="47"/>
      <c r="F225" s="14"/>
      <c r="G225" s="53">
        <v>1903</v>
      </c>
      <c r="H225" s="53"/>
      <c r="I225" s="14"/>
      <c r="J225" s="47">
        <v>13</v>
      </c>
      <c r="K225" s="47"/>
      <c r="L225" s="14"/>
      <c r="M225" s="47" t="s">
        <v>184</v>
      </c>
      <c r="N225" s="47"/>
      <c r="O225" s="14"/>
      <c r="P225" s="53">
        <v>1916</v>
      </c>
      <c r="Q225" s="53"/>
      <c r="R225" s="14"/>
    </row>
    <row r="226" spans="1:18" x14ac:dyDescent="0.25">
      <c r="A226" s="13"/>
      <c r="B226" s="60" t="s">
        <v>128</v>
      </c>
      <c r="C226" s="17"/>
      <c r="D226" s="48" t="s">
        <v>184</v>
      </c>
      <c r="E226" s="48"/>
      <c r="F226" s="17"/>
      <c r="G226" s="48" t="s">
        <v>468</v>
      </c>
      <c r="H226" s="48"/>
      <c r="I226" s="18" t="s">
        <v>188</v>
      </c>
      <c r="J226" s="48" t="s">
        <v>469</v>
      </c>
      <c r="K226" s="48"/>
      <c r="L226" s="18" t="s">
        <v>188</v>
      </c>
      <c r="M226" s="48" t="s">
        <v>184</v>
      </c>
      <c r="N226" s="48"/>
      <c r="O226" s="17"/>
      <c r="P226" s="48" t="s">
        <v>470</v>
      </c>
      <c r="Q226" s="48"/>
      <c r="R226" s="18" t="s">
        <v>188</v>
      </c>
    </row>
    <row r="227" spans="1:18" x14ac:dyDescent="0.25">
      <c r="A227" s="13"/>
      <c r="B227" s="46" t="s">
        <v>431</v>
      </c>
      <c r="C227" s="14"/>
      <c r="D227" s="47" t="s">
        <v>441</v>
      </c>
      <c r="E227" s="47"/>
      <c r="F227" s="10" t="s">
        <v>188</v>
      </c>
      <c r="G227" s="47" t="s">
        <v>184</v>
      </c>
      <c r="H227" s="47"/>
      <c r="I227" s="14"/>
      <c r="J227" s="47" t="s">
        <v>184</v>
      </c>
      <c r="K227" s="47"/>
      <c r="L227" s="14"/>
      <c r="M227" s="47" t="s">
        <v>184</v>
      </c>
      <c r="N227" s="47"/>
      <c r="O227" s="14"/>
      <c r="P227" s="47" t="s">
        <v>441</v>
      </c>
      <c r="Q227" s="47"/>
      <c r="R227" s="10" t="s">
        <v>188</v>
      </c>
    </row>
    <row r="228" spans="1:18" x14ac:dyDescent="0.25">
      <c r="A228" s="13"/>
      <c r="B228" s="60" t="s">
        <v>432</v>
      </c>
      <c r="C228" s="17"/>
      <c r="D228" s="48" t="s">
        <v>184</v>
      </c>
      <c r="E228" s="48"/>
      <c r="F228" s="17"/>
      <c r="G228" s="48" t="s">
        <v>471</v>
      </c>
      <c r="H228" s="48"/>
      <c r="I228" s="18" t="s">
        <v>188</v>
      </c>
      <c r="J228" s="48" t="s">
        <v>472</v>
      </c>
      <c r="K228" s="48"/>
      <c r="L228" s="18" t="s">
        <v>188</v>
      </c>
      <c r="M228" s="58">
        <v>6705</v>
      </c>
      <c r="N228" s="58"/>
      <c r="O228" s="17"/>
      <c r="P228" s="48" t="s">
        <v>184</v>
      </c>
      <c r="Q228" s="48"/>
      <c r="R228" s="17"/>
    </row>
    <row r="229" spans="1:18" ht="15.75" thickBot="1" x14ac:dyDescent="0.3">
      <c r="A229" s="13"/>
      <c r="B229" s="46" t="s">
        <v>473</v>
      </c>
      <c r="C229" s="14"/>
      <c r="D229" s="36">
        <v>105835</v>
      </c>
      <c r="E229" s="36"/>
      <c r="F229" s="14"/>
      <c r="G229" s="59" t="s">
        <v>184</v>
      </c>
      <c r="H229" s="59"/>
      <c r="I229" s="14"/>
      <c r="J229" s="59" t="s">
        <v>184</v>
      </c>
      <c r="K229" s="59"/>
      <c r="L229" s="14"/>
      <c r="M229" s="59" t="s">
        <v>184</v>
      </c>
      <c r="N229" s="59"/>
      <c r="O229" s="14"/>
      <c r="P229" s="36">
        <v>105835</v>
      </c>
      <c r="Q229" s="36"/>
      <c r="R229" s="14"/>
    </row>
    <row r="230" spans="1:18" ht="27" thickBot="1" x14ac:dyDescent="0.3">
      <c r="A230" s="13"/>
      <c r="B230" s="92" t="s">
        <v>474</v>
      </c>
      <c r="C230" s="17"/>
      <c r="D230" s="78">
        <v>103795</v>
      </c>
      <c r="E230" s="78"/>
      <c r="F230" s="17"/>
      <c r="G230" s="79" t="s">
        <v>475</v>
      </c>
      <c r="H230" s="79"/>
      <c r="I230" s="18" t="s">
        <v>188</v>
      </c>
      <c r="J230" s="78">
        <v>2576</v>
      </c>
      <c r="K230" s="78"/>
      <c r="L230" s="17"/>
      <c r="M230" s="78">
        <v>2572</v>
      </c>
      <c r="N230" s="78"/>
      <c r="O230" s="17"/>
      <c r="P230" s="78">
        <v>102870</v>
      </c>
      <c r="Q230" s="78"/>
      <c r="R230" s="17"/>
    </row>
    <row r="231" spans="1:18" x14ac:dyDescent="0.25">
      <c r="A231" s="13"/>
      <c r="B231" s="45" t="s">
        <v>133</v>
      </c>
      <c r="C231" s="14"/>
      <c r="D231" s="94">
        <v>105948</v>
      </c>
      <c r="E231" s="94"/>
      <c r="F231" s="14"/>
      <c r="G231" s="95" t="s">
        <v>476</v>
      </c>
      <c r="H231" s="95"/>
      <c r="I231" s="10" t="s">
        <v>188</v>
      </c>
      <c r="J231" s="95" t="s">
        <v>477</v>
      </c>
      <c r="K231" s="95"/>
      <c r="L231" s="10" t="s">
        <v>188</v>
      </c>
      <c r="M231" s="95" t="s">
        <v>184</v>
      </c>
      <c r="N231" s="95"/>
      <c r="O231" s="14"/>
      <c r="P231" s="94">
        <v>88887</v>
      </c>
      <c r="Q231" s="94"/>
      <c r="R231" s="14"/>
    </row>
    <row r="232" spans="1:18" ht="27" thickBot="1" x14ac:dyDescent="0.3">
      <c r="A232" s="13"/>
      <c r="B232" s="44" t="s">
        <v>134</v>
      </c>
      <c r="C232" s="17"/>
      <c r="D232" s="77">
        <v>1470</v>
      </c>
      <c r="E232" s="77"/>
      <c r="F232" s="17"/>
      <c r="G232" s="77">
        <v>34609</v>
      </c>
      <c r="H232" s="77"/>
      <c r="I232" s="17"/>
      <c r="J232" s="77">
        <v>2711</v>
      </c>
      <c r="K232" s="77"/>
      <c r="L232" s="17"/>
      <c r="M232" s="37" t="s">
        <v>184</v>
      </c>
      <c r="N232" s="37"/>
      <c r="O232" s="17"/>
      <c r="P232" s="77">
        <v>38790</v>
      </c>
      <c r="Q232" s="77"/>
      <c r="R232" s="17"/>
    </row>
    <row r="233" spans="1:18" ht="15.75" thickBot="1" x14ac:dyDescent="0.3">
      <c r="A233" s="13"/>
      <c r="B233" s="45" t="s">
        <v>135</v>
      </c>
      <c r="C233" s="14"/>
      <c r="D233" s="29" t="s">
        <v>162</v>
      </c>
      <c r="E233" s="31">
        <v>107418</v>
      </c>
      <c r="F233" s="14"/>
      <c r="G233" s="29" t="s">
        <v>162</v>
      </c>
      <c r="H233" s="31">
        <v>18262</v>
      </c>
      <c r="I233" s="14"/>
      <c r="J233" s="29" t="s">
        <v>162</v>
      </c>
      <c r="K233" s="31">
        <v>1997</v>
      </c>
      <c r="L233" s="14"/>
      <c r="M233" s="29" t="s">
        <v>162</v>
      </c>
      <c r="N233" s="30" t="s">
        <v>184</v>
      </c>
      <c r="O233" s="14"/>
      <c r="P233" s="29" t="s">
        <v>162</v>
      </c>
      <c r="Q233" s="31">
        <v>127677</v>
      </c>
      <c r="R233" s="14"/>
    </row>
    <row r="234" spans="1:18" ht="15.75" thickTop="1" x14ac:dyDescent="0.25">
      <c r="A234" s="13"/>
      <c r="B234" s="39"/>
      <c r="C234" s="39"/>
      <c r="D234" s="39"/>
      <c r="E234" s="39"/>
      <c r="F234" s="39"/>
      <c r="G234" s="39"/>
      <c r="H234" s="39"/>
      <c r="I234" s="39"/>
      <c r="J234" s="39"/>
      <c r="K234" s="39"/>
      <c r="L234" s="39"/>
      <c r="M234" s="39"/>
      <c r="N234" s="39"/>
      <c r="O234" s="39"/>
      <c r="P234" s="39"/>
      <c r="Q234" s="39"/>
      <c r="R234" s="39"/>
    </row>
  </sheetData>
  <mergeCells count="980">
    <mergeCell ref="B198:R198"/>
    <mergeCell ref="B199:R199"/>
    <mergeCell ref="B234:R234"/>
    <mergeCell ref="B159:R159"/>
    <mergeCell ref="B193:R193"/>
    <mergeCell ref="B194:R194"/>
    <mergeCell ref="B195:R195"/>
    <mergeCell ref="B196:R196"/>
    <mergeCell ref="B197:R197"/>
    <mergeCell ref="B125:R125"/>
    <mergeCell ref="B126:R126"/>
    <mergeCell ref="B127:R127"/>
    <mergeCell ref="B128:R128"/>
    <mergeCell ref="B129:R129"/>
    <mergeCell ref="A155:A234"/>
    <mergeCell ref="B155:R155"/>
    <mergeCell ref="B156:R156"/>
    <mergeCell ref="B157:R157"/>
    <mergeCell ref="B158:R158"/>
    <mergeCell ref="B50:R50"/>
    <mergeCell ref="B51:R51"/>
    <mergeCell ref="B52:R52"/>
    <mergeCell ref="B53:R53"/>
    <mergeCell ref="A95:A154"/>
    <mergeCell ref="B95:R95"/>
    <mergeCell ref="B96:R96"/>
    <mergeCell ref="B97:R97"/>
    <mergeCell ref="B98:R98"/>
    <mergeCell ref="B99:R99"/>
    <mergeCell ref="B4:R4"/>
    <mergeCell ref="B5:R5"/>
    <mergeCell ref="B6:R6"/>
    <mergeCell ref="B7:R7"/>
    <mergeCell ref="B8:R8"/>
    <mergeCell ref="B49:R49"/>
    <mergeCell ref="D232:E232"/>
    <mergeCell ref="G232:H232"/>
    <mergeCell ref="J232:K232"/>
    <mergeCell ref="M232:N232"/>
    <mergeCell ref="P232:Q232"/>
    <mergeCell ref="A1:A2"/>
    <mergeCell ref="B1:R1"/>
    <mergeCell ref="B2:R2"/>
    <mergeCell ref="B3:R3"/>
    <mergeCell ref="A4:A94"/>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O200:O201"/>
    <mergeCell ref="P200:Q201"/>
    <mergeCell ref="R200:R201"/>
    <mergeCell ref="D202:E202"/>
    <mergeCell ref="G202:H202"/>
    <mergeCell ref="J202:K202"/>
    <mergeCell ref="M202:N202"/>
    <mergeCell ref="P202:Q202"/>
    <mergeCell ref="I200:I201"/>
    <mergeCell ref="J200:K200"/>
    <mergeCell ref="J201:K201"/>
    <mergeCell ref="L200:L201"/>
    <mergeCell ref="M200:N200"/>
    <mergeCell ref="M201:N201"/>
    <mergeCell ref="B200:B201"/>
    <mergeCell ref="C200:C201"/>
    <mergeCell ref="D200:E200"/>
    <mergeCell ref="D201:E201"/>
    <mergeCell ref="F200:F201"/>
    <mergeCell ref="G200:H201"/>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O160:O161"/>
    <mergeCell ref="P160:Q161"/>
    <mergeCell ref="R160:R161"/>
    <mergeCell ref="D162:E162"/>
    <mergeCell ref="G162:H162"/>
    <mergeCell ref="J162:K162"/>
    <mergeCell ref="M162:N162"/>
    <mergeCell ref="P162:Q162"/>
    <mergeCell ref="I160:I161"/>
    <mergeCell ref="J160:K160"/>
    <mergeCell ref="J161:K161"/>
    <mergeCell ref="L160:L161"/>
    <mergeCell ref="M160:N160"/>
    <mergeCell ref="M161:N161"/>
    <mergeCell ref="B160:B161"/>
    <mergeCell ref="C160:C161"/>
    <mergeCell ref="D160:E160"/>
    <mergeCell ref="D161:E161"/>
    <mergeCell ref="F160:F161"/>
    <mergeCell ref="G160:H161"/>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O130:O131"/>
    <mergeCell ref="P130:Q131"/>
    <mergeCell ref="R130:R131"/>
    <mergeCell ref="D133:E133"/>
    <mergeCell ref="G133:H133"/>
    <mergeCell ref="J133:K133"/>
    <mergeCell ref="M133:N133"/>
    <mergeCell ref="P133:Q133"/>
    <mergeCell ref="I130:I131"/>
    <mergeCell ref="J130:K130"/>
    <mergeCell ref="J131:K131"/>
    <mergeCell ref="L130:L131"/>
    <mergeCell ref="M130:N130"/>
    <mergeCell ref="M131:N131"/>
    <mergeCell ref="B130:B131"/>
    <mergeCell ref="C130:C131"/>
    <mergeCell ref="D130:E130"/>
    <mergeCell ref="D131:E131"/>
    <mergeCell ref="F130:F131"/>
    <mergeCell ref="G130:H131"/>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O100:O101"/>
    <mergeCell ref="P100:Q101"/>
    <mergeCell ref="R100:R101"/>
    <mergeCell ref="D103:E103"/>
    <mergeCell ref="G103:H103"/>
    <mergeCell ref="J103:K103"/>
    <mergeCell ref="M103:N103"/>
    <mergeCell ref="P103:Q103"/>
    <mergeCell ref="I100:I101"/>
    <mergeCell ref="J100:K100"/>
    <mergeCell ref="J101:K101"/>
    <mergeCell ref="L100:L101"/>
    <mergeCell ref="M100:N100"/>
    <mergeCell ref="M101:N101"/>
    <mergeCell ref="B100:B101"/>
    <mergeCell ref="C100:C101"/>
    <mergeCell ref="D100:E100"/>
    <mergeCell ref="D101:E101"/>
    <mergeCell ref="F100:F101"/>
    <mergeCell ref="G100:H101"/>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O54:O55"/>
    <mergeCell ref="P54:Q55"/>
    <mergeCell ref="R54:R55"/>
    <mergeCell ref="D56:E56"/>
    <mergeCell ref="G56:H56"/>
    <mergeCell ref="J56:K56"/>
    <mergeCell ref="M56:N56"/>
    <mergeCell ref="P56:Q56"/>
    <mergeCell ref="G54:H55"/>
    <mergeCell ref="I54:I55"/>
    <mergeCell ref="J54:K54"/>
    <mergeCell ref="J55:K55"/>
    <mergeCell ref="L54:L55"/>
    <mergeCell ref="M54:N54"/>
    <mergeCell ref="M55:N55"/>
    <mergeCell ref="D47:E47"/>
    <mergeCell ref="G47:H47"/>
    <mergeCell ref="J47:K47"/>
    <mergeCell ref="M47:N47"/>
    <mergeCell ref="P47:Q47"/>
    <mergeCell ref="B54:B55"/>
    <mergeCell ref="C54:C55"/>
    <mergeCell ref="D54:E54"/>
    <mergeCell ref="D55:E55"/>
    <mergeCell ref="F54:F55"/>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O9:O10"/>
    <mergeCell ref="P9:Q10"/>
    <mergeCell ref="R9:R10"/>
    <mergeCell ref="D11:E11"/>
    <mergeCell ref="G11:H11"/>
    <mergeCell ref="J11:K11"/>
    <mergeCell ref="M11:N11"/>
    <mergeCell ref="P11:Q11"/>
    <mergeCell ref="I9:I10"/>
    <mergeCell ref="J9:K9"/>
    <mergeCell ref="J10:K10"/>
    <mergeCell ref="L9:L10"/>
    <mergeCell ref="M9:N9"/>
    <mergeCell ref="M10:N10"/>
    <mergeCell ref="B9:B10"/>
    <mergeCell ref="C9:C10"/>
    <mergeCell ref="D9:E9"/>
    <mergeCell ref="D10:E10"/>
    <mergeCell ref="F9:F10"/>
    <mergeCell ref="G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3</v>
      </c>
      <c r="B1" s="1" t="s">
        <v>1</v>
      </c>
    </row>
    <row r="2" spans="1:2" x14ac:dyDescent="0.25">
      <c r="A2" s="7"/>
      <c r="B2" s="1" t="s">
        <v>2</v>
      </c>
    </row>
    <row r="3" spans="1:2" x14ac:dyDescent="0.25">
      <c r="A3" s="7"/>
      <c r="B3" s="1" t="s">
        <v>494</v>
      </c>
    </row>
    <row r="4" spans="1:2" ht="30" x14ac:dyDescent="0.25">
      <c r="A4" s="3" t="s">
        <v>141</v>
      </c>
      <c r="B4" s="4" t="s">
        <v>4</v>
      </c>
    </row>
    <row r="5" spans="1:2" x14ac:dyDescent="0.25">
      <c r="A5" s="2" t="s">
        <v>495</v>
      </c>
      <c r="B5" s="4">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96</v>
      </c>
      <c r="B1" s="1" t="s">
        <v>1</v>
      </c>
      <c r="C1" s="1"/>
    </row>
    <row r="2" spans="1:3" x14ac:dyDescent="0.25">
      <c r="A2" s="7"/>
      <c r="B2" s="1" t="s">
        <v>2</v>
      </c>
      <c r="C2" s="1" t="s">
        <v>27</v>
      </c>
    </row>
    <row r="3" spans="1:3" x14ac:dyDescent="0.25">
      <c r="A3" s="3" t="s">
        <v>152</v>
      </c>
      <c r="B3" s="4" t="s">
        <v>4</v>
      </c>
      <c r="C3" s="4" t="s">
        <v>4</v>
      </c>
    </row>
    <row r="4" spans="1:3" ht="30" x14ac:dyDescent="0.25">
      <c r="A4" s="2" t="s">
        <v>497</v>
      </c>
      <c r="B4" s="8">
        <v>0</v>
      </c>
      <c r="C4" s="4" t="s">
        <v>4</v>
      </c>
    </row>
    <row r="5" spans="1:3" x14ac:dyDescent="0.25">
      <c r="A5" s="2" t="s">
        <v>498</v>
      </c>
      <c r="B5" s="4" t="s">
        <v>499</v>
      </c>
      <c r="C5" s="4" t="s">
        <v>4</v>
      </c>
    </row>
    <row r="6" spans="1:3" ht="75" x14ac:dyDescent="0.25">
      <c r="A6" s="2" t="s">
        <v>500</v>
      </c>
      <c r="B6" s="4" t="s">
        <v>501</v>
      </c>
      <c r="C6" s="4" t="s">
        <v>4</v>
      </c>
    </row>
    <row r="7" spans="1:3" ht="60" x14ac:dyDescent="0.25">
      <c r="A7" s="2" t="s">
        <v>502</v>
      </c>
      <c r="B7" s="4" t="s">
        <v>501</v>
      </c>
      <c r="C7" s="4" t="s">
        <v>4</v>
      </c>
    </row>
    <row r="8" spans="1:3" x14ac:dyDescent="0.25">
      <c r="A8" s="2" t="s">
        <v>503</v>
      </c>
      <c r="B8" s="6">
        <v>1400000</v>
      </c>
      <c r="C8" s="6">
        <v>1500000</v>
      </c>
    </row>
    <row r="9" spans="1:3" x14ac:dyDescent="0.25">
      <c r="A9" s="3" t="s">
        <v>238</v>
      </c>
      <c r="B9" s="4" t="s">
        <v>4</v>
      </c>
      <c r="C9" s="4" t="s">
        <v>4</v>
      </c>
    </row>
    <row r="10" spans="1:3" x14ac:dyDescent="0.25">
      <c r="A10" s="2" t="s">
        <v>161</v>
      </c>
      <c r="B10" s="6">
        <v>28547000</v>
      </c>
      <c r="C10" s="6">
        <v>30887000</v>
      </c>
    </row>
    <row r="11" spans="1:3" x14ac:dyDescent="0.25">
      <c r="A11" s="2" t="s">
        <v>163</v>
      </c>
      <c r="B11" s="6">
        <v>254345000</v>
      </c>
      <c r="C11" s="6">
        <v>251681000</v>
      </c>
    </row>
    <row r="12" spans="1:3" x14ac:dyDescent="0.25">
      <c r="A12" s="2" t="s">
        <v>165</v>
      </c>
      <c r="B12" s="6">
        <v>6130000</v>
      </c>
      <c r="C12" s="6">
        <v>1827000</v>
      </c>
    </row>
    <row r="13" spans="1:3" x14ac:dyDescent="0.25">
      <c r="A13" s="2" t="s">
        <v>166</v>
      </c>
      <c r="B13" s="6">
        <v>81699000</v>
      </c>
      <c r="C13" s="6">
        <v>86455000</v>
      </c>
    </row>
    <row r="14" spans="1:3" x14ac:dyDescent="0.25">
      <c r="A14" s="2" t="s">
        <v>504</v>
      </c>
      <c r="B14" s="4" t="s">
        <v>4</v>
      </c>
      <c r="C14" s="4" t="s">
        <v>4</v>
      </c>
    </row>
    <row r="15" spans="1:3" x14ac:dyDescent="0.25">
      <c r="A15" s="3" t="s">
        <v>238</v>
      </c>
      <c r="B15" s="4" t="s">
        <v>4</v>
      </c>
      <c r="C15" s="4" t="s">
        <v>4</v>
      </c>
    </row>
    <row r="16" spans="1:3" ht="45" x14ac:dyDescent="0.25">
      <c r="A16" s="2" t="s">
        <v>505</v>
      </c>
      <c r="B16" s="4" t="s">
        <v>506</v>
      </c>
      <c r="C16" s="4" t="s">
        <v>4</v>
      </c>
    </row>
    <row r="17" spans="1:3" x14ac:dyDescent="0.25">
      <c r="A17" s="2" t="s">
        <v>507</v>
      </c>
      <c r="B17" s="4" t="s">
        <v>4</v>
      </c>
      <c r="C17" s="4" t="s">
        <v>4</v>
      </c>
    </row>
    <row r="18" spans="1:3" x14ac:dyDescent="0.25">
      <c r="A18" s="3" t="s">
        <v>238</v>
      </c>
      <c r="B18" s="4" t="s">
        <v>4</v>
      </c>
      <c r="C18" s="4" t="s">
        <v>4</v>
      </c>
    </row>
    <row r="19" spans="1:3" ht="45" x14ac:dyDescent="0.25">
      <c r="A19" s="2" t="s">
        <v>505</v>
      </c>
      <c r="B19" s="4" t="s">
        <v>508</v>
      </c>
      <c r="C19" s="4" t="s">
        <v>4</v>
      </c>
    </row>
    <row r="20" spans="1:3" x14ac:dyDescent="0.25">
      <c r="A20" s="2" t="s">
        <v>509</v>
      </c>
      <c r="B20" s="4" t="s">
        <v>4</v>
      </c>
      <c r="C20" s="4" t="s">
        <v>4</v>
      </c>
    </row>
    <row r="21" spans="1:3" x14ac:dyDescent="0.25">
      <c r="A21" s="3" t="s">
        <v>238</v>
      </c>
      <c r="B21" s="4" t="s">
        <v>4</v>
      </c>
      <c r="C21" s="4" t="s">
        <v>4</v>
      </c>
    </row>
    <row r="22" spans="1:3" x14ac:dyDescent="0.25">
      <c r="A22" s="2" t="s">
        <v>165</v>
      </c>
      <c r="B22" s="6">
        <v>2000</v>
      </c>
      <c r="C22" s="6">
        <v>1032000</v>
      </c>
    </row>
    <row r="23" spans="1:3" x14ac:dyDescent="0.25">
      <c r="A23" s="2" t="s">
        <v>166</v>
      </c>
      <c r="B23" s="6">
        <v>927000</v>
      </c>
      <c r="C23" s="6">
        <v>906000</v>
      </c>
    </row>
    <row r="24" spans="1:3" x14ac:dyDescent="0.25">
      <c r="A24" s="2" t="s">
        <v>167</v>
      </c>
      <c r="B24" s="6">
        <v>929000</v>
      </c>
      <c r="C24" s="6">
        <v>1938000</v>
      </c>
    </row>
    <row r="25" spans="1:3" ht="30" x14ac:dyDescent="0.25">
      <c r="A25" s="2" t="s">
        <v>510</v>
      </c>
      <c r="B25" s="4" t="s">
        <v>4</v>
      </c>
      <c r="C25" s="4" t="s">
        <v>4</v>
      </c>
    </row>
    <row r="26" spans="1:3" x14ac:dyDescent="0.25">
      <c r="A26" s="3" t="s">
        <v>238</v>
      </c>
      <c r="B26" s="4" t="s">
        <v>4</v>
      </c>
      <c r="C26" s="4" t="s">
        <v>4</v>
      </c>
    </row>
    <row r="27" spans="1:3" x14ac:dyDescent="0.25">
      <c r="A27" s="2" t="s">
        <v>161</v>
      </c>
      <c r="B27" s="6">
        <v>28547000</v>
      </c>
      <c r="C27" s="6">
        <v>30887000</v>
      </c>
    </row>
    <row r="28" spans="1:3" x14ac:dyDescent="0.25">
      <c r="A28" s="2" t="s">
        <v>163</v>
      </c>
      <c r="B28" s="6">
        <v>16716000</v>
      </c>
      <c r="C28" s="6">
        <v>15423000</v>
      </c>
    </row>
    <row r="29" spans="1:3" x14ac:dyDescent="0.25">
      <c r="A29" s="2" t="s">
        <v>164</v>
      </c>
      <c r="B29" s="8">
        <v>45263000</v>
      </c>
      <c r="C29" s="8">
        <v>4631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11</v>
      </c>
      <c r="B1" s="1" t="s">
        <v>2</v>
      </c>
      <c r="C1" s="1" t="s">
        <v>27</v>
      </c>
      <c r="D1" s="1" t="s">
        <v>78</v>
      </c>
      <c r="E1" s="1" t="s">
        <v>512</v>
      </c>
    </row>
    <row r="2" spans="1:5" x14ac:dyDescent="0.25">
      <c r="A2" s="3" t="s">
        <v>169</v>
      </c>
      <c r="B2" s="4" t="s">
        <v>4</v>
      </c>
      <c r="C2" s="4" t="s">
        <v>4</v>
      </c>
      <c r="D2" s="4" t="s">
        <v>4</v>
      </c>
      <c r="E2" s="4" t="s">
        <v>4</v>
      </c>
    </row>
    <row r="3" spans="1:5" ht="30" x14ac:dyDescent="0.25">
      <c r="A3" s="2" t="s">
        <v>513</v>
      </c>
      <c r="B3" s="8">
        <v>21744000</v>
      </c>
      <c r="C3" s="8">
        <v>27506000</v>
      </c>
      <c r="D3" s="8">
        <v>127677000</v>
      </c>
      <c r="E3" s="8">
        <v>38790000</v>
      </c>
    </row>
    <row r="4" spans="1:5" x14ac:dyDescent="0.25">
      <c r="A4" s="2" t="s">
        <v>514</v>
      </c>
      <c r="B4" s="8">
        <v>800000</v>
      </c>
      <c r="C4" s="8">
        <v>1200000</v>
      </c>
      <c r="D4" s="4" t="s">
        <v>4</v>
      </c>
      <c r="E4"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9" width="28.85546875" bestFit="1" customWidth="1"/>
    <col min="10" max="14" width="33.42578125" bestFit="1" customWidth="1"/>
  </cols>
  <sheetData>
    <row r="1" spans="1:14" ht="15" customHeight="1" x14ac:dyDescent="0.25">
      <c r="A1" s="1" t="s">
        <v>515</v>
      </c>
      <c r="B1" s="7" t="s">
        <v>1</v>
      </c>
      <c r="C1" s="7"/>
      <c r="D1" s="1"/>
      <c r="E1" s="7" t="s">
        <v>1</v>
      </c>
      <c r="F1" s="7"/>
      <c r="G1" s="7"/>
      <c r="H1" s="7"/>
      <c r="I1" s="1" t="s">
        <v>517</v>
      </c>
      <c r="J1" s="7" t="s">
        <v>1</v>
      </c>
      <c r="K1" s="7"/>
      <c r="L1" s="7"/>
      <c r="M1" s="7"/>
      <c r="N1" s="7"/>
    </row>
    <row r="2" spans="1:14" ht="30" x14ac:dyDescent="0.25">
      <c r="A2" s="1" t="s">
        <v>516</v>
      </c>
      <c r="B2" s="7" t="s">
        <v>2</v>
      </c>
      <c r="C2" s="7" t="s">
        <v>78</v>
      </c>
      <c r="D2" s="1" t="s">
        <v>518</v>
      </c>
      <c r="E2" s="1" t="s">
        <v>2</v>
      </c>
      <c r="F2" s="1" t="s">
        <v>78</v>
      </c>
      <c r="G2" s="1" t="s">
        <v>2</v>
      </c>
      <c r="H2" s="1" t="s">
        <v>2</v>
      </c>
      <c r="I2" s="1" t="s">
        <v>27</v>
      </c>
      <c r="J2" s="1" t="s">
        <v>2</v>
      </c>
      <c r="K2" s="1" t="s">
        <v>2</v>
      </c>
      <c r="L2" s="1" t="s">
        <v>78</v>
      </c>
      <c r="M2" s="1" t="s">
        <v>2</v>
      </c>
      <c r="N2" s="1" t="s">
        <v>2</v>
      </c>
    </row>
    <row r="3" spans="1:14" x14ac:dyDescent="0.25">
      <c r="A3" s="1"/>
      <c r="B3" s="7"/>
      <c r="C3" s="7"/>
      <c r="D3" s="1" t="s">
        <v>507</v>
      </c>
      <c r="E3" s="1" t="s">
        <v>519</v>
      </c>
      <c r="F3" s="1" t="s">
        <v>519</v>
      </c>
      <c r="G3" s="1" t="s">
        <v>519</v>
      </c>
      <c r="H3" s="1" t="s">
        <v>519</v>
      </c>
      <c r="I3" s="1" t="s">
        <v>519</v>
      </c>
      <c r="J3" s="1" t="s">
        <v>522</v>
      </c>
      <c r="K3" s="1" t="s">
        <v>522</v>
      </c>
      <c r="L3" s="1" t="s">
        <v>522</v>
      </c>
      <c r="M3" s="1" t="s">
        <v>522</v>
      </c>
      <c r="N3" s="1" t="s">
        <v>522</v>
      </c>
    </row>
    <row r="4" spans="1:14" x14ac:dyDescent="0.25">
      <c r="A4" s="1"/>
      <c r="B4" s="7"/>
      <c r="C4" s="7"/>
      <c r="D4" s="1"/>
      <c r="E4" s="1"/>
      <c r="F4" s="1"/>
      <c r="G4" s="1" t="s">
        <v>520</v>
      </c>
      <c r="H4" s="1" t="s">
        <v>521</v>
      </c>
      <c r="I4" s="1" t="s">
        <v>521</v>
      </c>
      <c r="J4" s="1"/>
      <c r="K4" s="1" t="s">
        <v>523</v>
      </c>
      <c r="L4" s="1" t="s">
        <v>523</v>
      </c>
      <c r="M4" s="1" t="s">
        <v>523</v>
      </c>
      <c r="N4" s="1" t="s">
        <v>523</v>
      </c>
    </row>
    <row r="5" spans="1:14" x14ac:dyDescent="0.25">
      <c r="A5" s="1"/>
      <c r="B5" s="7"/>
      <c r="C5" s="7"/>
      <c r="D5" s="1"/>
      <c r="E5" s="1"/>
      <c r="F5" s="1"/>
      <c r="G5" s="1"/>
      <c r="H5" s="1"/>
      <c r="I5" s="1"/>
      <c r="J5" s="1"/>
      <c r="K5" s="1"/>
      <c r="L5" s="1"/>
      <c r="M5" s="1" t="s">
        <v>504</v>
      </c>
      <c r="N5" s="1" t="s">
        <v>507</v>
      </c>
    </row>
    <row r="6" spans="1:14" x14ac:dyDescent="0.25">
      <c r="A6" s="3" t="s">
        <v>171</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524</v>
      </c>
      <c r="B7" s="4" t="s">
        <v>4</v>
      </c>
      <c r="C7" s="4" t="s">
        <v>4</v>
      </c>
      <c r="D7" s="6">
        <v>2000000</v>
      </c>
      <c r="E7" s="4" t="s">
        <v>4</v>
      </c>
      <c r="F7" s="4" t="s">
        <v>4</v>
      </c>
      <c r="G7" s="4" t="s">
        <v>4</v>
      </c>
      <c r="H7" s="4" t="s">
        <v>4</v>
      </c>
      <c r="I7" s="4" t="s">
        <v>4</v>
      </c>
      <c r="J7" s="4" t="s">
        <v>4</v>
      </c>
      <c r="K7" s="4" t="s">
        <v>4</v>
      </c>
      <c r="L7" s="4" t="s">
        <v>4</v>
      </c>
      <c r="M7" s="4" t="s">
        <v>4</v>
      </c>
      <c r="N7" s="4" t="s">
        <v>4</v>
      </c>
    </row>
    <row r="8" spans="1:14" x14ac:dyDescent="0.25">
      <c r="A8" s="2" t="s">
        <v>525</v>
      </c>
      <c r="B8" s="4" t="s">
        <v>4</v>
      </c>
      <c r="C8" s="4" t="s">
        <v>4</v>
      </c>
      <c r="D8" s="4" t="s">
        <v>4</v>
      </c>
      <c r="E8" s="6">
        <v>58378</v>
      </c>
      <c r="F8" s="6">
        <v>70557</v>
      </c>
      <c r="G8" s="4" t="s">
        <v>4</v>
      </c>
      <c r="H8" s="4" t="s">
        <v>4</v>
      </c>
      <c r="I8" s="4" t="s">
        <v>4</v>
      </c>
      <c r="J8" s="4" t="s">
        <v>4</v>
      </c>
      <c r="K8" s="6">
        <v>37143</v>
      </c>
      <c r="L8" s="6">
        <v>50267</v>
      </c>
      <c r="M8" s="4" t="s">
        <v>4</v>
      </c>
      <c r="N8" s="4" t="s">
        <v>4</v>
      </c>
    </row>
    <row r="9" spans="1:14" x14ac:dyDescent="0.25">
      <c r="A9" s="2" t="s">
        <v>526</v>
      </c>
      <c r="B9" s="4" t="s">
        <v>4</v>
      </c>
      <c r="C9" s="4" t="s">
        <v>4</v>
      </c>
      <c r="D9" s="4" t="s">
        <v>4</v>
      </c>
      <c r="E9" s="6">
        <v>5376</v>
      </c>
      <c r="F9" s="4" t="s">
        <v>4</v>
      </c>
      <c r="G9" s="4" t="s">
        <v>4</v>
      </c>
      <c r="H9" s="4" t="s">
        <v>4</v>
      </c>
      <c r="I9" s="4" t="s">
        <v>4</v>
      </c>
      <c r="J9" s="4" t="s">
        <v>4</v>
      </c>
      <c r="K9" s="4" t="s">
        <v>4</v>
      </c>
      <c r="L9" s="4" t="s">
        <v>4</v>
      </c>
      <c r="M9" s="4" t="s">
        <v>4</v>
      </c>
      <c r="N9" s="4" t="s">
        <v>4</v>
      </c>
    </row>
    <row r="10" spans="1:14" x14ac:dyDescent="0.25">
      <c r="A10" s="2" t="s">
        <v>527</v>
      </c>
      <c r="B10" s="4" t="s">
        <v>4</v>
      </c>
      <c r="C10" s="4" t="s">
        <v>4</v>
      </c>
      <c r="D10" s="4" t="s">
        <v>4</v>
      </c>
      <c r="E10" s="4" t="s">
        <v>4</v>
      </c>
      <c r="F10" s="4" t="s">
        <v>4</v>
      </c>
      <c r="G10" s="4" t="s">
        <v>506</v>
      </c>
      <c r="H10" s="4" t="s">
        <v>528</v>
      </c>
      <c r="I10" s="4" t="s">
        <v>528</v>
      </c>
      <c r="J10" s="4" t="s">
        <v>529</v>
      </c>
      <c r="K10" s="4" t="s">
        <v>4</v>
      </c>
      <c r="L10" s="4" t="s">
        <v>4</v>
      </c>
      <c r="M10" s="4" t="s">
        <v>4</v>
      </c>
      <c r="N10" s="4" t="s">
        <v>4</v>
      </c>
    </row>
    <row r="11" spans="1:14" x14ac:dyDescent="0.25">
      <c r="A11" s="2" t="s">
        <v>530</v>
      </c>
      <c r="B11" s="4" t="s">
        <v>4</v>
      </c>
      <c r="C11" s="4" t="s">
        <v>4</v>
      </c>
      <c r="D11" s="4" t="s">
        <v>4</v>
      </c>
      <c r="E11" s="4" t="s">
        <v>4</v>
      </c>
      <c r="F11" s="4" t="s">
        <v>4</v>
      </c>
      <c r="G11" s="4" t="s">
        <v>4</v>
      </c>
      <c r="H11" s="4" t="s">
        <v>4</v>
      </c>
      <c r="I11" s="4" t="s">
        <v>4</v>
      </c>
      <c r="J11" s="4" t="s">
        <v>4</v>
      </c>
      <c r="K11" s="4" t="s">
        <v>529</v>
      </c>
      <c r="L11" s="4" t="s">
        <v>529</v>
      </c>
      <c r="M11" s="4" t="s">
        <v>4</v>
      </c>
      <c r="N11" s="4" t="s">
        <v>4</v>
      </c>
    </row>
    <row r="12" spans="1:14" ht="30" x14ac:dyDescent="0.25">
      <c r="A12" s="2" t="s">
        <v>531</v>
      </c>
      <c r="B12" s="4" t="s">
        <v>4</v>
      </c>
      <c r="C12" s="4" t="s">
        <v>4</v>
      </c>
      <c r="D12" s="4" t="s">
        <v>4</v>
      </c>
      <c r="E12" s="9">
        <v>23.61</v>
      </c>
      <c r="F12" s="9">
        <v>20.62</v>
      </c>
      <c r="G12" s="4" t="s">
        <v>4</v>
      </c>
      <c r="H12" s="4" t="s">
        <v>4</v>
      </c>
      <c r="I12" s="4" t="s">
        <v>4</v>
      </c>
      <c r="J12" s="4" t="s">
        <v>4</v>
      </c>
      <c r="K12" s="4" t="s">
        <v>4</v>
      </c>
      <c r="L12" s="4" t="s">
        <v>4</v>
      </c>
      <c r="M12" s="4" t="s">
        <v>4</v>
      </c>
      <c r="N12" s="4" t="s">
        <v>4</v>
      </c>
    </row>
    <row r="13" spans="1:14" ht="30" x14ac:dyDescent="0.25">
      <c r="A13" s="2" t="s">
        <v>532</v>
      </c>
      <c r="B13" s="4" t="s">
        <v>4</v>
      </c>
      <c r="C13" s="4" t="s">
        <v>4</v>
      </c>
      <c r="D13" s="4" t="s">
        <v>4</v>
      </c>
      <c r="E13" s="4" t="s">
        <v>4</v>
      </c>
      <c r="F13" s="4" t="s">
        <v>4</v>
      </c>
      <c r="G13" s="4" t="s">
        <v>4</v>
      </c>
      <c r="H13" s="4" t="s">
        <v>4</v>
      </c>
      <c r="I13" s="4" t="s">
        <v>4</v>
      </c>
      <c r="J13" s="4" t="s">
        <v>4</v>
      </c>
      <c r="K13" s="4" t="s">
        <v>4</v>
      </c>
      <c r="L13" s="4" t="s">
        <v>4</v>
      </c>
      <c r="M13" s="98">
        <v>0</v>
      </c>
      <c r="N13" s="98">
        <v>2</v>
      </c>
    </row>
    <row r="14" spans="1:14" x14ac:dyDescent="0.25">
      <c r="A14" s="3" t="s">
        <v>533</v>
      </c>
      <c r="B14" s="4" t="s">
        <v>4</v>
      </c>
      <c r="C14" s="4" t="s">
        <v>4</v>
      </c>
      <c r="D14" s="4" t="s">
        <v>4</v>
      </c>
      <c r="E14" s="4" t="s">
        <v>4</v>
      </c>
      <c r="F14" s="4" t="s">
        <v>4</v>
      </c>
      <c r="G14" s="4" t="s">
        <v>4</v>
      </c>
      <c r="H14" s="4" t="s">
        <v>4</v>
      </c>
      <c r="I14" s="4" t="s">
        <v>4</v>
      </c>
      <c r="J14" s="4" t="s">
        <v>4</v>
      </c>
      <c r="K14" s="4" t="s">
        <v>4</v>
      </c>
      <c r="L14" s="4" t="s">
        <v>4</v>
      </c>
      <c r="M14" s="4" t="s">
        <v>4</v>
      </c>
      <c r="N14" s="4" t="s">
        <v>4</v>
      </c>
    </row>
    <row r="15" spans="1:14" ht="30" x14ac:dyDescent="0.25">
      <c r="A15" s="2" t="s">
        <v>534</v>
      </c>
      <c r="B15" s="9">
        <v>0.5</v>
      </c>
      <c r="C15" s="9">
        <v>0.4</v>
      </c>
      <c r="D15" s="4" t="s">
        <v>4</v>
      </c>
      <c r="E15" s="4" t="s">
        <v>4</v>
      </c>
      <c r="F15" s="4" t="s">
        <v>4</v>
      </c>
      <c r="G15" s="4" t="s">
        <v>4</v>
      </c>
      <c r="H15" s="4" t="s">
        <v>4</v>
      </c>
      <c r="I15" s="4" t="s">
        <v>4</v>
      </c>
      <c r="J15" s="4" t="s">
        <v>4</v>
      </c>
      <c r="K15" s="4" t="s">
        <v>4</v>
      </c>
      <c r="L15" s="4" t="s">
        <v>4</v>
      </c>
      <c r="M15" s="4" t="s">
        <v>4</v>
      </c>
      <c r="N15" s="4" t="s">
        <v>4</v>
      </c>
    </row>
  </sheetData>
  <mergeCells count="5">
    <mergeCell ref="B1:C1"/>
    <mergeCell ref="E1:H1"/>
    <mergeCell ref="J1:N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535</v>
      </c>
      <c r="B1" s="1" t="s">
        <v>536</v>
      </c>
      <c r="C1" s="7" t="s">
        <v>1</v>
      </c>
      <c r="D1" s="7"/>
    </row>
    <row r="2" spans="1:4" x14ac:dyDescent="0.25">
      <c r="A2" s="7"/>
      <c r="B2" s="1" t="s">
        <v>537</v>
      </c>
      <c r="C2" s="1" t="s">
        <v>2</v>
      </c>
      <c r="D2" s="1" t="s">
        <v>78</v>
      </c>
    </row>
    <row r="3" spans="1:4" x14ac:dyDescent="0.25">
      <c r="A3" s="3" t="s">
        <v>538</v>
      </c>
      <c r="B3" s="4" t="s">
        <v>4</v>
      </c>
      <c r="C3" s="4" t="s">
        <v>4</v>
      </c>
      <c r="D3" s="4" t="s">
        <v>4</v>
      </c>
    </row>
    <row r="4" spans="1:4" x14ac:dyDescent="0.25">
      <c r="A4" s="2" t="s">
        <v>539</v>
      </c>
      <c r="B4" s="4" t="s">
        <v>4</v>
      </c>
      <c r="C4" s="8">
        <v>598756000</v>
      </c>
      <c r="D4" s="4" t="s">
        <v>4</v>
      </c>
    </row>
    <row r="5" spans="1:4" x14ac:dyDescent="0.25">
      <c r="A5" s="2" t="s">
        <v>185</v>
      </c>
      <c r="B5" s="4" t="s">
        <v>4</v>
      </c>
      <c r="C5" s="6">
        <v>462000</v>
      </c>
      <c r="D5" s="4" t="s">
        <v>4</v>
      </c>
    </row>
    <row r="6" spans="1:4" x14ac:dyDescent="0.25">
      <c r="A6" s="2" t="s">
        <v>186</v>
      </c>
      <c r="B6" s="4" t="s">
        <v>4</v>
      </c>
      <c r="C6" s="6">
        <v>-7758000</v>
      </c>
      <c r="D6" s="4" t="s">
        <v>4</v>
      </c>
    </row>
    <row r="7" spans="1:4" x14ac:dyDescent="0.25">
      <c r="A7" s="2" t="s">
        <v>110</v>
      </c>
      <c r="B7" s="4" t="s">
        <v>4</v>
      </c>
      <c r="C7" s="6">
        <v>-5476000</v>
      </c>
      <c r="D7" s="6">
        <v>-1073000</v>
      </c>
    </row>
    <row r="8" spans="1:4" x14ac:dyDescent="0.25">
      <c r="A8" s="2" t="s">
        <v>540</v>
      </c>
      <c r="B8" s="4" t="s">
        <v>4</v>
      </c>
      <c r="C8" s="6">
        <v>585984000</v>
      </c>
      <c r="D8" s="4" t="s">
        <v>4</v>
      </c>
    </row>
    <row r="9" spans="1:4" ht="30" x14ac:dyDescent="0.25">
      <c r="A9" s="2" t="s">
        <v>541</v>
      </c>
      <c r="B9" s="6">
        <v>5750000</v>
      </c>
      <c r="C9" s="4" t="s">
        <v>4</v>
      </c>
      <c r="D9" s="4" t="s">
        <v>4</v>
      </c>
    </row>
    <row r="10" spans="1:4" ht="30" x14ac:dyDescent="0.25">
      <c r="A10" s="2" t="s">
        <v>542</v>
      </c>
      <c r="B10" s="6">
        <v>105800000</v>
      </c>
      <c r="C10" s="4" t="s">
        <v>4</v>
      </c>
      <c r="D10" s="6">
        <v>105835000</v>
      </c>
    </row>
    <row r="11" spans="1:4" ht="30" x14ac:dyDescent="0.25">
      <c r="A11" s="2" t="s">
        <v>543</v>
      </c>
      <c r="B11" s="8">
        <v>4900000</v>
      </c>
      <c r="C11" s="4" t="s">
        <v>4</v>
      </c>
      <c r="D11" s="4"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1" t="s">
        <v>2</v>
      </c>
      <c r="C1" s="1" t="s">
        <v>27</v>
      </c>
    </row>
    <row r="2" spans="1:3" ht="30" x14ac:dyDescent="0.25">
      <c r="A2" s="3" t="s">
        <v>72</v>
      </c>
      <c r="B2" s="4" t="s">
        <v>4</v>
      </c>
      <c r="C2" s="4" t="s">
        <v>4</v>
      </c>
    </row>
    <row r="3" spans="1:3" ht="30" x14ac:dyDescent="0.25">
      <c r="A3" s="2" t="s">
        <v>73</v>
      </c>
      <c r="B3" s="9">
        <v>0.01</v>
      </c>
      <c r="C3" s="9">
        <v>0.01</v>
      </c>
    </row>
    <row r="4" spans="1:3" x14ac:dyDescent="0.25">
      <c r="A4" s="2" t="s">
        <v>74</v>
      </c>
      <c r="B4" s="6">
        <v>68000000</v>
      </c>
      <c r="C4" s="6">
        <v>68000000</v>
      </c>
    </row>
    <row r="5" spans="1:3" x14ac:dyDescent="0.25">
      <c r="A5" s="2" t="s">
        <v>75</v>
      </c>
      <c r="B5" s="6">
        <v>47804000</v>
      </c>
      <c r="C5" s="6">
        <v>4774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5.42578125" bestFit="1" customWidth="1"/>
  </cols>
  <sheetData>
    <row r="1" spans="1:2" x14ac:dyDescent="0.25">
      <c r="A1" s="1" t="s">
        <v>544</v>
      </c>
      <c r="B1" s="1" t="s">
        <v>546</v>
      </c>
    </row>
    <row r="2" spans="1:2" x14ac:dyDescent="0.25">
      <c r="A2" s="1" t="s">
        <v>545</v>
      </c>
      <c r="B2" s="1" t="s">
        <v>547</v>
      </c>
    </row>
    <row r="3" spans="1:2" x14ac:dyDescent="0.25">
      <c r="A3" s="2" t="s">
        <v>548</v>
      </c>
      <c r="B3" s="4" t="s">
        <v>4</v>
      </c>
    </row>
    <row r="4" spans="1:2" x14ac:dyDescent="0.25">
      <c r="A4" s="3" t="s">
        <v>178</v>
      </c>
      <c r="B4" s="4" t="s">
        <v>4</v>
      </c>
    </row>
    <row r="5" spans="1:2" x14ac:dyDescent="0.25">
      <c r="A5" s="2" t="s">
        <v>549</v>
      </c>
      <c r="B5" s="9">
        <v>68.3</v>
      </c>
    </row>
    <row r="6" spans="1:2" x14ac:dyDescent="0.25">
      <c r="A6" s="2" t="s">
        <v>550</v>
      </c>
      <c r="B6" s="4" t="s">
        <v>4</v>
      </c>
    </row>
    <row r="7" spans="1:2" x14ac:dyDescent="0.25">
      <c r="A7" s="3" t="s">
        <v>178</v>
      </c>
      <c r="B7" s="4" t="s">
        <v>4</v>
      </c>
    </row>
    <row r="8" spans="1:2" x14ac:dyDescent="0.25">
      <c r="A8" s="2" t="s">
        <v>549</v>
      </c>
      <c r="B8" s="8">
        <v>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7" t="s">
        <v>1</v>
      </c>
      <c r="C1" s="7"/>
    </row>
    <row r="2" spans="1:3" ht="30" x14ac:dyDescent="0.25">
      <c r="A2" s="1" t="s">
        <v>552</v>
      </c>
      <c r="B2" s="1" t="s">
        <v>2</v>
      </c>
      <c r="C2" s="1" t="s">
        <v>78</v>
      </c>
    </row>
    <row r="3" spans="1:3" x14ac:dyDescent="0.25">
      <c r="A3" s="3" t="s">
        <v>192</v>
      </c>
      <c r="B3" s="4" t="s">
        <v>4</v>
      </c>
      <c r="C3" s="4" t="s">
        <v>4</v>
      </c>
    </row>
    <row r="4" spans="1:3" ht="30" x14ac:dyDescent="0.25">
      <c r="A4" s="2" t="s">
        <v>197</v>
      </c>
      <c r="B4" s="8">
        <v>-5476</v>
      </c>
      <c r="C4" s="8">
        <v>-1073</v>
      </c>
    </row>
    <row r="5" spans="1:3" ht="30" x14ac:dyDescent="0.25">
      <c r="A5" s="2" t="s">
        <v>199</v>
      </c>
      <c r="B5" s="6">
        <v>47756000</v>
      </c>
      <c r="C5" s="6">
        <v>42248000</v>
      </c>
    </row>
    <row r="6" spans="1:3" ht="30" x14ac:dyDescent="0.25">
      <c r="A6" s="2" t="s">
        <v>201</v>
      </c>
      <c r="B6" s="6">
        <v>47756000</v>
      </c>
      <c r="C6" s="6">
        <v>42248000</v>
      </c>
    </row>
    <row r="7" spans="1:3" ht="30" x14ac:dyDescent="0.25">
      <c r="A7" s="2" t="s">
        <v>553</v>
      </c>
      <c r="B7" s="9">
        <v>-0.11</v>
      </c>
      <c r="C7" s="9">
        <v>-0.03</v>
      </c>
    </row>
    <row r="8" spans="1:3" ht="30" x14ac:dyDescent="0.25">
      <c r="A8" s="2" t="s">
        <v>554</v>
      </c>
      <c r="B8" s="9">
        <v>-0.11</v>
      </c>
      <c r="C8" s="9">
        <v>-0.03</v>
      </c>
    </row>
    <row r="9" spans="1:3" x14ac:dyDescent="0.25">
      <c r="A9" s="2" t="s">
        <v>555</v>
      </c>
      <c r="B9" s="4" t="s">
        <v>4</v>
      </c>
      <c r="C9" s="4" t="s">
        <v>4</v>
      </c>
    </row>
    <row r="10" spans="1:3" x14ac:dyDescent="0.25">
      <c r="A10" s="3" t="s">
        <v>556</v>
      </c>
      <c r="B10" s="4" t="s">
        <v>4</v>
      </c>
      <c r="C10" s="4" t="s">
        <v>4</v>
      </c>
    </row>
    <row r="11" spans="1:3" x14ac:dyDescent="0.25">
      <c r="A11" s="2" t="s">
        <v>557</v>
      </c>
      <c r="B11" s="6">
        <v>212920</v>
      </c>
      <c r="C11" s="6">
        <v>33385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8</v>
      </c>
      <c r="B1" s="7" t="s">
        <v>1</v>
      </c>
      <c r="C1" s="7"/>
    </row>
    <row r="2" spans="1:3" x14ac:dyDescent="0.25">
      <c r="A2" s="7"/>
      <c r="B2" s="1" t="s">
        <v>2</v>
      </c>
      <c r="C2" s="1" t="s">
        <v>78</v>
      </c>
    </row>
    <row r="3" spans="1:3" ht="30" x14ac:dyDescent="0.25">
      <c r="A3" s="3" t="s">
        <v>206</v>
      </c>
      <c r="B3" s="4" t="s">
        <v>4</v>
      </c>
      <c r="C3" s="4" t="s">
        <v>4</v>
      </c>
    </row>
    <row r="4" spans="1:3" ht="45" x14ac:dyDescent="0.25">
      <c r="A4" s="2" t="s">
        <v>559</v>
      </c>
      <c r="B4" s="8">
        <v>7700000</v>
      </c>
      <c r="C4" s="8">
        <v>7500000</v>
      </c>
    </row>
    <row r="5" spans="1:3" x14ac:dyDescent="0.25">
      <c r="A5" s="2" t="s">
        <v>560</v>
      </c>
      <c r="B5" s="4" t="s">
        <v>4</v>
      </c>
      <c r="C5" s="4" t="s">
        <v>4</v>
      </c>
    </row>
    <row r="6" spans="1:3" ht="30" x14ac:dyDescent="0.25">
      <c r="A6" s="3" t="s">
        <v>561</v>
      </c>
      <c r="B6" s="4" t="s">
        <v>4</v>
      </c>
      <c r="C6" s="4" t="s">
        <v>4</v>
      </c>
    </row>
    <row r="7" spans="1:3" ht="30" x14ac:dyDescent="0.25">
      <c r="A7" s="2" t="s">
        <v>562</v>
      </c>
      <c r="B7" s="6">
        <v>26800000</v>
      </c>
      <c r="C7" s="4" t="s">
        <v>4</v>
      </c>
    </row>
    <row r="8" spans="1:3" x14ac:dyDescent="0.25">
      <c r="A8" s="2" t="s">
        <v>214</v>
      </c>
      <c r="B8" s="6">
        <v>4217000</v>
      </c>
      <c r="C8" s="6">
        <v>4658000</v>
      </c>
    </row>
    <row r="9" spans="1:3" x14ac:dyDescent="0.25">
      <c r="A9" s="2" t="s">
        <v>215</v>
      </c>
      <c r="B9" s="6">
        <v>4726000</v>
      </c>
      <c r="C9" s="6">
        <v>4063000</v>
      </c>
    </row>
    <row r="10" spans="1:3" x14ac:dyDescent="0.25">
      <c r="A10" s="2" t="s">
        <v>216</v>
      </c>
      <c r="B10" s="6">
        <v>-4179000</v>
      </c>
      <c r="C10" s="6">
        <v>-3565000</v>
      </c>
    </row>
    <row r="11" spans="1:3" x14ac:dyDescent="0.25">
      <c r="A11" s="2" t="s">
        <v>223</v>
      </c>
      <c r="B11" s="6">
        <v>1510000</v>
      </c>
      <c r="C11" s="6">
        <v>1541000</v>
      </c>
    </row>
    <row r="12" spans="1:3" x14ac:dyDescent="0.25">
      <c r="A12" s="2" t="s">
        <v>224</v>
      </c>
      <c r="B12" s="6">
        <v>1003000</v>
      </c>
      <c r="C12" s="6">
        <v>2224000</v>
      </c>
    </row>
    <row r="13" spans="1:3" x14ac:dyDescent="0.25">
      <c r="A13" s="2" t="s">
        <v>225</v>
      </c>
      <c r="B13" s="6">
        <v>7277000</v>
      </c>
      <c r="C13" s="6">
        <v>8921000</v>
      </c>
    </row>
    <row r="14" spans="1:3" x14ac:dyDescent="0.25">
      <c r="A14" s="2" t="s">
        <v>563</v>
      </c>
      <c r="B14" s="4" t="s">
        <v>4</v>
      </c>
      <c r="C14" s="4" t="s">
        <v>4</v>
      </c>
    </row>
    <row r="15" spans="1:3" ht="30" x14ac:dyDescent="0.25">
      <c r="A15" s="3" t="s">
        <v>561</v>
      </c>
      <c r="B15" s="4" t="s">
        <v>4</v>
      </c>
      <c r="C15" s="4" t="s">
        <v>4</v>
      </c>
    </row>
    <row r="16" spans="1:3" ht="30" x14ac:dyDescent="0.25">
      <c r="A16" s="2" t="s">
        <v>562</v>
      </c>
      <c r="B16" s="6">
        <v>9600000</v>
      </c>
      <c r="C16" s="4" t="s">
        <v>4</v>
      </c>
    </row>
    <row r="17" spans="1:3" x14ac:dyDescent="0.25">
      <c r="A17" s="2" t="s">
        <v>214</v>
      </c>
      <c r="B17" s="6">
        <v>1619000</v>
      </c>
      <c r="C17" s="6">
        <v>1695000</v>
      </c>
    </row>
    <row r="18" spans="1:3" x14ac:dyDescent="0.25">
      <c r="A18" s="2" t="s">
        <v>215</v>
      </c>
      <c r="B18" s="6">
        <v>1337000</v>
      </c>
      <c r="C18" s="6">
        <v>1109000</v>
      </c>
    </row>
    <row r="19" spans="1:3" x14ac:dyDescent="0.25">
      <c r="A19" s="2" t="s">
        <v>216</v>
      </c>
      <c r="B19" s="6">
        <v>-753000</v>
      </c>
      <c r="C19" s="6">
        <v>-598000</v>
      </c>
    </row>
    <row r="20" spans="1:3" x14ac:dyDescent="0.25">
      <c r="A20" s="2" t="s">
        <v>564</v>
      </c>
      <c r="B20" s="4" t="s">
        <v>4</v>
      </c>
      <c r="C20" s="6">
        <v>2000</v>
      </c>
    </row>
    <row r="21" spans="1:3" x14ac:dyDescent="0.25">
      <c r="A21" s="2" t="s">
        <v>223</v>
      </c>
      <c r="B21" s="6">
        <v>11000</v>
      </c>
      <c r="C21" s="6">
        <v>20000</v>
      </c>
    </row>
    <row r="22" spans="1:3" x14ac:dyDescent="0.25">
      <c r="A22" s="2" t="s">
        <v>224</v>
      </c>
      <c r="B22" s="6">
        <v>775000</v>
      </c>
      <c r="C22" s="6">
        <v>916000</v>
      </c>
    </row>
    <row r="23" spans="1:3" x14ac:dyDescent="0.25">
      <c r="A23" s="2" t="s">
        <v>225</v>
      </c>
      <c r="B23" s="8">
        <v>2989000</v>
      </c>
      <c r="C23" s="8">
        <v>314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 bestFit="1" customWidth="1"/>
    <col min="3" max="7" width="12.5703125" bestFit="1" customWidth="1"/>
    <col min="8" max="11" width="29" bestFit="1" customWidth="1"/>
    <col min="12" max="12" width="12" bestFit="1" customWidth="1"/>
    <col min="13" max="13" width="12.5703125" bestFit="1" customWidth="1"/>
    <col min="14" max="14" width="12.28515625" bestFit="1" customWidth="1"/>
  </cols>
  <sheetData>
    <row r="1" spans="1:14" ht="30" x14ac:dyDescent="0.25">
      <c r="A1" s="1" t="s">
        <v>565</v>
      </c>
      <c r="B1" s="7" t="s">
        <v>566</v>
      </c>
      <c r="C1" s="1" t="s">
        <v>2</v>
      </c>
      <c r="D1" s="1" t="s">
        <v>2</v>
      </c>
      <c r="E1" s="1" t="s">
        <v>2</v>
      </c>
      <c r="F1" s="1" t="s">
        <v>2</v>
      </c>
      <c r="G1" s="1" t="s">
        <v>2</v>
      </c>
      <c r="H1" s="1" t="s">
        <v>2</v>
      </c>
      <c r="I1" s="1" t="s">
        <v>27</v>
      </c>
      <c r="J1" s="1" t="s">
        <v>78</v>
      </c>
      <c r="K1" s="1" t="s">
        <v>566</v>
      </c>
      <c r="L1" s="1" t="s">
        <v>566</v>
      </c>
      <c r="M1" s="1" t="s">
        <v>2</v>
      </c>
      <c r="N1" s="1" t="s">
        <v>27</v>
      </c>
    </row>
    <row r="2" spans="1:14" x14ac:dyDescent="0.25">
      <c r="A2" s="1" t="s">
        <v>545</v>
      </c>
      <c r="B2" s="7"/>
      <c r="C2" s="1" t="s">
        <v>567</v>
      </c>
      <c r="D2" s="1" t="s">
        <v>504</v>
      </c>
      <c r="E2" s="1" t="s">
        <v>504</v>
      </c>
      <c r="F2" s="1" t="s">
        <v>507</v>
      </c>
      <c r="G2" s="1" t="s">
        <v>507</v>
      </c>
      <c r="H2" s="1" t="s">
        <v>548</v>
      </c>
      <c r="I2" s="1" t="s">
        <v>548</v>
      </c>
      <c r="J2" s="1" t="s">
        <v>548</v>
      </c>
      <c r="K2" s="1" t="s">
        <v>548</v>
      </c>
      <c r="L2" s="1" t="s">
        <v>550</v>
      </c>
      <c r="M2" s="1" t="s">
        <v>550</v>
      </c>
      <c r="N2" s="1" t="s">
        <v>550</v>
      </c>
    </row>
    <row r="3" spans="1:14" x14ac:dyDescent="0.25">
      <c r="A3" s="1"/>
      <c r="B3" s="7"/>
      <c r="C3" s="1"/>
      <c r="D3" s="1"/>
      <c r="E3" s="1" t="s">
        <v>567</v>
      </c>
      <c r="F3" s="1"/>
      <c r="G3" s="1" t="s">
        <v>567</v>
      </c>
      <c r="H3" s="1"/>
      <c r="I3" s="1"/>
      <c r="J3" s="1"/>
      <c r="K3" s="1"/>
      <c r="L3" s="1"/>
      <c r="M3" s="1"/>
      <c r="N3" s="1"/>
    </row>
    <row r="4" spans="1:14" x14ac:dyDescent="0.25">
      <c r="A4" s="3" t="s">
        <v>57</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568</v>
      </c>
      <c r="B5" s="8">
        <v>400</v>
      </c>
      <c r="C5" s="4" t="s">
        <v>4</v>
      </c>
      <c r="D5" s="4" t="s">
        <v>4</v>
      </c>
      <c r="E5" s="4" t="s">
        <v>4</v>
      </c>
      <c r="F5" s="4" t="s">
        <v>4</v>
      </c>
      <c r="G5" s="4" t="s">
        <v>4</v>
      </c>
      <c r="H5" s="4" t="s">
        <v>4</v>
      </c>
      <c r="I5" s="4" t="s">
        <v>4</v>
      </c>
      <c r="J5" s="4" t="s">
        <v>4</v>
      </c>
      <c r="K5" s="8">
        <v>100</v>
      </c>
      <c r="L5" s="8">
        <v>300</v>
      </c>
      <c r="M5" s="4" t="s">
        <v>4</v>
      </c>
      <c r="N5" s="4" t="s">
        <v>4</v>
      </c>
    </row>
    <row r="6" spans="1:14" ht="30" x14ac:dyDescent="0.25">
      <c r="A6" s="2" t="s">
        <v>569</v>
      </c>
      <c r="B6" s="4" t="s">
        <v>4</v>
      </c>
      <c r="C6" s="4" t="s">
        <v>4</v>
      </c>
      <c r="D6" s="4" t="s">
        <v>4</v>
      </c>
      <c r="E6" s="4" t="s">
        <v>4</v>
      </c>
      <c r="F6" s="4" t="s">
        <v>4</v>
      </c>
      <c r="G6" s="4" t="s">
        <v>4</v>
      </c>
      <c r="H6" s="4" t="s">
        <v>4</v>
      </c>
      <c r="I6" s="4" t="s">
        <v>4</v>
      </c>
      <c r="J6" s="4" t="s">
        <v>4</v>
      </c>
      <c r="K6" s="4" t="s">
        <v>4</v>
      </c>
      <c r="L6" s="4" t="s">
        <v>506</v>
      </c>
      <c r="M6" s="4" t="s">
        <v>4</v>
      </c>
      <c r="N6" s="4" t="s">
        <v>4</v>
      </c>
    </row>
    <row r="7" spans="1:14" x14ac:dyDescent="0.25">
      <c r="A7" s="2" t="s">
        <v>570</v>
      </c>
      <c r="B7" s="4" t="s">
        <v>4</v>
      </c>
      <c r="C7" s="4" t="s">
        <v>571</v>
      </c>
      <c r="D7" s="4" t="s">
        <v>4</v>
      </c>
      <c r="E7" s="4" t="s">
        <v>4</v>
      </c>
      <c r="F7" s="4" t="s">
        <v>4</v>
      </c>
      <c r="G7" s="4" t="s">
        <v>4</v>
      </c>
      <c r="H7" s="4" t="s">
        <v>4</v>
      </c>
      <c r="I7" s="4" t="s">
        <v>4</v>
      </c>
      <c r="J7" s="4" t="s">
        <v>4</v>
      </c>
      <c r="K7" s="4" t="s">
        <v>4</v>
      </c>
      <c r="L7" s="4" t="s">
        <v>4</v>
      </c>
      <c r="M7" s="4" t="s">
        <v>4</v>
      </c>
      <c r="N7" s="4" t="s">
        <v>4</v>
      </c>
    </row>
    <row r="8" spans="1:14" x14ac:dyDescent="0.25">
      <c r="A8" s="2" t="s">
        <v>572</v>
      </c>
      <c r="B8" s="4" t="s">
        <v>4</v>
      </c>
      <c r="C8" s="4" t="s">
        <v>4</v>
      </c>
      <c r="D8" s="4" t="s">
        <v>4</v>
      </c>
      <c r="E8" s="98">
        <v>7.3000000000000001E-3</v>
      </c>
      <c r="F8" s="4" t="s">
        <v>4</v>
      </c>
      <c r="G8" s="98">
        <v>9.4999999999999998E-3</v>
      </c>
      <c r="H8" s="4" t="s">
        <v>4</v>
      </c>
      <c r="I8" s="4" t="s">
        <v>4</v>
      </c>
      <c r="J8" s="4" t="s">
        <v>4</v>
      </c>
      <c r="K8" s="4" t="s">
        <v>4</v>
      </c>
      <c r="L8" s="4" t="s">
        <v>4</v>
      </c>
      <c r="M8" s="4" t="s">
        <v>4</v>
      </c>
      <c r="N8" s="4" t="s">
        <v>4</v>
      </c>
    </row>
    <row r="9" spans="1:14" x14ac:dyDescent="0.25">
      <c r="A9" s="2" t="s">
        <v>573</v>
      </c>
      <c r="B9" s="4" t="s">
        <v>4</v>
      </c>
      <c r="C9" s="4" t="s">
        <v>4</v>
      </c>
      <c r="D9" s="98">
        <v>8.0000000000000004E-4</v>
      </c>
      <c r="E9" s="4" t="s">
        <v>4</v>
      </c>
      <c r="F9" s="98">
        <v>1.2999999999999999E-3</v>
      </c>
      <c r="G9" s="4" t="s">
        <v>4</v>
      </c>
      <c r="H9" s="4" t="s">
        <v>4</v>
      </c>
      <c r="I9" s="4" t="s">
        <v>4</v>
      </c>
      <c r="J9" s="4" t="s">
        <v>4</v>
      </c>
      <c r="K9" s="4" t="s">
        <v>4</v>
      </c>
      <c r="L9" s="4" t="s">
        <v>4</v>
      </c>
      <c r="M9" s="4" t="s">
        <v>4</v>
      </c>
      <c r="N9" s="4" t="s">
        <v>4</v>
      </c>
    </row>
    <row r="10" spans="1:14" ht="30" x14ac:dyDescent="0.25">
      <c r="A10" s="2" t="s">
        <v>574</v>
      </c>
      <c r="B10" s="4" t="s">
        <v>4</v>
      </c>
      <c r="C10" s="4" t="s">
        <v>4</v>
      </c>
      <c r="D10" s="4" t="s">
        <v>4</v>
      </c>
      <c r="E10" s="4" t="s">
        <v>4</v>
      </c>
      <c r="F10" s="4" t="s">
        <v>4</v>
      </c>
      <c r="G10" s="4" t="s">
        <v>4</v>
      </c>
      <c r="H10" s="8">
        <v>14</v>
      </c>
      <c r="I10" s="9">
        <v>16.8</v>
      </c>
      <c r="J10" s="4" t="s">
        <v>4</v>
      </c>
      <c r="K10" s="4" t="s">
        <v>4</v>
      </c>
      <c r="L10" s="4" t="s">
        <v>4</v>
      </c>
      <c r="M10" s="8">
        <v>50</v>
      </c>
      <c r="N10" s="8">
        <v>30</v>
      </c>
    </row>
    <row r="11" spans="1:14" x14ac:dyDescent="0.25">
      <c r="A11" s="2" t="s">
        <v>575</v>
      </c>
      <c r="B11" s="4" t="s">
        <v>4</v>
      </c>
      <c r="C11" s="4" t="s">
        <v>4</v>
      </c>
      <c r="D11" s="4" t="s">
        <v>4</v>
      </c>
      <c r="E11" s="4" t="s">
        <v>4</v>
      </c>
      <c r="F11" s="4" t="s">
        <v>4</v>
      </c>
      <c r="G11" s="4" t="s">
        <v>4</v>
      </c>
      <c r="H11" s="98">
        <v>1.3100000000000001E-2</v>
      </c>
      <c r="I11" s="4" t="s">
        <v>4</v>
      </c>
      <c r="J11" s="98">
        <v>2.2599999999999999E-2</v>
      </c>
      <c r="K11" s="4" t="s">
        <v>4</v>
      </c>
      <c r="L11" s="4" t="s">
        <v>4</v>
      </c>
      <c r="M11" s="4" t="s">
        <v>4</v>
      </c>
      <c r="N11" s="4" t="s">
        <v>4</v>
      </c>
    </row>
  </sheetData>
  <mergeCells count="1">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576</v>
      </c>
      <c r="B1" s="7" t="s">
        <v>2</v>
      </c>
      <c r="C1" s="7" t="s">
        <v>27</v>
      </c>
    </row>
    <row r="2" spans="1:3" x14ac:dyDescent="0.25">
      <c r="A2" s="1" t="s">
        <v>545</v>
      </c>
      <c r="B2" s="7"/>
      <c r="C2" s="7"/>
    </row>
    <row r="3" spans="1:3" x14ac:dyDescent="0.25">
      <c r="A3" s="3" t="s">
        <v>577</v>
      </c>
      <c r="B3" s="4" t="s">
        <v>4</v>
      </c>
      <c r="C3" s="4" t="s">
        <v>4</v>
      </c>
    </row>
    <row r="4" spans="1:3" x14ac:dyDescent="0.25">
      <c r="A4" s="2" t="s">
        <v>578</v>
      </c>
      <c r="B4" s="8">
        <v>0</v>
      </c>
      <c r="C4" s="4" t="s">
        <v>4</v>
      </c>
    </row>
    <row r="5" spans="1:3" x14ac:dyDescent="0.25">
      <c r="A5" s="2" t="s">
        <v>579</v>
      </c>
      <c r="B5" s="4" t="s">
        <v>4</v>
      </c>
      <c r="C5" s="4" t="s">
        <v>4</v>
      </c>
    </row>
    <row r="6" spans="1:3" x14ac:dyDescent="0.25">
      <c r="A6" s="3" t="s">
        <v>577</v>
      </c>
      <c r="B6" s="4" t="s">
        <v>4</v>
      </c>
      <c r="C6" s="4" t="s">
        <v>4</v>
      </c>
    </row>
    <row r="7" spans="1:3" x14ac:dyDescent="0.25">
      <c r="A7" s="2" t="s">
        <v>580</v>
      </c>
      <c r="B7" s="4">
        <v>14.8</v>
      </c>
      <c r="C7" s="4">
        <v>14.8</v>
      </c>
    </row>
    <row r="8" spans="1:3" x14ac:dyDescent="0.25">
      <c r="A8" s="2" t="s">
        <v>581</v>
      </c>
      <c r="B8" s="4" t="s">
        <v>4</v>
      </c>
      <c r="C8" s="4" t="s">
        <v>4</v>
      </c>
    </row>
    <row r="9" spans="1:3" x14ac:dyDescent="0.25">
      <c r="A9" s="3" t="s">
        <v>577</v>
      </c>
      <c r="B9" s="4" t="s">
        <v>4</v>
      </c>
      <c r="C9" s="4" t="s">
        <v>4</v>
      </c>
    </row>
    <row r="10" spans="1:3" x14ac:dyDescent="0.25">
      <c r="A10" s="2" t="s">
        <v>580</v>
      </c>
      <c r="B10" s="8">
        <v>42</v>
      </c>
      <c r="C10" s="8">
        <v>4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82</v>
      </c>
      <c r="B1" s="1" t="s">
        <v>1</v>
      </c>
      <c r="C1" s="1"/>
      <c r="D1" s="1"/>
    </row>
    <row r="2" spans="1:4" x14ac:dyDescent="0.25">
      <c r="A2" s="7"/>
      <c r="B2" s="1" t="s">
        <v>2</v>
      </c>
      <c r="C2" s="1" t="s">
        <v>27</v>
      </c>
      <c r="D2" s="1" t="s">
        <v>583</v>
      </c>
    </row>
    <row r="3" spans="1:4" x14ac:dyDescent="0.25">
      <c r="A3" s="3" t="s">
        <v>238</v>
      </c>
      <c r="B3" s="4" t="s">
        <v>4</v>
      </c>
      <c r="C3" s="4" t="s">
        <v>4</v>
      </c>
      <c r="D3" s="4" t="s">
        <v>4</v>
      </c>
    </row>
    <row r="4" spans="1:4" ht="60" x14ac:dyDescent="0.25">
      <c r="A4" s="2" t="s">
        <v>584</v>
      </c>
      <c r="B4" s="4" t="s">
        <v>4</v>
      </c>
      <c r="C4" s="4" t="s">
        <v>4</v>
      </c>
      <c r="D4" s="8">
        <v>34200000</v>
      </c>
    </row>
    <row r="5" spans="1:4" ht="45" x14ac:dyDescent="0.25">
      <c r="A5" s="2" t="s">
        <v>585</v>
      </c>
      <c r="B5" s="4" t="s">
        <v>4</v>
      </c>
      <c r="C5" s="6">
        <v>28300000</v>
      </c>
      <c r="D5" s="4" t="s">
        <v>4</v>
      </c>
    </row>
    <row r="6" spans="1:4" x14ac:dyDescent="0.25">
      <c r="A6" s="2" t="s">
        <v>586</v>
      </c>
      <c r="B6" s="4" t="s">
        <v>4</v>
      </c>
      <c r="C6" s="6">
        <v>900000</v>
      </c>
      <c r="D6" s="4" t="s">
        <v>4</v>
      </c>
    </row>
    <row r="7" spans="1:4" ht="30" x14ac:dyDescent="0.25">
      <c r="A7" s="2" t="s">
        <v>587</v>
      </c>
      <c r="B7" s="6">
        <v>300000</v>
      </c>
      <c r="C7" s="4" t="s">
        <v>4</v>
      </c>
      <c r="D7" s="4" t="s">
        <v>4</v>
      </c>
    </row>
    <row r="8" spans="1:4" x14ac:dyDescent="0.25">
      <c r="A8" s="2" t="s">
        <v>588</v>
      </c>
      <c r="B8" s="6">
        <v>4700000</v>
      </c>
      <c r="C8" s="4" t="s">
        <v>4</v>
      </c>
      <c r="D8" s="4" t="s">
        <v>4</v>
      </c>
    </row>
    <row r="9" spans="1:4" x14ac:dyDescent="0.25">
      <c r="A9" s="2" t="s">
        <v>589</v>
      </c>
      <c r="B9" s="4" t="s">
        <v>4</v>
      </c>
      <c r="C9" s="4" t="s">
        <v>4</v>
      </c>
      <c r="D9" s="4" t="s">
        <v>4</v>
      </c>
    </row>
    <row r="10" spans="1:4" x14ac:dyDescent="0.25">
      <c r="A10" s="3" t="s">
        <v>590</v>
      </c>
      <c r="B10" s="4" t="s">
        <v>4</v>
      </c>
      <c r="C10" s="4" t="s">
        <v>4</v>
      </c>
      <c r="D10" s="4" t="s">
        <v>4</v>
      </c>
    </row>
    <row r="11" spans="1:4" ht="30" x14ac:dyDescent="0.25">
      <c r="A11" s="2" t="s">
        <v>591</v>
      </c>
      <c r="B11" s="4" t="s">
        <v>529</v>
      </c>
      <c r="C11" s="4" t="s">
        <v>4</v>
      </c>
      <c r="D11" s="4" t="s">
        <v>4</v>
      </c>
    </row>
    <row r="12" spans="1:4" x14ac:dyDescent="0.25">
      <c r="A12" s="2" t="s">
        <v>592</v>
      </c>
      <c r="B12" s="4" t="s">
        <v>4</v>
      </c>
      <c r="C12" s="4" t="s">
        <v>4</v>
      </c>
      <c r="D12" s="4" t="s">
        <v>4</v>
      </c>
    </row>
    <row r="13" spans="1:4" x14ac:dyDescent="0.25">
      <c r="A13" s="3" t="s">
        <v>590</v>
      </c>
      <c r="B13" s="4" t="s">
        <v>4</v>
      </c>
      <c r="C13" s="4" t="s">
        <v>4</v>
      </c>
      <c r="D13" s="4" t="s">
        <v>4</v>
      </c>
    </row>
    <row r="14" spans="1:4" x14ac:dyDescent="0.25">
      <c r="A14" s="2" t="s">
        <v>593</v>
      </c>
      <c r="B14" s="6">
        <v>6300000</v>
      </c>
      <c r="C14" s="6">
        <v>6300000</v>
      </c>
      <c r="D14" s="4" t="s">
        <v>4</v>
      </c>
    </row>
    <row r="15" spans="1:4" x14ac:dyDescent="0.25">
      <c r="A15" s="2" t="s">
        <v>592</v>
      </c>
      <c r="B15" s="4" t="s">
        <v>4</v>
      </c>
      <c r="C15" s="4" t="s">
        <v>4</v>
      </c>
      <c r="D15" s="4" t="s">
        <v>4</v>
      </c>
    </row>
    <row r="16" spans="1:4" x14ac:dyDescent="0.25">
      <c r="A16" s="3" t="s">
        <v>590</v>
      </c>
      <c r="B16" s="4" t="s">
        <v>4</v>
      </c>
      <c r="C16" s="4" t="s">
        <v>4</v>
      </c>
      <c r="D16" s="4" t="s">
        <v>4</v>
      </c>
    </row>
    <row r="17" spans="1:4" x14ac:dyDescent="0.25">
      <c r="A17" s="2" t="s">
        <v>594</v>
      </c>
      <c r="B17" s="8">
        <v>3000000</v>
      </c>
      <c r="C17" s="8">
        <v>3000000</v>
      </c>
      <c r="D17"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5</v>
      </c>
      <c r="B1" s="7" t="s">
        <v>2</v>
      </c>
      <c r="C1" s="7" t="s">
        <v>27</v>
      </c>
    </row>
    <row r="2" spans="1:3" x14ac:dyDescent="0.25">
      <c r="A2" s="1" t="s">
        <v>545</v>
      </c>
      <c r="B2" s="7"/>
      <c r="C2" s="7"/>
    </row>
    <row r="3" spans="1:3" x14ac:dyDescent="0.25">
      <c r="A3" s="3" t="s">
        <v>242</v>
      </c>
      <c r="B3" s="4" t="s">
        <v>4</v>
      </c>
      <c r="C3" s="4" t="s">
        <v>4</v>
      </c>
    </row>
    <row r="4" spans="1:3" x14ac:dyDescent="0.25">
      <c r="A4" s="2" t="s">
        <v>596</v>
      </c>
      <c r="B4" s="9">
        <v>1.2</v>
      </c>
      <c r="C4" s="9">
        <v>1.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7</v>
      </c>
      <c r="B1" s="1" t="s">
        <v>1</v>
      </c>
      <c r="C1" s="1"/>
    </row>
    <row r="2" spans="1:3" ht="30" x14ac:dyDescent="0.25">
      <c r="A2" s="1" t="s">
        <v>26</v>
      </c>
      <c r="B2" s="1" t="s">
        <v>2</v>
      </c>
      <c r="C2" s="1" t="s">
        <v>27</v>
      </c>
    </row>
    <row r="3" spans="1:3" ht="30" x14ac:dyDescent="0.25">
      <c r="A3" s="3" t="s">
        <v>251</v>
      </c>
      <c r="B3" s="4" t="s">
        <v>4</v>
      </c>
      <c r="C3" s="4" t="s">
        <v>4</v>
      </c>
    </row>
    <row r="4" spans="1:3" x14ac:dyDescent="0.25">
      <c r="A4" s="2" t="s">
        <v>598</v>
      </c>
      <c r="B4" s="98">
        <v>1.1900000000000001E-2</v>
      </c>
      <c r="C4" s="4" t="s">
        <v>4</v>
      </c>
    </row>
    <row r="5" spans="1:3" x14ac:dyDescent="0.25">
      <c r="A5" s="2" t="s">
        <v>66</v>
      </c>
      <c r="B5" s="8">
        <v>182042</v>
      </c>
      <c r="C5" s="8">
        <v>183393</v>
      </c>
    </row>
    <row r="6" spans="1:3" x14ac:dyDescent="0.25">
      <c r="A6" s="2" t="s">
        <v>599</v>
      </c>
      <c r="B6" s="4" t="s">
        <v>4</v>
      </c>
      <c r="C6" s="4" t="s">
        <v>4</v>
      </c>
    </row>
    <row r="7" spans="1:3" ht="30" x14ac:dyDescent="0.25">
      <c r="A7" s="3" t="s">
        <v>251</v>
      </c>
      <c r="B7" s="4" t="s">
        <v>4</v>
      </c>
      <c r="C7" s="4" t="s">
        <v>4</v>
      </c>
    </row>
    <row r="8" spans="1:3" ht="30" x14ac:dyDescent="0.25">
      <c r="A8" s="2" t="s">
        <v>600</v>
      </c>
      <c r="B8" s="6">
        <v>526974</v>
      </c>
      <c r="C8" s="6">
        <v>511146</v>
      </c>
    </row>
    <row r="9" spans="1:3" x14ac:dyDescent="0.25">
      <c r="A9" s="2" t="s">
        <v>66</v>
      </c>
      <c r="B9" s="6">
        <v>74749</v>
      </c>
      <c r="C9" s="6">
        <v>73389</v>
      </c>
    </row>
    <row r="10" spans="1:3" x14ac:dyDescent="0.25">
      <c r="A10" s="2" t="s">
        <v>601</v>
      </c>
      <c r="B10" s="6">
        <v>601723</v>
      </c>
      <c r="C10" s="6">
        <v>584535</v>
      </c>
    </row>
    <row r="11" spans="1:3" x14ac:dyDescent="0.25">
      <c r="A11" s="2" t="s">
        <v>267</v>
      </c>
      <c r="B11" s="4" t="s">
        <v>4</v>
      </c>
      <c r="C11" s="4" t="s">
        <v>4</v>
      </c>
    </row>
    <row r="12" spans="1:3" ht="30" x14ac:dyDescent="0.25">
      <c r="A12" s="3" t="s">
        <v>251</v>
      </c>
      <c r="B12" s="4" t="s">
        <v>4</v>
      </c>
      <c r="C12" s="4" t="s">
        <v>4</v>
      </c>
    </row>
    <row r="13" spans="1:3" ht="30" x14ac:dyDescent="0.25">
      <c r="A13" s="2" t="s">
        <v>600</v>
      </c>
      <c r="B13" s="6">
        <v>526974</v>
      </c>
      <c r="C13" s="6">
        <v>511146</v>
      </c>
    </row>
    <row r="14" spans="1:3" x14ac:dyDescent="0.25">
      <c r="A14" s="2" t="s">
        <v>66</v>
      </c>
      <c r="B14" s="6">
        <v>74749</v>
      </c>
      <c r="C14" s="6">
        <v>73389</v>
      </c>
    </row>
    <row r="15" spans="1:3" x14ac:dyDescent="0.25">
      <c r="A15" s="2" t="s">
        <v>601</v>
      </c>
      <c r="B15" s="6">
        <v>601723</v>
      </c>
      <c r="C15" s="6">
        <v>584535</v>
      </c>
    </row>
    <row r="16" spans="1:3" x14ac:dyDescent="0.25">
      <c r="A16" s="2" t="s">
        <v>263</v>
      </c>
      <c r="B16" s="4" t="s">
        <v>4</v>
      </c>
      <c r="C16" s="4" t="s">
        <v>4</v>
      </c>
    </row>
    <row r="17" spans="1:3" ht="30" x14ac:dyDescent="0.25">
      <c r="A17" s="3" t="s">
        <v>251</v>
      </c>
      <c r="B17" s="4" t="s">
        <v>4</v>
      </c>
      <c r="C17" s="4" t="s">
        <v>4</v>
      </c>
    </row>
    <row r="18" spans="1:3" ht="30" x14ac:dyDescent="0.25">
      <c r="A18" s="2" t="s">
        <v>600</v>
      </c>
      <c r="B18" s="6">
        <v>433590</v>
      </c>
      <c r="C18" s="6">
        <v>434050</v>
      </c>
    </row>
    <row r="19" spans="1:3" x14ac:dyDescent="0.25">
      <c r="A19" s="2" t="s">
        <v>66</v>
      </c>
      <c r="B19" s="6">
        <v>182042</v>
      </c>
      <c r="C19" s="6">
        <v>183393</v>
      </c>
    </row>
    <row r="20" spans="1:3" x14ac:dyDescent="0.25">
      <c r="A20" s="2" t="s">
        <v>601</v>
      </c>
      <c r="B20" s="8">
        <v>615632</v>
      </c>
      <c r="C20" s="8">
        <v>6174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0.42578125" bestFit="1" customWidth="1"/>
    <col min="6" max="7" width="36" bestFit="1" customWidth="1"/>
  </cols>
  <sheetData>
    <row r="1" spans="1:7" ht="30" x14ac:dyDescent="0.25">
      <c r="A1" s="1" t="s">
        <v>602</v>
      </c>
      <c r="B1" s="1" t="s">
        <v>2</v>
      </c>
      <c r="C1" s="1" t="s">
        <v>27</v>
      </c>
      <c r="D1" s="1" t="s">
        <v>2</v>
      </c>
      <c r="E1" s="1" t="s">
        <v>27</v>
      </c>
      <c r="F1" s="1" t="s">
        <v>604</v>
      </c>
      <c r="G1" s="1" t="s">
        <v>606</v>
      </c>
    </row>
    <row r="2" spans="1:7" x14ac:dyDescent="0.25">
      <c r="A2" s="1" t="s">
        <v>545</v>
      </c>
      <c r="B2" s="1" t="s">
        <v>550</v>
      </c>
      <c r="C2" s="1" t="s">
        <v>550</v>
      </c>
      <c r="D2" s="1" t="s">
        <v>603</v>
      </c>
      <c r="E2" s="1" t="s">
        <v>603</v>
      </c>
      <c r="F2" s="1" t="s">
        <v>605</v>
      </c>
      <c r="G2" s="1" t="s">
        <v>607</v>
      </c>
    </row>
    <row r="3" spans="1:7" x14ac:dyDescent="0.25">
      <c r="A3" s="1"/>
      <c r="B3" s="1"/>
      <c r="C3" s="1"/>
      <c r="D3" s="1"/>
      <c r="E3" s="1"/>
      <c r="F3" s="1" t="s">
        <v>550</v>
      </c>
      <c r="G3" s="1" t="s">
        <v>550</v>
      </c>
    </row>
    <row r="4" spans="1:7" x14ac:dyDescent="0.25">
      <c r="A4" s="3" t="s">
        <v>608</v>
      </c>
      <c r="B4" s="4" t="s">
        <v>4</v>
      </c>
      <c r="C4" s="4" t="s">
        <v>4</v>
      </c>
      <c r="D4" s="4" t="s">
        <v>4</v>
      </c>
      <c r="E4" s="4" t="s">
        <v>4</v>
      </c>
      <c r="F4" s="4" t="s">
        <v>4</v>
      </c>
      <c r="G4" s="4" t="s">
        <v>4</v>
      </c>
    </row>
    <row r="5" spans="1:7" x14ac:dyDescent="0.25">
      <c r="A5" s="2" t="s">
        <v>609</v>
      </c>
      <c r="B5" s="4" t="s">
        <v>4</v>
      </c>
      <c r="C5" s="4" t="s">
        <v>4</v>
      </c>
      <c r="D5" s="4" t="s">
        <v>4</v>
      </c>
      <c r="E5" s="4" t="s">
        <v>4</v>
      </c>
      <c r="F5" s="8">
        <v>100</v>
      </c>
      <c r="G5" s="8">
        <v>100</v>
      </c>
    </row>
    <row r="6" spans="1:7" x14ac:dyDescent="0.25">
      <c r="A6" s="2" t="s">
        <v>610</v>
      </c>
      <c r="B6" s="4" t="s">
        <v>4</v>
      </c>
      <c r="C6" s="4" t="s">
        <v>4</v>
      </c>
      <c r="D6" s="4" t="s">
        <v>4</v>
      </c>
      <c r="E6" s="4" t="s">
        <v>4</v>
      </c>
      <c r="F6" s="98">
        <v>5.8799999999999998E-2</v>
      </c>
      <c r="G6" s="98">
        <v>5.5E-2</v>
      </c>
    </row>
    <row r="7" spans="1:7" x14ac:dyDescent="0.25">
      <c r="A7" s="2" t="s">
        <v>611</v>
      </c>
      <c r="B7" s="98">
        <v>1</v>
      </c>
      <c r="C7" s="98">
        <v>1</v>
      </c>
      <c r="D7" s="98">
        <v>1</v>
      </c>
      <c r="E7" s="98">
        <v>1</v>
      </c>
      <c r="F7" s="4" t="s">
        <v>4</v>
      </c>
      <c r="G7"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12</v>
      </c>
      <c r="B1" s="7" t="s">
        <v>2</v>
      </c>
      <c r="C1" s="7" t="s">
        <v>27</v>
      </c>
      <c r="D1" s="7" t="s">
        <v>78</v>
      </c>
      <c r="E1" s="7" t="s">
        <v>512</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2236187</v>
      </c>
      <c r="C4" s="8">
        <v>2213328</v>
      </c>
      <c r="D4" s="4" t="s">
        <v>4</v>
      </c>
      <c r="E4" s="4" t="s">
        <v>4</v>
      </c>
    </row>
    <row r="5" spans="1:5" ht="30" x14ac:dyDescent="0.25">
      <c r="A5" s="2" t="s">
        <v>30</v>
      </c>
      <c r="B5" s="6">
        <v>-713069</v>
      </c>
      <c r="C5" s="6">
        <v>-697497</v>
      </c>
      <c r="D5" s="4" t="s">
        <v>4</v>
      </c>
      <c r="E5" s="4" t="s">
        <v>4</v>
      </c>
    </row>
    <row r="6" spans="1:5" x14ac:dyDescent="0.25">
      <c r="A6" s="2" t="s">
        <v>31</v>
      </c>
      <c r="B6" s="6">
        <v>1523118</v>
      </c>
      <c r="C6" s="6">
        <v>1515831</v>
      </c>
      <c r="D6" s="4" t="s">
        <v>4</v>
      </c>
      <c r="E6" s="4" t="s">
        <v>4</v>
      </c>
    </row>
    <row r="7" spans="1:5" x14ac:dyDescent="0.25">
      <c r="A7" s="3" t="s">
        <v>32</v>
      </c>
      <c r="B7" s="4" t="s">
        <v>4</v>
      </c>
      <c r="C7" s="4" t="s">
        <v>4</v>
      </c>
      <c r="D7" s="4" t="s">
        <v>4</v>
      </c>
      <c r="E7" s="4" t="s">
        <v>4</v>
      </c>
    </row>
    <row r="8" spans="1:5" x14ac:dyDescent="0.25">
      <c r="A8" s="2" t="s">
        <v>33</v>
      </c>
      <c r="B8" s="6">
        <v>21744</v>
      </c>
      <c r="C8" s="6">
        <v>27506</v>
      </c>
      <c r="D8" s="6">
        <v>127677</v>
      </c>
      <c r="E8" s="6">
        <v>38790</v>
      </c>
    </row>
    <row r="9" spans="1:5" x14ac:dyDescent="0.25">
      <c r="A9" s="2" t="s">
        <v>294</v>
      </c>
      <c r="B9" s="6">
        <v>89818</v>
      </c>
      <c r="C9" s="4" t="s">
        <v>4</v>
      </c>
      <c r="D9" s="4" t="s">
        <v>4</v>
      </c>
      <c r="E9" s="4" t="s">
        <v>4</v>
      </c>
    </row>
    <row r="10" spans="1:5" x14ac:dyDescent="0.25">
      <c r="A10" s="2" t="s">
        <v>114</v>
      </c>
      <c r="B10" s="4" t="s">
        <v>4</v>
      </c>
      <c r="C10" s="6">
        <v>98089</v>
      </c>
      <c r="D10" s="4" t="s">
        <v>4</v>
      </c>
      <c r="E10" s="4" t="s">
        <v>4</v>
      </c>
    </row>
    <row r="11" spans="1:5" x14ac:dyDescent="0.25">
      <c r="A11" s="2" t="s">
        <v>115</v>
      </c>
      <c r="B11" s="6">
        <v>18544</v>
      </c>
      <c r="C11" s="6">
        <v>13895</v>
      </c>
      <c r="D11" s="4" t="s">
        <v>4</v>
      </c>
      <c r="E11" s="4" t="s">
        <v>4</v>
      </c>
    </row>
    <row r="12" spans="1:5" x14ac:dyDescent="0.25">
      <c r="A12" s="2" t="s">
        <v>41</v>
      </c>
      <c r="B12" s="6">
        <v>130106</v>
      </c>
      <c r="C12" s="6">
        <v>139490</v>
      </c>
      <c r="D12" s="4" t="s">
        <v>4</v>
      </c>
      <c r="E12" s="4" t="s">
        <v>4</v>
      </c>
    </row>
    <row r="13" spans="1:5" x14ac:dyDescent="0.25">
      <c r="A13" s="3" t="s">
        <v>42</v>
      </c>
      <c r="B13" s="4" t="s">
        <v>4</v>
      </c>
      <c r="C13" s="4" t="s">
        <v>4</v>
      </c>
      <c r="D13" s="4" t="s">
        <v>4</v>
      </c>
      <c r="E13" s="4" t="s">
        <v>4</v>
      </c>
    </row>
    <row r="14" spans="1:5" x14ac:dyDescent="0.25">
      <c r="A14" s="2" t="s">
        <v>43</v>
      </c>
      <c r="B14" s="6">
        <v>254345</v>
      </c>
      <c r="C14" s="6">
        <v>251681</v>
      </c>
      <c r="D14" s="4" t="s">
        <v>4</v>
      </c>
      <c r="E14" s="4" t="s">
        <v>4</v>
      </c>
    </row>
    <row r="15" spans="1:5" x14ac:dyDescent="0.25">
      <c r="A15" s="2" t="s">
        <v>45</v>
      </c>
      <c r="B15" s="6">
        <v>55019</v>
      </c>
      <c r="C15" s="6">
        <v>52853</v>
      </c>
      <c r="D15" s="4" t="s">
        <v>4</v>
      </c>
      <c r="E15" s="4" t="s">
        <v>4</v>
      </c>
    </row>
    <row r="16" spans="1:5" x14ac:dyDescent="0.25">
      <c r="A16" s="2" t="s">
        <v>46</v>
      </c>
      <c r="B16" s="6">
        <v>309364</v>
      </c>
      <c r="C16" s="6">
        <v>304534</v>
      </c>
      <c r="D16" s="4" t="s">
        <v>4</v>
      </c>
      <c r="E16" s="4" t="s">
        <v>4</v>
      </c>
    </row>
    <row r="17" spans="1:5" x14ac:dyDescent="0.25">
      <c r="A17" s="2" t="s">
        <v>47</v>
      </c>
      <c r="B17" s="6">
        <v>1962588</v>
      </c>
      <c r="C17" s="6">
        <v>1959855</v>
      </c>
      <c r="D17" s="4" t="s">
        <v>4</v>
      </c>
      <c r="E17" s="4" t="s">
        <v>4</v>
      </c>
    </row>
    <row r="18" spans="1:5" x14ac:dyDescent="0.25">
      <c r="A18" s="3" t="s">
        <v>48</v>
      </c>
      <c r="B18" s="4" t="s">
        <v>4</v>
      </c>
      <c r="C18" s="4" t="s">
        <v>4</v>
      </c>
      <c r="D18" s="4" t="s">
        <v>4</v>
      </c>
      <c r="E18" s="4" t="s">
        <v>4</v>
      </c>
    </row>
    <row r="19" spans="1:5" x14ac:dyDescent="0.25">
      <c r="A19" s="2" t="s">
        <v>613</v>
      </c>
      <c r="B19" s="6">
        <v>585984</v>
      </c>
      <c r="C19" s="6">
        <v>598756</v>
      </c>
      <c r="D19" s="4" t="s">
        <v>4</v>
      </c>
      <c r="E19" s="4" t="s">
        <v>4</v>
      </c>
    </row>
    <row r="20" spans="1:5" x14ac:dyDescent="0.25">
      <c r="A20" s="2" t="s">
        <v>53</v>
      </c>
      <c r="B20" s="6">
        <v>425730</v>
      </c>
      <c r="C20" s="6">
        <v>426142</v>
      </c>
      <c r="D20" s="4" t="s">
        <v>4</v>
      </c>
      <c r="E20" s="4" t="s">
        <v>4</v>
      </c>
    </row>
    <row r="21" spans="1:5" x14ac:dyDescent="0.25">
      <c r="A21" s="2" t="s">
        <v>54</v>
      </c>
      <c r="B21" s="6">
        <v>1011714</v>
      </c>
      <c r="C21" s="6">
        <v>1024898</v>
      </c>
      <c r="D21" s="4" t="s">
        <v>4</v>
      </c>
      <c r="E21" s="4" t="s">
        <v>4</v>
      </c>
    </row>
    <row r="22" spans="1:5" x14ac:dyDescent="0.25">
      <c r="A22" s="3" t="s">
        <v>55</v>
      </c>
      <c r="B22" s="4" t="s">
        <v>4</v>
      </c>
      <c r="C22" s="4" t="s">
        <v>4</v>
      </c>
      <c r="D22" s="4" t="s">
        <v>4</v>
      </c>
      <c r="E22" s="4" t="s">
        <v>4</v>
      </c>
    </row>
    <row r="23" spans="1:5" x14ac:dyDescent="0.25">
      <c r="A23" s="2" t="s">
        <v>56</v>
      </c>
      <c r="B23" s="6">
        <v>7860</v>
      </c>
      <c r="C23" s="6">
        <v>7908</v>
      </c>
      <c r="D23" s="4" t="s">
        <v>4</v>
      </c>
      <c r="E23" s="4" t="s">
        <v>4</v>
      </c>
    </row>
    <row r="24" spans="1:5" x14ac:dyDescent="0.25">
      <c r="A24" s="2" t="s">
        <v>57</v>
      </c>
      <c r="B24" s="6">
        <v>64015</v>
      </c>
      <c r="C24" s="6">
        <v>46815</v>
      </c>
      <c r="D24" s="4" t="s">
        <v>4</v>
      </c>
      <c r="E24" s="4" t="s">
        <v>4</v>
      </c>
    </row>
    <row r="25" spans="1:5" x14ac:dyDescent="0.25">
      <c r="A25" s="2" t="s">
        <v>58</v>
      </c>
      <c r="B25" s="6">
        <v>50731</v>
      </c>
      <c r="C25" s="6">
        <v>55087</v>
      </c>
      <c r="D25" s="4" t="s">
        <v>4</v>
      </c>
      <c r="E25" s="4" t="s">
        <v>4</v>
      </c>
    </row>
    <row r="26" spans="1:5" x14ac:dyDescent="0.25">
      <c r="A26" s="2" t="s">
        <v>60</v>
      </c>
      <c r="B26" s="6">
        <v>69633</v>
      </c>
      <c r="C26" s="6">
        <v>56774</v>
      </c>
      <c r="D26" s="4" t="s">
        <v>4</v>
      </c>
      <c r="E26" s="4" t="s">
        <v>4</v>
      </c>
    </row>
    <row r="27" spans="1:5" x14ac:dyDescent="0.25">
      <c r="A27" s="2" t="s">
        <v>61</v>
      </c>
      <c r="B27" s="6">
        <v>192239</v>
      </c>
      <c r="C27" s="6">
        <v>166584</v>
      </c>
      <c r="D27" s="4" t="s">
        <v>4</v>
      </c>
      <c r="E27" s="4" t="s">
        <v>4</v>
      </c>
    </row>
    <row r="28" spans="1:5" x14ac:dyDescent="0.25">
      <c r="A28" s="2" t="s">
        <v>62</v>
      </c>
      <c r="B28" s="6">
        <v>2106</v>
      </c>
      <c r="C28" s="6">
        <v>2106</v>
      </c>
      <c r="D28" s="4" t="s">
        <v>4</v>
      </c>
      <c r="E28" s="4" t="s">
        <v>4</v>
      </c>
    </row>
    <row r="29" spans="1:5" x14ac:dyDescent="0.25">
      <c r="A29" s="2" t="s">
        <v>63</v>
      </c>
      <c r="B29" s="6">
        <v>179369</v>
      </c>
      <c r="C29" s="6">
        <v>183245</v>
      </c>
      <c r="D29" s="4" t="s">
        <v>4</v>
      </c>
      <c r="E29" s="4" t="s">
        <v>4</v>
      </c>
    </row>
    <row r="30" spans="1:5" ht="30" x14ac:dyDescent="0.25">
      <c r="A30" s="2" t="s">
        <v>64</v>
      </c>
      <c r="B30" s="6">
        <v>145836</v>
      </c>
      <c r="C30" s="6">
        <v>145451</v>
      </c>
      <c r="D30" s="4" t="s">
        <v>4</v>
      </c>
      <c r="E30" s="4" t="s">
        <v>4</v>
      </c>
    </row>
    <row r="31" spans="1:5" x14ac:dyDescent="0.25">
      <c r="A31" s="2" t="s">
        <v>65</v>
      </c>
      <c r="B31" s="6">
        <v>81699</v>
      </c>
      <c r="C31" s="6">
        <v>86455</v>
      </c>
      <c r="D31" s="4" t="s">
        <v>4</v>
      </c>
      <c r="E31" s="4" t="s">
        <v>4</v>
      </c>
    </row>
    <row r="32" spans="1:5" x14ac:dyDescent="0.25">
      <c r="A32" s="2" t="s">
        <v>66</v>
      </c>
      <c r="B32" s="6">
        <v>182042</v>
      </c>
      <c r="C32" s="6">
        <v>183393</v>
      </c>
      <c r="D32" s="4" t="s">
        <v>4</v>
      </c>
      <c r="E32" s="4" t="s">
        <v>4</v>
      </c>
    </row>
    <row r="33" spans="1:5" x14ac:dyDescent="0.25">
      <c r="A33" s="2" t="s">
        <v>67</v>
      </c>
      <c r="B33" s="6">
        <v>167583</v>
      </c>
      <c r="C33" s="6">
        <v>167723</v>
      </c>
      <c r="D33" s="4" t="s">
        <v>4</v>
      </c>
      <c r="E33" s="4" t="s">
        <v>4</v>
      </c>
    </row>
    <row r="34" spans="1:5" x14ac:dyDescent="0.25">
      <c r="A34" s="2" t="s">
        <v>70</v>
      </c>
      <c r="B34" s="6">
        <v>1962588</v>
      </c>
      <c r="C34" s="6">
        <v>1959855</v>
      </c>
      <c r="D34" s="4" t="s">
        <v>4</v>
      </c>
      <c r="E34" s="4" t="s">
        <v>4</v>
      </c>
    </row>
    <row r="35" spans="1:5" x14ac:dyDescent="0.25">
      <c r="A35" s="2" t="s">
        <v>614</v>
      </c>
      <c r="B35" s="4" t="s">
        <v>4</v>
      </c>
      <c r="C35" s="4" t="s">
        <v>4</v>
      </c>
      <c r="D35" s="4" t="s">
        <v>4</v>
      </c>
      <c r="E35" s="4" t="s">
        <v>4</v>
      </c>
    </row>
    <row r="36" spans="1:5" x14ac:dyDescent="0.25">
      <c r="A36" s="3" t="s">
        <v>28</v>
      </c>
      <c r="B36" s="4" t="s">
        <v>4</v>
      </c>
      <c r="C36" s="4" t="s">
        <v>4</v>
      </c>
      <c r="D36" s="4" t="s">
        <v>4</v>
      </c>
      <c r="E36" s="4" t="s">
        <v>4</v>
      </c>
    </row>
    <row r="37" spans="1:5" x14ac:dyDescent="0.25">
      <c r="A37" s="2" t="s">
        <v>29</v>
      </c>
      <c r="B37" s="6">
        <v>1318</v>
      </c>
      <c r="C37" s="6">
        <v>1318</v>
      </c>
      <c r="D37" s="4" t="s">
        <v>4</v>
      </c>
      <c r="E37" s="4" t="s">
        <v>4</v>
      </c>
    </row>
    <row r="38" spans="1:5" ht="30" x14ac:dyDescent="0.25">
      <c r="A38" s="2" t="s">
        <v>30</v>
      </c>
      <c r="B38" s="4">
        <v>-206</v>
      </c>
      <c r="C38" s="4">
        <v>-164</v>
      </c>
      <c r="D38" s="4" t="s">
        <v>4</v>
      </c>
      <c r="E38" s="4" t="s">
        <v>4</v>
      </c>
    </row>
    <row r="39" spans="1:5" x14ac:dyDescent="0.25">
      <c r="A39" s="2" t="s">
        <v>31</v>
      </c>
      <c r="B39" s="6">
        <v>1112</v>
      </c>
      <c r="C39" s="6">
        <v>1154</v>
      </c>
      <c r="D39" s="4" t="s">
        <v>4</v>
      </c>
      <c r="E39" s="4" t="s">
        <v>4</v>
      </c>
    </row>
    <row r="40" spans="1:5" x14ac:dyDescent="0.25">
      <c r="A40" s="3" t="s">
        <v>32</v>
      </c>
      <c r="B40" s="4" t="s">
        <v>4</v>
      </c>
      <c r="C40" s="4" t="s">
        <v>4</v>
      </c>
      <c r="D40" s="4" t="s">
        <v>4</v>
      </c>
      <c r="E40" s="4" t="s">
        <v>4</v>
      </c>
    </row>
    <row r="41" spans="1:5" x14ac:dyDescent="0.25">
      <c r="A41" s="2" t="s">
        <v>33</v>
      </c>
      <c r="B41" s="4">
        <v>512</v>
      </c>
      <c r="C41" s="6">
        <v>5280</v>
      </c>
      <c r="D41" s="6">
        <v>107418</v>
      </c>
      <c r="E41" s="6">
        <v>1470</v>
      </c>
    </row>
    <row r="42" spans="1:5" x14ac:dyDescent="0.25">
      <c r="A42" s="2" t="s">
        <v>114</v>
      </c>
      <c r="B42" s="4" t="s">
        <v>4</v>
      </c>
      <c r="C42" s="4">
        <v>-756</v>
      </c>
      <c r="D42" s="4" t="s">
        <v>4</v>
      </c>
      <c r="E42" s="4" t="s">
        <v>4</v>
      </c>
    </row>
    <row r="43" spans="1:5" x14ac:dyDescent="0.25">
      <c r="A43" s="2" t="s">
        <v>296</v>
      </c>
      <c r="B43" s="6">
        <v>17501</v>
      </c>
      <c r="C43" s="6">
        <v>16747</v>
      </c>
      <c r="D43" s="4" t="s">
        <v>4</v>
      </c>
      <c r="E43" s="4" t="s">
        <v>4</v>
      </c>
    </row>
    <row r="44" spans="1:5" x14ac:dyDescent="0.25">
      <c r="A44" s="2" t="s">
        <v>115</v>
      </c>
      <c r="B44" s="4">
        <v>320</v>
      </c>
      <c r="C44" s="4" t="s">
        <v>4</v>
      </c>
      <c r="D44" s="4" t="s">
        <v>4</v>
      </c>
      <c r="E44" s="4" t="s">
        <v>4</v>
      </c>
    </row>
    <row r="45" spans="1:5" x14ac:dyDescent="0.25">
      <c r="A45" s="2" t="s">
        <v>41</v>
      </c>
      <c r="B45" s="6">
        <v>18333</v>
      </c>
      <c r="C45" s="6">
        <v>21271</v>
      </c>
      <c r="D45" s="4" t="s">
        <v>4</v>
      </c>
      <c r="E45" s="4" t="s">
        <v>4</v>
      </c>
    </row>
    <row r="46" spans="1:5" x14ac:dyDescent="0.25">
      <c r="A46" s="3" t="s">
        <v>42</v>
      </c>
      <c r="B46" s="4" t="s">
        <v>4</v>
      </c>
      <c r="C46" s="4" t="s">
        <v>4</v>
      </c>
      <c r="D46" s="4" t="s">
        <v>4</v>
      </c>
      <c r="E46" s="4" t="s">
        <v>4</v>
      </c>
    </row>
    <row r="47" spans="1:5" x14ac:dyDescent="0.25">
      <c r="A47" s="2" t="s">
        <v>299</v>
      </c>
      <c r="B47" s="6">
        <v>554108</v>
      </c>
      <c r="C47" s="6">
        <v>565347</v>
      </c>
      <c r="D47" s="4" t="s">
        <v>4</v>
      </c>
      <c r="E47" s="4" t="s">
        <v>4</v>
      </c>
    </row>
    <row r="48" spans="1:5" x14ac:dyDescent="0.25">
      <c r="A48" s="2" t="s">
        <v>301</v>
      </c>
      <c r="B48" s="6">
        <v>26012</v>
      </c>
      <c r="C48" s="6">
        <v>26255</v>
      </c>
      <c r="D48" s="4" t="s">
        <v>4</v>
      </c>
      <c r="E48" s="4" t="s">
        <v>4</v>
      </c>
    </row>
    <row r="49" spans="1:5" x14ac:dyDescent="0.25">
      <c r="A49" s="2" t="s">
        <v>45</v>
      </c>
      <c r="B49" s="4">
        <v>952</v>
      </c>
      <c r="C49" s="6">
        <v>1120</v>
      </c>
      <c r="D49" s="4" t="s">
        <v>4</v>
      </c>
      <c r="E49" s="4" t="s">
        <v>4</v>
      </c>
    </row>
    <row r="50" spans="1:5" x14ac:dyDescent="0.25">
      <c r="A50" s="2" t="s">
        <v>46</v>
      </c>
      <c r="B50" s="6">
        <v>581072</v>
      </c>
      <c r="C50" s="6">
        <v>592722</v>
      </c>
      <c r="D50" s="4" t="s">
        <v>4</v>
      </c>
      <c r="E50" s="4" t="s">
        <v>4</v>
      </c>
    </row>
    <row r="51" spans="1:5" x14ac:dyDescent="0.25">
      <c r="A51" s="2" t="s">
        <v>47</v>
      </c>
      <c r="B51" s="6">
        <v>600517</v>
      </c>
      <c r="C51" s="6">
        <v>615147</v>
      </c>
      <c r="D51" s="4" t="s">
        <v>4</v>
      </c>
      <c r="E51" s="4" t="s">
        <v>4</v>
      </c>
    </row>
    <row r="52" spans="1:5" x14ac:dyDescent="0.25">
      <c r="A52" s="3" t="s">
        <v>48</v>
      </c>
      <c r="B52" s="4" t="s">
        <v>4</v>
      </c>
      <c r="C52" s="4" t="s">
        <v>4</v>
      </c>
      <c r="D52" s="4" t="s">
        <v>4</v>
      </c>
      <c r="E52" s="4" t="s">
        <v>4</v>
      </c>
    </row>
    <row r="53" spans="1:5" x14ac:dyDescent="0.25">
      <c r="A53" s="2" t="s">
        <v>613</v>
      </c>
      <c r="B53" s="6">
        <v>585984</v>
      </c>
      <c r="C53" s="6">
        <v>598756</v>
      </c>
      <c r="D53" s="4" t="s">
        <v>4</v>
      </c>
      <c r="E53" s="4" t="s">
        <v>4</v>
      </c>
    </row>
    <row r="54" spans="1:5" x14ac:dyDescent="0.25">
      <c r="A54" s="2" t="s">
        <v>54</v>
      </c>
      <c r="B54" s="6">
        <v>585984</v>
      </c>
      <c r="C54" s="6">
        <v>598756</v>
      </c>
      <c r="D54" s="4" t="s">
        <v>4</v>
      </c>
      <c r="E54" s="4" t="s">
        <v>4</v>
      </c>
    </row>
    <row r="55" spans="1:5" x14ac:dyDescent="0.25">
      <c r="A55" s="3" t="s">
        <v>55</v>
      </c>
      <c r="B55" s="4" t="s">
        <v>4</v>
      </c>
      <c r="C55" s="4" t="s">
        <v>4</v>
      </c>
      <c r="D55" s="4" t="s">
        <v>4</v>
      </c>
      <c r="E55" s="4" t="s">
        <v>4</v>
      </c>
    </row>
    <row r="56" spans="1:5" x14ac:dyDescent="0.25">
      <c r="A56" s="2" t="s">
        <v>57</v>
      </c>
      <c r="B56" s="6">
        <v>14015</v>
      </c>
      <c r="C56" s="6">
        <v>16815</v>
      </c>
      <c r="D56" s="4" t="s">
        <v>4</v>
      </c>
      <c r="E56" s="4" t="s">
        <v>4</v>
      </c>
    </row>
    <row r="57" spans="1:5" x14ac:dyDescent="0.25">
      <c r="A57" s="2" t="s">
        <v>311</v>
      </c>
      <c r="B57" s="4" t="s">
        <v>4</v>
      </c>
      <c r="C57" s="4">
        <v>48</v>
      </c>
      <c r="D57" s="4" t="s">
        <v>4</v>
      </c>
      <c r="E57" s="4" t="s">
        <v>4</v>
      </c>
    </row>
    <row r="58" spans="1:5" x14ac:dyDescent="0.25">
      <c r="A58" s="2" t="s">
        <v>58</v>
      </c>
      <c r="B58" s="4">
        <v>818</v>
      </c>
      <c r="C58" s="4" t="s">
        <v>4</v>
      </c>
      <c r="D58" s="4" t="s">
        <v>4</v>
      </c>
      <c r="E58" s="4" t="s">
        <v>4</v>
      </c>
    </row>
    <row r="59" spans="1:5" x14ac:dyDescent="0.25">
      <c r="A59" s="2" t="s">
        <v>60</v>
      </c>
      <c r="B59" s="4">
        <v>139</v>
      </c>
      <c r="C59" s="4">
        <v>107</v>
      </c>
      <c r="D59" s="4" t="s">
        <v>4</v>
      </c>
      <c r="E59" s="4" t="s">
        <v>4</v>
      </c>
    </row>
    <row r="60" spans="1:5" x14ac:dyDescent="0.25">
      <c r="A60" s="2" t="s">
        <v>61</v>
      </c>
      <c r="B60" s="6">
        <v>14972</v>
      </c>
      <c r="C60" s="6">
        <v>16970</v>
      </c>
      <c r="D60" s="4" t="s">
        <v>4</v>
      </c>
      <c r="E60" s="4" t="s">
        <v>4</v>
      </c>
    </row>
    <row r="61" spans="1:5" x14ac:dyDescent="0.25">
      <c r="A61" s="2" t="s">
        <v>63</v>
      </c>
      <c r="B61" s="4">
        <v>-439</v>
      </c>
      <c r="C61" s="4">
        <v>-579</v>
      </c>
      <c r="D61" s="4" t="s">
        <v>4</v>
      </c>
      <c r="E61" s="4" t="s">
        <v>4</v>
      </c>
    </row>
    <row r="62" spans="1:5" x14ac:dyDescent="0.25">
      <c r="A62" s="2" t="s">
        <v>70</v>
      </c>
      <c r="B62" s="6">
        <v>600517</v>
      </c>
      <c r="C62" s="6">
        <v>615147</v>
      </c>
      <c r="D62" s="4" t="s">
        <v>4</v>
      </c>
      <c r="E62" s="4" t="s">
        <v>4</v>
      </c>
    </row>
    <row r="63" spans="1:5" x14ac:dyDescent="0.25">
      <c r="A63" s="2" t="s">
        <v>550</v>
      </c>
      <c r="B63" s="4" t="s">
        <v>4</v>
      </c>
      <c r="C63" s="4" t="s">
        <v>4</v>
      </c>
      <c r="D63" s="4" t="s">
        <v>4</v>
      </c>
      <c r="E63" s="4" t="s">
        <v>4</v>
      </c>
    </row>
    <row r="64" spans="1:5" x14ac:dyDescent="0.25">
      <c r="A64" s="3" t="s">
        <v>28</v>
      </c>
      <c r="B64" s="4" t="s">
        <v>4</v>
      </c>
      <c r="C64" s="4" t="s">
        <v>4</v>
      </c>
      <c r="D64" s="4" t="s">
        <v>4</v>
      </c>
      <c r="E64" s="4" t="s">
        <v>4</v>
      </c>
    </row>
    <row r="65" spans="1:5" x14ac:dyDescent="0.25">
      <c r="A65" s="2" t="s">
        <v>29</v>
      </c>
      <c r="B65" s="6">
        <v>2056139</v>
      </c>
      <c r="C65" s="6">
        <v>2034935</v>
      </c>
      <c r="D65" s="4" t="s">
        <v>4</v>
      </c>
      <c r="E65" s="4" t="s">
        <v>4</v>
      </c>
    </row>
    <row r="66" spans="1:5" ht="30" x14ac:dyDescent="0.25">
      <c r="A66" s="2" t="s">
        <v>30</v>
      </c>
      <c r="B66" s="6">
        <v>-676000</v>
      </c>
      <c r="C66" s="6">
        <v>-661780</v>
      </c>
      <c r="D66" s="4" t="s">
        <v>4</v>
      </c>
      <c r="E66" s="4" t="s">
        <v>4</v>
      </c>
    </row>
    <row r="67" spans="1:5" x14ac:dyDescent="0.25">
      <c r="A67" s="2" t="s">
        <v>31</v>
      </c>
      <c r="B67" s="6">
        <v>1380139</v>
      </c>
      <c r="C67" s="6">
        <v>1373155</v>
      </c>
      <c r="D67" s="4" t="s">
        <v>4</v>
      </c>
      <c r="E67" s="4" t="s">
        <v>4</v>
      </c>
    </row>
    <row r="68" spans="1:5" x14ac:dyDescent="0.25">
      <c r="A68" s="3" t="s">
        <v>32</v>
      </c>
      <c r="B68" s="4" t="s">
        <v>4</v>
      </c>
      <c r="C68" s="4" t="s">
        <v>4</v>
      </c>
      <c r="D68" s="4" t="s">
        <v>4</v>
      </c>
      <c r="E68" s="4" t="s">
        <v>4</v>
      </c>
    </row>
    <row r="69" spans="1:5" x14ac:dyDescent="0.25">
      <c r="A69" s="2" t="s">
        <v>33</v>
      </c>
      <c r="B69" s="6">
        <v>20097</v>
      </c>
      <c r="C69" s="6">
        <v>20790</v>
      </c>
      <c r="D69" s="6">
        <v>18262</v>
      </c>
      <c r="E69" s="6">
        <v>34609</v>
      </c>
    </row>
    <row r="70" spans="1:5" x14ac:dyDescent="0.25">
      <c r="A70" s="2" t="s">
        <v>294</v>
      </c>
      <c r="B70" s="6">
        <v>82119</v>
      </c>
      <c r="C70" s="4" t="s">
        <v>4</v>
      </c>
      <c r="D70" s="4" t="s">
        <v>4</v>
      </c>
      <c r="E70" s="4" t="s">
        <v>4</v>
      </c>
    </row>
    <row r="71" spans="1:5" x14ac:dyDescent="0.25">
      <c r="A71" s="2" t="s">
        <v>114</v>
      </c>
      <c r="B71" s="4" t="s">
        <v>4</v>
      </c>
      <c r="C71" s="6">
        <v>90008</v>
      </c>
      <c r="D71" s="4" t="s">
        <v>4</v>
      </c>
      <c r="E71" s="4" t="s">
        <v>4</v>
      </c>
    </row>
    <row r="72" spans="1:5" x14ac:dyDescent="0.25">
      <c r="A72" s="2" t="s">
        <v>296</v>
      </c>
      <c r="B72" s="6">
        <v>4245</v>
      </c>
      <c r="C72" s="6">
        <v>5755</v>
      </c>
      <c r="D72" s="4" t="s">
        <v>4</v>
      </c>
      <c r="E72" s="4" t="s">
        <v>4</v>
      </c>
    </row>
    <row r="73" spans="1:5" x14ac:dyDescent="0.25">
      <c r="A73" s="2" t="s">
        <v>115</v>
      </c>
      <c r="B73" s="6">
        <v>17114</v>
      </c>
      <c r="C73" s="6">
        <v>13011</v>
      </c>
      <c r="D73" s="4" t="s">
        <v>4</v>
      </c>
      <c r="E73" s="4" t="s">
        <v>4</v>
      </c>
    </row>
    <row r="74" spans="1:5" x14ac:dyDescent="0.25">
      <c r="A74" s="2" t="s">
        <v>41</v>
      </c>
      <c r="B74" s="6">
        <v>123575</v>
      </c>
      <c r="C74" s="6">
        <v>129564</v>
      </c>
      <c r="D74" s="4" t="s">
        <v>4</v>
      </c>
      <c r="E74" s="4" t="s">
        <v>4</v>
      </c>
    </row>
    <row r="75" spans="1:5" x14ac:dyDescent="0.25">
      <c r="A75" s="3" t="s">
        <v>42</v>
      </c>
      <c r="B75" s="4" t="s">
        <v>4</v>
      </c>
      <c r="C75" s="4" t="s">
        <v>4</v>
      </c>
      <c r="D75" s="4" t="s">
        <v>4</v>
      </c>
      <c r="E75" s="4" t="s">
        <v>4</v>
      </c>
    </row>
    <row r="76" spans="1:5" x14ac:dyDescent="0.25">
      <c r="A76" s="2" t="s">
        <v>43</v>
      </c>
      <c r="B76" s="6">
        <v>251556</v>
      </c>
      <c r="C76" s="6">
        <v>248938</v>
      </c>
      <c r="D76" s="4" t="s">
        <v>4</v>
      </c>
      <c r="E76" s="4" t="s">
        <v>4</v>
      </c>
    </row>
    <row r="77" spans="1:5" x14ac:dyDescent="0.25">
      <c r="A77" s="2" t="s">
        <v>45</v>
      </c>
      <c r="B77" s="6">
        <v>47191</v>
      </c>
      <c r="C77" s="6">
        <v>44827</v>
      </c>
      <c r="D77" s="4" t="s">
        <v>4</v>
      </c>
      <c r="E77" s="4" t="s">
        <v>4</v>
      </c>
    </row>
    <row r="78" spans="1:5" x14ac:dyDescent="0.25">
      <c r="A78" s="2" t="s">
        <v>46</v>
      </c>
      <c r="B78" s="6">
        <v>298747</v>
      </c>
      <c r="C78" s="6">
        <v>293765</v>
      </c>
      <c r="D78" s="4" t="s">
        <v>4</v>
      </c>
      <c r="E78" s="4" t="s">
        <v>4</v>
      </c>
    </row>
    <row r="79" spans="1:5" x14ac:dyDescent="0.25">
      <c r="A79" s="2" t="s">
        <v>47</v>
      </c>
      <c r="B79" s="6">
        <v>1802461</v>
      </c>
      <c r="C79" s="6">
        <v>1796484</v>
      </c>
      <c r="D79" s="4" t="s">
        <v>4</v>
      </c>
      <c r="E79" s="4" t="s">
        <v>4</v>
      </c>
    </row>
    <row r="80" spans="1:5" x14ac:dyDescent="0.25">
      <c r="A80" s="3" t="s">
        <v>48</v>
      </c>
      <c r="B80" s="4" t="s">
        <v>4</v>
      </c>
      <c r="C80" s="4" t="s">
        <v>4</v>
      </c>
      <c r="D80" s="4" t="s">
        <v>4</v>
      </c>
      <c r="E80" s="4" t="s">
        <v>4</v>
      </c>
    </row>
    <row r="81" spans="1:5" x14ac:dyDescent="0.25">
      <c r="A81" s="2" t="s">
        <v>613</v>
      </c>
      <c r="B81" s="6">
        <v>488279</v>
      </c>
      <c r="C81" s="6">
        <v>500290</v>
      </c>
      <c r="D81" s="4" t="s">
        <v>4</v>
      </c>
      <c r="E81" s="4" t="s">
        <v>4</v>
      </c>
    </row>
    <row r="82" spans="1:5" x14ac:dyDescent="0.25">
      <c r="A82" s="2" t="s">
        <v>53</v>
      </c>
      <c r="B82" s="6">
        <v>424541</v>
      </c>
      <c r="C82" s="6">
        <v>424854</v>
      </c>
      <c r="D82" s="4" t="s">
        <v>4</v>
      </c>
      <c r="E82" s="4" t="s">
        <v>4</v>
      </c>
    </row>
    <row r="83" spans="1:5" x14ac:dyDescent="0.25">
      <c r="A83" s="2" t="s">
        <v>54</v>
      </c>
      <c r="B83" s="6">
        <v>912820</v>
      </c>
      <c r="C83" s="6">
        <v>925144</v>
      </c>
      <c r="D83" s="4" t="s">
        <v>4</v>
      </c>
      <c r="E83" s="4" t="s">
        <v>4</v>
      </c>
    </row>
    <row r="84" spans="1:5" x14ac:dyDescent="0.25">
      <c r="A84" s="3" t="s">
        <v>55</v>
      </c>
      <c r="B84" s="4" t="s">
        <v>4</v>
      </c>
      <c r="C84" s="4" t="s">
        <v>4</v>
      </c>
      <c r="D84" s="4" t="s">
        <v>4</v>
      </c>
      <c r="E84" s="4" t="s">
        <v>4</v>
      </c>
    </row>
    <row r="85" spans="1:5" x14ac:dyDescent="0.25">
      <c r="A85" s="2" t="s">
        <v>56</v>
      </c>
      <c r="B85" s="6">
        <v>6146</v>
      </c>
      <c r="C85" s="6">
        <v>6137</v>
      </c>
      <c r="D85" s="4" t="s">
        <v>4</v>
      </c>
      <c r="E85" s="4" t="s">
        <v>4</v>
      </c>
    </row>
    <row r="86" spans="1:5" x14ac:dyDescent="0.25">
      <c r="A86" s="2" t="s">
        <v>57</v>
      </c>
      <c r="B86" s="6">
        <v>50000</v>
      </c>
      <c r="C86" s="6">
        <v>30000</v>
      </c>
      <c r="D86" s="4" t="s">
        <v>4</v>
      </c>
      <c r="E86" s="4" t="s">
        <v>4</v>
      </c>
    </row>
    <row r="87" spans="1:5" x14ac:dyDescent="0.25">
      <c r="A87" s="2" t="s">
        <v>311</v>
      </c>
      <c r="B87" s="4">
        <v>356</v>
      </c>
      <c r="C87" s="4" t="s">
        <v>4</v>
      </c>
      <c r="D87" s="4" t="s">
        <v>4</v>
      </c>
      <c r="E87" s="4" t="s">
        <v>4</v>
      </c>
    </row>
    <row r="88" spans="1:5" x14ac:dyDescent="0.25">
      <c r="A88" s="2" t="s">
        <v>58</v>
      </c>
      <c r="B88" s="6">
        <v>47373</v>
      </c>
      <c r="C88" s="6">
        <v>51764</v>
      </c>
      <c r="D88" s="4" t="s">
        <v>4</v>
      </c>
      <c r="E88" s="4" t="s">
        <v>4</v>
      </c>
    </row>
    <row r="89" spans="1:5" x14ac:dyDescent="0.25">
      <c r="A89" s="2" t="s">
        <v>60</v>
      </c>
      <c r="B89" s="6">
        <v>67043</v>
      </c>
      <c r="C89" s="6">
        <v>55346</v>
      </c>
      <c r="D89" s="4" t="s">
        <v>4</v>
      </c>
      <c r="E89" s="4" t="s">
        <v>4</v>
      </c>
    </row>
    <row r="90" spans="1:5" x14ac:dyDescent="0.25">
      <c r="A90" s="2" t="s">
        <v>61</v>
      </c>
      <c r="B90" s="6">
        <v>170918</v>
      </c>
      <c r="C90" s="6">
        <v>143247</v>
      </c>
      <c r="D90" s="4" t="s">
        <v>4</v>
      </c>
      <c r="E90" s="4" t="s">
        <v>4</v>
      </c>
    </row>
    <row r="91" spans="1:5" x14ac:dyDescent="0.25">
      <c r="A91" s="2" t="s">
        <v>62</v>
      </c>
      <c r="B91" s="6">
        <v>2106</v>
      </c>
      <c r="C91" s="6">
        <v>2106</v>
      </c>
      <c r="D91" s="4" t="s">
        <v>4</v>
      </c>
      <c r="E91" s="4" t="s">
        <v>4</v>
      </c>
    </row>
    <row r="92" spans="1:5" x14ac:dyDescent="0.25">
      <c r="A92" s="2" t="s">
        <v>63</v>
      </c>
      <c r="B92" s="6">
        <v>176564</v>
      </c>
      <c r="C92" s="6">
        <v>179870</v>
      </c>
      <c r="D92" s="4" t="s">
        <v>4</v>
      </c>
      <c r="E92" s="4" t="s">
        <v>4</v>
      </c>
    </row>
    <row r="93" spans="1:5" ht="30" x14ac:dyDescent="0.25">
      <c r="A93" s="2" t="s">
        <v>64</v>
      </c>
      <c r="B93" s="6">
        <v>145836</v>
      </c>
      <c r="C93" s="6">
        <v>145451</v>
      </c>
      <c r="D93" s="4" t="s">
        <v>4</v>
      </c>
      <c r="E93" s="4" t="s">
        <v>4</v>
      </c>
    </row>
    <row r="94" spans="1:5" x14ac:dyDescent="0.25">
      <c r="A94" s="2" t="s">
        <v>65</v>
      </c>
      <c r="B94" s="6">
        <v>72829</v>
      </c>
      <c r="C94" s="6">
        <v>77627</v>
      </c>
      <c r="D94" s="4" t="s">
        <v>4</v>
      </c>
      <c r="E94" s="4" t="s">
        <v>4</v>
      </c>
    </row>
    <row r="95" spans="1:5" x14ac:dyDescent="0.25">
      <c r="A95" s="2" t="s">
        <v>66</v>
      </c>
      <c r="B95" s="6">
        <v>181479</v>
      </c>
      <c r="C95" s="6">
        <v>182776</v>
      </c>
      <c r="D95" s="4" t="s">
        <v>4</v>
      </c>
      <c r="E95" s="4" t="s">
        <v>4</v>
      </c>
    </row>
    <row r="96" spans="1:5" x14ac:dyDescent="0.25">
      <c r="A96" s="2" t="s">
        <v>67</v>
      </c>
      <c r="B96" s="6">
        <v>139909</v>
      </c>
      <c r="C96" s="6">
        <v>140263</v>
      </c>
      <c r="D96" s="4" t="s">
        <v>4</v>
      </c>
      <c r="E96" s="4" t="s">
        <v>4</v>
      </c>
    </row>
    <row r="97" spans="1:5" x14ac:dyDescent="0.25">
      <c r="A97" s="2" t="s">
        <v>70</v>
      </c>
      <c r="B97" s="6">
        <v>1802461</v>
      </c>
      <c r="C97" s="6">
        <v>1796484</v>
      </c>
      <c r="D97" s="4" t="s">
        <v>4</v>
      </c>
      <c r="E97" s="4" t="s">
        <v>4</v>
      </c>
    </row>
    <row r="98" spans="1:5" x14ac:dyDescent="0.25">
      <c r="A98" s="2" t="s">
        <v>603</v>
      </c>
      <c r="B98" s="4" t="s">
        <v>4</v>
      </c>
      <c r="C98" s="4" t="s">
        <v>4</v>
      </c>
      <c r="D98" s="4" t="s">
        <v>4</v>
      </c>
      <c r="E98" s="4" t="s">
        <v>4</v>
      </c>
    </row>
    <row r="99" spans="1:5" x14ac:dyDescent="0.25">
      <c r="A99" s="3" t="s">
        <v>28</v>
      </c>
      <c r="B99" s="4" t="s">
        <v>4</v>
      </c>
      <c r="C99" s="4" t="s">
        <v>4</v>
      </c>
      <c r="D99" s="4" t="s">
        <v>4</v>
      </c>
      <c r="E99" s="4" t="s">
        <v>4</v>
      </c>
    </row>
    <row r="100" spans="1:5" x14ac:dyDescent="0.25">
      <c r="A100" s="2" t="s">
        <v>29</v>
      </c>
      <c r="B100" s="6">
        <v>185927</v>
      </c>
      <c r="C100" s="6">
        <v>184272</v>
      </c>
      <c r="D100" s="4" t="s">
        <v>4</v>
      </c>
      <c r="E100" s="4" t="s">
        <v>4</v>
      </c>
    </row>
    <row r="101" spans="1:5" ht="30" x14ac:dyDescent="0.25">
      <c r="A101" s="2" t="s">
        <v>30</v>
      </c>
      <c r="B101" s="6">
        <v>-38505</v>
      </c>
      <c r="C101" s="6">
        <v>-37168</v>
      </c>
      <c r="D101" s="4" t="s">
        <v>4</v>
      </c>
      <c r="E101" s="4" t="s">
        <v>4</v>
      </c>
    </row>
    <row r="102" spans="1:5" x14ac:dyDescent="0.25">
      <c r="A102" s="2" t="s">
        <v>31</v>
      </c>
      <c r="B102" s="6">
        <v>147422</v>
      </c>
      <c r="C102" s="6">
        <v>147104</v>
      </c>
      <c r="D102" s="4" t="s">
        <v>4</v>
      </c>
      <c r="E102" s="4" t="s">
        <v>4</v>
      </c>
    </row>
    <row r="103" spans="1:5" x14ac:dyDescent="0.25">
      <c r="A103" s="3" t="s">
        <v>32</v>
      </c>
      <c r="B103" s="4" t="s">
        <v>4</v>
      </c>
      <c r="C103" s="4" t="s">
        <v>4</v>
      </c>
      <c r="D103" s="4" t="s">
        <v>4</v>
      </c>
      <c r="E103" s="4" t="s">
        <v>4</v>
      </c>
    </row>
    <row r="104" spans="1:5" x14ac:dyDescent="0.25">
      <c r="A104" s="2" t="s">
        <v>33</v>
      </c>
      <c r="B104" s="6">
        <v>1135</v>
      </c>
      <c r="C104" s="6">
        <v>1436</v>
      </c>
      <c r="D104" s="6">
        <v>1997</v>
      </c>
      <c r="E104" s="6">
        <v>2711</v>
      </c>
    </row>
    <row r="105" spans="1:5" x14ac:dyDescent="0.25">
      <c r="A105" s="2" t="s">
        <v>294</v>
      </c>
      <c r="B105" s="6">
        <v>8549</v>
      </c>
      <c r="C105" s="4" t="s">
        <v>4</v>
      </c>
      <c r="D105" s="4" t="s">
        <v>4</v>
      </c>
      <c r="E105" s="4" t="s">
        <v>4</v>
      </c>
    </row>
    <row r="106" spans="1:5" x14ac:dyDescent="0.25">
      <c r="A106" s="2" t="s">
        <v>114</v>
      </c>
      <c r="B106" s="4" t="s">
        <v>4</v>
      </c>
      <c r="C106" s="6">
        <v>8931</v>
      </c>
      <c r="D106" s="4" t="s">
        <v>4</v>
      </c>
      <c r="E106" s="4" t="s">
        <v>4</v>
      </c>
    </row>
    <row r="107" spans="1:5" x14ac:dyDescent="0.25">
      <c r="A107" s="2" t="s">
        <v>296</v>
      </c>
      <c r="B107" s="4">
        <v>4</v>
      </c>
      <c r="C107" s="4" t="s">
        <v>4</v>
      </c>
      <c r="D107" s="4" t="s">
        <v>4</v>
      </c>
      <c r="E107" s="4" t="s">
        <v>4</v>
      </c>
    </row>
    <row r="108" spans="1:5" x14ac:dyDescent="0.25">
      <c r="A108" s="2" t="s">
        <v>115</v>
      </c>
      <c r="B108" s="6">
        <v>1110</v>
      </c>
      <c r="C108" s="4">
        <v>884</v>
      </c>
      <c r="D108" s="4" t="s">
        <v>4</v>
      </c>
      <c r="E108" s="4" t="s">
        <v>4</v>
      </c>
    </row>
    <row r="109" spans="1:5" x14ac:dyDescent="0.25">
      <c r="A109" s="2" t="s">
        <v>41</v>
      </c>
      <c r="B109" s="6">
        <v>10798</v>
      </c>
      <c r="C109" s="6">
        <v>11251</v>
      </c>
      <c r="D109" s="4" t="s">
        <v>4</v>
      </c>
      <c r="E109" s="4" t="s">
        <v>4</v>
      </c>
    </row>
    <row r="110" spans="1:5" x14ac:dyDescent="0.25">
      <c r="A110" s="3" t="s">
        <v>42</v>
      </c>
      <c r="B110" s="4" t="s">
        <v>4</v>
      </c>
      <c r="C110" s="4" t="s">
        <v>4</v>
      </c>
      <c r="D110" s="4" t="s">
        <v>4</v>
      </c>
      <c r="E110" s="4" t="s">
        <v>4</v>
      </c>
    </row>
    <row r="111" spans="1:5" x14ac:dyDescent="0.25">
      <c r="A111" s="2" t="s">
        <v>43</v>
      </c>
      <c r="B111" s="6">
        <v>2789</v>
      </c>
      <c r="C111" s="6">
        <v>2743</v>
      </c>
      <c r="D111" s="4" t="s">
        <v>4</v>
      </c>
      <c r="E111" s="4" t="s">
        <v>4</v>
      </c>
    </row>
    <row r="112" spans="1:5" x14ac:dyDescent="0.25">
      <c r="A112" s="2" t="s">
        <v>45</v>
      </c>
      <c r="B112" s="6">
        <v>7081</v>
      </c>
      <c r="C112" s="6">
        <v>7111</v>
      </c>
      <c r="D112" s="4" t="s">
        <v>4</v>
      </c>
      <c r="E112" s="4" t="s">
        <v>4</v>
      </c>
    </row>
    <row r="113" spans="1:5" x14ac:dyDescent="0.25">
      <c r="A113" s="2" t="s">
        <v>46</v>
      </c>
      <c r="B113" s="6">
        <v>9870</v>
      </c>
      <c r="C113" s="6">
        <v>9854</v>
      </c>
      <c r="D113" s="4" t="s">
        <v>4</v>
      </c>
      <c r="E113" s="4" t="s">
        <v>4</v>
      </c>
    </row>
    <row r="114" spans="1:5" x14ac:dyDescent="0.25">
      <c r="A114" s="2" t="s">
        <v>47</v>
      </c>
      <c r="B114" s="6">
        <v>168090</v>
      </c>
      <c r="C114" s="6">
        <v>168209</v>
      </c>
      <c r="D114" s="4" t="s">
        <v>4</v>
      </c>
      <c r="E114" s="4" t="s">
        <v>4</v>
      </c>
    </row>
    <row r="115" spans="1:5" x14ac:dyDescent="0.25">
      <c r="A115" s="3" t="s">
        <v>48</v>
      </c>
      <c r="B115" s="4" t="s">
        <v>4</v>
      </c>
      <c r="C115" s="4" t="s">
        <v>4</v>
      </c>
      <c r="D115" s="4" t="s">
        <v>4</v>
      </c>
      <c r="E115" s="4" t="s">
        <v>4</v>
      </c>
    </row>
    <row r="116" spans="1:5" x14ac:dyDescent="0.25">
      <c r="A116" s="2" t="s">
        <v>613</v>
      </c>
      <c r="B116" s="6">
        <v>71304</v>
      </c>
      <c r="C116" s="6">
        <v>70548</v>
      </c>
      <c r="D116" s="4" t="s">
        <v>4</v>
      </c>
      <c r="E116" s="4" t="s">
        <v>4</v>
      </c>
    </row>
    <row r="117" spans="1:5" x14ac:dyDescent="0.25">
      <c r="A117" s="2" t="s">
        <v>309</v>
      </c>
      <c r="B117" s="6">
        <v>26012</v>
      </c>
      <c r="C117" s="6">
        <v>26255</v>
      </c>
      <c r="D117" s="4" t="s">
        <v>4</v>
      </c>
      <c r="E117" s="4" t="s">
        <v>4</v>
      </c>
    </row>
    <row r="118" spans="1:5" x14ac:dyDescent="0.25">
      <c r="A118" s="2" t="s">
        <v>53</v>
      </c>
      <c r="B118" s="6">
        <v>1189</v>
      </c>
      <c r="C118" s="6">
        <v>1288</v>
      </c>
      <c r="D118" s="4" t="s">
        <v>4</v>
      </c>
      <c r="E118" s="4" t="s">
        <v>4</v>
      </c>
    </row>
    <row r="119" spans="1:5" x14ac:dyDescent="0.25">
      <c r="A119" s="2" t="s">
        <v>54</v>
      </c>
      <c r="B119" s="6">
        <v>98505</v>
      </c>
      <c r="C119" s="6">
        <v>98091</v>
      </c>
      <c r="D119" s="4" t="s">
        <v>4</v>
      </c>
      <c r="E119" s="4" t="s">
        <v>4</v>
      </c>
    </row>
    <row r="120" spans="1:5" x14ac:dyDescent="0.25">
      <c r="A120" s="3" t="s">
        <v>55</v>
      </c>
      <c r="B120" s="4" t="s">
        <v>4</v>
      </c>
      <c r="C120" s="4" t="s">
        <v>4</v>
      </c>
      <c r="D120" s="4" t="s">
        <v>4</v>
      </c>
      <c r="E120" s="4" t="s">
        <v>4</v>
      </c>
    </row>
    <row r="121" spans="1:5" x14ac:dyDescent="0.25">
      <c r="A121" s="2" t="s">
        <v>56</v>
      </c>
      <c r="B121" s="6">
        <v>1714</v>
      </c>
      <c r="C121" s="6">
        <v>1771</v>
      </c>
      <c r="D121" s="4" t="s">
        <v>4</v>
      </c>
      <c r="E121" s="4" t="s">
        <v>4</v>
      </c>
    </row>
    <row r="122" spans="1:5" x14ac:dyDescent="0.25">
      <c r="A122" s="2" t="s">
        <v>311</v>
      </c>
      <c r="B122" s="6">
        <v>21394</v>
      </c>
      <c r="C122" s="6">
        <v>22454</v>
      </c>
      <c r="D122" s="4" t="s">
        <v>4</v>
      </c>
      <c r="E122" s="4" t="s">
        <v>4</v>
      </c>
    </row>
    <row r="123" spans="1:5" x14ac:dyDescent="0.25">
      <c r="A123" s="2" t="s">
        <v>58</v>
      </c>
      <c r="B123" s="6">
        <v>3296</v>
      </c>
      <c r="C123" s="6">
        <v>3323</v>
      </c>
      <c r="D123" s="4" t="s">
        <v>4</v>
      </c>
      <c r="E123" s="4" t="s">
        <v>4</v>
      </c>
    </row>
    <row r="124" spans="1:5" x14ac:dyDescent="0.25">
      <c r="A124" s="2" t="s">
        <v>60</v>
      </c>
      <c r="B124" s="6">
        <v>2451</v>
      </c>
      <c r="C124" s="6">
        <v>1321</v>
      </c>
      <c r="D124" s="4" t="s">
        <v>4</v>
      </c>
      <c r="E124" s="4" t="s">
        <v>4</v>
      </c>
    </row>
    <row r="125" spans="1:5" x14ac:dyDescent="0.25">
      <c r="A125" s="2" t="s">
        <v>61</v>
      </c>
      <c r="B125" s="6">
        <v>28855</v>
      </c>
      <c r="C125" s="6">
        <v>28869</v>
      </c>
      <c r="D125" s="4" t="s">
        <v>4</v>
      </c>
      <c r="E125" s="4" t="s">
        <v>4</v>
      </c>
    </row>
    <row r="126" spans="1:5" x14ac:dyDescent="0.25">
      <c r="A126" s="2" t="s">
        <v>63</v>
      </c>
      <c r="B126" s="6">
        <v>3623</v>
      </c>
      <c r="C126" s="6">
        <v>4344</v>
      </c>
      <c r="D126" s="4" t="s">
        <v>4</v>
      </c>
      <c r="E126" s="4" t="s">
        <v>4</v>
      </c>
    </row>
    <row r="127" spans="1:5" x14ac:dyDescent="0.25">
      <c r="A127" s="2" t="s">
        <v>65</v>
      </c>
      <c r="B127" s="6">
        <v>8870</v>
      </c>
      <c r="C127" s="6">
        <v>8828</v>
      </c>
      <c r="D127" s="4" t="s">
        <v>4</v>
      </c>
      <c r="E127" s="4" t="s">
        <v>4</v>
      </c>
    </row>
    <row r="128" spans="1:5" x14ac:dyDescent="0.25">
      <c r="A128" s="2" t="s">
        <v>66</v>
      </c>
      <c r="B128" s="4">
        <v>563</v>
      </c>
      <c r="C128" s="4">
        <v>617</v>
      </c>
      <c r="D128" s="4" t="s">
        <v>4</v>
      </c>
      <c r="E128" s="4" t="s">
        <v>4</v>
      </c>
    </row>
    <row r="129" spans="1:5" x14ac:dyDescent="0.25">
      <c r="A129" s="2" t="s">
        <v>67</v>
      </c>
      <c r="B129" s="6">
        <v>27674</v>
      </c>
      <c r="C129" s="6">
        <v>27460</v>
      </c>
      <c r="D129" s="4" t="s">
        <v>4</v>
      </c>
      <c r="E129" s="4" t="s">
        <v>4</v>
      </c>
    </row>
    <row r="130" spans="1:5" x14ac:dyDescent="0.25">
      <c r="A130" s="2" t="s">
        <v>70</v>
      </c>
      <c r="B130" s="6">
        <v>168090</v>
      </c>
      <c r="C130" s="6">
        <v>168209</v>
      </c>
      <c r="D130" s="4" t="s">
        <v>4</v>
      </c>
      <c r="E130" s="4" t="s">
        <v>4</v>
      </c>
    </row>
    <row r="131" spans="1:5" x14ac:dyDescent="0.25">
      <c r="A131" s="2" t="s">
        <v>615</v>
      </c>
      <c r="B131" s="4" t="s">
        <v>4</v>
      </c>
      <c r="C131" s="4" t="s">
        <v>4</v>
      </c>
      <c r="D131" s="4" t="s">
        <v>4</v>
      </c>
      <c r="E131" s="4" t="s">
        <v>4</v>
      </c>
    </row>
    <row r="132" spans="1:5" x14ac:dyDescent="0.25">
      <c r="A132" s="3" t="s">
        <v>28</v>
      </c>
      <c r="B132" s="4" t="s">
        <v>4</v>
      </c>
      <c r="C132" s="4" t="s">
        <v>4</v>
      </c>
      <c r="D132" s="4" t="s">
        <v>4</v>
      </c>
      <c r="E132" s="4" t="s">
        <v>4</v>
      </c>
    </row>
    <row r="133" spans="1:5" x14ac:dyDescent="0.25">
      <c r="A133" s="2" t="s">
        <v>29</v>
      </c>
      <c r="B133" s="6">
        <v>-7197</v>
      </c>
      <c r="C133" s="6">
        <v>-7197</v>
      </c>
      <c r="D133" s="4" t="s">
        <v>4</v>
      </c>
      <c r="E133" s="4" t="s">
        <v>4</v>
      </c>
    </row>
    <row r="134" spans="1:5" ht="30" x14ac:dyDescent="0.25">
      <c r="A134" s="2" t="s">
        <v>30</v>
      </c>
      <c r="B134" s="6">
        <v>1642</v>
      </c>
      <c r="C134" s="6">
        <v>1615</v>
      </c>
      <c r="D134" s="4" t="s">
        <v>4</v>
      </c>
      <c r="E134" s="4" t="s">
        <v>4</v>
      </c>
    </row>
    <row r="135" spans="1:5" x14ac:dyDescent="0.25">
      <c r="A135" s="2" t="s">
        <v>31</v>
      </c>
      <c r="B135" s="6">
        <v>-5555</v>
      </c>
      <c r="C135" s="6">
        <v>-5582</v>
      </c>
      <c r="D135" s="4" t="s">
        <v>4</v>
      </c>
      <c r="E135" s="4" t="s">
        <v>4</v>
      </c>
    </row>
    <row r="136" spans="1:5" x14ac:dyDescent="0.25">
      <c r="A136" s="3" t="s">
        <v>32</v>
      </c>
      <c r="B136" s="4" t="s">
        <v>4</v>
      </c>
      <c r="C136" s="4" t="s">
        <v>4</v>
      </c>
      <c r="D136" s="4" t="s">
        <v>4</v>
      </c>
      <c r="E136" s="4" t="s">
        <v>4</v>
      </c>
    </row>
    <row r="137" spans="1:5" x14ac:dyDescent="0.25">
      <c r="A137" s="2" t="s">
        <v>294</v>
      </c>
      <c r="B137" s="4">
        <v>-850</v>
      </c>
      <c r="C137" s="4" t="s">
        <v>4</v>
      </c>
      <c r="D137" s="4" t="s">
        <v>4</v>
      </c>
      <c r="E137" s="4" t="s">
        <v>4</v>
      </c>
    </row>
    <row r="138" spans="1:5" x14ac:dyDescent="0.25">
      <c r="A138" s="2" t="s">
        <v>114</v>
      </c>
      <c r="B138" s="4" t="s">
        <v>4</v>
      </c>
      <c r="C138" s="4">
        <v>-94</v>
      </c>
      <c r="D138" s="4" t="s">
        <v>4</v>
      </c>
      <c r="E138" s="4" t="s">
        <v>4</v>
      </c>
    </row>
    <row r="139" spans="1:5" x14ac:dyDescent="0.25">
      <c r="A139" s="2" t="s">
        <v>296</v>
      </c>
      <c r="B139" s="6">
        <v>-21750</v>
      </c>
      <c r="C139" s="6">
        <v>-22502</v>
      </c>
      <c r="D139" s="4" t="s">
        <v>4</v>
      </c>
      <c r="E139" s="4" t="s">
        <v>4</v>
      </c>
    </row>
    <row r="140" spans="1:5" x14ac:dyDescent="0.25">
      <c r="A140" s="2" t="s">
        <v>41</v>
      </c>
      <c r="B140" s="6">
        <v>-22600</v>
      </c>
      <c r="C140" s="6">
        <v>-22596</v>
      </c>
      <c r="D140" s="4" t="s">
        <v>4</v>
      </c>
      <c r="E140" s="4" t="s">
        <v>4</v>
      </c>
    </row>
    <row r="141" spans="1:5" x14ac:dyDescent="0.25">
      <c r="A141" s="3" t="s">
        <v>42</v>
      </c>
      <c r="B141" s="4" t="s">
        <v>4</v>
      </c>
      <c r="C141" s="4" t="s">
        <v>4</v>
      </c>
      <c r="D141" s="4" t="s">
        <v>4</v>
      </c>
      <c r="E141" s="4" t="s">
        <v>4</v>
      </c>
    </row>
    <row r="142" spans="1:5" x14ac:dyDescent="0.25">
      <c r="A142" s="2" t="s">
        <v>299</v>
      </c>
      <c r="B142" s="6">
        <v>-554108</v>
      </c>
      <c r="C142" s="6">
        <v>-565347</v>
      </c>
      <c r="D142" s="4" t="s">
        <v>4</v>
      </c>
      <c r="E142" s="4" t="s">
        <v>4</v>
      </c>
    </row>
    <row r="143" spans="1:5" x14ac:dyDescent="0.25">
      <c r="A143" s="2" t="s">
        <v>301</v>
      </c>
      <c r="B143" s="6">
        <v>-26012</v>
      </c>
      <c r="C143" s="6">
        <v>-26255</v>
      </c>
      <c r="D143" s="4" t="s">
        <v>4</v>
      </c>
      <c r="E143" s="4" t="s">
        <v>4</v>
      </c>
    </row>
    <row r="144" spans="1:5" x14ac:dyDescent="0.25">
      <c r="A144" s="2" t="s">
        <v>45</v>
      </c>
      <c r="B144" s="4">
        <v>-205</v>
      </c>
      <c r="C144" s="4">
        <v>-205</v>
      </c>
      <c r="D144" s="4" t="s">
        <v>4</v>
      </c>
      <c r="E144" s="4" t="s">
        <v>4</v>
      </c>
    </row>
    <row r="145" spans="1:5" x14ac:dyDescent="0.25">
      <c r="A145" s="2" t="s">
        <v>46</v>
      </c>
      <c r="B145" s="6">
        <v>-580325</v>
      </c>
      <c r="C145" s="6">
        <v>-591807</v>
      </c>
      <c r="D145" s="4" t="s">
        <v>4</v>
      </c>
      <c r="E145" s="4" t="s">
        <v>4</v>
      </c>
    </row>
    <row r="146" spans="1:5" x14ac:dyDescent="0.25">
      <c r="A146" s="2" t="s">
        <v>47</v>
      </c>
      <c r="B146" s="6">
        <v>-608480</v>
      </c>
      <c r="C146" s="6">
        <v>-619985</v>
      </c>
      <c r="D146" s="4" t="s">
        <v>4</v>
      </c>
      <c r="E146" s="4" t="s">
        <v>4</v>
      </c>
    </row>
    <row r="147" spans="1:5" x14ac:dyDescent="0.25">
      <c r="A147" s="3" t="s">
        <v>48</v>
      </c>
      <c r="B147" s="4" t="s">
        <v>4</v>
      </c>
      <c r="C147" s="4" t="s">
        <v>4</v>
      </c>
      <c r="D147" s="4" t="s">
        <v>4</v>
      </c>
      <c r="E147" s="4" t="s">
        <v>4</v>
      </c>
    </row>
    <row r="148" spans="1:5" x14ac:dyDescent="0.25">
      <c r="A148" s="2" t="s">
        <v>613</v>
      </c>
      <c r="B148" s="6">
        <v>-559583</v>
      </c>
      <c r="C148" s="6">
        <v>-570838</v>
      </c>
      <c r="D148" s="4" t="s">
        <v>4</v>
      </c>
      <c r="E148" s="4" t="s">
        <v>4</v>
      </c>
    </row>
    <row r="149" spans="1:5" x14ac:dyDescent="0.25">
      <c r="A149" s="2" t="s">
        <v>309</v>
      </c>
      <c r="B149" s="6">
        <v>-26012</v>
      </c>
      <c r="C149" s="6">
        <v>-26255</v>
      </c>
      <c r="D149" s="4" t="s">
        <v>4</v>
      </c>
      <c r="E149" s="4" t="s">
        <v>4</v>
      </c>
    </row>
    <row r="150" spans="1:5" x14ac:dyDescent="0.25">
      <c r="A150" s="2" t="s">
        <v>54</v>
      </c>
      <c r="B150" s="6">
        <v>-585595</v>
      </c>
      <c r="C150" s="6">
        <v>-597093</v>
      </c>
      <c r="D150" s="4" t="s">
        <v>4</v>
      </c>
      <c r="E150" s="4" t="s">
        <v>4</v>
      </c>
    </row>
    <row r="151" spans="1:5" x14ac:dyDescent="0.25">
      <c r="A151" s="3" t="s">
        <v>55</v>
      </c>
      <c r="B151" s="4" t="s">
        <v>4</v>
      </c>
      <c r="C151" s="4" t="s">
        <v>4</v>
      </c>
      <c r="D151" s="4" t="s">
        <v>4</v>
      </c>
      <c r="E151" s="4" t="s">
        <v>4</v>
      </c>
    </row>
    <row r="152" spans="1:5" x14ac:dyDescent="0.25">
      <c r="A152" s="2" t="s">
        <v>311</v>
      </c>
      <c r="B152" s="6">
        <v>-21750</v>
      </c>
      <c r="C152" s="6">
        <v>-22502</v>
      </c>
      <c r="D152" s="4" t="s">
        <v>4</v>
      </c>
      <c r="E152" s="4" t="s">
        <v>4</v>
      </c>
    </row>
    <row r="153" spans="1:5" x14ac:dyDescent="0.25">
      <c r="A153" s="2" t="s">
        <v>58</v>
      </c>
      <c r="B153" s="4">
        <v>-756</v>
      </c>
      <c r="C153" s="4" t="s">
        <v>4</v>
      </c>
      <c r="D153" s="4" t="s">
        <v>4</v>
      </c>
      <c r="E153" s="4" t="s">
        <v>4</v>
      </c>
    </row>
    <row r="154" spans="1:5" x14ac:dyDescent="0.25">
      <c r="A154" s="2" t="s">
        <v>61</v>
      </c>
      <c r="B154" s="6">
        <v>-22506</v>
      </c>
      <c r="C154" s="6">
        <v>-22502</v>
      </c>
      <c r="D154" s="4" t="s">
        <v>4</v>
      </c>
      <c r="E154" s="4" t="s">
        <v>4</v>
      </c>
    </row>
    <row r="155" spans="1:5" x14ac:dyDescent="0.25">
      <c r="A155" s="2" t="s">
        <v>63</v>
      </c>
      <c r="B155" s="4">
        <v>-379</v>
      </c>
      <c r="C155" s="4">
        <v>-390</v>
      </c>
      <c r="D155" s="4" t="s">
        <v>4</v>
      </c>
      <c r="E155" s="4" t="s">
        <v>4</v>
      </c>
    </row>
    <row r="156" spans="1:5" x14ac:dyDescent="0.25">
      <c r="A156" s="2" t="s">
        <v>70</v>
      </c>
      <c r="B156" s="8">
        <v>-608480</v>
      </c>
      <c r="C156" s="8">
        <v>-619985</v>
      </c>
      <c r="D156" s="4" t="s">
        <v>4</v>
      </c>
      <c r="E156" s="4" t="s">
        <v>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ht="30" x14ac:dyDescent="0.25">
      <c r="A3" s="3" t="s">
        <v>79</v>
      </c>
      <c r="B3" s="4" t="s">
        <v>4</v>
      </c>
      <c r="C3" s="4" t="s">
        <v>4</v>
      </c>
    </row>
    <row r="4" spans="1:3" x14ac:dyDescent="0.25">
      <c r="A4" s="2" t="s">
        <v>80</v>
      </c>
      <c r="B4" s="8">
        <v>110515</v>
      </c>
      <c r="C4" s="8">
        <v>111444</v>
      </c>
    </row>
    <row r="5" spans="1:3" x14ac:dyDescent="0.25">
      <c r="A5" s="3" t="s">
        <v>81</v>
      </c>
      <c r="B5" s="4" t="s">
        <v>4</v>
      </c>
      <c r="C5" s="4" t="s">
        <v>4</v>
      </c>
    </row>
    <row r="6" spans="1:3" x14ac:dyDescent="0.25">
      <c r="A6" s="2" t="s">
        <v>82</v>
      </c>
      <c r="B6" s="6">
        <v>45402</v>
      </c>
      <c r="C6" s="6">
        <v>41697</v>
      </c>
    </row>
    <row r="7" spans="1:3" x14ac:dyDescent="0.25">
      <c r="A7" s="2" t="s">
        <v>83</v>
      </c>
      <c r="B7" s="6">
        <v>25141</v>
      </c>
      <c r="C7" s="6">
        <v>25281</v>
      </c>
    </row>
    <row r="8" spans="1:3" x14ac:dyDescent="0.25">
      <c r="A8" s="2" t="s">
        <v>84</v>
      </c>
      <c r="B8" s="6">
        <v>16376</v>
      </c>
      <c r="C8" s="6">
        <v>15645</v>
      </c>
    </row>
    <row r="9" spans="1:3" x14ac:dyDescent="0.25">
      <c r="A9" s="2" t="s">
        <v>85</v>
      </c>
      <c r="B9" s="6">
        <v>5005</v>
      </c>
      <c r="C9" s="6">
        <v>4133</v>
      </c>
    </row>
    <row r="10" spans="1:3" x14ac:dyDescent="0.25">
      <c r="A10" s="2" t="s">
        <v>86</v>
      </c>
      <c r="B10" s="6">
        <v>16053</v>
      </c>
      <c r="C10" s="6">
        <v>14629</v>
      </c>
    </row>
    <row r="11" spans="1:3" x14ac:dyDescent="0.25">
      <c r="A11" s="2" t="s">
        <v>87</v>
      </c>
      <c r="B11" s="6">
        <v>-3839</v>
      </c>
      <c r="C11" s="6">
        <v>-1146</v>
      </c>
    </row>
    <row r="12" spans="1:3" x14ac:dyDescent="0.25">
      <c r="A12" s="2" t="s">
        <v>88</v>
      </c>
      <c r="B12" s="6">
        <v>5225</v>
      </c>
      <c r="C12" s="6">
        <v>5435</v>
      </c>
    </row>
    <row r="13" spans="1:3" x14ac:dyDescent="0.25">
      <c r="A13" s="2" t="s">
        <v>89</v>
      </c>
      <c r="B13" s="6">
        <v>109363</v>
      </c>
      <c r="C13" s="6">
        <v>105674</v>
      </c>
    </row>
    <row r="14" spans="1:3" x14ac:dyDescent="0.25">
      <c r="A14" s="2" t="s">
        <v>90</v>
      </c>
      <c r="B14" s="6">
        <v>1152</v>
      </c>
      <c r="C14" s="6">
        <v>5770</v>
      </c>
    </row>
    <row r="15" spans="1:3" x14ac:dyDescent="0.25">
      <c r="A15" s="3" t="s">
        <v>91</v>
      </c>
      <c r="B15" s="4" t="s">
        <v>4</v>
      </c>
      <c r="C15" s="4" t="s">
        <v>4</v>
      </c>
    </row>
    <row r="16" spans="1:3" x14ac:dyDescent="0.25">
      <c r="A16" s="2" t="s">
        <v>92</v>
      </c>
      <c r="B16" s="6">
        <v>4280</v>
      </c>
      <c r="C16" s="6">
        <v>3522</v>
      </c>
    </row>
    <row r="17" spans="1:3" x14ac:dyDescent="0.25">
      <c r="A17" s="2" t="s">
        <v>93</v>
      </c>
      <c r="B17" s="6">
        <v>-4119</v>
      </c>
      <c r="C17" s="6">
        <v>-2417</v>
      </c>
    </row>
    <row r="18" spans="1:3" ht="30" x14ac:dyDescent="0.25">
      <c r="A18" s="2" t="s">
        <v>94</v>
      </c>
      <c r="B18" s="4">
        <v>-79</v>
      </c>
      <c r="C18" s="4">
        <v>-451</v>
      </c>
    </row>
    <row r="19" spans="1:3" x14ac:dyDescent="0.25">
      <c r="A19" s="2" t="s">
        <v>95</v>
      </c>
      <c r="B19" s="4">
        <v>82</v>
      </c>
      <c r="C19" s="4">
        <v>654</v>
      </c>
    </row>
    <row r="20" spans="1:3" x14ac:dyDescent="0.25">
      <c r="A20" s="3" t="s">
        <v>96</v>
      </c>
      <c r="B20" s="4" t="s">
        <v>4</v>
      </c>
      <c r="C20" s="4" t="s">
        <v>4</v>
      </c>
    </row>
    <row r="21" spans="1:3" x14ac:dyDescent="0.25">
      <c r="A21" s="2" t="s">
        <v>97</v>
      </c>
      <c r="B21" s="6">
        <v>7075</v>
      </c>
      <c r="C21" s="6">
        <v>8037</v>
      </c>
    </row>
    <row r="22" spans="1:3" x14ac:dyDescent="0.25">
      <c r="A22" s="2" t="s">
        <v>98</v>
      </c>
      <c r="B22" s="4">
        <v>-365</v>
      </c>
      <c r="C22" s="4">
        <v>-540</v>
      </c>
    </row>
    <row r="23" spans="1:3" x14ac:dyDescent="0.25">
      <c r="A23" s="2" t="s">
        <v>99</v>
      </c>
      <c r="B23" s="6">
        <v>6710</v>
      </c>
      <c r="C23" s="6">
        <v>7497</v>
      </c>
    </row>
    <row r="24" spans="1:3" x14ac:dyDescent="0.25">
      <c r="A24" s="2" t="s">
        <v>100</v>
      </c>
      <c r="B24" s="8">
        <v>-5476</v>
      </c>
      <c r="C24" s="8">
        <v>-1073</v>
      </c>
    </row>
    <row r="25" spans="1:3" x14ac:dyDescent="0.25">
      <c r="A25" s="3" t="s">
        <v>101</v>
      </c>
      <c r="B25" s="4" t="s">
        <v>4</v>
      </c>
      <c r="C25" s="4" t="s">
        <v>4</v>
      </c>
    </row>
    <row r="26" spans="1:3" x14ac:dyDescent="0.25">
      <c r="A26" s="2" t="s">
        <v>102</v>
      </c>
      <c r="B26" s="9">
        <v>-0.11</v>
      </c>
      <c r="C26" s="9">
        <v>-0.03</v>
      </c>
    </row>
    <row r="27" spans="1:3" x14ac:dyDescent="0.25">
      <c r="A27" s="2" t="s">
        <v>103</v>
      </c>
      <c r="B27" s="9">
        <v>-0.11</v>
      </c>
      <c r="C27" s="9">
        <v>-0.03</v>
      </c>
    </row>
    <row r="28" spans="1:3" x14ac:dyDescent="0.25">
      <c r="A28" s="3" t="s">
        <v>104</v>
      </c>
      <c r="B28" s="4" t="s">
        <v>4</v>
      </c>
      <c r="C28" s="4" t="s">
        <v>4</v>
      </c>
    </row>
    <row r="29" spans="1:3" x14ac:dyDescent="0.25">
      <c r="A29" s="2" t="s">
        <v>105</v>
      </c>
      <c r="B29" s="6">
        <v>47756</v>
      </c>
      <c r="C29" s="6">
        <v>42248</v>
      </c>
    </row>
    <row r="30" spans="1:3" x14ac:dyDescent="0.25">
      <c r="A30" s="2" t="s">
        <v>106</v>
      </c>
      <c r="B30" s="6">
        <v>47756</v>
      </c>
      <c r="C30" s="6">
        <v>42248</v>
      </c>
    </row>
    <row r="31" spans="1:3" ht="30" x14ac:dyDescent="0.25">
      <c r="A31" s="2" t="s">
        <v>107</v>
      </c>
      <c r="B31" s="9">
        <v>0.16250000000000001</v>
      </c>
      <c r="C31" s="9">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7" t="s">
        <v>1</v>
      </c>
      <c r="C1" s="7"/>
    </row>
    <row r="2" spans="1:3" ht="30" x14ac:dyDescent="0.25">
      <c r="A2" s="1" t="s">
        <v>26</v>
      </c>
      <c r="B2" s="1" t="s">
        <v>2</v>
      </c>
      <c r="C2" s="1" t="s">
        <v>78</v>
      </c>
    </row>
    <row r="3" spans="1:3" ht="30" x14ac:dyDescent="0.25">
      <c r="A3" s="3" t="s">
        <v>271</v>
      </c>
      <c r="B3" s="4" t="s">
        <v>4</v>
      </c>
      <c r="C3" s="4" t="s">
        <v>4</v>
      </c>
    </row>
    <row r="4" spans="1:3" x14ac:dyDescent="0.25">
      <c r="A4" s="2" t="s">
        <v>80</v>
      </c>
      <c r="B4" s="8">
        <v>110515</v>
      </c>
      <c r="C4" s="8">
        <v>111444</v>
      </c>
    </row>
    <row r="5" spans="1:3" x14ac:dyDescent="0.25">
      <c r="A5" s="3" t="s">
        <v>81</v>
      </c>
      <c r="B5" s="4" t="s">
        <v>4</v>
      </c>
      <c r="C5" s="4" t="s">
        <v>4</v>
      </c>
    </row>
    <row r="6" spans="1:3" x14ac:dyDescent="0.25">
      <c r="A6" s="2" t="s">
        <v>82</v>
      </c>
      <c r="B6" s="6">
        <v>45402</v>
      </c>
      <c r="C6" s="6">
        <v>41697</v>
      </c>
    </row>
    <row r="7" spans="1:3" x14ac:dyDescent="0.25">
      <c r="A7" s="2" t="s">
        <v>83</v>
      </c>
      <c r="B7" s="6">
        <v>25141</v>
      </c>
      <c r="C7" s="6">
        <v>25281</v>
      </c>
    </row>
    <row r="8" spans="1:3" x14ac:dyDescent="0.25">
      <c r="A8" s="2" t="s">
        <v>37</v>
      </c>
      <c r="B8" s="6">
        <v>16376</v>
      </c>
      <c r="C8" s="6">
        <v>15645</v>
      </c>
    </row>
    <row r="9" spans="1:3" x14ac:dyDescent="0.25">
      <c r="A9" s="2" t="s">
        <v>85</v>
      </c>
      <c r="B9" s="6">
        <v>5005</v>
      </c>
      <c r="C9" s="6">
        <v>4133</v>
      </c>
    </row>
    <row r="10" spans="1:3" x14ac:dyDescent="0.25">
      <c r="A10" s="2" t="s">
        <v>86</v>
      </c>
      <c r="B10" s="6">
        <v>16053</v>
      </c>
      <c r="C10" s="6">
        <v>14629</v>
      </c>
    </row>
    <row r="11" spans="1:3" x14ac:dyDescent="0.25">
      <c r="A11" s="2" t="s">
        <v>87</v>
      </c>
      <c r="B11" s="6">
        <v>-3839</v>
      </c>
      <c r="C11" s="6">
        <v>-1146</v>
      </c>
    </row>
    <row r="12" spans="1:3" x14ac:dyDescent="0.25">
      <c r="A12" s="2" t="s">
        <v>344</v>
      </c>
      <c r="B12" s="6">
        <v>5225</v>
      </c>
      <c r="C12" s="6">
        <v>5435</v>
      </c>
    </row>
    <row r="13" spans="1:3" x14ac:dyDescent="0.25">
      <c r="A13" s="2" t="s">
        <v>89</v>
      </c>
      <c r="B13" s="6">
        <v>109363</v>
      </c>
      <c r="C13" s="6">
        <v>105674</v>
      </c>
    </row>
    <row r="14" spans="1:3" x14ac:dyDescent="0.25">
      <c r="A14" s="2" t="s">
        <v>90</v>
      </c>
      <c r="B14" s="6">
        <v>1152</v>
      </c>
      <c r="C14" s="6">
        <v>5770</v>
      </c>
    </row>
    <row r="15" spans="1:3" x14ac:dyDescent="0.25">
      <c r="A15" s="3" t="s">
        <v>350</v>
      </c>
      <c r="B15" s="4" t="s">
        <v>4</v>
      </c>
      <c r="C15" s="4" t="s">
        <v>4</v>
      </c>
    </row>
    <row r="16" spans="1:3" x14ac:dyDescent="0.25">
      <c r="A16" s="2" t="s">
        <v>92</v>
      </c>
      <c r="B16" s="6">
        <v>4280</v>
      </c>
      <c r="C16" s="6">
        <v>3522</v>
      </c>
    </row>
    <row r="17" spans="1:3" x14ac:dyDescent="0.25">
      <c r="A17" s="2" t="s">
        <v>93</v>
      </c>
      <c r="B17" s="6">
        <v>-4119</v>
      </c>
      <c r="C17" s="6">
        <v>-2417</v>
      </c>
    </row>
    <row r="18" spans="1:3" ht="30" x14ac:dyDescent="0.25">
      <c r="A18" s="2" t="s">
        <v>617</v>
      </c>
      <c r="B18" s="4">
        <v>-79</v>
      </c>
      <c r="C18" s="4">
        <v>-451</v>
      </c>
    </row>
    <row r="19" spans="1:3" x14ac:dyDescent="0.25">
      <c r="A19" s="2" t="s">
        <v>95</v>
      </c>
      <c r="B19" s="4">
        <v>82</v>
      </c>
      <c r="C19" s="4">
        <v>654</v>
      </c>
    </row>
    <row r="20" spans="1:3" x14ac:dyDescent="0.25">
      <c r="A20" s="3" t="s">
        <v>362</v>
      </c>
      <c r="B20" s="4" t="s">
        <v>4</v>
      </c>
      <c r="C20" s="4" t="s">
        <v>4</v>
      </c>
    </row>
    <row r="21" spans="1:3" x14ac:dyDescent="0.25">
      <c r="A21" s="2" t="s">
        <v>97</v>
      </c>
      <c r="B21" s="6">
        <v>7075</v>
      </c>
      <c r="C21" s="6">
        <v>8037</v>
      </c>
    </row>
    <row r="22" spans="1:3" x14ac:dyDescent="0.25">
      <c r="A22" s="2" t="s">
        <v>98</v>
      </c>
      <c r="B22" s="4">
        <v>-365</v>
      </c>
      <c r="C22" s="4">
        <v>-540</v>
      </c>
    </row>
    <row r="23" spans="1:3" x14ac:dyDescent="0.25">
      <c r="A23" s="2" t="s">
        <v>99</v>
      </c>
      <c r="B23" s="6">
        <v>6710</v>
      </c>
      <c r="C23" s="6">
        <v>7497</v>
      </c>
    </row>
    <row r="24" spans="1:3" x14ac:dyDescent="0.25">
      <c r="A24" s="2" t="s">
        <v>100</v>
      </c>
      <c r="B24" s="6">
        <v>-5476</v>
      </c>
      <c r="C24" s="6">
        <v>-1073</v>
      </c>
    </row>
    <row r="25" spans="1:3" x14ac:dyDescent="0.25">
      <c r="A25" s="2" t="s">
        <v>614</v>
      </c>
      <c r="B25" s="4" t="s">
        <v>4</v>
      </c>
      <c r="C25" s="4" t="s">
        <v>4</v>
      </c>
    </row>
    <row r="26" spans="1:3" x14ac:dyDescent="0.25">
      <c r="A26" s="3" t="s">
        <v>81</v>
      </c>
      <c r="B26" s="4" t="s">
        <v>4</v>
      </c>
      <c r="C26" s="4" t="s">
        <v>4</v>
      </c>
    </row>
    <row r="27" spans="1:3" x14ac:dyDescent="0.25">
      <c r="A27" s="2" t="s">
        <v>86</v>
      </c>
      <c r="B27" s="4">
        <v>43</v>
      </c>
      <c r="C27" s="4" t="s">
        <v>4</v>
      </c>
    </row>
    <row r="28" spans="1:3" x14ac:dyDescent="0.25">
      <c r="A28" s="2" t="s">
        <v>87</v>
      </c>
      <c r="B28" s="4">
        <v>-50</v>
      </c>
      <c r="C28" s="4">
        <v>-136</v>
      </c>
    </row>
    <row r="29" spans="1:3" x14ac:dyDescent="0.25">
      <c r="A29" s="2" t="s">
        <v>89</v>
      </c>
      <c r="B29" s="4">
        <v>-7</v>
      </c>
      <c r="C29" s="4">
        <v>-136</v>
      </c>
    </row>
    <row r="30" spans="1:3" x14ac:dyDescent="0.25">
      <c r="A30" s="2" t="s">
        <v>90</v>
      </c>
      <c r="B30" s="4">
        <v>7</v>
      </c>
      <c r="C30" s="4">
        <v>136</v>
      </c>
    </row>
    <row r="31" spans="1:3" x14ac:dyDescent="0.25">
      <c r="A31" s="3" t="s">
        <v>350</v>
      </c>
      <c r="B31" s="4" t="s">
        <v>4</v>
      </c>
      <c r="C31" s="4" t="s">
        <v>4</v>
      </c>
    </row>
    <row r="32" spans="1:3" x14ac:dyDescent="0.25">
      <c r="A32" s="2" t="s">
        <v>92</v>
      </c>
      <c r="B32" s="4">
        <v>467</v>
      </c>
      <c r="C32" s="4">
        <v>570</v>
      </c>
    </row>
    <row r="33" spans="1:3" ht="30" x14ac:dyDescent="0.25">
      <c r="A33" s="2" t="s">
        <v>617</v>
      </c>
      <c r="B33" s="4">
        <v>-190</v>
      </c>
      <c r="C33" s="4">
        <v>-232</v>
      </c>
    </row>
    <row r="34" spans="1:3" x14ac:dyDescent="0.25">
      <c r="A34" s="2" t="s">
        <v>95</v>
      </c>
      <c r="B34" s="4">
        <v>277</v>
      </c>
      <c r="C34" s="4">
        <v>338</v>
      </c>
    </row>
    <row r="35" spans="1:3" x14ac:dyDescent="0.25">
      <c r="A35" s="3" t="s">
        <v>362</v>
      </c>
      <c r="B35" s="4" t="s">
        <v>4</v>
      </c>
      <c r="C35" s="4" t="s">
        <v>4</v>
      </c>
    </row>
    <row r="36" spans="1:3" x14ac:dyDescent="0.25">
      <c r="A36" s="2" t="s">
        <v>97</v>
      </c>
      <c r="B36" s="4">
        <v>79</v>
      </c>
      <c r="C36" s="4">
        <v>334</v>
      </c>
    </row>
    <row r="37" spans="1:3" x14ac:dyDescent="0.25">
      <c r="A37" s="2" t="s">
        <v>99</v>
      </c>
      <c r="B37" s="4">
        <v>79</v>
      </c>
      <c r="C37" s="4">
        <v>334</v>
      </c>
    </row>
    <row r="38" spans="1:3" x14ac:dyDescent="0.25">
      <c r="A38" s="2" t="s">
        <v>367</v>
      </c>
      <c r="B38" s="6">
        <v>-5681</v>
      </c>
      <c r="C38" s="6">
        <v>-1213</v>
      </c>
    </row>
    <row r="39" spans="1:3" x14ac:dyDescent="0.25">
      <c r="A39" s="2" t="s">
        <v>100</v>
      </c>
      <c r="B39" s="6">
        <v>-5476</v>
      </c>
      <c r="C39" s="6">
        <v>-1073</v>
      </c>
    </row>
    <row r="40" spans="1:3" x14ac:dyDescent="0.25">
      <c r="A40" s="2" t="s">
        <v>550</v>
      </c>
      <c r="B40" s="4" t="s">
        <v>4</v>
      </c>
      <c r="C40" s="4" t="s">
        <v>4</v>
      </c>
    </row>
    <row r="41" spans="1:3" ht="30" x14ac:dyDescent="0.25">
      <c r="A41" s="3" t="s">
        <v>271</v>
      </c>
      <c r="B41" s="4" t="s">
        <v>4</v>
      </c>
      <c r="C41" s="4" t="s">
        <v>4</v>
      </c>
    </row>
    <row r="42" spans="1:3" x14ac:dyDescent="0.25">
      <c r="A42" s="2" t="s">
        <v>80</v>
      </c>
      <c r="B42" s="6">
        <v>103749</v>
      </c>
      <c r="C42" s="6">
        <v>104431</v>
      </c>
    </row>
    <row r="43" spans="1:3" x14ac:dyDescent="0.25">
      <c r="A43" s="3" t="s">
        <v>81</v>
      </c>
      <c r="B43" s="4" t="s">
        <v>4</v>
      </c>
      <c r="C43" s="4" t="s">
        <v>4</v>
      </c>
    </row>
    <row r="44" spans="1:3" x14ac:dyDescent="0.25">
      <c r="A44" s="2" t="s">
        <v>82</v>
      </c>
      <c r="B44" s="6">
        <v>43368</v>
      </c>
      <c r="C44" s="6">
        <v>39441</v>
      </c>
    </row>
    <row r="45" spans="1:3" x14ac:dyDescent="0.25">
      <c r="A45" s="2" t="s">
        <v>83</v>
      </c>
      <c r="B45" s="6">
        <v>22772</v>
      </c>
      <c r="C45" s="6">
        <v>22609</v>
      </c>
    </row>
    <row r="46" spans="1:3" x14ac:dyDescent="0.25">
      <c r="A46" s="2" t="s">
        <v>37</v>
      </c>
      <c r="B46" s="6">
        <v>14662</v>
      </c>
      <c r="C46" s="6">
        <v>14189</v>
      </c>
    </row>
    <row r="47" spans="1:3" x14ac:dyDescent="0.25">
      <c r="A47" s="2" t="s">
        <v>85</v>
      </c>
      <c r="B47" s="6">
        <v>4823</v>
      </c>
      <c r="C47" s="6">
        <v>3965</v>
      </c>
    </row>
    <row r="48" spans="1:3" x14ac:dyDescent="0.25">
      <c r="A48" s="2" t="s">
        <v>86</v>
      </c>
      <c r="B48" s="6">
        <v>14954</v>
      </c>
      <c r="C48" s="6">
        <v>13757</v>
      </c>
    </row>
    <row r="49" spans="1:3" x14ac:dyDescent="0.25">
      <c r="A49" s="2" t="s">
        <v>87</v>
      </c>
      <c r="B49" s="6">
        <v>-3348</v>
      </c>
      <c r="C49" s="4">
        <v>-727</v>
      </c>
    </row>
    <row r="50" spans="1:3" x14ac:dyDescent="0.25">
      <c r="A50" s="2" t="s">
        <v>344</v>
      </c>
      <c r="B50" s="6">
        <v>4650</v>
      </c>
      <c r="C50" s="6">
        <v>4854</v>
      </c>
    </row>
    <row r="51" spans="1:3" x14ac:dyDescent="0.25">
      <c r="A51" s="2" t="s">
        <v>89</v>
      </c>
      <c r="B51" s="6">
        <v>101881</v>
      </c>
      <c r="C51" s="6">
        <v>98088</v>
      </c>
    </row>
    <row r="52" spans="1:3" x14ac:dyDescent="0.25">
      <c r="A52" s="2" t="s">
        <v>90</v>
      </c>
      <c r="B52" s="6">
        <v>1868</v>
      </c>
      <c r="C52" s="6">
        <v>6343</v>
      </c>
    </row>
    <row r="53" spans="1:3" x14ac:dyDescent="0.25">
      <c r="A53" s="3" t="s">
        <v>350</v>
      </c>
      <c r="B53" s="4" t="s">
        <v>4</v>
      </c>
      <c r="C53" s="4" t="s">
        <v>4</v>
      </c>
    </row>
    <row r="54" spans="1:3" x14ac:dyDescent="0.25">
      <c r="A54" s="2" t="s">
        <v>92</v>
      </c>
      <c r="B54" s="6">
        <v>4029</v>
      </c>
      <c r="C54" s="6">
        <v>3182</v>
      </c>
    </row>
    <row r="55" spans="1:3" x14ac:dyDescent="0.25">
      <c r="A55" s="2" t="s">
        <v>93</v>
      </c>
      <c r="B55" s="6">
        <v>-3639</v>
      </c>
      <c r="C55" s="6">
        <v>-1920</v>
      </c>
    </row>
    <row r="56" spans="1:3" ht="30" x14ac:dyDescent="0.25">
      <c r="A56" s="2" t="s">
        <v>617</v>
      </c>
      <c r="B56" s="4">
        <v>-159</v>
      </c>
      <c r="C56" s="4">
        <v>-514</v>
      </c>
    </row>
    <row r="57" spans="1:3" x14ac:dyDescent="0.25">
      <c r="A57" s="2" t="s">
        <v>95</v>
      </c>
      <c r="B57" s="4">
        <v>231</v>
      </c>
      <c r="C57" s="4">
        <v>748</v>
      </c>
    </row>
    <row r="58" spans="1:3" x14ac:dyDescent="0.25">
      <c r="A58" s="3" t="s">
        <v>362</v>
      </c>
      <c r="B58" s="4" t="s">
        <v>4</v>
      </c>
      <c r="C58" s="4" t="s">
        <v>4</v>
      </c>
    </row>
    <row r="59" spans="1:3" x14ac:dyDescent="0.25">
      <c r="A59" s="2" t="s">
        <v>97</v>
      </c>
      <c r="B59" s="6">
        <v>6960</v>
      </c>
      <c r="C59" s="6">
        <v>7727</v>
      </c>
    </row>
    <row r="60" spans="1:3" x14ac:dyDescent="0.25">
      <c r="A60" s="2" t="s">
        <v>98</v>
      </c>
      <c r="B60" s="4">
        <v>-341</v>
      </c>
      <c r="C60" s="4">
        <v>-379</v>
      </c>
    </row>
    <row r="61" spans="1:3" x14ac:dyDescent="0.25">
      <c r="A61" s="2" t="s">
        <v>99</v>
      </c>
      <c r="B61" s="6">
        <v>6619</v>
      </c>
      <c r="C61" s="6">
        <v>7348</v>
      </c>
    </row>
    <row r="62" spans="1:3" x14ac:dyDescent="0.25">
      <c r="A62" s="2" t="s">
        <v>100</v>
      </c>
      <c r="B62" s="6">
        <v>-4520</v>
      </c>
      <c r="C62" s="4">
        <v>-257</v>
      </c>
    </row>
    <row r="63" spans="1:3" x14ac:dyDescent="0.25">
      <c r="A63" s="2" t="s">
        <v>603</v>
      </c>
      <c r="B63" s="4" t="s">
        <v>4</v>
      </c>
      <c r="C63" s="4" t="s">
        <v>4</v>
      </c>
    </row>
    <row r="64" spans="1:3" ht="30" x14ac:dyDescent="0.25">
      <c r="A64" s="3" t="s">
        <v>271</v>
      </c>
      <c r="B64" s="4" t="s">
        <v>4</v>
      </c>
      <c r="C64" s="4" t="s">
        <v>4</v>
      </c>
    </row>
    <row r="65" spans="1:3" x14ac:dyDescent="0.25">
      <c r="A65" s="2" t="s">
        <v>80</v>
      </c>
      <c r="B65" s="6">
        <v>6766</v>
      </c>
      <c r="C65" s="6">
        <v>7013</v>
      </c>
    </row>
    <row r="66" spans="1:3" x14ac:dyDescent="0.25">
      <c r="A66" s="3" t="s">
        <v>81</v>
      </c>
      <c r="B66" s="4" t="s">
        <v>4</v>
      </c>
      <c r="C66" s="4" t="s">
        <v>4</v>
      </c>
    </row>
    <row r="67" spans="1:3" x14ac:dyDescent="0.25">
      <c r="A67" s="2" t="s">
        <v>82</v>
      </c>
      <c r="B67" s="6">
        <v>2034</v>
      </c>
      <c r="C67" s="6">
        <v>2256</v>
      </c>
    </row>
    <row r="68" spans="1:3" x14ac:dyDescent="0.25">
      <c r="A68" s="2" t="s">
        <v>83</v>
      </c>
      <c r="B68" s="6">
        <v>2369</v>
      </c>
      <c r="C68" s="6">
        <v>2672</v>
      </c>
    </row>
    <row r="69" spans="1:3" x14ac:dyDescent="0.25">
      <c r="A69" s="2" t="s">
        <v>37</v>
      </c>
      <c r="B69" s="6">
        <v>1840</v>
      </c>
      <c r="C69" s="6">
        <v>1583</v>
      </c>
    </row>
    <row r="70" spans="1:3" x14ac:dyDescent="0.25">
      <c r="A70" s="2" t="s">
        <v>85</v>
      </c>
      <c r="B70" s="4">
        <v>182</v>
      </c>
      <c r="C70" s="4">
        <v>168</v>
      </c>
    </row>
    <row r="71" spans="1:3" x14ac:dyDescent="0.25">
      <c r="A71" s="2" t="s">
        <v>86</v>
      </c>
      <c r="B71" s="6">
        <v>1083</v>
      </c>
      <c r="C71" s="4">
        <v>900</v>
      </c>
    </row>
    <row r="72" spans="1:3" x14ac:dyDescent="0.25">
      <c r="A72" s="2" t="s">
        <v>87</v>
      </c>
      <c r="B72" s="4">
        <v>-658</v>
      </c>
      <c r="C72" s="4">
        <v>-629</v>
      </c>
    </row>
    <row r="73" spans="1:3" x14ac:dyDescent="0.25">
      <c r="A73" s="2" t="s">
        <v>344</v>
      </c>
      <c r="B73" s="4">
        <v>575</v>
      </c>
      <c r="C73" s="4">
        <v>581</v>
      </c>
    </row>
    <row r="74" spans="1:3" x14ac:dyDescent="0.25">
      <c r="A74" s="2" t="s">
        <v>89</v>
      </c>
      <c r="B74" s="6">
        <v>7425</v>
      </c>
      <c r="C74" s="6">
        <v>7531</v>
      </c>
    </row>
    <row r="75" spans="1:3" x14ac:dyDescent="0.25">
      <c r="A75" s="2" t="s">
        <v>90</v>
      </c>
      <c r="B75" s="4">
        <v>-659</v>
      </c>
      <c r="C75" s="4">
        <v>-518</v>
      </c>
    </row>
    <row r="76" spans="1:3" x14ac:dyDescent="0.25">
      <c r="A76" s="3" t="s">
        <v>350</v>
      </c>
      <c r="B76" s="4" t="s">
        <v>4</v>
      </c>
      <c r="C76" s="4" t="s">
        <v>4</v>
      </c>
    </row>
    <row r="77" spans="1:3" x14ac:dyDescent="0.25">
      <c r="A77" s="2" t="s">
        <v>92</v>
      </c>
      <c r="B77" s="4">
        <v>377</v>
      </c>
      <c r="C77" s="4">
        <v>532</v>
      </c>
    </row>
    <row r="78" spans="1:3" x14ac:dyDescent="0.25">
      <c r="A78" s="2" t="s">
        <v>93</v>
      </c>
      <c r="B78" s="4">
        <v>-480</v>
      </c>
      <c r="C78" s="4">
        <v>-497</v>
      </c>
    </row>
    <row r="79" spans="1:3" ht="30" x14ac:dyDescent="0.25">
      <c r="A79" s="2" t="s">
        <v>617</v>
      </c>
      <c r="B79" s="4">
        <v>64</v>
      </c>
      <c r="C79" s="4">
        <v>-39</v>
      </c>
    </row>
    <row r="80" spans="1:3" x14ac:dyDescent="0.25">
      <c r="A80" s="2" t="s">
        <v>95</v>
      </c>
      <c r="B80" s="4">
        <v>-39</v>
      </c>
      <c r="C80" s="4">
        <v>-4</v>
      </c>
    </row>
    <row r="81" spans="1:3" x14ac:dyDescent="0.25">
      <c r="A81" s="3" t="s">
        <v>362</v>
      </c>
      <c r="B81" s="4" t="s">
        <v>4</v>
      </c>
      <c r="C81" s="4" t="s">
        <v>4</v>
      </c>
    </row>
    <row r="82" spans="1:3" x14ac:dyDescent="0.25">
      <c r="A82" s="2" t="s">
        <v>97</v>
      </c>
      <c r="B82" s="4">
        <v>503</v>
      </c>
      <c r="C82" s="4">
        <v>612</v>
      </c>
    </row>
    <row r="83" spans="1:3" x14ac:dyDescent="0.25">
      <c r="A83" s="2" t="s">
        <v>98</v>
      </c>
      <c r="B83" s="4">
        <v>-24</v>
      </c>
      <c r="C83" s="4">
        <v>-161</v>
      </c>
    </row>
    <row r="84" spans="1:3" x14ac:dyDescent="0.25">
      <c r="A84" s="2" t="s">
        <v>99</v>
      </c>
      <c r="B84" s="4">
        <v>479</v>
      </c>
      <c r="C84" s="4">
        <v>451</v>
      </c>
    </row>
    <row r="85" spans="1:3" x14ac:dyDescent="0.25">
      <c r="A85" s="2" t="s">
        <v>100</v>
      </c>
      <c r="B85" s="6">
        <v>-1177</v>
      </c>
      <c r="C85" s="4">
        <v>-973</v>
      </c>
    </row>
    <row r="86" spans="1:3" x14ac:dyDescent="0.25">
      <c r="A86" s="2" t="s">
        <v>615</v>
      </c>
      <c r="B86" s="4" t="s">
        <v>4</v>
      </c>
      <c r="C86" s="4" t="s">
        <v>4</v>
      </c>
    </row>
    <row r="87" spans="1:3" x14ac:dyDescent="0.25">
      <c r="A87" s="3" t="s">
        <v>81</v>
      </c>
      <c r="B87" s="4" t="s">
        <v>4</v>
      </c>
      <c r="C87" s="4" t="s">
        <v>4</v>
      </c>
    </row>
    <row r="88" spans="1:3" x14ac:dyDescent="0.25">
      <c r="A88" s="2" t="s">
        <v>37</v>
      </c>
      <c r="B88" s="4">
        <v>-126</v>
      </c>
      <c r="C88" s="4">
        <v>-127</v>
      </c>
    </row>
    <row r="89" spans="1:3" x14ac:dyDescent="0.25">
      <c r="A89" s="2" t="s">
        <v>86</v>
      </c>
      <c r="B89" s="4">
        <v>-27</v>
      </c>
      <c r="C89" s="4">
        <v>-28</v>
      </c>
    </row>
    <row r="90" spans="1:3" x14ac:dyDescent="0.25">
      <c r="A90" s="2" t="s">
        <v>87</v>
      </c>
      <c r="B90" s="4">
        <v>217</v>
      </c>
      <c r="C90" s="4">
        <v>346</v>
      </c>
    </row>
    <row r="91" spans="1:3" x14ac:dyDescent="0.25">
      <c r="A91" s="2" t="s">
        <v>89</v>
      </c>
      <c r="B91" s="4">
        <v>64</v>
      </c>
      <c r="C91" s="4">
        <v>191</v>
      </c>
    </row>
    <row r="92" spans="1:3" x14ac:dyDescent="0.25">
      <c r="A92" s="2" t="s">
        <v>90</v>
      </c>
      <c r="B92" s="4">
        <v>-64</v>
      </c>
      <c r="C92" s="4">
        <v>-191</v>
      </c>
    </row>
    <row r="93" spans="1:3" x14ac:dyDescent="0.25">
      <c r="A93" s="3" t="s">
        <v>350</v>
      </c>
      <c r="B93" s="4" t="s">
        <v>4</v>
      </c>
      <c r="C93" s="4" t="s">
        <v>4</v>
      </c>
    </row>
    <row r="94" spans="1:3" x14ac:dyDescent="0.25">
      <c r="A94" s="2" t="s">
        <v>92</v>
      </c>
      <c r="B94" s="4">
        <v>-593</v>
      </c>
      <c r="C94" s="4">
        <v>-762</v>
      </c>
    </row>
    <row r="95" spans="1:3" ht="30" x14ac:dyDescent="0.25">
      <c r="A95" s="2" t="s">
        <v>617</v>
      </c>
      <c r="B95" s="4">
        <v>206</v>
      </c>
      <c r="C95" s="4">
        <v>334</v>
      </c>
    </row>
    <row r="96" spans="1:3" x14ac:dyDescent="0.25">
      <c r="A96" s="2" t="s">
        <v>95</v>
      </c>
      <c r="B96" s="4">
        <v>-387</v>
      </c>
      <c r="C96" s="4">
        <v>-428</v>
      </c>
    </row>
    <row r="97" spans="1:3" x14ac:dyDescent="0.25">
      <c r="A97" s="3" t="s">
        <v>362</v>
      </c>
      <c r="B97" s="4" t="s">
        <v>4</v>
      </c>
      <c r="C97" s="4" t="s">
        <v>4</v>
      </c>
    </row>
    <row r="98" spans="1:3" x14ac:dyDescent="0.25">
      <c r="A98" s="2" t="s">
        <v>97</v>
      </c>
      <c r="B98" s="4">
        <v>-467</v>
      </c>
      <c r="C98" s="4">
        <v>-636</v>
      </c>
    </row>
    <row r="99" spans="1:3" x14ac:dyDescent="0.25">
      <c r="A99" s="2" t="s">
        <v>99</v>
      </c>
      <c r="B99" s="4">
        <v>-467</v>
      </c>
      <c r="C99" s="4">
        <v>-636</v>
      </c>
    </row>
    <row r="100" spans="1:3" x14ac:dyDescent="0.25">
      <c r="A100" s="2" t="s">
        <v>367</v>
      </c>
      <c r="B100" s="6">
        <v>5681</v>
      </c>
      <c r="C100" s="6">
        <v>1213</v>
      </c>
    </row>
    <row r="101" spans="1:3" x14ac:dyDescent="0.25">
      <c r="A101" s="2" t="s">
        <v>100</v>
      </c>
      <c r="B101" s="8">
        <v>5697</v>
      </c>
      <c r="C101" s="8">
        <v>123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18</v>
      </c>
      <c r="B1" s="1" t="s">
        <v>536</v>
      </c>
      <c r="C1" s="7" t="s">
        <v>1</v>
      </c>
      <c r="D1" s="7"/>
    </row>
    <row r="2" spans="1:4" ht="30" x14ac:dyDescent="0.25">
      <c r="A2" s="1" t="s">
        <v>26</v>
      </c>
      <c r="B2" s="1" t="s">
        <v>537</v>
      </c>
      <c r="C2" s="1" t="s">
        <v>2</v>
      </c>
      <c r="D2" s="1" t="s">
        <v>78</v>
      </c>
    </row>
    <row r="3" spans="1:4" x14ac:dyDescent="0.25">
      <c r="A3" s="3" t="s">
        <v>397</v>
      </c>
      <c r="B3" s="4" t="s">
        <v>4</v>
      </c>
      <c r="C3" s="4" t="s">
        <v>4</v>
      </c>
      <c r="D3" s="4" t="s">
        <v>4</v>
      </c>
    </row>
    <row r="4" spans="1:4" ht="30" x14ac:dyDescent="0.25">
      <c r="A4" s="2" t="s">
        <v>197</v>
      </c>
      <c r="B4" s="4" t="s">
        <v>4</v>
      </c>
      <c r="C4" s="8">
        <v>-5476</v>
      </c>
      <c r="D4" s="8">
        <v>-1073</v>
      </c>
    </row>
    <row r="5" spans="1:4" ht="45" x14ac:dyDescent="0.25">
      <c r="A5" s="3" t="s">
        <v>619</v>
      </c>
      <c r="B5" s="4" t="s">
        <v>4</v>
      </c>
      <c r="C5" s="4" t="s">
        <v>4</v>
      </c>
      <c r="D5" s="4" t="s">
        <v>4</v>
      </c>
    </row>
    <row r="6" spans="1:4" x14ac:dyDescent="0.25">
      <c r="A6" s="2" t="s">
        <v>86</v>
      </c>
      <c r="B6" s="4" t="s">
        <v>4</v>
      </c>
      <c r="C6" s="6">
        <v>16564</v>
      </c>
      <c r="D6" s="6">
        <v>15110</v>
      </c>
    </row>
    <row r="7" spans="1:4" ht="30" x14ac:dyDescent="0.25">
      <c r="A7" s="2" t="s">
        <v>112</v>
      </c>
      <c r="B7" s="4" t="s">
        <v>4</v>
      </c>
      <c r="C7" s="4">
        <v>-158</v>
      </c>
      <c r="D7" s="4">
        <v>-510</v>
      </c>
    </row>
    <row r="8" spans="1:4" ht="30" x14ac:dyDescent="0.25">
      <c r="A8" s="2" t="s">
        <v>117</v>
      </c>
      <c r="B8" s="4" t="s">
        <v>4</v>
      </c>
      <c r="C8" s="6">
        <v>-9034</v>
      </c>
      <c r="D8" s="4">
        <v>-38</v>
      </c>
    </row>
    <row r="9" spans="1:4" ht="30" x14ac:dyDescent="0.25">
      <c r="A9" s="3" t="s">
        <v>113</v>
      </c>
      <c r="B9" s="4" t="s">
        <v>4</v>
      </c>
      <c r="C9" s="4" t="s">
        <v>4</v>
      </c>
      <c r="D9" s="4" t="s">
        <v>4</v>
      </c>
    </row>
    <row r="10" spans="1:4" x14ac:dyDescent="0.25">
      <c r="A10" s="2" t="s">
        <v>445</v>
      </c>
      <c r="B10" s="4" t="s">
        <v>4</v>
      </c>
      <c r="C10" s="4" t="s">
        <v>4</v>
      </c>
      <c r="D10" s="6">
        <v>6060</v>
      </c>
    </row>
    <row r="11" spans="1:4" ht="30" x14ac:dyDescent="0.25">
      <c r="A11" s="2" t="s">
        <v>113</v>
      </c>
      <c r="B11" s="4" t="s">
        <v>4</v>
      </c>
      <c r="C11" s="6">
        <v>8577</v>
      </c>
      <c r="D11" s="4" t="s">
        <v>4</v>
      </c>
    </row>
    <row r="12" spans="1:4" ht="30" x14ac:dyDescent="0.25">
      <c r="A12" s="2" t="s">
        <v>118</v>
      </c>
      <c r="B12" s="4" t="s">
        <v>4</v>
      </c>
      <c r="C12" s="6">
        <v>10473</v>
      </c>
      <c r="D12" s="6">
        <v>19549</v>
      </c>
    </row>
    <row r="13" spans="1:4" x14ac:dyDescent="0.25">
      <c r="A13" s="3" t="s">
        <v>119</v>
      </c>
      <c r="B13" s="4" t="s">
        <v>4</v>
      </c>
      <c r="C13" s="4" t="s">
        <v>4</v>
      </c>
      <c r="D13" s="4" t="s">
        <v>4</v>
      </c>
    </row>
    <row r="14" spans="1:4" x14ac:dyDescent="0.25">
      <c r="A14" s="2" t="s">
        <v>120</v>
      </c>
      <c r="B14" s="4" t="s">
        <v>4</v>
      </c>
      <c r="C14" s="6">
        <v>-24620</v>
      </c>
      <c r="D14" s="6">
        <v>-32101</v>
      </c>
    </row>
    <row r="15" spans="1:4" x14ac:dyDescent="0.25">
      <c r="A15" s="2" t="s">
        <v>121</v>
      </c>
      <c r="B15" s="4" t="s">
        <v>4</v>
      </c>
      <c r="C15" s="6">
        <v>-1674</v>
      </c>
      <c r="D15" s="6">
        <v>-1539</v>
      </c>
    </row>
    <row r="16" spans="1:4" ht="30" x14ac:dyDescent="0.25">
      <c r="A16" s="2" t="s">
        <v>122</v>
      </c>
      <c r="B16" s="4" t="s">
        <v>4</v>
      </c>
      <c r="C16" s="4">
        <v>418</v>
      </c>
      <c r="D16" s="4">
        <v>108</v>
      </c>
    </row>
    <row r="17" spans="1:4" x14ac:dyDescent="0.25">
      <c r="A17" s="2" t="s">
        <v>123</v>
      </c>
      <c r="B17" s="4" t="s">
        <v>4</v>
      </c>
      <c r="C17" s="6">
        <v>-25876</v>
      </c>
      <c r="D17" s="6">
        <v>-33532</v>
      </c>
    </row>
    <row r="18" spans="1:4" x14ac:dyDescent="0.25">
      <c r="A18" s="3" t="s">
        <v>420</v>
      </c>
      <c r="B18" s="4" t="s">
        <v>4</v>
      </c>
      <c r="C18" s="4" t="s">
        <v>4</v>
      </c>
      <c r="D18" s="4" t="s">
        <v>4</v>
      </c>
    </row>
    <row r="19" spans="1:4" x14ac:dyDescent="0.25">
      <c r="A19" s="2" t="s">
        <v>57</v>
      </c>
      <c r="B19" s="4" t="s">
        <v>4</v>
      </c>
      <c r="C19" s="6">
        <v>22200</v>
      </c>
      <c r="D19" s="6">
        <v>3800</v>
      </c>
    </row>
    <row r="20" spans="1:4" x14ac:dyDescent="0.25">
      <c r="A20" s="2" t="s">
        <v>125</v>
      </c>
      <c r="B20" s="4" t="s">
        <v>4</v>
      </c>
      <c r="C20" s="6">
        <v>-5000</v>
      </c>
      <c r="D20" s="4" t="s">
        <v>4</v>
      </c>
    </row>
    <row r="21" spans="1:4" x14ac:dyDescent="0.25">
      <c r="A21" s="2" t="s">
        <v>126</v>
      </c>
      <c r="B21" s="4" t="s">
        <v>4</v>
      </c>
      <c r="C21" s="4">
        <v>-460</v>
      </c>
      <c r="D21" s="4">
        <v>-355</v>
      </c>
    </row>
    <row r="22" spans="1:4" ht="30" x14ac:dyDescent="0.25">
      <c r="A22" s="2" t="s">
        <v>427</v>
      </c>
      <c r="B22" s="4" t="s">
        <v>4</v>
      </c>
      <c r="C22" s="6">
        <v>2194</v>
      </c>
      <c r="D22" s="6">
        <v>1916</v>
      </c>
    </row>
    <row r="23" spans="1:4" x14ac:dyDescent="0.25">
      <c r="A23" s="2" t="s">
        <v>128</v>
      </c>
      <c r="B23" s="4" t="s">
        <v>4</v>
      </c>
      <c r="C23" s="6">
        <v>-1535</v>
      </c>
      <c r="D23" s="6">
        <v>-1621</v>
      </c>
    </row>
    <row r="24" spans="1:4" x14ac:dyDescent="0.25">
      <c r="A24" s="2" t="s">
        <v>431</v>
      </c>
      <c r="B24" s="4" t="s">
        <v>4</v>
      </c>
      <c r="C24" s="6">
        <v>-7758</v>
      </c>
      <c r="D24" s="6">
        <v>-6705</v>
      </c>
    </row>
    <row r="25" spans="1:4" x14ac:dyDescent="0.25">
      <c r="A25" s="2" t="s">
        <v>473</v>
      </c>
      <c r="B25" s="6">
        <v>105800</v>
      </c>
      <c r="C25" s="4" t="s">
        <v>4</v>
      </c>
      <c r="D25" s="6">
        <v>105835</v>
      </c>
    </row>
    <row r="26" spans="1:4" ht="30" x14ac:dyDescent="0.25">
      <c r="A26" s="2" t="s">
        <v>132</v>
      </c>
      <c r="B26" s="4" t="s">
        <v>4</v>
      </c>
      <c r="C26" s="6">
        <v>9641</v>
      </c>
      <c r="D26" s="6">
        <v>102870</v>
      </c>
    </row>
    <row r="27" spans="1:4" x14ac:dyDescent="0.25">
      <c r="A27" s="2" t="s">
        <v>133</v>
      </c>
      <c r="B27" s="4" t="s">
        <v>4</v>
      </c>
      <c r="C27" s="6">
        <v>-5762</v>
      </c>
      <c r="D27" s="6">
        <v>88887</v>
      </c>
    </row>
    <row r="28" spans="1:4" ht="30" x14ac:dyDescent="0.25">
      <c r="A28" s="2" t="s">
        <v>134</v>
      </c>
      <c r="B28" s="4" t="s">
        <v>4</v>
      </c>
      <c r="C28" s="6">
        <v>27506</v>
      </c>
      <c r="D28" s="6">
        <v>38790</v>
      </c>
    </row>
    <row r="29" spans="1:4" ht="30" x14ac:dyDescent="0.25">
      <c r="A29" s="2" t="s">
        <v>135</v>
      </c>
      <c r="B29" s="4" t="s">
        <v>4</v>
      </c>
      <c r="C29" s="6">
        <v>21744</v>
      </c>
      <c r="D29" s="6">
        <v>127677</v>
      </c>
    </row>
    <row r="30" spans="1:4" x14ac:dyDescent="0.25">
      <c r="A30" s="2" t="s">
        <v>614</v>
      </c>
      <c r="B30" s="4" t="s">
        <v>4</v>
      </c>
      <c r="C30" s="4" t="s">
        <v>4</v>
      </c>
      <c r="D30" s="4" t="s">
        <v>4</v>
      </c>
    </row>
    <row r="31" spans="1:4" x14ac:dyDescent="0.25">
      <c r="A31" s="3" t="s">
        <v>397</v>
      </c>
      <c r="B31" s="4" t="s">
        <v>4</v>
      </c>
      <c r="C31" s="4" t="s">
        <v>4</v>
      </c>
      <c r="D31" s="4" t="s">
        <v>4</v>
      </c>
    </row>
    <row r="32" spans="1:4" ht="30" x14ac:dyDescent="0.25">
      <c r="A32" s="2" t="s">
        <v>197</v>
      </c>
      <c r="B32" s="4" t="s">
        <v>4</v>
      </c>
      <c r="C32" s="6">
        <v>-5476</v>
      </c>
      <c r="D32" s="6">
        <v>-1073</v>
      </c>
    </row>
    <row r="33" spans="1:4" ht="45" x14ac:dyDescent="0.25">
      <c r="A33" s="3" t="s">
        <v>619</v>
      </c>
      <c r="B33" s="4" t="s">
        <v>4</v>
      </c>
      <c r="C33" s="4" t="s">
        <v>4</v>
      </c>
      <c r="D33" s="4" t="s">
        <v>4</v>
      </c>
    </row>
    <row r="34" spans="1:4" x14ac:dyDescent="0.25">
      <c r="A34" s="2" t="s">
        <v>367</v>
      </c>
      <c r="B34" s="4" t="s">
        <v>4</v>
      </c>
      <c r="C34" s="6">
        <v>5681</v>
      </c>
      <c r="D34" s="6">
        <v>1213</v>
      </c>
    </row>
    <row r="35" spans="1:4" x14ac:dyDescent="0.25">
      <c r="A35" s="2" t="s">
        <v>399</v>
      </c>
      <c r="B35" s="4" t="s">
        <v>4</v>
      </c>
      <c r="C35" s="6">
        <v>7758</v>
      </c>
      <c r="D35" s="6">
        <v>6705</v>
      </c>
    </row>
    <row r="36" spans="1:4" x14ac:dyDescent="0.25">
      <c r="A36" s="2" t="s">
        <v>86</v>
      </c>
      <c r="B36" s="4" t="s">
        <v>4</v>
      </c>
      <c r="C36" s="4">
        <v>43</v>
      </c>
      <c r="D36" s="4">
        <v>14</v>
      </c>
    </row>
    <row r="37" spans="1:4" ht="30" x14ac:dyDescent="0.25">
      <c r="A37" s="2" t="s">
        <v>117</v>
      </c>
      <c r="B37" s="4" t="s">
        <v>4</v>
      </c>
      <c r="C37" s="4">
        <v>772</v>
      </c>
      <c r="D37" s="4">
        <v>77</v>
      </c>
    </row>
    <row r="38" spans="1:4" ht="30" x14ac:dyDescent="0.25">
      <c r="A38" s="3" t="s">
        <v>113</v>
      </c>
      <c r="B38" s="4" t="s">
        <v>4</v>
      </c>
      <c r="C38" s="4" t="s">
        <v>4</v>
      </c>
      <c r="D38" s="4" t="s">
        <v>4</v>
      </c>
    </row>
    <row r="39" spans="1:4" x14ac:dyDescent="0.25">
      <c r="A39" s="2" t="s">
        <v>445</v>
      </c>
      <c r="B39" s="4" t="s">
        <v>4</v>
      </c>
      <c r="C39" s="4" t="s">
        <v>4</v>
      </c>
      <c r="D39" s="4">
        <v>-466</v>
      </c>
    </row>
    <row r="40" spans="1:4" ht="30" x14ac:dyDescent="0.25">
      <c r="A40" s="2" t="s">
        <v>113</v>
      </c>
      <c r="B40" s="4" t="s">
        <v>4</v>
      </c>
      <c r="C40" s="4">
        <v>-229</v>
      </c>
      <c r="D40" s="4" t="s">
        <v>4</v>
      </c>
    </row>
    <row r="41" spans="1:4" ht="30" x14ac:dyDescent="0.25">
      <c r="A41" s="2" t="s">
        <v>118</v>
      </c>
      <c r="B41" s="4" t="s">
        <v>4</v>
      </c>
      <c r="C41" s="6">
        <v>8549</v>
      </c>
      <c r="D41" s="6">
        <v>6470</v>
      </c>
    </row>
    <row r="42" spans="1:4" x14ac:dyDescent="0.25">
      <c r="A42" s="3" t="s">
        <v>119</v>
      </c>
      <c r="B42" s="4" t="s">
        <v>4</v>
      </c>
      <c r="C42" s="4" t="s">
        <v>4</v>
      </c>
      <c r="D42" s="4" t="s">
        <v>4</v>
      </c>
    </row>
    <row r="43" spans="1:4" x14ac:dyDescent="0.25">
      <c r="A43" s="2" t="s">
        <v>120</v>
      </c>
      <c r="B43" s="4" t="s">
        <v>4</v>
      </c>
      <c r="C43" s="4" t="s">
        <v>4</v>
      </c>
      <c r="D43" s="4">
        <v>-324</v>
      </c>
    </row>
    <row r="44" spans="1:4" x14ac:dyDescent="0.25">
      <c r="A44" s="2" t="s">
        <v>409</v>
      </c>
      <c r="B44" s="4" t="s">
        <v>4</v>
      </c>
      <c r="C44" s="6">
        <v>-2989</v>
      </c>
      <c r="D44" s="6">
        <v>-4293</v>
      </c>
    </row>
    <row r="45" spans="1:4" ht="30" x14ac:dyDescent="0.25">
      <c r="A45" s="2" t="s">
        <v>412</v>
      </c>
      <c r="B45" s="4" t="s">
        <v>4</v>
      </c>
      <c r="C45" s="4">
        <v>230</v>
      </c>
      <c r="D45" s="4">
        <v>300</v>
      </c>
    </row>
    <row r="46" spans="1:4" x14ac:dyDescent="0.25">
      <c r="A46" s="2" t="s">
        <v>123</v>
      </c>
      <c r="B46" s="4" t="s">
        <v>4</v>
      </c>
      <c r="C46" s="6">
        <v>-2759</v>
      </c>
      <c r="D46" s="6">
        <v>-4317</v>
      </c>
    </row>
    <row r="47" spans="1:4" x14ac:dyDescent="0.25">
      <c r="A47" s="3" t="s">
        <v>420</v>
      </c>
      <c r="B47" s="4" t="s">
        <v>4</v>
      </c>
      <c r="C47" s="4" t="s">
        <v>4</v>
      </c>
      <c r="D47" s="4" t="s">
        <v>4</v>
      </c>
    </row>
    <row r="48" spans="1:4" x14ac:dyDescent="0.25">
      <c r="A48" s="2" t="s">
        <v>57</v>
      </c>
      <c r="B48" s="4" t="s">
        <v>4</v>
      </c>
      <c r="C48" s="6">
        <v>2200</v>
      </c>
      <c r="D48" s="6">
        <v>3800</v>
      </c>
    </row>
    <row r="49" spans="1:4" x14ac:dyDescent="0.25">
      <c r="A49" s="2" t="s">
        <v>125</v>
      </c>
      <c r="B49" s="4" t="s">
        <v>4</v>
      </c>
      <c r="C49" s="6">
        <v>-5000</v>
      </c>
      <c r="D49" s="4" t="s">
        <v>4</v>
      </c>
    </row>
    <row r="50" spans="1:4" x14ac:dyDescent="0.25">
      <c r="A50" s="2" t="s">
        <v>409</v>
      </c>
      <c r="B50" s="4" t="s">
        <v>4</v>
      </c>
      <c r="C50" s="4" t="s">
        <v>4</v>
      </c>
      <c r="D50" s="4">
        <v>877</v>
      </c>
    </row>
    <row r="51" spans="1:4" ht="30" x14ac:dyDescent="0.25">
      <c r="A51" s="2" t="s">
        <v>423</v>
      </c>
      <c r="B51" s="4" t="s">
        <v>4</v>
      </c>
      <c r="C51" s="4" t="s">
        <v>4</v>
      </c>
      <c r="D51" s="4">
        <v>-12</v>
      </c>
    </row>
    <row r="52" spans="1:4" x14ac:dyDescent="0.25">
      <c r="A52" s="2" t="s">
        <v>431</v>
      </c>
      <c r="B52" s="4" t="s">
        <v>4</v>
      </c>
      <c r="C52" s="6">
        <v>-7758</v>
      </c>
      <c r="D52" s="6">
        <v>-6705</v>
      </c>
    </row>
    <row r="53" spans="1:4" x14ac:dyDescent="0.25">
      <c r="A53" s="2" t="s">
        <v>473</v>
      </c>
      <c r="B53" s="4" t="s">
        <v>4</v>
      </c>
      <c r="C53" s="4" t="s">
        <v>4</v>
      </c>
      <c r="D53" s="6">
        <v>105835</v>
      </c>
    </row>
    <row r="54" spans="1:4" ht="30" x14ac:dyDescent="0.25">
      <c r="A54" s="2" t="s">
        <v>132</v>
      </c>
      <c r="B54" s="4" t="s">
        <v>4</v>
      </c>
      <c r="C54" s="6">
        <v>-10558</v>
      </c>
      <c r="D54" s="6">
        <v>103795</v>
      </c>
    </row>
    <row r="55" spans="1:4" x14ac:dyDescent="0.25">
      <c r="A55" s="2" t="s">
        <v>133</v>
      </c>
      <c r="B55" s="4" t="s">
        <v>4</v>
      </c>
      <c r="C55" s="6">
        <v>-4768</v>
      </c>
      <c r="D55" s="6">
        <v>105948</v>
      </c>
    </row>
    <row r="56" spans="1:4" ht="30" x14ac:dyDescent="0.25">
      <c r="A56" s="2" t="s">
        <v>134</v>
      </c>
      <c r="B56" s="4" t="s">
        <v>4</v>
      </c>
      <c r="C56" s="6">
        <v>5280</v>
      </c>
      <c r="D56" s="6">
        <v>1470</v>
      </c>
    </row>
    <row r="57" spans="1:4" ht="30" x14ac:dyDescent="0.25">
      <c r="A57" s="2" t="s">
        <v>135</v>
      </c>
      <c r="B57" s="4" t="s">
        <v>4</v>
      </c>
      <c r="C57" s="4">
        <v>512</v>
      </c>
      <c r="D57" s="6">
        <v>107418</v>
      </c>
    </row>
    <row r="58" spans="1:4" x14ac:dyDescent="0.25">
      <c r="A58" s="2" t="s">
        <v>550</v>
      </c>
      <c r="B58" s="4" t="s">
        <v>4</v>
      </c>
      <c r="C58" s="4" t="s">
        <v>4</v>
      </c>
      <c r="D58" s="4" t="s">
        <v>4</v>
      </c>
    </row>
    <row r="59" spans="1:4" x14ac:dyDescent="0.25">
      <c r="A59" s="3" t="s">
        <v>397</v>
      </c>
      <c r="B59" s="4" t="s">
        <v>4</v>
      </c>
      <c r="C59" s="4" t="s">
        <v>4</v>
      </c>
      <c r="D59" s="4" t="s">
        <v>4</v>
      </c>
    </row>
    <row r="60" spans="1:4" ht="30" x14ac:dyDescent="0.25">
      <c r="A60" s="2" t="s">
        <v>197</v>
      </c>
      <c r="B60" s="4" t="s">
        <v>4</v>
      </c>
      <c r="C60" s="6">
        <v>-4520</v>
      </c>
      <c r="D60" s="4">
        <v>-257</v>
      </c>
    </row>
    <row r="61" spans="1:4" ht="45" x14ac:dyDescent="0.25">
      <c r="A61" s="3" t="s">
        <v>619</v>
      </c>
      <c r="B61" s="4" t="s">
        <v>4</v>
      </c>
      <c r="C61" s="4" t="s">
        <v>4</v>
      </c>
      <c r="D61" s="4" t="s">
        <v>4</v>
      </c>
    </row>
    <row r="62" spans="1:4" x14ac:dyDescent="0.25">
      <c r="A62" s="2" t="s">
        <v>86</v>
      </c>
      <c r="B62" s="4" t="s">
        <v>4</v>
      </c>
      <c r="C62" s="6">
        <v>15424</v>
      </c>
      <c r="D62" s="6">
        <v>14192</v>
      </c>
    </row>
    <row r="63" spans="1:4" ht="30" x14ac:dyDescent="0.25">
      <c r="A63" s="2" t="s">
        <v>112</v>
      </c>
      <c r="B63" s="4" t="s">
        <v>4</v>
      </c>
      <c r="C63" s="4">
        <v>-158</v>
      </c>
      <c r="D63" s="4">
        <v>-510</v>
      </c>
    </row>
    <row r="64" spans="1:4" ht="30" x14ac:dyDescent="0.25">
      <c r="A64" s="2" t="s">
        <v>117</v>
      </c>
      <c r="B64" s="4" t="s">
        <v>4</v>
      </c>
      <c r="C64" s="6">
        <v>-9176</v>
      </c>
      <c r="D64" s="4">
        <v>-63</v>
      </c>
    </row>
    <row r="65" spans="1:4" ht="30" x14ac:dyDescent="0.25">
      <c r="A65" s="3" t="s">
        <v>113</v>
      </c>
      <c r="B65" s="4" t="s">
        <v>4</v>
      </c>
      <c r="C65" s="4" t="s">
        <v>4</v>
      </c>
      <c r="D65" s="4" t="s">
        <v>4</v>
      </c>
    </row>
    <row r="66" spans="1:4" x14ac:dyDescent="0.25">
      <c r="A66" s="2" t="s">
        <v>445</v>
      </c>
      <c r="B66" s="4" t="s">
        <v>4</v>
      </c>
      <c r="C66" s="4" t="s">
        <v>4</v>
      </c>
      <c r="D66" s="6">
        <v>4853</v>
      </c>
    </row>
    <row r="67" spans="1:4" ht="30" x14ac:dyDescent="0.25">
      <c r="A67" s="2" t="s">
        <v>113</v>
      </c>
      <c r="B67" s="4" t="s">
        <v>4</v>
      </c>
      <c r="C67" s="6">
        <v>7582</v>
      </c>
      <c r="D67" s="4" t="s">
        <v>4</v>
      </c>
    </row>
    <row r="68" spans="1:4" ht="30" x14ac:dyDescent="0.25">
      <c r="A68" s="2" t="s">
        <v>118</v>
      </c>
      <c r="B68" s="4" t="s">
        <v>4</v>
      </c>
      <c r="C68" s="6">
        <v>9152</v>
      </c>
      <c r="D68" s="6">
        <v>18215</v>
      </c>
    </row>
    <row r="69" spans="1:4" x14ac:dyDescent="0.25">
      <c r="A69" s="3" t="s">
        <v>119</v>
      </c>
      <c r="B69" s="4" t="s">
        <v>4</v>
      </c>
      <c r="C69" s="4" t="s">
        <v>4</v>
      </c>
      <c r="D69" s="4" t="s">
        <v>4</v>
      </c>
    </row>
    <row r="70" spans="1:4" x14ac:dyDescent="0.25">
      <c r="A70" s="2" t="s">
        <v>120</v>
      </c>
      <c r="B70" s="4" t="s">
        <v>4</v>
      </c>
      <c r="C70" s="6">
        <v>-22896</v>
      </c>
      <c r="D70" s="6">
        <v>-27161</v>
      </c>
    </row>
    <row r="71" spans="1:4" x14ac:dyDescent="0.25">
      <c r="A71" s="2" t="s">
        <v>409</v>
      </c>
      <c r="B71" s="4" t="s">
        <v>4</v>
      </c>
      <c r="C71" s="6">
        <v>1510</v>
      </c>
      <c r="D71" s="4">
        <v>91</v>
      </c>
    </row>
    <row r="72" spans="1:4" ht="30" x14ac:dyDescent="0.25">
      <c r="A72" s="2" t="s">
        <v>412</v>
      </c>
      <c r="B72" s="4" t="s">
        <v>4</v>
      </c>
      <c r="C72" s="4" t="s">
        <v>4</v>
      </c>
      <c r="D72" s="4">
        <v>12</v>
      </c>
    </row>
    <row r="73" spans="1:4" x14ac:dyDescent="0.25">
      <c r="A73" s="2" t="s">
        <v>121</v>
      </c>
      <c r="B73" s="4" t="s">
        <v>4</v>
      </c>
      <c r="C73" s="6">
        <v>-1674</v>
      </c>
      <c r="D73" s="6">
        <v>-1539</v>
      </c>
    </row>
    <row r="74" spans="1:4" ht="30" x14ac:dyDescent="0.25">
      <c r="A74" s="2" t="s">
        <v>122</v>
      </c>
      <c r="B74" s="4" t="s">
        <v>4</v>
      </c>
      <c r="C74" s="4">
        <v>418</v>
      </c>
      <c r="D74" s="4">
        <v>108</v>
      </c>
    </row>
    <row r="75" spans="1:4" x14ac:dyDescent="0.25">
      <c r="A75" s="2" t="s">
        <v>123</v>
      </c>
      <c r="B75" s="4" t="s">
        <v>4</v>
      </c>
      <c r="C75" s="6">
        <v>-22642</v>
      </c>
      <c r="D75" s="6">
        <v>-28489</v>
      </c>
    </row>
    <row r="76" spans="1:4" x14ac:dyDescent="0.25">
      <c r="A76" s="3" t="s">
        <v>420</v>
      </c>
      <c r="B76" s="4" t="s">
        <v>4</v>
      </c>
      <c r="C76" s="4" t="s">
        <v>4</v>
      </c>
      <c r="D76" s="4" t="s">
        <v>4</v>
      </c>
    </row>
    <row r="77" spans="1:4" x14ac:dyDescent="0.25">
      <c r="A77" s="2" t="s">
        <v>57</v>
      </c>
      <c r="B77" s="4" t="s">
        <v>4</v>
      </c>
      <c r="C77" s="6">
        <v>20000</v>
      </c>
      <c r="D77" s="4" t="s">
        <v>4</v>
      </c>
    </row>
    <row r="78" spans="1:4" x14ac:dyDescent="0.25">
      <c r="A78" s="2" t="s">
        <v>409</v>
      </c>
      <c r="B78" s="4" t="s">
        <v>4</v>
      </c>
      <c r="C78" s="4">
        <v>356</v>
      </c>
      <c r="D78" s="4">
        <v>-200</v>
      </c>
    </row>
    <row r="79" spans="1:4" x14ac:dyDescent="0.25">
      <c r="A79" s="2" t="s">
        <v>126</v>
      </c>
      <c r="B79" s="4" t="s">
        <v>4</v>
      </c>
      <c r="C79" s="4">
        <v>-304</v>
      </c>
      <c r="D79" s="4">
        <v>-195</v>
      </c>
    </row>
    <row r="80" spans="1:4" ht="30" x14ac:dyDescent="0.25">
      <c r="A80" s="2" t="s">
        <v>427</v>
      </c>
      <c r="B80" s="4" t="s">
        <v>4</v>
      </c>
      <c r="C80" s="6">
        <v>1735</v>
      </c>
      <c r="D80" s="6">
        <v>1903</v>
      </c>
    </row>
    <row r="81" spans="1:4" x14ac:dyDescent="0.25">
      <c r="A81" s="2" t="s">
        <v>128</v>
      </c>
      <c r="B81" s="4" t="s">
        <v>4</v>
      </c>
      <c r="C81" s="6">
        <v>-1521</v>
      </c>
      <c r="D81" s="6">
        <v>-1592</v>
      </c>
    </row>
    <row r="82" spans="1:4" x14ac:dyDescent="0.25">
      <c r="A82" s="2" t="s">
        <v>432</v>
      </c>
      <c r="B82" s="4" t="s">
        <v>4</v>
      </c>
      <c r="C82" s="6">
        <v>-7469</v>
      </c>
      <c r="D82" s="6">
        <v>-5989</v>
      </c>
    </row>
    <row r="83" spans="1:4" ht="30" x14ac:dyDescent="0.25">
      <c r="A83" s="2" t="s">
        <v>132</v>
      </c>
      <c r="B83" s="4" t="s">
        <v>4</v>
      </c>
      <c r="C83" s="6">
        <v>12797</v>
      </c>
      <c r="D83" s="6">
        <v>-6073</v>
      </c>
    </row>
    <row r="84" spans="1:4" x14ac:dyDescent="0.25">
      <c r="A84" s="2" t="s">
        <v>133</v>
      </c>
      <c r="B84" s="4" t="s">
        <v>4</v>
      </c>
      <c r="C84" s="4">
        <v>-693</v>
      </c>
      <c r="D84" s="6">
        <v>-16347</v>
      </c>
    </row>
    <row r="85" spans="1:4" ht="30" x14ac:dyDescent="0.25">
      <c r="A85" s="2" t="s">
        <v>134</v>
      </c>
      <c r="B85" s="4" t="s">
        <v>4</v>
      </c>
      <c r="C85" s="6">
        <v>20790</v>
      </c>
      <c r="D85" s="6">
        <v>34609</v>
      </c>
    </row>
    <row r="86" spans="1:4" ht="30" x14ac:dyDescent="0.25">
      <c r="A86" s="2" t="s">
        <v>135</v>
      </c>
      <c r="B86" s="4" t="s">
        <v>4</v>
      </c>
      <c r="C86" s="6">
        <v>20097</v>
      </c>
      <c r="D86" s="6">
        <v>18262</v>
      </c>
    </row>
    <row r="87" spans="1:4" x14ac:dyDescent="0.25">
      <c r="A87" s="2" t="s">
        <v>603</v>
      </c>
      <c r="B87" s="4" t="s">
        <v>4</v>
      </c>
      <c r="C87" s="4" t="s">
        <v>4</v>
      </c>
      <c r="D87" s="4" t="s">
        <v>4</v>
      </c>
    </row>
    <row r="88" spans="1:4" x14ac:dyDescent="0.25">
      <c r="A88" s="3" t="s">
        <v>397</v>
      </c>
      <c r="B88" s="4" t="s">
        <v>4</v>
      </c>
      <c r="C88" s="4" t="s">
        <v>4</v>
      </c>
      <c r="D88" s="4" t="s">
        <v>4</v>
      </c>
    </row>
    <row r="89" spans="1:4" ht="30" x14ac:dyDescent="0.25">
      <c r="A89" s="2" t="s">
        <v>197</v>
      </c>
      <c r="B89" s="4" t="s">
        <v>4</v>
      </c>
      <c r="C89" s="6">
        <v>-1177</v>
      </c>
      <c r="D89" s="4">
        <v>-973</v>
      </c>
    </row>
    <row r="90" spans="1:4" ht="45" x14ac:dyDescent="0.25">
      <c r="A90" s="3" t="s">
        <v>619</v>
      </c>
      <c r="B90" s="4" t="s">
        <v>4</v>
      </c>
      <c r="C90" s="4" t="s">
        <v>4</v>
      </c>
      <c r="D90" s="4" t="s">
        <v>4</v>
      </c>
    </row>
    <row r="91" spans="1:4" x14ac:dyDescent="0.25">
      <c r="A91" s="2" t="s">
        <v>86</v>
      </c>
      <c r="B91" s="4" t="s">
        <v>4</v>
      </c>
      <c r="C91" s="6">
        <v>1124</v>
      </c>
      <c r="D91" s="4">
        <v>932</v>
      </c>
    </row>
    <row r="92" spans="1:4" ht="30" x14ac:dyDescent="0.25">
      <c r="A92" s="2" t="s">
        <v>117</v>
      </c>
      <c r="B92" s="4" t="s">
        <v>4</v>
      </c>
      <c r="C92" s="4">
        <v>-641</v>
      </c>
      <c r="D92" s="4">
        <v>-63</v>
      </c>
    </row>
    <row r="93" spans="1:4" ht="30" x14ac:dyDescent="0.25">
      <c r="A93" s="3" t="s">
        <v>113</v>
      </c>
      <c r="B93" s="4" t="s">
        <v>4</v>
      </c>
      <c r="C93" s="4" t="s">
        <v>4</v>
      </c>
      <c r="D93" s="4" t="s">
        <v>4</v>
      </c>
    </row>
    <row r="94" spans="1:4" x14ac:dyDescent="0.25">
      <c r="A94" s="2" t="s">
        <v>445</v>
      </c>
      <c r="B94" s="4" t="s">
        <v>4</v>
      </c>
      <c r="C94" s="4" t="s">
        <v>4</v>
      </c>
      <c r="D94" s="6">
        <v>1673</v>
      </c>
    </row>
    <row r="95" spans="1:4" ht="30" x14ac:dyDescent="0.25">
      <c r="A95" s="2" t="s">
        <v>113</v>
      </c>
      <c r="B95" s="4" t="s">
        <v>4</v>
      </c>
      <c r="C95" s="6">
        <v>1224</v>
      </c>
      <c r="D95" s="4" t="s">
        <v>4</v>
      </c>
    </row>
    <row r="96" spans="1:4" ht="30" x14ac:dyDescent="0.25">
      <c r="A96" s="2" t="s">
        <v>118</v>
      </c>
      <c r="B96" s="4" t="s">
        <v>4</v>
      </c>
      <c r="C96" s="4">
        <v>530</v>
      </c>
      <c r="D96" s="6">
        <v>1569</v>
      </c>
    </row>
    <row r="97" spans="1:4" x14ac:dyDescent="0.25">
      <c r="A97" s="3" t="s">
        <v>119</v>
      </c>
      <c r="B97" s="4" t="s">
        <v>4</v>
      </c>
      <c r="C97" s="4" t="s">
        <v>4</v>
      </c>
      <c r="D97" s="4" t="s">
        <v>4</v>
      </c>
    </row>
    <row r="98" spans="1:4" x14ac:dyDescent="0.25">
      <c r="A98" s="2" t="s">
        <v>120</v>
      </c>
      <c r="B98" s="4" t="s">
        <v>4</v>
      </c>
      <c r="C98" s="6">
        <v>-1724</v>
      </c>
      <c r="D98" s="6">
        <v>-4616</v>
      </c>
    </row>
    <row r="99" spans="1:4" x14ac:dyDescent="0.25">
      <c r="A99" s="2" t="s">
        <v>409</v>
      </c>
      <c r="B99" s="4" t="s">
        <v>4</v>
      </c>
      <c r="C99" s="4">
        <v>-181</v>
      </c>
      <c r="D99" s="4">
        <v>-243</v>
      </c>
    </row>
    <row r="100" spans="1:4" x14ac:dyDescent="0.25">
      <c r="A100" s="2" t="s">
        <v>123</v>
      </c>
      <c r="B100" s="4" t="s">
        <v>4</v>
      </c>
      <c r="C100" s="6">
        <v>-1905</v>
      </c>
      <c r="D100" s="6">
        <v>-4859</v>
      </c>
    </row>
    <row r="101" spans="1:4" x14ac:dyDescent="0.25">
      <c r="A101" s="3" t="s">
        <v>420</v>
      </c>
      <c r="B101" s="4" t="s">
        <v>4</v>
      </c>
      <c r="C101" s="4" t="s">
        <v>4</v>
      </c>
      <c r="D101" s="4" t="s">
        <v>4</v>
      </c>
    </row>
    <row r="102" spans="1:4" x14ac:dyDescent="0.25">
      <c r="A102" s="2" t="s">
        <v>409</v>
      </c>
      <c r="B102" s="4" t="s">
        <v>4</v>
      </c>
      <c r="C102" s="6">
        <v>1304</v>
      </c>
      <c r="D102" s="6">
        <v>3768</v>
      </c>
    </row>
    <row r="103" spans="1:4" ht="30" x14ac:dyDescent="0.25">
      <c r="A103" s="2" t="s">
        <v>423</v>
      </c>
      <c r="B103" s="4" t="s">
        <v>4</v>
      </c>
      <c r="C103" s="4">
        <v>-230</v>
      </c>
      <c r="D103" s="4">
        <v>-300</v>
      </c>
    </row>
    <row r="104" spans="1:4" x14ac:dyDescent="0.25">
      <c r="A104" s="2" t="s">
        <v>126</v>
      </c>
      <c r="B104" s="4" t="s">
        <v>4</v>
      </c>
      <c r="C104" s="4">
        <v>-156</v>
      </c>
      <c r="D104" s="4">
        <v>-160</v>
      </c>
    </row>
    <row r="105" spans="1:4" ht="30" x14ac:dyDescent="0.25">
      <c r="A105" s="2" t="s">
        <v>427</v>
      </c>
      <c r="B105" s="4" t="s">
        <v>4</v>
      </c>
      <c r="C105" s="4">
        <v>459</v>
      </c>
      <c r="D105" s="4">
        <v>13</v>
      </c>
    </row>
    <row r="106" spans="1:4" x14ac:dyDescent="0.25">
      <c r="A106" s="2" t="s">
        <v>128</v>
      </c>
      <c r="B106" s="4" t="s">
        <v>4</v>
      </c>
      <c r="C106" s="4">
        <v>-14</v>
      </c>
      <c r="D106" s="4">
        <v>-29</v>
      </c>
    </row>
    <row r="107" spans="1:4" x14ac:dyDescent="0.25">
      <c r="A107" s="2" t="s">
        <v>432</v>
      </c>
      <c r="B107" s="4" t="s">
        <v>4</v>
      </c>
      <c r="C107" s="4">
        <v>-289</v>
      </c>
      <c r="D107" s="4">
        <v>-716</v>
      </c>
    </row>
    <row r="108" spans="1:4" ht="30" x14ac:dyDescent="0.25">
      <c r="A108" s="2" t="s">
        <v>132</v>
      </c>
      <c r="B108" s="4" t="s">
        <v>4</v>
      </c>
      <c r="C108" s="6">
        <v>1074</v>
      </c>
      <c r="D108" s="6">
        <v>2576</v>
      </c>
    </row>
    <row r="109" spans="1:4" x14ac:dyDescent="0.25">
      <c r="A109" s="2" t="s">
        <v>133</v>
      </c>
      <c r="B109" s="4" t="s">
        <v>4</v>
      </c>
      <c r="C109" s="4">
        <v>-301</v>
      </c>
      <c r="D109" s="4">
        <v>-714</v>
      </c>
    </row>
    <row r="110" spans="1:4" ht="30" x14ac:dyDescent="0.25">
      <c r="A110" s="2" t="s">
        <v>134</v>
      </c>
      <c r="B110" s="4" t="s">
        <v>4</v>
      </c>
      <c r="C110" s="6">
        <v>1436</v>
      </c>
      <c r="D110" s="6">
        <v>2711</v>
      </c>
    </row>
    <row r="111" spans="1:4" ht="30" x14ac:dyDescent="0.25">
      <c r="A111" s="2" t="s">
        <v>135</v>
      </c>
      <c r="B111" s="4" t="s">
        <v>4</v>
      </c>
      <c r="C111" s="6">
        <v>1135</v>
      </c>
      <c r="D111" s="6">
        <v>1997</v>
      </c>
    </row>
    <row r="112" spans="1:4" x14ac:dyDescent="0.25">
      <c r="A112" s="2" t="s">
        <v>615</v>
      </c>
      <c r="B112" s="4" t="s">
        <v>4</v>
      </c>
      <c r="C112" s="4" t="s">
        <v>4</v>
      </c>
      <c r="D112" s="4" t="s">
        <v>4</v>
      </c>
    </row>
    <row r="113" spans="1:4" x14ac:dyDescent="0.25">
      <c r="A113" s="3" t="s">
        <v>397</v>
      </c>
      <c r="B113" s="4" t="s">
        <v>4</v>
      </c>
      <c r="C113" s="4" t="s">
        <v>4</v>
      </c>
      <c r="D113" s="4" t="s">
        <v>4</v>
      </c>
    </row>
    <row r="114" spans="1:4" ht="30" x14ac:dyDescent="0.25">
      <c r="A114" s="2" t="s">
        <v>197</v>
      </c>
      <c r="B114" s="4" t="s">
        <v>4</v>
      </c>
      <c r="C114" s="6">
        <v>5697</v>
      </c>
      <c r="D114" s="6">
        <v>1230</v>
      </c>
    </row>
    <row r="115" spans="1:4" ht="45" x14ac:dyDescent="0.25">
      <c r="A115" s="3" t="s">
        <v>619</v>
      </c>
      <c r="B115" s="4" t="s">
        <v>4</v>
      </c>
      <c r="C115" s="4" t="s">
        <v>4</v>
      </c>
      <c r="D115" s="4" t="s">
        <v>4</v>
      </c>
    </row>
    <row r="116" spans="1:4" x14ac:dyDescent="0.25">
      <c r="A116" s="2" t="s">
        <v>367</v>
      </c>
      <c r="B116" s="4" t="s">
        <v>4</v>
      </c>
      <c r="C116" s="6">
        <v>-5681</v>
      </c>
      <c r="D116" s="6">
        <v>-1213</v>
      </c>
    </row>
    <row r="117" spans="1:4" x14ac:dyDescent="0.25">
      <c r="A117" s="2" t="s">
        <v>399</v>
      </c>
      <c r="B117" s="4" t="s">
        <v>4</v>
      </c>
      <c r="C117" s="6">
        <v>-7758</v>
      </c>
      <c r="D117" s="6">
        <v>-6705</v>
      </c>
    </row>
    <row r="118" spans="1:4" x14ac:dyDescent="0.25">
      <c r="A118" s="2" t="s">
        <v>86</v>
      </c>
      <c r="B118" s="4" t="s">
        <v>4</v>
      </c>
      <c r="C118" s="4">
        <v>-27</v>
      </c>
      <c r="D118" s="4">
        <v>-28</v>
      </c>
    </row>
    <row r="119" spans="1:4" ht="30" x14ac:dyDescent="0.25">
      <c r="A119" s="2" t="s">
        <v>117</v>
      </c>
      <c r="B119" s="4" t="s">
        <v>4</v>
      </c>
      <c r="C119" s="4">
        <v>11</v>
      </c>
      <c r="D119" s="4">
        <v>11</v>
      </c>
    </row>
    <row r="120" spans="1:4" ht="30" x14ac:dyDescent="0.25">
      <c r="A120" s="3" t="s">
        <v>113</v>
      </c>
      <c r="B120" s="4" t="s">
        <v>4</v>
      </c>
      <c r="C120" s="4" t="s">
        <v>4</v>
      </c>
      <c r="D120" s="4" t="s">
        <v>4</v>
      </c>
    </row>
    <row r="121" spans="1:4" ht="30" x14ac:dyDescent="0.25">
      <c r="A121" s="2" t="s">
        <v>118</v>
      </c>
      <c r="B121" s="4" t="s">
        <v>4</v>
      </c>
      <c r="C121" s="6">
        <v>-7758</v>
      </c>
      <c r="D121" s="6">
        <v>-6705</v>
      </c>
    </row>
    <row r="122" spans="1:4" x14ac:dyDescent="0.25">
      <c r="A122" s="3" t="s">
        <v>119</v>
      </c>
      <c r="B122" s="4" t="s">
        <v>4</v>
      </c>
      <c r="C122" s="4" t="s">
        <v>4</v>
      </c>
      <c r="D122" s="4" t="s">
        <v>4</v>
      </c>
    </row>
    <row r="123" spans="1:4" x14ac:dyDescent="0.25">
      <c r="A123" s="2" t="s">
        <v>409</v>
      </c>
      <c r="B123" s="4" t="s">
        <v>4</v>
      </c>
      <c r="C123" s="6">
        <v>1660</v>
      </c>
      <c r="D123" s="6">
        <v>4445</v>
      </c>
    </row>
    <row r="124" spans="1:4" ht="30" x14ac:dyDescent="0.25">
      <c r="A124" s="2" t="s">
        <v>412</v>
      </c>
      <c r="B124" s="4" t="s">
        <v>4</v>
      </c>
      <c r="C124" s="4">
        <v>-230</v>
      </c>
      <c r="D124" s="4">
        <v>-312</v>
      </c>
    </row>
    <row r="125" spans="1:4" x14ac:dyDescent="0.25">
      <c r="A125" s="2" t="s">
        <v>123</v>
      </c>
      <c r="B125" s="4" t="s">
        <v>4</v>
      </c>
      <c r="C125" s="6">
        <v>1430</v>
      </c>
      <c r="D125" s="6">
        <v>4133</v>
      </c>
    </row>
    <row r="126" spans="1:4" x14ac:dyDescent="0.25">
      <c r="A126" s="3" t="s">
        <v>420</v>
      </c>
      <c r="B126" s="4" t="s">
        <v>4</v>
      </c>
      <c r="C126" s="4" t="s">
        <v>4</v>
      </c>
      <c r="D126" s="4" t="s">
        <v>4</v>
      </c>
    </row>
    <row r="127" spans="1:4" x14ac:dyDescent="0.25">
      <c r="A127" s="2" t="s">
        <v>409</v>
      </c>
      <c r="B127" s="4" t="s">
        <v>4</v>
      </c>
      <c r="C127" s="6">
        <v>-1660</v>
      </c>
      <c r="D127" s="6">
        <v>-4445</v>
      </c>
    </row>
    <row r="128" spans="1:4" ht="30" x14ac:dyDescent="0.25">
      <c r="A128" s="2" t="s">
        <v>423</v>
      </c>
      <c r="B128" s="4" t="s">
        <v>4</v>
      </c>
      <c r="C128" s="4">
        <v>230</v>
      </c>
      <c r="D128" s="4">
        <v>312</v>
      </c>
    </row>
    <row r="129" spans="1:4" x14ac:dyDescent="0.25">
      <c r="A129" s="2" t="s">
        <v>432</v>
      </c>
      <c r="B129" s="4" t="s">
        <v>4</v>
      </c>
      <c r="C129" s="6">
        <v>7758</v>
      </c>
      <c r="D129" s="6">
        <v>6705</v>
      </c>
    </row>
    <row r="130" spans="1:4" ht="30" x14ac:dyDescent="0.25">
      <c r="A130" s="2" t="s">
        <v>132</v>
      </c>
      <c r="B130" s="4" t="s">
        <v>4</v>
      </c>
      <c r="C130" s="8">
        <v>6328</v>
      </c>
      <c r="D130" s="8">
        <v>2572</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6</v>
      </c>
      <c r="B2" s="1" t="s">
        <v>2</v>
      </c>
      <c r="C2" s="1" t="s">
        <v>78</v>
      </c>
    </row>
    <row r="3" spans="1:3" x14ac:dyDescent="0.25">
      <c r="A3" s="3" t="s">
        <v>109</v>
      </c>
      <c r="B3" s="4" t="s">
        <v>4</v>
      </c>
      <c r="C3" s="4" t="s">
        <v>4</v>
      </c>
    </row>
    <row r="4" spans="1:3" x14ac:dyDescent="0.25">
      <c r="A4" s="2" t="s">
        <v>110</v>
      </c>
      <c r="B4" s="8">
        <v>-5476</v>
      </c>
      <c r="C4" s="8">
        <v>-1073</v>
      </c>
    </row>
    <row r="5" spans="1:3" ht="45" x14ac:dyDescent="0.25">
      <c r="A5" s="3" t="s">
        <v>111</v>
      </c>
      <c r="B5" s="4" t="s">
        <v>4</v>
      </c>
      <c r="C5" s="4" t="s">
        <v>4</v>
      </c>
    </row>
    <row r="6" spans="1:3" x14ac:dyDescent="0.25">
      <c r="A6" s="2" t="s">
        <v>86</v>
      </c>
      <c r="B6" s="6">
        <v>16564</v>
      </c>
      <c r="C6" s="6">
        <v>15110</v>
      </c>
    </row>
    <row r="7" spans="1:3" ht="30" x14ac:dyDescent="0.25">
      <c r="A7" s="2" t="s">
        <v>112</v>
      </c>
      <c r="B7" s="4">
        <v>-158</v>
      </c>
      <c r="C7" s="4">
        <v>-510</v>
      </c>
    </row>
    <row r="8" spans="1:3" ht="30" x14ac:dyDescent="0.25">
      <c r="A8" s="3" t="s">
        <v>113</v>
      </c>
      <c r="B8" s="4" t="s">
        <v>4</v>
      </c>
      <c r="C8" s="4" t="s">
        <v>4</v>
      </c>
    </row>
    <row r="9" spans="1:3" x14ac:dyDescent="0.25">
      <c r="A9" s="2" t="s">
        <v>114</v>
      </c>
      <c r="B9" s="6">
        <v>6006</v>
      </c>
      <c r="C9" s="6">
        <v>-1645</v>
      </c>
    </row>
    <row r="10" spans="1:3" x14ac:dyDescent="0.25">
      <c r="A10" s="2" t="s">
        <v>58</v>
      </c>
      <c r="B10" s="4">
        <v>178</v>
      </c>
      <c r="C10" s="4">
        <v>-730</v>
      </c>
    </row>
    <row r="11" spans="1:3" x14ac:dyDescent="0.25">
      <c r="A11" s="2" t="s">
        <v>115</v>
      </c>
      <c r="B11" s="6">
        <v>-5065</v>
      </c>
      <c r="C11" s="6">
        <v>-1729</v>
      </c>
    </row>
    <row r="12" spans="1:3" x14ac:dyDescent="0.25">
      <c r="A12" s="2" t="s">
        <v>116</v>
      </c>
      <c r="B12" s="6">
        <v>7458</v>
      </c>
      <c r="C12" s="6">
        <v>10164</v>
      </c>
    </row>
    <row r="13" spans="1:3" ht="30" x14ac:dyDescent="0.25">
      <c r="A13" s="2" t="s">
        <v>117</v>
      </c>
      <c r="B13" s="6">
        <v>-9034</v>
      </c>
      <c r="C13" s="4">
        <v>-38</v>
      </c>
    </row>
    <row r="14" spans="1:3" ht="30" x14ac:dyDescent="0.25">
      <c r="A14" s="2" t="s">
        <v>118</v>
      </c>
      <c r="B14" s="6">
        <v>10473</v>
      </c>
      <c r="C14" s="6">
        <v>19549</v>
      </c>
    </row>
    <row r="15" spans="1:3" x14ac:dyDescent="0.25">
      <c r="A15" s="3" t="s">
        <v>119</v>
      </c>
      <c r="B15" s="4" t="s">
        <v>4</v>
      </c>
      <c r="C15" s="4" t="s">
        <v>4</v>
      </c>
    </row>
    <row r="16" spans="1:3" x14ac:dyDescent="0.25">
      <c r="A16" s="2" t="s">
        <v>120</v>
      </c>
      <c r="B16" s="6">
        <v>-24620</v>
      </c>
      <c r="C16" s="6">
        <v>-32101</v>
      </c>
    </row>
    <row r="17" spans="1:3" x14ac:dyDescent="0.25">
      <c r="A17" s="2" t="s">
        <v>121</v>
      </c>
      <c r="B17" s="6">
        <v>-1674</v>
      </c>
      <c r="C17" s="6">
        <v>-1539</v>
      </c>
    </row>
    <row r="18" spans="1:3" ht="30" x14ac:dyDescent="0.25">
      <c r="A18" s="2" t="s">
        <v>122</v>
      </c>
      <c r="B18" s="4">
        <v>418</v>
      </c>
      <c r="C18" s="4">
        <v>108</v>
      </c>
    </row>
    <row r="19" spans="1:3" x14ac:dyDescent="0.25">
      <c r="A19" s="2" t="s">
        <v>123</v>
      </c>
      <c r="B19" s="6">
        <v>-25876</v>
      </c>
      <c r="C19" s="6">
        <v>-33532</v>
      </c>
    </row>
    <row r="20" spans="1:3" x14ac:dyDescent="0.25">
      <c r="A20" s="3" t="s">
        <v>124</v>
      </c>
      <c r="B20" s="4" t="s">
        <v>4</v>
      </c>
      <c r="C20" s="4" t="s">
        <v>4</v>
      </c>
    </row>
    <row r="21" spans="1:3" x14ac:dyDescent="0.25">
      <c r="A21" s="2" t="s">
        <v>57</v>
      </c>
      <c r="B21" s="6">
        <v>22200</v>
      </c>
      <c r="C21" s="6">
        <v>3800</v>
      </c>
    </row>
    <row r="22" spans="1:3" x14ac:dyDescent="0.25">
      <c r="A22" s="2" t="s">
        <v>125</v>
      </c>
      <c r="B22" s="6">
        <v>-5000</v>
      </c>
      <c r="C22" s="4" t="s">
        <v>4</v>
      </c>
    </row>
    <row r="23" spans="1:3" x14ac:dyDescent="0.25">
      <c r="A23" s="2" t="s">
        <v>126</v>
      </c>
      <c r="B23" s="4">
        <v>-460</v>
      </c>
      <c r="C23" s="4">
        <v>-355</v>
      </c>
    </row>
    <row r="24" spans="1:3" ht="30" x14ac:dyDescent="0.25">
      <c r="A24" s="2" t="s">
        <v>127</v>
      </c>
      <c r="B24" s="6">
        <v>2194</v>
      </c>
      <c r="C24" s="6">
        <v>1916</v>
      </c>
    </row>
    <row r="25" spans="1:3" x14ac:dyDescent="0.25">
      <c r="A25" s="2" t="s">
        <v>128</v>
      </c>
      <c r="B25" s="6">
        <v>-1535</v>
      </c>
      <c r="C25" s="6">
        <v>-1621</v>
      </c>
    </row>
    <row r="26" spans="1:3" x14ac:dyDescent="0.25">
      <c r="A26" s="2" t="s">
        <v>129</v>
      </c>
      <c r="B26" s="4" t="s">
        <v>4</v>
      </c>
      <c r="C26" s="6">
        <v>110688</v>
      </c>
    </row>
    <row r="27" spans="1:3" x14ac:dyDescent="0.25">
      <c r="A27" s="2" t="s">
        <v>130</v>
      </c>
      <c r="B27" s="4" t="s">
        <v>4</v>
      </c>
      <c r="C27" s="6">
        <v>-4853</v>
      </c>
    </row>
    <row r="28" spans="1:3" x14ac:dyDescent="0.25">
      <c r="A28" s="2" t="s">
        <v>131</v>
      </c>
      <c r="B28" s="6">
        <v>-7758</v>
      </c>
      <c r="C28" s="6">
        <v>-6705</v>
      </c>
    </row>
    <row r="29" spans="1:3" ht="30" x14ac:dyDescent="0.25">
      <c r="A29" s="2" t="s">
        <v>132</v>
      </c>
      <c r="B29" s="6">
        <v>9641</v>
      </c>
      <c r="C29" s="6">
        <v>102870</v>
      </c>
    </row>
    <row r="30" spans="1:3" x14ac:dyDescent="0.25">
      <c r="A30" s="2" t="s">
        <v>133</v>
      </c>
      <c r="B30" s="6">
        <v>-5762</v>
      </c>
      <c r="C30" s="6">
        <v>88887</v>
      </c>
    </row>
    <row r="31" spans="1:3" ht="30" x14ac:dyDescent="0.25">
      <c r="A31" s="2" t="s">
        <v>134</v>
      </c>
      <c r="B31" s="6">
        <v>27506</v>
      </c>
      <c r="C31" s="6">
        <v>38790</v>
      </c>
    </row>
    <row r="32" spans="1:3" ht="30" x14ac:dyDescent="0.25">
      <c r="A32" s="2" t="s">
        <v>135</v>
      </c>
      <c r="B32" s="6">
        <v>21744</v>
      </c>
      <c r="C32" s="6">
        <v>127677</v>
      </c>
    </row>
    <row r="33" spans="1:3" x14ac:dyDescent="0.25">
      <c r="A33" s="3" t="s">
        <v>136</v>
      </c>
      <c r="B33" s="4" t="s">
        <v>4</v>
      </c>
      <c r="C33" s="4" t="s">
        <v>4</v>
      </c>
    </row>
    <row r="34" spans="1:3" ht="30" x14ac:dyDescent="0.25">
      <c r="A34" s="2" t="s">
        <v>137</v>
      </c>
      <c r="B34" s="4">
        <v>837</v>
      </c>
      <c r="C34" s="6">
        <v>1061</v>
      </c>
    </row>
    <row r="35" spans="1:3" ht="30" x14ac:dyDescent="0.25">
      <c r="A35" s="3" t="s">
        <v>138</v>
      </c>
      <c r="B35" s="4" t="s">
        <v>4</v>
      </c>
      <c r="C35" s="4" t="s">
        <v>4</v>
      </c>
    </row>
    <row r="36" spans="1:3" ht="30" x14ac:dyDescent="0.25">
      <c r="A36" s="2" t="s">
        <v>139</v>
      </c>
      <c r="B36" s="6">
        <v>10690</v>
      </c>
      <c r="C36" s="6">
        <v>6959</v>
      </c>
    </row>
    <row r="37" spans="1:3" ht="30" x14ac:dyDescent="0.25">
      <c r="A37" s="2" t="s">
        <v>140</v>
      </c>
      <c r="B37" s="8">
        <v>1020</v>
      </c>
      <c r="C37" s="8">
        <v>12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1</v>
      </c>
      <c r="B3" s="4" t="s">
        <v>4</v>
      </c>
    </row>
    <row r="4" spans="1:2" x14ac:dyDescent="0.25">
      <c r="A4" s="13" t="s">
        <v>141</v>
      </c>
      <c r="B4" s="4" t="s">
        <v>4</v>
      </c>
    </row>
    <row r="5" spans="1:2" ht="26.25" x14ac:dyDescent="0.25">
      <c r="A5" s="13"/>
      <c r="B5" s="10" t="s">
        <v>142</v>
      </c>
    </row>
    <row r="6" spans="1:2" x14ac:dyDescent="0.25">
      <c r="A6" s="13"/>
      <c r="B6" s="10"/>
    </row>
    <row r="7" spans="1:2" ht="243" x14ac:dyDescent="0.25">
      <c r="A7" s="13"/>
      <c r="B7" s="11" t="s">
        <v>143</v>
      </c>
    </row>
    <row r="8" spans="1:2" x14ac:dyDescent="0.25">
      <c r="A8" s="13"/>
      <c r="B8" s="11"/>
    </row>
    <row r="9" spans="1:2" ht="39" x14ac:dyDescent="0.25">
      <c r="A9" s="13"/>
      <c r="B9" s="11" t="s">
        <v>144</v>
      </c>
    </row>
    <row r="10" spans="1:2" x14ac:dyDescent="0.25">
      <c r="A10" s="13"/>
      <c r="B10" s="11"/>
    </row>
    <row r="11" spans="1:2" x14ac:dyDescent="0.25">
      <c r="A11" s="13"/>
      <c r="B11" s="12" t="s">
        <v>145</v>
      </c>
    </row>
    <row r="12" spans="1:2" x14ac:dyDescent="0.25">
      <c r="A12" s="13"/>
      <c r="B12" s="11"/>
    </row>
    <row r="13" spans="1:2" ht="243" x14ac:dyDescent="0.25">
      <c r="A13" s="13"/>
      <c r="B13" s="11" t="s">
        <v>146</v>
      </c>
    </row>
    <row r="14" spans="1:2" x14ac:dyDescent="0.25">
      <c r="A14" s="13"/>
      <c r="B14" s="11"/>
    </row>
    <row r="15" spans="1:2" ht="281.25" x14ac:dyDescent="0.25">
      <c r="A15" s="13"/>
      <c r="B15" s="11" t="s">
        <v>147</v>
      </c>
    </row>
    <row r="16" spans="1:2" x14ac:dyDescent="0.25">
      <c r="A16" s="13"/>
      <c r="B16" s="11"/>
    </row>
    <row r="17" spans="1:2" ht="128.25" x14ac:dyDescent="0.25">
      <c r="A17" s="13"/>
      <c r="B17" s="11" t="s">
        <v>148</v>
      </c>
    </row>
    <row r="18" spans="1:2" x14ac:dyDescent="0.25">
      <c r="A18" s="13"/>
      <c r="B18" s="11"/>
    </row>
    <row r="19" spans="1:2" ht="128.25" x14ac:dyDescent="0.25">
      <c r="A19" s="13"/>
      <c r="B19" s="11" t="s">
        <v>149</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20.140625" customWidth="1"/>
    <col min="6" max="6" width="32.28515625" customWidth="1"/>
    <col min="7" max="7" width="6.5703125" customWidth="1"/>
    <col min="8" max="8" width="20.140625" customWidth="1"/>
    <col min="9" max="9" width="32.28515625" customWidth="1"/>
  </cols>
  <sheetData>
    <row r="1" spans="1:9" ht="15" customHeight="1" x14ac:dyDescent="0.25">
      <c r="A1" s="7" t="s">
        <v>1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38" t="s">
        <v>4</v>
      </c>
      <c r="C3" s="38"/>
      <c r="D3" s="38"/>
      <c r="E3" s="38"/>
      <c r="F3" s="38"/>
      <c r="G3" s="38"/>
      <c r="H3" s="38"/>
      <c r="I3" s="38"/>
    </row>
    <row r="4" spans="1:9" ht="15" customHeight="1" x14ac:dyDescent="0.25">
      <c r="A4" s="13" t="s">
        <v>150</v>
      </c>
      <c r="B4" s="38" t="s">
        <v>4</v>
      </c>
      <c r="C4" s="38"/>
      <c r="D4" s="38"/>
      <c r="E4" s="38"/>
      <c r="F4" s="38"/>
      <c r="G4" s="38"/>
      <c r="H4" s="38"/>
      <c r="I4" s="38"/>
    </row>
    <row r="5" spans="1:9" x14ac:dyDescent="0.25">
      <c r="A5" s="13"/>
      <c r="B5" s="39" t="s">
        <v>151</v>
      </c>
      <c r="C5" s="39"/>
      <c r="D5" s="39"/>
      <c r="E5" s="39"/>
      <c r="F5" s="39"/>
      <c r="G5" s="39"/>
      <c r="H5" s="39"/>
      <c r="I5" s="39"/>
    </row>
    <row r="6" spans="1:9" x14ac:dyDescent="0.25">
      <c r="A6" s="13"/>
      <c r="B6" s="39"/>
      <c r="C6" s="39"/>
      <c r="D6" s="39"/>
      <c r="E6" s="39"/>
      <c r="F6" s="39"/>
      <c r="G6" s="39"/>
      <c r="H6" s="39"/>
      <c r="I6" s="39"/>
    </row>
    <row r="7" spans="1:9" x14ac:dyDescent="0.25">
      <c r="A7" s="13"/>
      <c r="B7" s="40" t="s">
        <v>152</v>
      </c>
      <c r="C7" s="40"/>
      <c r="D7" s="40"/>
      <c r="E7" s="40"/>
      <c r="F7" s="40"/>
      <c r="G7" s="40"/>
      <c r="H7" s="40"/>
      <c r="I7" s="40"/>
    </row>
    <row r="8" spans="1:9" x14ac:dyDescent="0.25">
      <c r="A8" s="13"/>
      <c r="B8" s="41"/>
      <c r="C8" s="41"/>
      <c r="D8" s="41"/>
      <c r="E8" s="41"/>
      <c r="F8" s="41"/>
      <c r="G8" s="41"/>
      <c r="H8" s="41"/>
      <c r="I8" s="41"/>
    </row>
    <row r="9" spans="1:9" ht="25.5" customHeight="1" x14ac:dyDescent="0.25">
      <c r="A9" s="13"/>
      <c r="B9" s="41" t="s">
        <v>153</v>
      </c>
      <c r="C9" s="41"/>
      <c r="D9" s="41"/>
      <c r="E9" s="41"/>
      <c r="F9" s="41"/>
      <c r="G9" s="41"/>
      <c r="H9" s="41"/>
      <c r="I9" s="41"/>
    </row>
    <row r="10" spans="1:9" x14ac:dyDescent="0.25">
      <c r="A10" s="13"/>
      <c r="B10" s="41"/>
      <c r="C10" s="41"/>
      <c r="D10" s="41"/>
      <c r="E10" s="41"/>
      <c r="F10" s="41"/>
      <c r="G10" s="41"/>
      <c r="H10" s="41"/>
      <c r="I10" s="41"/>
    </row>
    <row r="11" spans="1:9" ht="25.5" customHeight="1" x14ac:dyDescent="0.25">
      <c r="A11" s="13"/>
      <c r="B11" s="41" t="s">
        <v>154</v>
      </c>
      <c r="C11" s="41"/>
      <c r="D11" s="41"/>
      <c r="E11" s="41"/>
      <c r="F11" s="41"/>
      <c r="G11" s="41"/>
      <c r="H11" s="41"/>
      <c r="I11" s="41"/>
    </row>
    <row r="12" spans="1:9" x14ac:dyDescent="0.25">
      <c r="A12" s="13"/>
      <c r="B12" s="41"/>
      <c r="C12" s="41"/>
      <c r="D12" s="41"/>
      <c r="E12" s="41"/>
      <c r="F12" s="41"/>
      <c r="G12" s="41"/>
      <c r="H12" s="41"/>
      <c r="I12" s="41"/>
    </row>
    <row r="13" spans="1:9" ht="76.5" customHeight="1" x14ac:dyDescent="0.25">
      <c r="A13" s="13"/>
      <c r="B13" s="41" t="s">
        <v>155</v>
      </c>
      <c r="C13" s="41"/>
      <c r="D13" s="41"/>
      <c r="E13" s="41"/>
      <c r="F13" s="41"/>
      <c r="G13" s="41"/>
      <c r="H13" s="41"/>
      <c r="I13" s="41"/>
    </row>
    <row r="14" spans="1:9" x14ac:dyDescent="0.25">
      <c r="A14" s="13"/>
      <c r="B14" s="41"/>
      <c r="C14" s="41"/>
      <c r="D14" s="41"/>
      <c r="E14" s="41"/>
      <c r="F14" s="41"/>
      <c r="G14" s="41"/>
      <c r="H14" s="41"/>
      <c r="I14" s="41"/>
    </row>
    <row r="15" spans="1:9" ht="63.75" customHeight="1" x14ac:dyDescent="0.25">
      <c r="A15" s="13"/>
      <c r="B15" s="41" t="s">
        <v>156</v>
      </c>
      <c r="C15" s="41"/>
      <c r="D15" s="41"/>
      <c r="E15" s="41"/>
      <c r="F15" s="41"/>
      <c r="G15" s="41"/>
      <c r="H15" s="41"/>
      <c r="I15" s="41"/>
    </row>
    <row r="16" spans="1:9" x14ac:dyDescent="0.25">
      <c r="A16" s="13"/>
      <c r="B16" s="41"/>
      <c r="C16" s="41"/>
      <c r="D16" s="41"/>
      <c r="E16" s="41"/>
      <c r="F16" s="41"/>
      <c r="G16" s="41"/>
      <c r="H16" s="41"/>
      <c r="I16" s="41"/>
    </row>
    <row r="17" spans="1:9" ht="76.5" customHeight="1" x14ac:dyDescent="0.25">
      <c r="A17" s="13"/>
      <c r="B17" s="41" t="s">
        <v>157</v>
      </c>
      <c r="C17" s="41"/>
      <c r="D17" s="41"/>
      <c r="E17" s="41"/>
      <c r="F17" s="41"/>
      <c r="G17" s="41"/>
      <c r="H17" s="41"/>
      <c r="I17" s="41"/>
    </row>
    <row r="18" spans="1:9" x14ac:dyDescent="0.25">
      <c r="A18" s="13"/>
      <c r="B18" s="41"/>
      <c r="C18" s="41"/>
      <c r="D18" s="41"/>
      <c r="E18" s="41"/>
      <c r="F18" s="41"/>
      <c r="G18" s="41"/>
      <c r="H18" s="41"/>
      <c r="I18" s="41"/>
    </row>
    <row r="19" spans="1:9" x14ac:dyDescent="0.25">
      <c r="A19" s="13"/>
      <c r="B19" s="39" t="s">
        <v>158</v>
      </c>
      <c r="C19" s="39"/>
      <c r="D19" s="39"/>
      <c r="E19" s="39"/>
      <c r="F19" s="39"/>
      <c r="G19" s="39"/>
      <c r="H19" s="39"/>
      <c r="I19" s="39"/>
    </row>
    <row r="20" spans="1:9" x14ac:dyDescent="0.25">
      <c r="A20" s="13"/>
      <c r="B20" s="39"/>
      <c r="C20" s="39"/>
      <c r="D20" s="39"/>
      <c r="E20" s="39"/>
      <c r="F20" s="39"/>
      <c r="G20" s="39"/>
      <c r="H20" s="39"/>
      <c r="I20" s="39"/>
    </row>
    <row r="21" spans="1:9" x14ac:dyDescent="0.25">
      <c r="A21" s="13"/>
      <c r="B21" s="32"/>
      <c r="C21" s="33"/>
      <c r="D21" s="34" t="s">
        <v>159</v>
      </c>
      <c r="E21" s="34"/>
      <c r="F21" s="33"/>
      <c r="G21" s="34" t="s">
        <v>160</v>
      </c>
      <c r="H21" s="34"/>
      <c r="I21" s="33"/>
    </row>
    <row r="22" spans="1:9" ht="15.75" thickBot="1" x14ac:dyDescent="0.3">
      <c r="A22" s="13"/>
      <c r="B22" s="32"/>
      <c r="C22" s="33"/>
      <c r="D22" s="35">
        <v>2014</v>
      </c>
      <c r="E22" s="35"/>
      <c r="F22" s="33"/>
      <c r="G22" s="35">
        <v>2013</v>
      </c>
      <c r="H22" s="35"/>
      <c r="I22" s="33"/>
    </row>
    <row r="23" spans="1:9" x14ac:dyDescent="0.25">
      <c r="A23" s="13"/>
      <c r="B23" s="16" t="s">
        <v>161</v>
      </c>
      <c r="C23" s="17"/>
      <c r="D23" s="18" t="s">
        <v>162</v>
      </c>
      <c r="E23" s="19">
        <v>28547</v>
      </c>
      <c r="F23" s="17"/>
      <c r="G23" s="18" t="s">
        <v>162</v>
      </c>
      <c r="H23" s="19">
        <v>30887</v>
      </c>
      <c r="I23" s="17"/>
    </row>
    <row r="24" spans="1:9" ht="15.75" thickBot="1" x14ac:dyDescent="0.3">
      <c r="A24" s="13"/>
      <c r="B24" s="20" t="s">
        <v>163</v>
      </c>
      <c r="C24" s="14"/>
      <c r="D24" s="36">
        <v>16716</v>
      </c>
      <c r="E24" s="36"/>
      <c r="F24" s="14"/>
      <c r="G24" s="36">
        <v>15423</v>
      </c>
      <c r="H24" s="36"/>
      <c r="I24" s="14"/>
    </row>
    <row r="25" spans="1:9" ht="15.75" thickBot="1" x14ac:dyDescent="0.3">
      <c r="A25" s="13"/>
      <c r="B25" s="23" t="s">
        <v>164</v>
      </c>
      <c r="C25" s="17"/>
      <c r="D25" s="24" t="s">
        <v>162</v>
      </c>
      <c r="E25" s="25">
        <v>45263</v>
      </c>
      <c r="F25" s="17"/>
      <c r="G25" s="24" t="s">
        <v>162</v>
      </c>
      <c r="H25" s="25">
        <v>46310</v>
      </c>
      <c r="I25" s="17"/>
    </row>
    <row r="26" spans="1:9" ht="15.75" thickTop="1" x14ac:dyDescent="0.25">
      <c r="A26" s="13"/>
      <c r="B26" s="20" t="s">
        <v>165</v>
      </c>
      <c r="C26" s="14"/>
      <c r="D26" s="10" t="s">
        <v>162</v>
      </c>
      <c r="E26" s="26">
        <v>2</v>
      </c>
      <c r="F26" s="14"/>
      <c r="G26" s="10" t="s">
        <v>162</v>
      </c>
      <c r="H26" s="21">
        <v>1032</v>
      </c>
      <c r="I26" s="14"/>
    </row>
    <row r="27" spans="1:9" ht="15.75" thickBot="1" x14ac:dyDescent="0.3">
      <c r="A27" s="13"/>
      <c r="B27" s="16" t="s">
        <v>166</v>
      </c>
      <c r="C27" s="17"/>
      <c r="D27" s="37">
        <v>927</v>
      </c>
      <c r="E27" s="37"/>
      <c r="F27" s="17"/>
      <c r="G27" s="37">
        <v>906</v>
      </c>
      <c r="H27" s="37"/>
      <c r="I27" s="17"/>
    </row>
    <row r="28" spans="1:9" ht="15.75" thickBot="1" x14ac:dyDescent="0.3">
      <c r="A28" s="13"/>
      <c r="B28" s="28" t="s">
        <v>167</v>
      </c>
      <c r="C28" s="14"/>
      <c r="D28" s="29" t="s">
        <v>162</v>
      </c>
      <c r="E28" s="30">
        <v>929</v>
      </c>
      <c r="F28" s="14"/>
      <c r="G28" s="29" t="s">
        <v>162</v>
      </c>
      <c r="H28" s="31">
        <v>1938</v>
      </c>
      <c r="I28" s="14"/>
    </row>
    <row r="29" spans="1:9" ht="15.75" thickTop="1" x14ac:dyDescent="0.25">
      <c r="A29" s="13"/>
      <c r="B29" s="41"/>
      <c r="C29" s="41"/>
      <c r="D29" s="41"/>
      <c r="E29" s="41"/>
      <c r="F29" s="41"/>
      <c r="G29" s="41"/>
      <c r="H29" s="41"/>
      <c r="I29" s="41"/>
    </row>
    <row r="30" spans="1:9" ht="38.25" customHeight="1" x14ac:dyDescent="0.25">
      <c r="A30" s="13"/>
      <c r="B30" s="41" t="s">
        <v>168</v>
      </c>
      <c r="C30" s="41"/>
      <c r="D30" s="41"/>
      <c r="E30" s="41"/>
      <c r="F30" s="41"/>
      <c r="G30" s="41"/>
      <c r="H30" s="41"/>
      <c r="I30" s="41"/>
    </row>
    <row r="31" spans="1:9" x14ac:dyDescent="0.25">
      <c r="A31" s="13"/>
      <c r="B31" s="41"/>
      <c r="C31" s="41"/>
      <c r="D31" s="41"/>
      <c r="E31" s="41"/>
      <c r="F31" s="41"/>
      <c r="G31" s="41"/>
      <c r="H31" s="41"/>
      <c r="I31" s="41"/>
    </row>
    <row r="32" spans="1:9" x14ac:dyDescent="0.25">
      <c r="A32" s="13"/>
      <c r="B32" s="42" t="s">
        <v>169</v>
      </c>
      <c r="C32" s="42"/>
      <c r="D32" s="42"/>
      <c r="E32" s="42"/>
      <c r="F32" s="42"/>
      <c r="G32" s="42"/>
      <c r="H32" s="42"/>
      <c r="I32" s="42"/>
    </row>
    <row r="33" spans="1:9" x14ac:dyDescent="0.25">
      <c r="A33" s="13"/>
      <c r="B33" s="41"/>
      <c r="C33" s="41"/>
      <c r="D33" s="41"/>
      <c r="E33" s="41"/>
      <c r="F33" s="41"/>
      <c r="G33" s="41"/>
      <c r="H33" s="41"/>
      <c r="I33" s="41"/>
    </row>
    <row r="34" spans="1:9" ht="25.5" customHeight="1" x14ac:dyDescent="0.25">
      <c r="A34" s="13"/>
      <c r="B34" s="41" t="s">
        <v>170</v>
      </c>
      <c r="C34" s="41"/>
      <c r="D34" s="41"/>
      <c r="E34" s="41"/>
      <c r="F34" s="41"/>
      <c r="G34" s="41"/>
      <c r="H34" s="41"/>
      <c r="I34" s="41"/>
    </row>
  </sheetData>
  <mergeCells count="40">
    <mergeCell ref="B30:I30"/>
    <mergeCell ref="B31:I31"/>
    <mergeCell ref="B32:I32"/>
    <mergeCell ref="B33:I33"/>
    <mergeCell ref="B34:I34"/>
    <mergeCell ref="B16:I16"/>
    <mergeCell ref="B17:I17"/>
    <mergeCell ref="B18:I18"/>
    <mergeCell ref="B19:I19"/>
    <mergeCell ref="B20:I20"/>
    <mergeCell ref="B29:I29"/>
    <mergeCell ref="B10:I10"/>
    <mergeCell ref="B11:I11"/>
    <mergeCell ref="B12:I12"/>
    <mergeCell ref="B13:I13"/>
    <mergeCell ref="B14:I14"/>
    <mergeCell ref="B15:I15"/>
    <mergeCell ref="B4:I4"/>
    <mergeCell ref="B5:I5"/>
    <mergeCell ref="B6:I6"/>
    <mergeCell ref="B7:I7"/>
    <mergeCell ref="B8:I8"/>
    <mergeCell ref="B9:I9"/>
    <mergeCell ref="I21:I22"/>
    <mergeCell ref="D24:E24"/>
    <mergeCell ref="G24:H24"/>
    <mergeCell ref="D27:E27"/>
    <mergeCell ref="G27:H27"/>
    <mergeCell ref="A1:A2"/>
    <mergeCell ref="B1:I1"/>
    <mergeCell ref="B2:I2"/>
    <mergeCell ref="B3:I3"/>
    <mergeCell ref="A4:A34"/>
    <mergeCell ref="B21:B22"/>
    <mergeCell ref="C21:C22"/>
    <mergeCell ref="D21:E21"/>
    <mergeCell ref="D22:E22"/>
    <mergeCell ref="F21:F22"/>
    <mergeCell ref="G21:H21"/>
    <mergeCell ref="G22:H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4</v>
      </c>
    </row>
    <row r="4" spans="1:2" x14ac:dyDescent="0.25">
      <c r="A4" s="13" t="s">
        <v>171</v>
      </c>
      <c r="B4" s="4" t="s">
        <v>4</v>
      </c>
    </row>
    <row r="5" spans="1:2" x14ac:dyDescent="0.25">
      <c r="A5" s="13"/>
      <c r="B5" s="10" t="s">
        <v>172</v>
      </c>
    </row>
    <row r="6" spans="1:2" x14ac:dyDescent="0.25">
      <c r="A6" s="13"/>
      <c r="B6" s="10"/>
    </row>
    <row r="7" spans="1:2" x14ac:dyDescent="0.25">
      <c r="A7" s="13"/>
      <c r="B7" s="43" t="s">
        <v>173</v>
      </c>
    </row>
    <row r="8" spans="1:2" x14ac:dyDescent="0.25">
      <c r="A8" s="13"/>
      <c r="B8" s="10"/>
    </row>
    <row r="9" spans="1:2" ht="64.5" x14ac:dyDescent="0.25">
      <c r="A9" s="13"/>
      <c r="B9" s="11" t="s">
        <v>174</v>
      </c>
    </row>
    <row r="10" spans="1:2" x14ac:dyDescent="0.25">
      <c r="A10" s="13"/>
      <c r="B10" s="11"/>
    </row>
    <row r="11" spans="1:2" ht="204.75" x14ac:dyDescent="0.25">
      <c r="A11" s="13"/>
      <c r="B11" s="11" t="s">
        <v>175</v>
      </c>
    </row>
    <row r="12" spans="1:2" x14ac:dyDescent="0.25">
      <c r="A12" s="13"/>
      <c r="B12" s="11"/>
    </row>
    <row r="13" spans="1:2" ht="409.6" x14ac:dyDescent="0.25">
      <c r="A13" s="13"/>
      <c r="B13" s="11" t="s">
        <v>176</v>
      </c>
    </row>
    <row r="14" spans="1:2" x14ac:dyDescent="0.25">
      <c r="A14" s="13"/>
      <c r="B14" s="11"/>
    </row>
    <row r="15" spans="1:2" ht="77.25" x14ac:dyDescent="0.25">
      <c r="A15" s="13"/>
      <c r="B15" s="11" t="s">
        <v>17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6.5703125" bestFit="1" customWidth="1"/>
    <col min="2" max="2" width="36.5703125" customWidth="1"/>
    <col min="3" max="3" width="25" customWidth="1"/>
    <col min="4" max="4" width="5" customWidth="1"/>
    <col min="5" max="5" width="18" customWidth="1"/>
    <col min="6" max="6" width="4.140625"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ht="15" customHeight="1" x14ac:dyDescent="0.25">
      <c r="A3" s="3" t="s">
        <v>178</v>
      </c>
      <c r="B3" s="38" t="s">
        <v>4</v>
      </c>
      <c r="C3" s="38"/>
      <c r="D3" s="38"/>
      <c r="E3" s="38"/>
      <c r="F3" s="38"/>
    </row>
    <row r="4" spans="1:6" ht="15" customHeight="1" x14ac:dyDescent="0.25">
      <c r="A4" s="13" t="s">
        <v>178</v>
      </c>
      <c r="B4" s="38" t="s">
        <v>4</v>
      </c>
      <c r="C4" s="38"/>
      <c r="D4" s="38"/>
      <c r="E4" s="38"/>
      <c r="F4" s="38"/>
    </row>
    <row r="5" spans="1:6" x14ac:dyDescent="0.25">
      <c r="A5" s="13"/>
      <c r="B5" s="39" t="s">
        <v>179</v>
      </c>
      <c r="C5" s="39"/>
      <c r="D5" s="39"/>
      <c r="E5" s="39"/>
      <c r="F5" s="39"/>
    </row>
    <row r="6" spans="1:6" x14ac:dyDescent="0.25">
      <c r="A6" s="13"/>
      <c r="B6" s="39"/>
      <c r="C6" s="39"/>
      <c r="D6" s="39"/>
      <c r="E6" s="39"/>
      <c r="F6" s="39"/>
    </row>
    <row r="7" spans="1:6" x14ac:dyDescent="0.25">
      <c r="A7" s="13"/>
      <c r="B7" s="41" t="s">
        <v>180</v>
      </c>
      <c r="C7" s="41"/>
      <c r="D7" s="41"/>
      <c r="E7" s="41"/>
      <c r="F7" s="41"/>
    </row>
    <row r="8" spans="1:6" x14ac:dyDescent="0.25">
      <c r="A8" s="13"/>
      <c r="B8" s="41"/>
      <c r="C8" s="41"/>
      <c r="D8" s="41"/>
      <c r="E8" s="41"/>
      <c r="F8" s="41"/>
    </row>
    <row r="9" spans="1:6" ht="15.75" thickBot="1" x14ac:dyDescent="0.3">
      <c r="A9" s="13"/>
      <c r="B9" s="14"/>
      <c r="C9" s="15"/>
      <c r="D9" s="35" t="s">
        <v>181</v>
      </c>
      <c r="E9" s="35"/>
      <c r="F9" s="15"/>
    </row>
    <row r="10" spans="1:6" x14ac:dyDescent="0.25">
      <c r="A10" s="13"/>
      <c r="B10" s="44" t="s">
        <v>182</v>
      </c>
      <c r="C10" s="17"/>
      <c r="D10" s="18" t="s">
        <v>162</v>
      </c>
      <c r="E10" s="19">
        <v>598756</v>
      </c>
      <c r="F10" s="17"/>
    </row>
    <row r="11" spans="1:6" x14ac:dyDescent="0.25">
      <c r="A11" s="13"/>
      <c r="B11" s="45" t="s">
        <v>183</v>
      </c>
      <c r="C11" s="14"/>
      <c r="D11" s="47" t="s">
        <v>184</v>
      </c>
      <c r="E11" s="47"/>
      <c r="F11" s="14"/>
    </row>
    <row r="12" spans="1:6" x14ac:dyDescent="0.25">
      <c r="A12" s="13"/>
      <c r="B12" s="44" t="s">
        <v>185</v>
      </c>
      <c r="C12" s="17"/>
      <c r="D12" s="48">
        <v>462</v>
      </c>
      <c r="E12" s="48"/>
      <c r="F12" s="17"/>
    </row>
    <row r="13" spans="1:6" x14ac:dyDescent="0.25">
      <c r="A13" s="13"/>
      <c r="B13" s="45" t="s">
        <v>186</v>
      </c>
      <c r="C13" s="14"/>
      <c r="D13" s="47" t="s">
        <v>187</v>
      </c>
      <c r="E13" s="47"/>
      <c r="F13" s="10" t="s">
        <v>188</v>
      </c>
    </row>
    <row r="14" spans="1:6" ht="15.75" thickBot="1" x14ac:dyDescent="0.3">
      <c r="A14" s="13"/>
      <c r="B14" s="44" t="s">
        <v>100</v>
      </c>
      <c r="C14" s="17"/>
      <c r="D14" s="37" t="s">
        <v>189</v>
      </c>
      <c r="E14" s="37"/>
      <c r="F14" s="18" t="s">
        <v>188</v>
      </c>
    </row>
    <row r="15" spans="1:6" ht="15.75" thickBot="1" x14ac:dyDescent="0.3">
      <c r="A15" s="13"/>
      <c r="B15" s="46" t="s">
        <v>190</v>
      </c>
      <c r="C15" s="14"/>
      <c r="D15" s="29" t="s">
        <v>162</v>
      </c>
      <c r="E15" s="31">
        <v>585984</v>
      </c>
      <c r="F15" s="14"/>
    </row>
    <row r="16" spans="1:6" ht="15.75" thickTop="1" x14ac:dyDescent="0.25">
      <c r="A16" s="13"/>
      <c r="B16" s="39"/>
      <c r="C16" s="39"/>
      <c r="D16" s="39"/>
      <c r="E16" s="39"/>
      <c r="F16" s="39"/>
    </row>
    <row r="17" spans="1:6" ht="76.5" customHeight="1" x14ac:dyDescent="0.25">
      <c r="A17" s="13"/>
      <c r="B17" s="41" t="s">
        <v>191</v>
      </c>
      <c r="C17" s="41"/>
      <c r="D17" s="41"/>
      <c r="E17" s="41"/>
      <c r="F17" s="41"/>
    </row>
  </sheetData>
  <mergeCells count="17">
    <mergeCell ref="B17:F17"/>
    <mergeCell ref="B4:F4"/>
    <mergeCell ref="B5:F5"/>
    <mergeCell ref="B6:F6"/>
    <mergeCell ref="B7:F7"/>
    <mergeCell ref="B8:F8"/>
    <mergeCell ref="B16:F16"/>
    <mergeCell ref="D9:E9"/>
    <mergeCell ref="D11:E11"/>
    <mergeCell ref="D12:E12"/>
    <mergeCell ref="D13:E13"/>
    <mergeCell ref="D14:E14"/>
    <mergeCell ref="A1:A2"/>
    <mergeCell ref="B1:F1"/>
    <mergeCell ref="B2:F2"/>
    <mergeCell ref="B3:F3"/>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Organization_and_Operations_an</vt:lpstr>
      <vt:lpstr>Summary_of_Significant_Account</vt:lpstr>
      <vt:lpstr>Stockbased_Compensation</vt:lpstr>
      <vt:lpstr>Equity</vt:lpstr>
      <vt:lpstr>Net_Loss_Per_Share_Calculation</vt:lpstr>
      <vt:lpstr>Pension_Plan_and_Other_Postret</vt:lpstr>
      <vt:lpstr>Shortterm_and_Longterm_Borrowi</vt:lpstr>
      <vt:lpstr>Income_Taxes</vt:lpstr>
      <vt:lpstr>Regulatory_Assets_and_Liabilit</vt:lpstr>
      <vt:lpstr>Commitment_and_Contingencies</vt:lpstr>
      <vt:lpstr>Fair_Value_of_Financial_Assets</vt:lpstr>
      <vt:lpstr>Condensed_Consolidating_Financ</vt:lpstr>
      <vt:lpstr>Summary_of_Significant_Account1</vt:lpstr>
      <vt:lpstr>Summary_of_Significant_Account2</vt:lpstr>
      <vt:lpstr>Equity_Tables</vt:lpstr>
      <vt:lpstr>Net_Loss_Per_Share_Calculation1</vt:lpstr>
      <vt:lpstr>Pension_Plan_and_Other_Postret1</vt:lpstr>
      <vt:lpstr>Fair_Value_of_Financial_Assets1</vt:lpstr>
      <vt:lpstr>Condensed_Consolidating_Financ1</vt:lpstr>
      <vt:lpstr>Organization_and_Operations_an1</vt:lpstr>
      <vt:lpstr>Summary_of_Significant_Account3</vt:lpstr>
      <vt:lpstr>Summary_of_Significant_Account4</vt:lpstr>
      <vt:lpstr>Stockbased_Compensation_Detail</vt:lpstr>
      <vt:lpstr>Equity_Details</vt:lpstr>
      <vt:lpstr>Equity_Details_2</vt:lpstr>
      <vt:lpstr>Net_Loss_Per_Share_Calculation2</vt:lpstr>
      <vt:lpstr>Pension_Plan_and_Other_Postret2</vt:lpstr>
      <vt:lpstr>Shortterm_and_Longterm_Borrowi1</vt:lpstr>
      <vt:lpstr>Income_Taxes_Details</vt:lpstr>
      <vt:lpstr>Regulatory_Assets_and_Liabilit1</vt:lpstr>
      <vt:lpstr>Commitment_and_Contingencies_D</vt:lpstr>
      <vt:lpstr>Fair_Value_of_Financial_Assets2</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8:40:24Z</dcterms:created>
  <dcterms:modified xsi:type="dcterms:W3CDTF">2014-05-01T18:40:24Z</dcterms:modified>
</cp:coreProperties>
</file>